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Acquisition"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Loans Held for Investment and A"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inancial Instruments with Off-"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Stockholders' Equity" sheetId="27" state="visible" r:id="rId27"/>
    <sheet xmlns:r="http://schemas.openxmlformats.org/officeDocument/2006/relationships" name="Derivative Financial Instrument" sheetId="28" state="visible" r:id="rId28"/>
    <sheet xmlns:r="http://schemas.openxmlformats.org/officeDocument/2006/relationships" name="Balance Sheet Offsetting" sheetId="29" state="visible" r:id="rId29"/>
    <sheet xmlns:r="http://schemas.openxmlformats.org/officeDocument/2006/relationships" name="Broker-Dealer and Clearing Orga" sheetId="30" state="visible" r:id="rId30"/>
    <sheet xmlns:r="http://schemas.openxmlformats.org/officeDocument/2006/relationships" name="Reserve for Losses and Loss Adj" sheetId="31" state="visible" r:id="rId31"/>
    <sheet xmlns:r="http://schemas.openxmlformats.org/officeDocument/2006/relationships" name="Reinsurance Activity" sheetId="32" state="visible" r:id="rId32"/>
    <sheet xmlns:r="http://schemas.openxmlformats.org/officeDocument/2006/relationships" name="Segment and Related Information" sheetId="33" state="visible" r:id="rId33"/>
    <sheet xmlns:r="http://schemas.openxmlformats.org/officeDocument/2006/relationships" name="Earnings per Common Share" sheetId="34" state="visible" r:id="rId34"/>
    <sheet xmlns:r="http://schemas.openxmlformats.org/officeDocument/2006/relationships" name="Schedule I - Insurance Incurred" sheetId="35" state="visible" r:id="rId35"/>
    <sheet xmlns:r="http://schemas.openxmlformats.org/officeDocument/2006/relationships" name="Summary of Significant Accoun_2" sheetId="36" state="visible" r:id="rId36"/>
    <sheet xmlns:r="http://schemas.openxmlformats.org/officeDocument/2006/relationships" name="Acquisition (Tables)" sheetId="37" state="visible" r:id="rId37"/>
    <sheet xmlns:r="http://schemas.openxmlformats.org/officeDocument/2006/relationships" name="Fair Value Measurements (Tables" sheetId="38" state="visible" r:id="rId38"/>
    <sheet xmlns:r="http://schemas.openxmlformats.org/officeDocument/2006/relationships" name="Securities (Tables)" sheetId="39" state="visible" r:id="rId39"/>
    <sheet xmlns:r="http://schemas.openxmlformats.org/officeDocument/2006/relationships" name="Loans Held for Investment and_2" sheetId="40" state="visible" r:id="rId40"/>
    <sheet xmlns:r="http://schemas.openxmlformats.org/officeDocument/2006/relationships" name="Mortgage Servicing Rights (Tabl"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Notes Payable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Regulatory Matters (Tables)" sheetId="48" state="visible" r:id="rId48"/>
    <sheet xmlns:r="http://schemas.openxmlformats.org/officeDocument/2006/relationships" name="Derivative Financial Instrume_2" sheetId="49" state="visible" r:id="rId49"/>
    <sheet xmlns:r="http://schemas.openxmlformats.org/officeDocument/2006/relationships" name="Balance Sheet Offsetting (Table" sheetId="50" state="visible" r:id="rId50"/>
    <sheet xmlns:r="http://schemas.openxmlformats.org/officeDocument/2006/relationships" name="Broker-Dealer and Clearing Or_2" sheetId="51" state="visible" r:id="rId51"/>
    <sheet xmlns:r="http://schemas.openxmlformats.org/officeDocument/2006/relationships" name="Reserve for Losses and Loss A_2" sheetId="52" state="visible" r:id="rId52"/>
    <sheet xmlns:r="http://schemas.openxmlformats.org/officeDocument/2006/relationships" name="Reinsurance Activity (Tables)" sheetId="53" state="visible" r:id="rId53"/>
    <sheet xmlns:r="http://schemas.openxmlformats.org/officeDocument/2006/relationships" name="Segment and Related Informati_2" sheetId="54" state="visible" r:id="rId54"/>
    <sheet xmlns:r="http://schemas.openxmlformats.org/officeDocument/2006/relationships" name="Earnings per Common Share (Tabl"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Recently Issued Accounting St_2" sheetId="58" state="visible" r:id="rId58"/>
    <sheet xmlns:r="http://schemas.openxmlformats.org/officeDocument/2006/relationships" name="Acquisition - Identifiable Asse" sheetId="59" state="visible" r:id="rId59"/>
    <sheet xmlns:r="http://schemas.openxmlformats.org/officeDocument/2006/relationships" name="Acquisition - Acquired Loans at" sheetId="60" state="visible" r:id="rId60"/>
    <sheet xmlns:r="http://schemas.openxmlformats.org/officeDocument/2006/relationships" name="Acquisition - Loans at Acquisit" sheetId="61" state="visible" r:id="rId61"/>
    <sheet xmlns:r="http://schemas.openxmlformats.org/officeDocument/2006/relationships" name="Fair Value Measurements - FV Op" sheetId="62" state="visible" r:id="rId62"/>
    <sheet xmlns:r="http://schemas.openxmlformats.org/officeDocument/2006/relationships" name="Fair Value Measurements - Recur" sheetId="63" state="visible" r:id="rId63"/>
    <sheet xmlns:r="http://schemas.openxmlformats.org/officeDocument/2006/relationships" name="Fair Value Measurements - Roll " sheetId="64" state="visible" r:id="rId64"/>
    <sheet xmlns:r="http://schemas.openxmlformats.org/officeDocument/2006/relationships" name="Fair Value Measurements - Level" sheetId="65" state="visible" r:id="rId65"/>
    <sheet xmlns:r="http://schemas.openxmlformats.org/officeDocument/2006/relationships" name="Fair Value Measurements - Chang" sheetId="66" state="visible" r:id="rId66"/>
    <sheet xmlns:r="http://schemas.openxmlformats.org/officeDocument/2006/relationships" name="Fair Value Measurements - Impai" sheetId="67" state="visible" r:id="rId67"/>
    <sheet xmlns:r="http://schemas.openxmlformats.org/officeDocument/2006/relationships" name="Fair Value Measurements - OREO " sheetId="68" state="visible" r:id="rId68"/>
    <sheet xmlns:r="http://schemas.openxmlformats.org/officeDocument/2006/relationships" name="Fair Value Measurements - Estim" sheetId="69" state="visible" r:id="rId69"/>
    <sheet xmlns:r="http://schemas.openxmlformats.org/officeDocument/2006/relationships" name="Fair Value Measurements - Adjus" sheetId="70" state="visible" r:id="rId70"/>
    <sheet xmlns:r="http://schemas.openxmlformats.org/officeDocument/2006/relationships" name="Securities - Trading Securities" sheetId="71" state="visible" r:id="rId71"/>
    <sheet xmlns:r="http://schemas.openxmlformats.org/officeDocument/2006/relationships" name="Securities - AFS and HTM, Amort" sheetId="72" state="visible" r:id="rId72"/>
    <sheet xmlns:r="http://schemas.openxmlformats.org/officeDocument/2006/relationships" name="Securities - AFS in an Unrealiz" sheetId="73" state="visible" r:id="rId73"/>
    <sheet xmlns:r="http://schemas.openxmlformats.org/officeDocument/2006/relationships" name="Securities - HTM in an Unrealiz" sheetId="74" state="visible" r:id="rId74"/>
    <sheet xmlns:r="http://schemas.openxmlformats.org/officeDocument/2006/relationships" name="Securities - AFS Contractual Ma" sheetId="75" state="visible" r:id="rId75"/>
    <sheet xmlns:r="http://schemas.openxmlformats.org/officeDocument/2006/relationships" name="Securities - HTM Contractual Ma" sheetId="76" state="visible" r:id="rId76"/>
    <sheet xmlns:r="http://schemas.openxmlformats.org/officeDocument/2006/relationships" name="Securities - Additional Informa" sheetId="77" state="visible" r:id="rId77"/>
    <sheet xmlns:r="http://schemas.openxmlformats.org/officeDocument/2006/relationships" name="Loans Held for Investment and_3" sheetId="78" state="visible" r:id="rId78"/>
    <sheet xmlns:r="http://schemas.openxmlformats.org/officeDocument/2006/relationships" name="Loans Held for Investment and_4" sheetId="79" state="visible" r:id="rId79"/>
    <sheet xmlns:r="http://schemas.openxmlformats.org/officeDocument/2006/relationships" name="Loans Held for Investment and_5" sheetId="80" state="visible" r:id="rId80"/>
    <sheet xmlns:r="http://schemas.openxmlformats.org/officeDocument/2006/relationships" name="Loans Held for Investment and_6" sheetId="81" state="visible" r:id="rId81"/>
    <sheet xmlns:r="http://schemas.openxmlformats.org/officeDocument/2006/relationships" name="Loans Held for Investment and_7" sheetId="82" state="visible" r:id="rId82"/>
    <sheet xmlns:r="http://schemas.openxmlformats.org/officeDocument/2006/relationships" name="Loans Held for Investment and_8" sheetId="83" state="visible" r:id="rId83"/>
    <sheet xmlns:r="http://schemas.openxmlformats.org/officeDocument/2006/relationships" name="Loans Held for Investment and_9" sheetId="84" state="visible" r:id="rId84"/>
    <sheet xmlns:r="http://schemas.openxmlformats.org/officeDocument/2006/relationships" name="Mortgage Servicing Rights (Deta" sheetId="85" state="visible" r:id="rId85"/>
    <sheet xmlns:r="http://schemas.openxmlformats.org/officeDocument/2006/relationships" name="Mortgage Servicing Rights - Sen" sheetId="86" state="visible" r:id="rId86"/>
    <sheet xmlns:r="http://schemas.openxmlformats.org/officeDocument/2006/relationships" name="Deposits (Details)" sheetId="87" state="visible" r:id="rId87"/>
    <sheet xmlns:r="http://schemas.openxmlformats.org/officeDocument/2006/relationships" name="Short-term Borrowings (Details)" sheetId="88" state="visible" r:id="rId88"/>
    <sheet xmlns:r="http://schemas.openxmlformats.org/officeDocument/2006/relationships" name="Notes Payable (Details)" sheetId="89" state="visible" r:id="rId89"/>
    <sheet xmlns:r="http://schemas.openxmlformats.org/officeDocument/2006/relationships" name="Lease - Narrative (Details)" sheetId="90" state="visible" r:id="rId90"/>
    <sheet xmlns:r="http://schemas.openxmlformats.org/officeDocument/2006/relationships" name="Lease - Supplemental balance sh" sheetId="91" state="visible" r:id="rId91"/>
    <sheet xmlns:r="http://schemas.openxmlformats.org/officeDocument/2006/relationships" name="Lease - Components of lease cos" sheetId="92" state="visible" r:id="rId92"/>
    <sheet xmlns:r="http://schemas.openxmlformats.org/officeDocument/2006/relationships" name="Lease - Supplemental cash flow " sheetId="93" state="visible" r:id="rId93"/>
    <sheet xmlns:r="http://schemas.openxmlformats.org/officeDocument/2006/relationships" name="Lease - Lease terms and discoun" sheetId="94" state="visible" r:id="rId94"/>
    <sheet xmlns:r="http://schemas.openxmlformats.org/officeDocument/2006/relationships" name="Lease - Lease maturities (Detai" sheetId="95" state="visible" r:id="rId95"/>
    <sheet xmlns:r="http://schemas.openxmlformats.org/officeDocument/2006/relationships" name="Lease - Operating leases that h" sheetId="96" state="visible" r:id="rId96"/>
    <sheet xmlns:r="http://schemas.openxmlformats.org/officeDocument/2006/relationships" name="Income Taxes - Narrative (Deta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Financial Instruments with Of_2" sheetId="100" state="visible" r:id="rId100"/>
    <sheet xmlns:r="http://schemas.openxmlformats.org/officeDocument/2006/relationships" name="Stock-Based Compensation - Plan" sheetId="101" state="visible" r:id="rId101"/>
    <sheet xmlns:r="http://schemas.openxmlformats.org/officeDocument/2006/relationships" name="Stock-Based Compensation - RSU " sheetId="102" state="visible" r:id="rId102"/>
    <sheet xmlns:r="http://schemas.openxmlformats.org/officeDocument/2006/relationships" name="Stock-Based Compensation - Addi" sheetId="103" state="visible" r:id="rId103"/>
    <sheet xmlns:r="http://schemas.openxmlformats.org/officeDocument/2006/relationships" name="Regulatory Matters - Minimum Ca" sheetId="104" state="visible" r:id="rId104"/>
    <sheet xmlns:r="http://schemas.openxmlformats.org/officeDocument/2006/relationships" name="Regulatory Matters - Net Capita" sheetId="105" state="visible" r:id="rId105"/>
    <sheet xmlns:r="http://schemas.openxmlformats.org/officeDocument/2006/relationships" name="Regulatory Matters - Insurance " sheetId="106" state="visible" r:id="rId106"/>
    <sheet xmlns:r="http://schemas.openxmlformats.org/officeDocument/2006/relationships" name="Stockholders' Equity (Details)" sheetId="107" state="visible" r:id="rId107"/>
    <sheet xmlns:r="http://schemas.openxmlformats.org/officeDocument/2006/relationships" name="Derivative Financial Instrume_3" sheetId="108" state="visible" r:id="rId108"/>
    <sheet xmlns:r="http://schemas.openxmlformats.org/officeDocument/2006/relationships" name="Balance Sheet Offsetting - Asse" sheetId="109" state="visible" r:id="rId109"/>
    <sheet xmlns:r="http://schemas.openxmlformats.org/officeDocument/2006/relationships" name="Balance Sheet Offsetting - Liab" sheetId="110" state="visible" r:id="rId110"/>
    <sheet xmlns:r="http://schemas.openxmlformats.org/officeDocument/2006/relationships" name="Balance Sheet Offsetting - Secu" sheetId="111" state="visible" r:id="rId111"/>
    <sheet xmlns:r="http://schemas.openxmlformats.org/officeDocument/2006/relationships" name="Broker-Dealer and Clearing Or_3" sheetId="112" state="visible" r:id="rId112"/>
    <sheet xmlns:r="http://schemas.openxmlformats.org/officeDocument/2006/relationships" name="Reserve for Losses and Loss A_3" sheetId="113" state="visible" r:id="rId113"/>
    <sheet xmlns:r="http://schemas.openxmlformats.org/officeDocument/2006/relationships" name="Reserve for Losses and Loss A_4" sheetId="114" state="visible" r:id="rId114"/>
    <sheet xmlns:r="http://schemas.openxmlformats.org/officeDocument/2006/relationships" name="Reinsurance Activity - Credit R" sheetId="115" state="visible" r:id="rId115"/>
    <sheet xmlns:r="http://schemas.openxmlformats.org/officeDocument/2006/relationships" name="Reinsurance Activity - Effects " sheetId="116" state="visible" r:id="rId116"/>
    <sheet xmlns:r="http://schemas.openxmlformats.org/officeDocument/2006/relationships" name="Reinsurance Activity - Coverage" sheetId="117" state="visible" r:id="rId117"/>
    <sheet xmlns:r="http://schemas.openxmlformats.org/officeDocument/2006/relationships" name="Segment and Related Informati_3" sheetId="118" state="visible" r:id="rId118"/>
    <sheet xmlns:r="http://schemas.openxmlformats.org/officeDocument/2006/relationships" name="Earnings per Common Share (Deta" sheetId="119" state="visible" r:id="rId119"/>
    <sheet xmlns:r="http://schemas.openxmlformats.org/officeDocument/2006/relationships" name="Schedule I - Insurance Incurr_2" sheetId="120" state="visible" r:id="rId120"/>
  </sheets>
  <definedNames/>
  <calcPr calcId="124519" fullCalcOnLoad="1"/>
</workbook>
</file>

<file path=xl/sharedStrings.xml><?xml version="1.0" encoding="utf-8"?>
<sst xmlns="http://schemas.openxmlformats.org/spreadsheetml/2006/main" uniqueCount="1206">
  <si>
    <t>Document and Entity Information - shares</t>
  </si>
  <si>
    <t>3 Months Ended</t>
  </si>
  <si>
    <t>Mar. 31, 2019</t>
  </si>
  <si>
    <t>Apr. 25, 2019</t>
  </si>
  <si>
    <t>Document and Entity Information</t>
  </si>
  <si>
    <t>Entity Registrant Name</t>
  </si>
  <si>
    <t>Hilltop Holdings Inc.</t>
  </si>
  <si>
    <t>Entity Central Index Key</t>
  </si>
  <si>
    <t>0001265131</t>
  </si>
  <si>
    <t>Trading Symbol</t>
  </si>
  <si>
    <t>hth</t>
  </si>
  <si>
    <t>Document Type</t>
  </si>
  <si>
    <t>10-Q</t>
  </si>
  <si>
    <t>Document Period End Date</t>
  </si>
  <si>
    <t>Mar. 31,
		2019</t>
  </si>
  <si>
    <t>Current Fiscal Year End Date</t>
  </si>
  <si>
    <t>--12-31</t>
  </si>
  <si>
    <t>Document Fiscal Year Focus</t>
  </si>
  <si>
    <t>2019</t>
  </si>
  <si>
    <t>Document Fiscal Period Focus</t>
  </si>
  <si>
    <t>Q1</t>
  </si>
  <si>
    <t>Amendment Flag</t>
  </si>
  <si>
    <t>false</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Dec. 31, 2018</t>
  </si>
  <si>
    <t>Assets</t>
  </si>
  <si>
    <t>Cash and due from banks</t>
  </si>
  <si>
    <t>Federal funds sold</t>
  </si>
  <si>
    <t>Assets segregated for regulatory purposes</t>
  </si>
  <si>
    <t>Securities purchased under agreements to resell</t>
  </si>
  <si>
    <t>Securities:</t>
  </si>
  <si>
    <t>Trading, at fair value</t>
  </si>
  <si>
    <t>Available for sale, at fair value (amortized cost of $1,021,221 and $886,799, respectively)</t>
  </si>
  <si>
    <t>Held to maturity, at amortized cost (fair value of $365,781 and $341,124, respectively)</t>
  </si>
  <si>
    <t>Equity, at fair value</t>
  </si>
  <si>
    <t>Total securities</t>
  </si>
  <si>
    <t>Loans held for sale</t>
  </si>
  <si>
    <t>Loans held for investment, net of unearned income</t>
  </si>
  <si>
    <t>Allowance for loan losses</t>
  </si>
  <si>
    <t>Loans held for investment, net</t>
  </si>
  <si>
    <t>Broker-dealer and clearing organization receivables</t>
  </si>
  <si>
    <t>Premises and equipment, net</t>
  </si>
  <si>
    <t>Operating lease right-of-use assets</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Operating lease liabilities</t>
  </si>
  <si>
    <t>Junior subordinated debentures</t>
  </si>
  <si>
    <t>Other liabilities</t>
  </si>
  <si>
    <t>Total liabilities</t>
  </si>
  <si>
    <t>Commitments and contingencies (see Notes 13 and 14)</t>
  </si>
  <si>
    <t xml:space="preserve"> </t>
  </si>
  <si>
    <t>Hilltop stockholders' equity:</t>
  </si>
  <si>
    <t>Common stock, $0.01 par value, 125,000,000 shares authorized; 93,821,450 and 93,610,217 shares issued and outstanding at March 31, 2019 and December 31, 2018, respectively</t>
  </si>
  <si>
    <t>Additional paid-in capital</t>
  </si>
  <si>
    <t>Accumulated other comprehensive loss</t>
  </si>
  <si>
    <t>Retained earnings</t>
  </si>
  <si>
    <t>Deferred compensation employee stock trust, net</t>
  </si>
  <si>
    <t>Employee stock trust (10,683 and 11,672 shares, at cost, at March 31, 2019 and December 31, 2018,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Mar. 31, 2018</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recovery) for loan losses</t>
  </si>
  <si>
    <t>Net interest income after provision (recovery) for loan losses</t>
  </si>
  <si>
    <t>Noninterest income:</t>
  </si>
  <si>
    <t>Net gains from sale of loans and other mortgage production income</t>
  </si>
  <si>
    <t>Mortgage loan origination fees</t>
  </si>
  <si>
    <t>Securities commissions and fees</t>
  </si>
  <si>
    <t>Investment and securities advisory fees and commissions</t>
  </si>
  <si>
    <t>Net insurance premiums earned</t>
  </si>
  <si>
    <t>Total noninterest income</t>
  </si>
  <si>
    <t>Noninterest expense:</t>
  </si>
  <si>
    <t>Employees' compensation and benefits</t>
  </si>
  <si>
    <t>Occupancy and equipment, net</t>
  </si>
  <si>
    <t>Professional services</t>
  </si>
  <si>
    <t>Loss and loss adjustment expenses</t>
  </si>
  <si>
    <t>Total noninterest expense</t>
  </si>
  <si>
    <t>Income before income taxes</t>
  </si>
  <si>
    <t>Income tax expense</t>
  </si>
  <si>
    <t>Net income</t>
  </si>
  <si>
    <t>Less: Net income attributable to noncontrolling interest</t>
  </si>
  <si>
    <t>Income attributable to Hilltop</t>
  </si>
  <si>
    <t>Earnings per common share:</t>
  </si>
  <si>
    <t>Basic (in dollars per share)</t>
  </si>
  <si>
    <t>Diluted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t>
  </si>
  <si>
    <t>Net unrealized gains (losses) on securities available for sale, net of tax of $2,208 and $(1,893), respectively</t>
  </si>
  <si>
    <t>Reclassification adjustment for gains (losses) included in net income, net of tax of $5 and $0, respectively</t>
  </si>
  <si>
    <t>Comprehensive income</t>
  </si>
  <si>
    <t>Less: comprehensive income attributable to noncontrolling interest</t>
  </si>
  <si>
    <t>Comprehensive income applicable to Hilltop</t>
  </si>
  <si>
    <t>CONSOLIDATED STATEMENTS OF COMPREHENSIVE INCOME (Parenthetical) - USD ($) $ in Thousands</t>
  </si>
  <si>
    <t>Net unrealized gains (losses) on securities available for sale, tax</t>
  </si>
  <si>
    <t>Other comprehensive income reclassification adjustment, tax</t>
  </si>
  <si>
    <t>CONSOLIDATED STATEMENTS OF STOCKHOLDERS' EQUITY - USD ($) shares in Thousands, $ in Thousands</t>
  </si>
  <si>
    <t>Parent [Member]</t>
  </si>
  <si>
    <t>Common Stock</t>
  </si>
  <si>
    <t>Additional Paid-in Capital</t>
  </si>
  <si>
    <t>Accumulated Other Comprehensive Income (Loss)</t>
  </si>
  <si>
    <t>Retained Earnings</t>
  </si>
  <si>
    <t>Deferred Compensation Employee Stock Trust, Net</t>
  </si>
  <si>
    <t>Employee Stock Trust</t>
  </si>
  <si>
    <t>Noncontrolling Interest</t>
  </si>
  <si>
    <t>Total</t>
  </si>
  <si>
    <t>Balance at Dec. 31, 2017</t>
  </si>
  <si>
    <t>Balance (in shares) at Dec. 31, 2017</t>
  </si>
  <si>
    <t>Increase (Decrease) in Stockholders' Equity</t>
  </si>
  <si>
    <t>Other comprehensive los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purchase of common stock</t>
  </si>
  <si>
    <t>Repurchase of common stock (in shares)</t>
  </si>
  <si>
    <t>Dividends on common stock</t>
  </si>
  <si>
    <t>Deferred compensation plan</t>
  </si>
  <si>
    <t>Deferred compensation plan (in shares)</t>
  </si>
  <si>
    <t>Adoption of accounting standards</t>
  </si>
  <si>
    <t>Net cash distributed to noncontrolling interest</t>
  </si>
  <si>
    <t>Balance at Mar. 31, 2018</t>
  </si>
  <si>
    <t>Balance (in shares) at Mar. 31, 2018</t>
  </si>
  <si>
    <t>Balance at Dec. 31, 2018</t>
  </si>
  <si>
    <t>Balance (in shares) at Dec. 31, 2018</t>
  </si>
  <si>
    <t>Balance at Mar. 31, 2019</t>
  </si>
  <si>
    <t>Balance (in shares) at Mar. 31, 2019</t>
  </si>
  <si>
    <t>CONSOLIDATED STATEMENTS OF STOCKHOLDERS' EQUITY (Parenthetical) - $ / shares</t>
  </si>
  <si>
    <t>CONSOLIDATED STATEMENTS OF STOCKHOLDERS' EQUITY</t>
  </si>
  <si>
    <t>Cash dividends declared per common share</t>
  </si>
  <si>
    <t>CONSOLIDATED STATEMENTS OF CASH FLOWS - USD ($) $ in Thousands</t>
  </si>
  <si>
    <t>Operating Activities</t>
  </si>
  <si>
    <t>Adjustments to reconcile net income to net cash provided by operating activities:</t>
  </si>
  <si>
    <t>Depreciation, amortization and accretion, net</t>
  </si>
  <si>
    <t>Net change in fair value of equity securities</t>
  </si>
  <si>
    <t>Deferred income taxes</t>
  </si>
  <si>
    <t>Other, net</t>
  </si>
  <si>
    <t>Net change in securities purchased under agreements to resell</t>
  </si>
  <si>
    <t>Net change in trading securities</t>
  </si>
  <si>
    <t>Net change in broker-dealer and clearing organization receivables</t>
  </si>
  <si>
    <t>Net change in other assets</t>
  </si>
  <si>
    <t>Net change in broker-dealer and clearing organization payables</t>
  </si>
  <si>
    <t>Net change in other liabilities</t>
  </si>
  <si>
    <t>Net change in securities sold, not yet purchased</t>
  </si>
  <si>
    <t>Net gains from sales of loans</t>
  </si>
  <si>
    <t>Loans originated for sale</t>
  </si>
  <si>
    <t>Proceeds from loans sold</t>
  </si>
  <si>
    <t>Net cash provided by operating activities</t>
  </si>
  <si>
    <t>Investing Activities</t>
  </si>
  <si>
    <t>Proceeds from maturities and principal reductions of securities held to maturity</t>
  </si>
  <si>
    <t>Proceeds from sales, maturities and principal reductions of securities available for sale</t>
  </si>
  <si>
    <t>Proceeds from sales, maturities and principal reductions of equity securities</t>
  </si>
  <si>
    <t>Purchases of securities held to maturity</t>
  </si>
  <si>
    <t>Purchases of securities available for sale</t>
  </si>
  <si>
    <t>Purchases of equity securities</t>
  </si>
  <si>
    <t>Net change in loans held for investment</t>
  </si>
  <si>
    <t>Purchases of premises and equipment and other assets</t>
  </si>
  <si>
    <t>Proceeds from sales of premises and equipment and other real estate owned</t>
  </si>
  <si>
    <t>Net cash received from Federal Home Loan Bank and Federal Reserve Bank stock</t>
  </si>
  <si>
    <t>Net cash used in investing activities</t>
  </si>
  <si>
    <t>Financing Activities</t>
  </si>
  <si>
    <t>Net change in deposits</t>
  </si>
  <si>
    <t>Net change in short-term borrowings</t>
  </si>
  <si>
    <t>Proceeds from notes payable</t>
  </si>
  <si>
    <t>Payments on notes payable</t>
  </si>
  <si>
    <t>Payments to repurchase common stock</t>
  </si>
  <si>
    <t>Dividends paid on common stock</t>
  </si>
  <si>
    <t>Taxes paid on employee stock awards netting activity</t>
  </si>
  <si>
    <t>Net cash used in financing activities</t>
  </si>
  <si>
    <t>Net change in cash and cash equivalents</t>
  </si>
  <si>
    <t>Cash, cash equivalents and restricted cash, beginning of period</t>
  </si>
  <si>
    <t>Cash, cash equivalents and restricted cash, end of period</t>
  </si>
  <si>
    <t>Supplemental Disclosures of Cash Flow Information</t>
  </si>
  <si>
    <t>Cash paid for interest</t>
  </si>
  <si>
    <t>Cash paid for income taxes, net of refunds</t>
  </si>
  <si>
    <t>Supplemental Schedule of Non-Cash Activities</t>
  </si>
  <si>
    <t>Derecognition of construction in progress related to built-to-suit lease obligations</t>
  </si>
  <si>
    <t>Conversion of loans to other real estate owned</t>
  </si>
  <si>
    <t>Additions to mortgage servicing rights</t>
  </si>
  <si>
    <t>CONSOLIDATED STATEMENTS OF CASH FLOWS (Parenthetical) - USD ($) $ in Thousands</t>
  </si>
  <si>
    <t>Dec. 31, 2017</t>
  </si>
  <si>
    <t>Reconciliation of Cash, Cash Equivalents and Restricted Cash to Consolidated Balance Sheets</t>
  </si>
  <si>
    <t>Total cash, cash equivalents and restricted cash</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8 (“2018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Hilltop Opportunity Partners LLC, formerly known as PlainsCapital Equity, LLC, a merchant bank utilized to facilitate investments in companies engaged in non-financial activities. The Bank owns 100% of the outstanding stock of PrimeLending, a PlainsCapital Company (“PrimeLending”).
PrimeLending owns a 100% membership interest in PrimeLending Ventures Management, LLC (“Ventures Management”), which holds an ownership interest in and is the managing member of certain affiliated business arrangements (“ABAs”).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 owned subsidiaries, Hilltop Securities Inc. (“Hilltop Securities”), Hilltop Securities Independent Network Inc. (“HTS Independent Network”) (collectively, the “Hilltop Broker-Dealers”) and Hilltop Securities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Hilltop Securities Asset Management, LLC is a registered investment adviser under the Investment Advisers Act of 1940.
Hilltop also owns 100% of NLC, which operates through its wholly owned subsidiaries, National Lloyds Insurance Company (“NLIC”) and American Summit Insurance Company (“ASIC”).
In addition, Hilltop owns 100% of the membership interest in each of HTH Hillcrest Project LLC (“HTH Project LLC”) and Hilltop Investments I, LLC. Hilltop Investments I, LLC owns 50% of the membership interest in HTH Diamond Hillcrest Land LLC (“Hillcrest Land LLC”) which is consolidated under the aforementioned VIE Subsections of the ASC. These entities are related to the Hilltop Plaza investment discussed in detail in Note 13 to the consolidated financial statements and are collectively referred to as the “Hilltop Plaza Entities.”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cluding reclassifications due to the adoption of new accounting pronouncements. As previously disclosed in the Company’s Form 10-Q for the period ended September 30, 2018, filed with the SEC on October 25, 2018, the quarterly report on Form 10-Q for the period ended March 31, 2018, filed with the SEC on April 26, 2018, incorrectly included the change in assets segregated for regulatory purposes in the operating section of the statements of cash flows. Previously disclosed net changes in assets segregated for regulatory purposes of ($11.6) million for the three months ended March 31, 2018, should have been excluded from the cash flows from operating activities and the beginning-of-period and end-of-period balances of assets segregated for regulatory purposes are included in total cash, cash equivalents and restricted cash in accordance with Accounting Standards Update (“ASU”) 2016-18. Accordingly, net cash provided by operating activities for the three months ended March 31, 2018, originally reported as $173.9 million, is $185.5 mill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Significant accounting policies are detailed in Note 1 to the consolidated financial statements included in the Company’s 2018 Form 10-K. As a result of the adoption of ASU 2016-02 and related amendments and technical corrections (collectively, the “Leasing Standard”), the Company has included a new significant accounting policy related to lease accounting as summarized below.
Leases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t>
  </si>
  <si>
    <t>Recently Issued Accounting Standards</t>
  </si>
  <si>
    <t>2. Recently Issued Accounting Standards
Accounting Standards Adopted During 2019
In July 2018, the FASB issued ASU 2018-09 which clarifies, corrects and makes minor improvements to a wide variety of topics in the ASC. The amendments make the ASC easier to understand and apply by eliminating inconsistencies and providing clarifications. The transition and effective dates are based on the facts and circumstances of each amendment, with some amendments becoming effective upon issuance of the ASU, and others becoming effective for annual periods beginning after December 15, 2018. The Company adopted the amendments as of January 1, 2019, which did not have a material effect on the Company’s consolidated financial statements.
In August 2017, the FASB issued ASU 2017-12 which provides targeted improvements to accounting for hedging activities. The purpose of the amendment is to better align a company’s risk management activities with its financial reporting for hedging relationships, to simplify the hedge accounting requirements and to improve the disclosures of hedging arrangements. The amendment is effective for annual periods, and interim periods within those annual periods, beginning after December 15, 2018. The Company adopted the standard on January 1, 2019. The Company has not historically applied hedge accounting to its derivative transactions, so the provisions of the amendment did not have a material effect on the Company’s consolidated financial statements.
In February 2016, the FASB issued the Leasing Standard, which is codified in ASC 842, Leases , and is intended to increase transparency and comparability among organizations and require lessees to record an ROU asset and a liability representing the obligation to make lease payments for long-term leases. Accounting by lessors remains largely unchanged. The Company adopted the standard on January 1, 2019, using the modified retrospective transition under the option to apply the Leasing Standard at its effective date without adjusting the prior period comparative financial statements. The Company elected the package of practical expedients to not reassess: (i) whether any existing contracts are or contain a lease, (ii) the lease classification of any existing leases and (iii) initial direct costs related to existing leases. The Company also elected to apply an additional practical expedient to include both the lease and nonlease components of all leases as a single component and account for it as a lease. The Company implemented internal controls and key system functionality to enable the preparation of financial information upon adoption. The implementation of the Leasing Standard had a material impact on our consolidated balance sheets but did not have a material impact on our consolidated statements of operations. On January 1, 2019, the Company recorded operating lease liabilities of $121.8 million and ROU assets of $111.9 million upon adoption of the Leasing Standard. The lease liabilities (at their present value) represent predominantly all of the future minimum lease payments required under operating leases. The balance sheet effects of the new lease accounting standard also impacted regulatory capital ratios, performance ratios and other measures which are dependent upon asset or liability balances. In addition, the Company reassessed its accounting ownership of the Hilltop Plaza assets under construction as of January 1, 2019, under the build-to-suit provisions of ASC 842 and concluded it is not the accounting owner. As such, the assets and liabilities of the project were derecognized during the first quarter of 2019, with the $1.4 million offset representing deferred expenses recognized on the project to date through January 1, 2019, recorded as an increase to retained earnings. Refer to Note 13 for more details regarding the Hilltop Plaza transaction.
Accounting Standards Issued But Not Yet Adopted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s). The accounting for the service element of a hosting arrangement that is a service contract is not affected by the amendments in this update. The amendment also includes presentation and disclosure provisions regarding capitalized implementation costs. The amendment is effective for annual periods, and interim periods within those annual periods, beginning after December 15, 2019. Early adoption is permitted. The Company is currently evaluating the provisions of the amendment and the impact on its future consolidated financial statements.
In August 2018, the FASB issued ASU 2018-13 which includes various removals, modifications and additions to existing guidance regarding fair value disclosures. The amendments are effective for annual periods, and interim periods within those annual periods, beginning after December 15, 2019. Early adoption is permitted. The Company is currently evaluating the provisions of the amendments but does not expect the amendments to have a material impact on its future consolidated financial statements.
In June 2016, the FASB issued ASU 2016-13 which sets forth a “current expected credit loss” (CECL) model which requires entities to measure all credit losses expected over the life of an exposure (or pool of exposures) for financial instruments held at the reporting date based on historical experience, current conditions and reasonable and supportable forecasts. The new standard, which is codified in ASC 326, Financial Instruments – Credit Losses , replaces the existing incurred loss model and is applicable to the measurement of credit losses on financial assets measured at amortized cost and applies to some off-balance sheet credit exposures. The new standard also requires enhanced disclosures to help financial statement users better understand significant estimates and judgments used in estimating credit losses, as well as the credit quality and underwriting standards of an entity’s portfolio. The new standard is effective for annual periods, and interim reporting periods within those annual periods, beginning after December 15, 2019 with a cumulative-effect adjustment to retained earnings as of the beginning of the reporting period of adoption. The Company does not intend to adopt the provisions of the new standard early. The Company’s cross-functional team is continuing the implementation and testing of new credit forecasting models and a credit scoring system that will be utilized to estimate the likelihood of default and loss severity as a part of its credit loss estimation methodology in accordance with the new standard. In addition, the Company continues to identify and assess key interpretive policy issues, as well as design and build new or modified policies and procedures that will be used to calculate its credit loss reserves. However, the magnitude of the change in allowance for loan losses and other credit losses upon adoption will depend on, among other things, the portfolio composition and quality at the adoption date, as well as economic conditions and forecasts at that time.</t>
  </si>
  <si>
    <t>Acquisition</t>
  </si>
  <si>
    <t>3. Acquisition
BORO Acquisition
On August 1, 2018, in an effort to expand its Houston-area banking operations, the Company acquired privately-held The Bank of River Oaks (“BORO”) in an all-cash transaction (the “BORO Acquisition”). Pursuant to the terms of the definitive agreement, the Company paid cash in the aggregate amount of $85 million to the shareholders and option holders of BORO. The operations of BORO are included in the Bank’s operating results beginning August 1, 2018. BORO’s results of operations prior to the acquisition date are not included in the Company’s consolidated operating results.
The BORO Acquisition was accounted for using the acquisition method of accounting, and accordingly, purchased assets, including identifiable intangible assets, and assumed liabilities were recorded at their respective acquisition date fair values. The resulting fair values of the identifiable assets acquired and liabilities assumed from BORO at August 1, 2018 are summarized in the following table (in thousands).
Cash and due from banks
$
21,756
Securities
60,477
Loans held for investment
326,618
Other assets
25,912
Total identifiable assets acquired
434,763
Deposits
376,393
Short-term borrowings
10,000
Other liabilities
2,996
Total liabilities assumed
389,389
Net identifiable assets acquired
45,374
Goodwill resulting from the acquisition
39,627
Net assets acquired
$
85,001
The goodwill of $39.6 million resulting from the BORO Acquisition represents the inherent long-term value expected from the business opportunities created from combining BORO with the Company. The Company used significant estimates and assumptions to value the identifiable assets acquired and liabilities assumed. The amount of goodwill recorded in connection with the Company’s acquisition of BORO is not deductible for tax purposes.
Included within the fair value of other assets in the table above are $10.0 million of identifiable core deposits intangible assets recorded in connection with the BORO Acquisition which are being amortized on an accelerated basis over an estimated useful life of six years. The fair value of the core deposit intangible assets was estimated using the net cost savings method, a variation of the income approach. This involved the use of the following significant assumptions: cost of deposits, customer attrition rate, and discount rate.
In connection with the BORO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following table presents details on acquired loans at the acquisition date (in thousands).
Loans, excluding
PCI
Total Loans Held
PCI Loans
Loans
for Investment
Commercial real estate
$
119,188
$
5,350
$
124,538
1 - 4 family residential
55,487
39
55,526
Construction and land development
37,134
—
37,134
Commercial and industrial
98,259
2,127
100,386
Consumer
9,021
13
9,034
Total
$
319,089
$
7,529
$
326,618
The following table presents information about the PCI loans at acquisition (in thousands).
Contractually required principal and interest payments
$
10,730
Nonaccretable difference
2,859
Cash flows expected to be collected
7,871
Accretable difference
342
Fair value of loans acquired with a deterioration of credit quality
$
7,529
The following table presents information about the acquired loans without credit impairment at acquisition (in thousands).
Contractually required principal and interest payments
$
381,551
Contractual cash flows not expected to be collected
15,286
Fair value at acquisition
319,089</t>
  </si>
  <si>
    <t>Fair Value Measurements</t>
  </si>
  <si>
    <t>4. Fair Value Measurements
Fair Value Measurements and Disclosures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March 31, 2019 and December 31, 2018, the aggregate fair value of PrimeLending’s mortgage loans held for sale accounted for under the Fair Value Option was $0.93 billion and $1.26 billion, respectively, and the unpaid principal balance of those loans was $0.90 billion and $1.21 billion, respectively. The interest component of fair value is reported as interest income on loans in the accompanying consolidated statements of operations.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air value of loans held for sale is determined using an exit price method.
The following tables present information regarding financial assets and liabilities measured at fair value on a recurring basis (in thousands).
Level 1
Level 2
Level 3
Total
March 31, 2019
Inputs
Inputs
Inputs
Fair Value
Trading securities
$
2,122
$
701,173
$
—
$
703,295
Available for sale securities
—
1,019,851
—
1,019,851
Equity securities
19,343
—
—
19,343
Loans held for sale
—
870,363
57,844
928,207
Derivative assets
—
53,176
—
53,176
MSR asset
—
—
62,049
62,049
Securities sold, not yet purchased
37,462
31,892
—
69,354
Derivative liabilities
—
29,726
—
29,726
Level 1
Level 2
Level 3
Total
December 31, 2018
Inputs
Inputs
Inputs
Fair Value
Trading securities
$
7,947
$
737,519
$
—
$
745,466
Available for sale securities
—
875,658
—
875,658
Equity securities
19,679
—
—
19,679
Loans held for sale
—
1,207,311
50,464
1,257,775
Derivative assets
—
35,010
—
35,010
MSR asset
—
—
66,102
66,102
Securities sold, not yet purchased
33,000
48,667
—
81,667
Derivative liabilities
—
26,355
—
26,355
The following tables include a rollforward for those financial instruments measured at fair value using Level 3 inputs (in thousands).
Total Gains or Losses
(Realized or Unrealized)
Balance at
Included in Other
Beginning of
Purchases/
Sales/
Transfers into
Included in
Comprehensive
Balance at
Period
Additions
Reductions
Level 3
Net Income
Income (Loss)
End of Period
Three months ended March 31, 2019
Loans held for sale
$
50,464
$
15,427
$
(6,976)
1,037
$
(2,108)
$
—
$
57,844
MSR asset
66,102
1,861
—
—
(5,914)
—
62,049
Total
$
116,566
$
17,288
$
(6,976)
$
1,037
$
(8,022)
$
—
$
119,893
Three months ended March 31, 2018
Loans held for sale
$
36,972
$
12,479
$
(3,975)
—
$
(1,993)
$
—
$
43,483
MSR asset
54,714
6,661
—
—
2,582
—
63,957
Total
$
91,686
$
19,140
$
(3,975)
$
—
$
589
$
—
$
107,440
All net realized and unrealized gains (losses) in the tables above are reflected in the accompanying consolidated financial statements. The unrealized gains (losses) relate to financial instruments still held at March 31, 2019.
For Level 3 financial instruments measured at fair value on a recurring basis at March 31, 2019 and December 31, 2018, the significant unobservable inputs used in the fair value measurements were as follows.
Range (Weighted-Average)
March 31,
December 31,
Financial instrument
Valuation Technique
Unobservable Inputs
2019
2018
Loans held for sale
Discounted cash flows / Market comparable
Projected price
94
-
96
%
(
95
%)
95
-
97
%
(
95
%)
MSR asset
Discounted cash flows
Constant prepayment rate
11.72
%
9.62
%
Discount rate
11.11
%
10.99
%
The fair value of certain loans held for sale that cannot be sold through normal sale channels or are non-performing is measured using Level 3 inputs. The fair value of such loans is generally based upon estimates of expected cash flows using unobservable inputs, including listing prices of comparable assets, uncorroborated expert opinions, and/or management’s knowledge of underlying collateral.
The MSR asset, which is included in other assets within the Company’s consolidated balance sheets, is reported at fair value using Level 3 inputs. 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The Company had no transfers between Levels 1 and 2 during the periods presented. Any transfers are based on changes in the observability and/or significance of the valuation inputs and are assumed to occur at the beginning of the quarterly reporting period in which they occur.
The following table presents those changes in fair value of instruments recognized in the consolidated statements of operations that are accounted for under the Fair Value Option (in thousands).
Three Months Ended March 31, 2019
Three Months Ended March 31, 2018
Other
Total
Other
Total
Net
Noninterest
Changes in
Net
Noninterest
Changes in
Gains (Losses)
Income
Fair Value
Gains (Losses)
Income
Fair Value
Loans held for sale
$
(13,324)
$
—
$
(13,324)
$
(14,880)
$
—
$
(14,880)
MSR asset
(5,914)
—
(5,914)
2,582
—
2,582
The Company also determines the fair value of certain assets and liabilities on a non-recurring basis. In particular, the fair value of all assets acquired and liabilities assumed in an acquisition of a business are determined at their respective acquisition date fair values. In addition, facts and circumstances may dictate a fair value measurement when there is evidence of impairment. Assets and liabilities measured on a non-recurring basis include the items discussed below.
Impaired Loans — The Company reports individually impaired loans based on the underlying fair value of the collateral through specific allowances within the allowance for loan losses. PCI loans were acquired by the Company upon completion of the merger with PCC (the “PlainsCapital Merger”), the FDIC-assisted transaction whereby the Bank acquired certain assets and assumed certain liabilities of Edinburg, Texas-based First National Bank (“FNB”) on September 13, 2013 (the “FNB Transaction”), the acquisition of SWS Group, Inc. (“SWS”) in a stock and cash transaction (the "SWS Merger"), whereby SWS’s banking subsidiary, Southwest Securities, FSB, was merged into the Bank, and the BORO Acquisition (collectively, the “Bank Transaction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Estimates for these significant unobservable inputs and the resulting weighted average expected loss on PCI loans were as follows.
PCI Loans
PlainsCapital
FNB
SWS
BORO
March 31, 2019
Merger
Transaction
Merger
Acquisition
Weighted average default rate
%
%
%
%
Weighted average loss severity rate
%
%
%
%
Weighted average prepayment speed
%
%
%
%
Resulting weighted average expected loss on PCI loans
%
%
%
%
PCI Loans
PlainsCapital
FNB
SWS
BORO
December 31, 2018
Merger
Transaction
Merger
Acquisition
Weighted average default rate
%
%
%
%
Weighted average loss severity rate
%
%
%
%
Weighted average prepayment speed
%
%
%
%
Resulting weighted average expected loss on PCI loans
%
%
%
%
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determines fair value primarily using independent appraisals of other real estate owned (“OREO”) properties. The resulting fair value measurements are classified as Level 2 inputs. At March 31, 2019 and December 31, 2018, the estimated fair value of OREO was $23.1 million and $27.6 million, respectively, and the underlying fair value measurements utilized Level 2 inputs. The amounts are included in other assets within the consolidated balance sheets. During the reported periods, all fair value measurements for OREO subsequent to initial recognition utilized Level 2 inputs.
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Three Months Ended March 31,
March 31, 2019
Inputs
Inputs
Inputs
Fair Value
2019
2018
Impaired loans held for investment
$
—
$
—
$
70,963
$
70,963
$
100
$
(123)
Other real estate owned
—
14,865
—
14,865
(494)
(1,106)
The Fair Value of Financial Instruments Subsection of the ASC requires disclosure of the fair value of financial assets and liabilities, including the financial assets and liabilities previously discussed. There have been changes to the methods for determining estimated fair value for financial assets and liabilities as described in detail in Note 3 to the consolidated financial statements included in the Company’s 2018 Form 10-K.
The following tables present the carrying values and estimated fair values of financial instruments not measured at fair value on either a recurring or non-recurring basis (in thousands).
Estimated Fair Value
Carrying
Level 1
Level 2
Level 3
March 31, 2019
Amount
Inputs
Inputs
Inputs
Total
Financial assets:
Cash and cash equivalents
$
313,630
$
313,630
$
—
$
—
$
313,630
Assets segregated for regulatory purposes
156,851
156,851
—
—
156,851
Securities purchased under agreements to resell
65,205
—
65,205
—
65,205
Held to maturity securities
369,865
—
365,781
—
365,781
Loans held for sale
131,073
—
131,073
—
131,073
Loans held for investment, net
6,952,870
—
491,857
6,646,402
7,138,259
Broker-dealer and clearing organization receivables
1,651,199
—
1,651,199
—
1,651,199
Other assets
72,777
—
71,577
1,200
72,777
Financial liabilities:
Deposits
8,298,119
—
8,295,435
—
8,295,435
Broker-dealer and clearing organization payables
1,490,227
—
1,490,227
—
1,490,227
Short-term borrowings
914,525
—
914,525
—
914,525
Debt
292,384
—
290,179
—
290,179
Other liabilities
5,518
—
5,518
—
5,518
Estimated Fair Value
Carrying
Level 1
Level 2
Level 3
December 31, 2018
Amount
Inputs
Inputs
Inputs
Total
Financial assets:
Cash and cash equivalents
$
644,473
$
644,473
$
—
$
—
$
644,473
Assets segregated for regulatory purposes
133,993
133,993
—
—
133,993
Securities purchased under agreements to resell
61,611
—
61,611
—
61,611
Held to maturity securities
351,012
—
341,124
—
341,124
Loans held for sale
135,471
—
135,471
—
135,471
Loans held for investment, net
6,870,972
—
578,363
6,445,810
7,024,173
Broker-dealer and clearing organization receivables
1,440,287
—
1,440,287
—
1,440,287
Other assets
69,720
—
68,573
1,147
69,720
Financial liabilities:
Deposits
8,536,155
—
8,528,947
—
8,528,947
Broker-dealer and clearing organization payables
1,294,925
—
1,294,925
—
1,294,925
Short-term borrowings
1,065,807
—
1,065,807
—
1,065,807
Debt
295,884
—
293,685
—
293,685
Other liabilities
3,482
—
3,482
—
3,482
The Company held equity investments other than securities of $37.8 million and $35.8 million at March 31, 2019 and December 31, 2018, respectively, which are included within other assets in the consolidated balance sheets. Of the $37.8 million of such equity investments held at March 31, 2019, $21.7 million do not have readily determinable fair values and each is measured at cost, less any impairment, plus or minus changes resulting from observable price changes in orderly transactions for the identical or a similar investment of the same issuer. The following table presents the adjustments to the carrying value of these investments during the periods presented (in thousands).
Three Months Ended March 31,
2019
2018
Balance, beginning of period
$
20,376
$
22,946
Additional investments
1,398
—
Upward adjustments
101
272
Impairments and downward adjustments
(197)
(1,312)
Dispositions
—
—
Balance, end of period
$
21,677
$
21,906</t>
  </si>
  <si>
    <t>Securities</t>
  </si>
  <si>
    <t>5. Securities
The fair value of trading securities is summarized as follows (in thousands).
March 31,
December 31,
2019
2018
U.S. Treasury securities
$
2,121
$
7,945
U.S. government agencies:
Bonds
1,485
1,494
Residential mortgage-backed securities
334,090
309,455
Commercial mortgage-backed securities
2,225
4,239
Collateralized mortgage obligations
119,178
206,813
Corporate debt securities
67,442
59,293
States and political subdivisions
134,572
126,748
Unit investment trusts
33,276
19,913
Private-label securitized product
5,520
5,680
Other
3,386
3,886
Totals
$
703,295
$
745,466
The Hilltop Broker-Dealers enter into transactions that represent commitments to purchase and deliver securities at prevailing future market prices to facilitate customer transactions and satisfy such commitments. Accordingly, the Hilltop Broker-Dealers’ ultimate obligations may exceed the amount recognized in the financial statements. These securities, which are carried at fair value and reported as securities sold, not yet purchased in the consolidated balance sheets, had a value of $69.4 million and $81.7 million at March 31, 2019 and December 31, 2018, respectively.
The amortized cost and fair value of available for sale and held to maturity securities are summarized as follows (in thousands).
Available for Sale
Amortized
Unrealized
Unrealized
March 31, 2019
Cost
Gains
Losses
Fair Value
U.S. Treasury securities
$
10,554
$
89
$
(26)
$
10,617
U.S. government agencies:
Bonds
85,415
819
(223)
86,011
Residential mortgage-backed securities
472,203
2,589
(3,705)
471,087
Commercial mortgage-backed securities
11,648
334
(20)
11,962
Collateralized mortgage obligations
343,765
1,250
(4,250)
340,765
Corporate debt securities
49,196
925
(19)
50,102
States and political subdivisions
48,440
911
(44)
49,307
Totals
$
1,021,221
$
6,917
$
(8,287)
$
1,019,851
Available for Sale
Amortized
Unrealized
Unrealized
December 31, 2018
Cost
Gains
Losses
Fair Value
U.S. Treasury securities
$
11,552
$
30
$
(44)
$
11,538
U.S. government agencies:
Bonds
85,492
552
(433)
85,611
Residential mortgage-backed securities
391,428
608
(6,962)
385,074
Commercial mortgage-backed securities
11,703
189
(120)
11,772
Collateralized mortgage obligations
281,450
385
(5,436)
276,399
Corporate debt securities
53,614
268
(580)
53,302
States and political subdivisions
51,560
608
(206)
51,962
Totals
$
886,799
$
2,640
$
(13,781)
$
875,658
Held to Maturity
Amortized
Unrealized
Unrealized
March 31, 2019
Cost
Gains
Losses
Fair Value
U.S. Treasury securities
$
9,932
$
12
$
—
$
9,944
U.S. government agencies:
Bonds
39,018
—
(691)
38,327
Residential mortgage-backed securities
21,154
22
(26)
21,150
Commercial mortgage-backed securities
112,056
1,187
(474)
112,769
Collateralized mortgage obligations
137,053
9
(3,488)
133,574
States and political subdivisions
50,652
264
(899)
50,017
Totals
$
369,865
$
1,494
$
(5,578)
$
365,781
Held to Maturity
Amortized
Unrealized
Unrealized
December 31, 2018
Cost
Gains
Losses
Fair Value
U.S. Treasury securities
$
9,903
$
3
$
—
$
9,906
U.S. government agencies:
Bonds
39,018
—
(1,479)
37,539
Residential mortgage-backed securities
21,903
—
(263)
21,640
Commercial mortgage-backed securities
87,065
271
(1,462)
85,874
Collateralized mortgage obligations
—
(5,000)
States and political subdivisions
50,649
91
(2,049)
48,691
Totals
$
$
365
$
(10,253)
$
Additionally, the Company had unrealized net gains of $0.5 million and unrealized net losses of $0.9 million from equity securities with fair values of $19.3 million and $19.7 million held at March 31, 2019 and December 31, 2018, respectively. The Company recognized net gains of $1.3 million and net losses of $0.6 million, respectively, during the three months ended March 31, 2019 and 2018, respectively, due to changes in the fair value of equity securities still held at the balance sheet date. During the three months ended March 31, 2019 and 2018, net gains recognized from equity securities sold were nominal.
Information regarding available for sale, held to maturity and equity securities that were in an unrealized loss position is shown in the following tables (dollars in thousands).
March 31, 2019
December 31, 2018
Number of
Unrealized
Number of
Unrealized
Securities
Fair Value
Losses
Securities
Fair Value
Losses
Available for Sale
U.S. treasury securities:
Unrealized loss for less than twelve months
1
$
986
$
3
1
$
981
$
6
Unrealized loss for twelve months or longer
2
2,572
23
3
3,556
39
3
3,558
26
4
4,537
45
U.S. government agencies:
Bonds:
Unrealized loss for less than twelve months
—
—
—
3
24,772
5
Unrealized loss for twelve months or longer
3
30,678
223
3
30,472
428
3
30,678
223
6
55,244
433
Residential mortgage-backed securities:
Unrealized loss for less than twelve months
2
16,539
53
8
66,791
432
Unrealized loss for twelve months or longer
26
176,090
3,652
27
194,228
6,530
28
192,629
3,705
35
261,019
6,962
Commercial mortgage-backed securities:
Unrealized loss for less than twelve months
—
—
—
—
—
—
Unrealized loss for twelve months or longer
1
5,048
20
1
4,953
120
1
5,048
20
1
4,953
120
Collateralized mortgage obligations:
Unrealized loss for less than twelve months
11
65,779
191
11
44,394
498
Unrealized loss for twelve months or longer
32
153,288
4,059
28
140,483
4,938
43
219,067
4,250
39
184,877
5,436
Corporate debt securities:
Unrealized loss for less than twelve months
—
—
—
8
16,256
282
Unrealized loss for twelve months or longer
2
3,961
19
8
15,665
297
2
3,961
19
16
31,921
579
States and political subdivisions:
Unrealized loss for less than twelve months
3
353
—
29
8,590
27
Unrealized loss for twelve months or longer
15
6,737
44
18
9,029
179
18
7,090
44
47
17,619
206
Total available for sale:
Unrealized loss for less than twelve months
17
83,657
247
60
161,784
1,250
Unrealized loss for twelve months or longer
81
378,374
8,040
88
398,386
12,531
98
$
462,031
$
8,287
148
$
560,170
$
13,781
March 31, 2019
December 31, 2018
Number of
Unrealized
Number of
Unrealized
Securities
Fair Value
Losses
Securities
Fair Value
Losses
Held to Maturity
U.S. government agencies:
Bonds:
Unrealized loss for less than twelve months
—
$
—
$
—
—
$
—
$
—
Unrealized loss for twelve months or longer
4
38,327
691
4
37,539
1,479
4
38,327
691
4
37,539
1,479
Residential mortgage-backed securities:
Unrealized loss for less than twelve months
—
—
—
1
8,411
89
Unrealized loss for twelve months or longer
3
12,908
26
3
13,229
174
3
12,908
26
4
21,640
263
Commercial mortgage-backed securities:
Unrealized loss for less than twelve months
1
10,469
8
1
4,973
27
Unrealized loss for twelve months or longer
7
36,387
466
13
59,670
1,435
8
46,856
474
14
64,643
1,462
Collateralized mortgage obligations:
Unrealized loss for less than twelve months
—
—
—
1
2,051
26
Unrealized loss for twelve months or longer
22
128,077
3,488
24
135,423
4,974
22
128,077
3,488
25
137,474
5,000
States and political subdivisions:
Unrealized loss for less than twelve months
2
736
9
9
6,431
56
Unrealized loss for twelve months or longer
59
26,174
890
86
32,909
1,993
61
26,910
899
95
39,340
2,049
Total held to maturity:
Unrealized loss for less than twelve months
3
11,205
17
12
21,866
198
Unrealized loss for twelve months or longer
95
241,873
5,561
130
278,770
10,055
98
$
253,078
$
5,578
142
$
300,636
$
10,253
Equity
Common and preferred stock:
Unrealized loss for less than twelve months
—
—
—
—
—
—
Unrealized loss for twelve months or longer
—
—
—
—
—
—
—
$
—
$
—
—
$
—
$
—
During the three months ended March 31, 2019 and 2018, the Company did not record any other-than-temporary impairment (“OTTI”). While some of the securities held in the Company’s investment portfolio have decreased in value since the date of acquisition, the severity of loss and the duration of the loss position are not significant enough to warrant OTTI of the securities. Factors considered in the Company’s analysis include the reasons for the unrealized loss position, the severity and duration of the unrealized loss position, credit worthiness, and forecasted performance of the investee. The Company does not intend to sell, nor does the Company believe that it is likely that the Company will be required to sell, these securities before the recovery of the cost basis.
Expected maturities may differ from contractual maturities because certain borrowers may have the right to call or prepay obligations with or without penalties. The amortized cost and fair value of securities, excluding trading and equity securities, at March 31, 2019 are shown by contractual maturity below (in thousands).
Available for Sale
Held to Maturity
Amortized
Amortized
Cost
Fair Value
Cost
Fair Value
Due in one year or less
$
42,520
$
42,498
$
11,329
$
11,342
Due after one year through five years
90,202
91,604
25,730
25,347
Due after five years through ten years
40,668
41,050
4,902
4,875
Due after ten years
20,215
20,885
57,641
56,724
193,605
196,037
99,602
98,288
Residential mortgage-backed securities
472,203
471,087
21,154
21,150
Collateralized mortgage obligations
343,765
340,765
137,053
133,574
Commercial mortgage-backed securities
11,648
11,962
112,056
112,769
$
1,021,221
$
1,019,851
$
369,865
$
365,781
The Company recognized net gains of $8.1 million and net losses of $4.8 million from its trading portfolio during the three months ended March 31, 2019 and 2018, respectively. In addition, the Hilltop Broker-Dealers realized net gains from structured product trading activities of $25.3 million and $17.0 million during the three months ended March 31, 2019 and 2018, respectively. All such realized net gains and losses are recorded as a component of other noninterest income within the consolidated statements of operations.
Securities with a carrying amount of $576.2 million and $612.3 million (with a fair value of $572.3 million and $600.0 million, respectively) at March 31, 2019 and December 31, 2018, respectively, were pledged by the Bank to secure public and trust deposits, federal funds purchased and securities sold under agreements to repurchase, and for other purposes as required or permitted by law. Substantially all of these pledged securities were included in our available for sale and held to maturity securities portfolios at March 31, 2019 and December 31, 2018.
Mortgage-backed securities and collateralized mortgage obligations consist primari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March 31, 2019 and December 31, 2018, NLC had investments on deposit in custody for various state insurance departments with aggregate carrying values of $9.3 million and $9.5 million, respectively.</t>
  </si>
  <si>
    <t>Loans Held for Investment and Allowance for Loan Losses</t>
  </si>
  <si>
    <t>6. Loans Held for Investment and Allowance for Loan Losses
The loans acquired in the FNB Transaction were subject to loss-share agreements with the FDIC. During the fourth quarter of 2018, the Bank and the FDIC entered into a Termination Agreement pursuant to which all rights and obligations of the Bank and the FDIC under the FDIC loss-share agreements were resolved and terminated. Accordingly, loans which were previously referred to as either “covered loans” if covered by the loss-share agreements or otherwise “non-covered loans” are now collectively referred to as “loans held for investment.” Disclosures associated with loans that were previously covered by the FDIC loss-share agreements during the three months ended March 31, 2018 are included in the “covered” portfolio segment in the applicable tables that follow. The majority of the loans previously covered by the FDIC loss-share agreements are comprised primarily of commercial real estate and 1-4 family residential loans. Loans held for investment summarized by portfolio segment are as follows (in thousands).
March 31,
December 31,
2019
2018
Commercial real estate
$
2,939,855
$
2,940,120
Commercial and industrial
1,493,436
1,508,451
Construction and land development
995,698
932,909
1-4 family residential
696,209
679,263
Mortgage warehouse
350,896
243,806
Consumer
43,728
47,546
Broker-dealer (1)
491,857
578,363
7,011,679
6,930,458
Allowance for loan losses
(58,809)
(59,486)
Total loans held for investment, net of allowance
$
6,952,870
$
6,870,972
(1)
Primarily represents margin loans to customers and correspondents associated with broker-dealer segment operations.
In connection with the Bank Transactions, the Company acquired loans both with and without evidence of credit quality deterioration since origination. The following table presents the carrying values and the outstanding balances of PCI loans (in thousands).
March 31,
December 31,
2019
2018
Carrying amount
$
90,571
$
93,072
Outstanding balance
164,753
172,808
Changes in the accretable yield for PCI loans were as follows (in thousands).
Three Months Ended March 31,
2019
2018
Balance, beginning of period
$
80,693
$
98,846
Additions
—
—
Reclassifications from nonaccretable difference, net (1)
534
7,129
Disposals of loans
(366)
(289)
Accretion
(8,689)
(12,000)
Balance, end of period
$
72,172
$
93,686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PCI loans was $63.8 million and $64.2 million at March 31, 2019 and December 31, 2018, respectively.
Impaired loans exhibit a clear indication that the borrower’s cash flow may not be sufficient to meet principal and interest payments, which generally occurs when a loan is 90 days past due unless the asset is both well secured and in the process of collection. Impaired loans include non-accrual loans, troubled debt restructurings (“TDRs”), PCI loans and partially charged-off loans.
The amounts shown in the following tables include loans accounted for on an individual basis, as well as acquired Pooled Loans. For Pooled Loans, the recorded investment and the related allowance consider impairment measured at the pool level. Impaired loans, segregated between those considered to be PCI loans and those without credit impairment at acquisition, are summarized by class in the following tables (in thousands).
Unpaid
Recorded
Recorded
Total
Contractual
Investment with
Investment with
Recorded
Related
March 31, 2019
Principal Balance
No Allowance
Allowance
Investment
Allowance
PCI
Commercial real estate:
Non-owner occupied
$
36,025
$
5,452
$
7,596
$
13,048
$
1,251
Owner occupied
34,222
6,227
8,027
14,254
545
Commercial and industrial
27,636
4,918
1,287
6,205
54
Construction and land development
9,457
33
266
299
61
1-4 family residential
101,570
40,573
16,187
56,760
1,548
Mortgage warehouse
—
—
—
—
—
Consumer
1,937
5
—
5
—
Broker-dealer
—
—
—
—
—
210,847
57,208
33,363
90,571
3,459
Non-PCI
Commercial real estate:
Non-owner occupied
206
199
—
199
—
Owner occupied
5,103
3,962
—
3,962
—
Commercial and industrial
22,788
9,932
327
10,259
73
Construction and land development
1,580
950
510
1,460
12
1-4 family residential
9,099
7,301
—
7,301
—
Mortgage warehouse
—
—
—
—
—
Consumer
146
38
—
38
—
Broker-dealer
—
—
—
—
—
38,922
22,382
837
23,219
85
$
249,769
$
79,590
$
34,200
$
113,790
$
3,544
Unpaid
Recorded
Recorded
Total
Contractual
Investment with
Investment with
Recorded
Related
December 31, 2018
Principal Balance
No Allowance
Allowance
Investment
Allowance
PCI
Commercial real estate:
Non-owner occupied
$
42,668
$
5,549
$
7,540
$
13,089
$
1,125
Owner occupied
36,246
11,657
2,967
14,624
304
Commercial and industrial
27,403
5,491
1,068
6,559
72
Construction and land development
10,992
74
390
464
92
1-4 family residential
106,503
646
57,681
58,327
1,299
Mortgage warehouse
—
—
—
—
—
Consumer
2,185
9
—
9
—
Broker-dealer
—
—
—
—
—
225,997
23,426
69,646
93,072
2,892
Non-PCI
Commercial real estate:
Non-owner occupied
—
—
—
—
—
Owner occupied
5,231
4,098
—
4,098
—
Commercial and industrial
22,277
9,891
1,740
11,631
721
Construction and land development
3,430
2,711
535
3,246
31
1-4 family residential
8,695
6,922
—
6,922
—
Mortgage warehouse
—
—
—
—
—
Consumer
149
42
—
42
—
Broker-dealer
—
—
—
—
—
39,782
23,664
2,275
25,939
752
$
265,779
$
47,090
$
71,921
$
119,011
$
3,644
Average recorded investment in impaired loans is summarized by class in the following table (in thousands).
Three Months Ended March 31,
2019
2018
Commercial real estate:
Non-owner occupied
$
13,168
$
13,734
Owner occupied
18,469
22,033
Commercial and industrial
17,327
23,946
Construction and land development
2,735
1,954
1-4 family residential
64,655
4,904
Mortgage warehouse
Consumer
47
121
Broker-dealer
—
—
Covered
—
89,203
$
116,401
$
155,895
Non-accrual loans, excluding those classified as held for sale, are summarized by class in the following table (in thousands).
March 31,
December 31,
2019
2018
Commercial real estate:
Non-owner occupied
$
1,370
$
1,226
Owner occupied
3,962
4,098
Commercial and industrial
13,350
14,870
Construction and land development
1,473
3,278
1-4 family residential
7,395
7,026
Mortgage warehouse
—
—
Consumer
38
41
Broker-dealer
—
—
$
27,588
$
30,539
At March 31, 2019 and December 31, 2018, non-accrual loans included PCI loans of $4.6 million and $4.9 million, respectively, for which discount accretion has been suspended because the extent and timing of cash flows from these PCI loans can no longer be reasonably estimated. In addition to the non-accrual loans in the table above, $3.3 million and $3.4 million of real estate loans secured by residential properties and classified as held for sale were in non-accrual status at March 31, 2019 and December 31, 2018, respectively.
Interest income, including recoveries and cash payments, recorded on impaired loans was $0.4 million and $0.2 million during the three months ended March 31, 2019 and 2018, respectively. Except as noted above,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The Bank did not grant any TDRs during three months ended March 31, 2019 or 2018. At March 31, 2019 and December 31, 2018, the Bank had nominal unadvanced commitments to borrowers whose loans have been restructured in TDRs.
There were no TDRs granted during the twelve months preceding March 31, 2019. The following table presents information regarding TDRs granted during the twelve months preceding March 31, 2018, for which a payment was at least 30 days past due (dollars in thousands).
Twelve Months Preceding March 31, 2018
Number of
Balance at
Balance at
Loans
Extension
End of Period
Commercial real estate:
Non-owner occupied
—
$
—
$
—
Owner occupied
—
—
—
Commercial and industrial
—
—
—
Construction and land development
1
655
595
1-4 family residential
—
—
—
Mortgage warehouse
—
—
—
Consumer
—
—
—
Broker-dealer
—
—
—
1
$
655
$
595
An analysis of the aging of the Company’s loan portfolio is shown in the following tables (in thousands).
Accruing Loans
Loans Past Due
Loans Past Due
Loans Past Due
Total
Current
PCI
Total
Past Due
March 31, 2019
30-59 Days
60-89 Days
90 Days or More
Past Due Loans
Loans
Loans
Loans
90 Days or More
Commercial real estate:
Non-owner occupied
$
979
$
—
$
199
$
1,178
$
1,713,901
$
13,048
$
1,728,127
$
—
Owner occupied
3,294
—
2,955
6,249
1,191,225
14,254
1,211,728
—
Commercial and industrial
4,894
4,752
9,107
18,753
1,468,478
6,205
1,493,436
3
Construction and land development
134
13
—
147
995,252
299
995,698
—
1-4 family residential
5,345
1,742
2,799
9,886
629,563
56,760
696,209
—
Mortgage warehouse
—
—
—
—
350,896
—
350,896
—
Consumer
123
460
—
583
43,140
5
43,728
—
Broker-dealer
—
—
—
—
491,857
—
491,857
—
$
14,769
$
6,967
$
15,060
$
36,796
$
6,884,312
$
90,571
$
7,011,679
$
3
Accruing Loans
Loans Past Due
Loans Past Due
Loans Past Due
Total
Current
PCI
Total
Past Due
December 31, 2018
30-59 Days
60-89 Days
90 Days or More
Past Due Loans
Loans
Loans
Loans
90 Days or More
Commercial real estate:
Non-owner occupied
$
1,174
$
199
$
—
$
1,373
$
1,708,160
$
13,089
$
1,722,622
$
—
Owner occupied
1,364
—
4,173
5,537
1,197,337
14,624
1,217,498
75
Commercial and industrial
1,792
1,049
11,051
13,892
1,488,000
6,559
1,508,451
3
Construction and land development
3,549
—
—
3,549
928,896
464
932,909
—
1-4 family residential
5,987
2,484
1,950
10,421
610,515
58,327
679,263
—
Mortgage warehouse
—
—
—
243,806
—
243,806
—
Consumer
254
147
—
401
47,136
9
47,546
—
Broker-dealer
—
—
—
—
578,363
—
578,363
—
$
14,120
$
3,879
$
17,174
$
35,173
$
6,802,213
$
93,072
$
6,930,458
$
78
In addition to the loans shown in the tables above, PrimeLending had $77.0 million and $83.1 million of loans included in loans held for sale (with an aggregate unpaid principal balance of $78.1 million and $84.0 million, respectively) that were 90 days past due and accruing interest at March 31, 2019 and December 31, 2018, respectively. T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state and local markets.
The Company utilizes a risk grading matrix to assign a risk grade to each of the loans in its portfolio with the exception of broker-dealer margin loans. A risk rating is assigned based on an assessment of the borrower’s management, collateral position, financial capacity, and economic factors. The general characteristics of the various risk grades are described below.
Pass – “Pass” loans present a range of acceptable risks to the Company. Loans that would be considered virtually risk-free are rated Pass – low risk. Loans that exhibit sound standards based on the grading factors above and present a reasonable risk to the Company are rated Pass – normal risk. Loans that exhibit a minor weakness in one or more of the grading criteria but still present an acceptable risk to the Company are rated Pass – high risk.
Special Mention – “Special Mention” loans have potential weaknesses that deserve management’s close attention. If left uncorrected, these potential weaknesses may result in a deterioration of the repayment prospects for the loans and weaken the Company’s credit position at some future date. Special Mention loans are not adversely classified and do not expose the Company to sufficient risk to require adverse classification.
Substandard – “Substandard” loans are inadequately protected by the current sound worth and paying capacity of the obligor or the collateral pledged, if any. Loans so classified have a well-defined weakness or weaknesses that jeopardize the liquidation of the debt. They are characterized by the distinct possibility that the Company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loans, as previously described, in the portfolio by class (in thousands).
March 31, 2019
Pass
Special Mention
Substandard
PCI
Total
Commercial real estate:
Non-owner occupied
$
1,671,428
$
5,957
$
37,694
$
13,048
$
1,728,127
Owner occupied
1,168,015
—
29,459
14,254
1,211,728
Commercial and industrial
1,421,541
479
65,211
6,205
1,493,436
Construction and land development
993,927
—
1,472
299
995,698
1-4 family residential
620,547
382
18,520
56,760
696,209
Mortgage warehouse
350,896
—
—
—
350,896
Consumer
43,595
—
128
5
43,728
Broker-dealer
491,857
—
—
—
491,857
$
6,761,806
$
6,818
$
152,484
$
90,571
$
7,011,679
December 31, 2018
Pass
Special Mention
Substandard
PCI
Total
Commercial real estate:
Non-owner occupied
$
1,673,424
$
—
$
36,109
$
13,089
$
1,722,622
Owner occupied
1,175,225
2,083
25,566
14,624
1,217,498
Commercial and industrial
1,433,227
15,320
53,345
6,559
1,508,451
Construction and land development
929,130
—
3,315
464
932,909
1-4 family residential
601,264
393
19,279
58,327
679,263
Mortgage warehouse
243,806
—
—
—
243,806
Consumer
47,416
—
121
9
47,546
Broker-dealer
578,363
—
—
—
578,363
$
6,681,855
$
17,796
$
137,735
$
93,072
$
6,930,458
Allowance for Loan Losses
The allowance for loan losses is subject to regulatory examinations and determinations as to adequacy, which may take into account such factors as the methodology used to calculate the allowance and the size of the allowance. The Company’s analysis of the level of the allowance for loan losses to ensure that it is appropriate for the estimated credit losses in the portfolio consistent with the Interagency Policy Statement on the Allowance for Loan and Lease Losses and the Receivables and Contingencies Topics of the ASC is described in detail in Note 5 to the consolidated financial statements included in the Company’s 2018 Form 10-K.
Changes in the allowance for loan losses, distributed by portfolio segment, are shown below (in thousands).
Balance,
Provision (recovery)
Loans
Recoveries on
Balance,
Three Months Ended March 31, 2019
beginning of period
for loan losses
charged off
charged off loans
end of period
Commercial real estate
$
27,100
$
(255)
$
—
$
—
$
26,845
Commercial and industrial
21,980
458
(1,818)
648
21,268
Construction and land development
6,061
(153)
—
—
5,908
1-4 family residential
3,956
389
(28)
14
4,331
Mortgage warehouse
—
—
—
—
—
Consumer
267
586
(454)
10
409
Broker-dealer
122
(74)
—
—
48
Total
$
59,486
$
951
$
(2,300)
$
672
$
58,809
Balance,
Provision (recovery)
Loans
Recoveries on
Balance,
Three Months Ended March 31, 2018
beginning of period
for loan losses
charged off
charged off loans
end of period
Commercial real estate
$
26,413
$
780
$
—
$
—
$
27,193
Commercial and industrial
23,674
(1,696)
(1,183)
2,474
23,269
Construction and land development
7,844
(395)
—
—
7,449
1-4 family residential
2,362
(277)
(6)
28
2,107
Mortgage warehouse
—
—
—
—
—
Consumer
311
(34)
(13)
12
276
Broker-dealer
353
(276)
—
—
77
Covered
2,729
91
—
3
2,823
Total
$
63,686
$
(1,807)
$
(1,202)
$
2,517
$
63,194
The loan portfolio was distributed by portfolio segment and impairment methodology as shown below (in thousands).
Loans individually
Loans collectively
evaluated for
evaluated for
PCI
March 31, 2019
impairment
impairment
loans
Total
Commercial real estate
$
3,581
$
2,908,972
$
27,302
$
2,939,855
Commercial and industrial
9,450
1,477,781
6,205
1,493,436
Construction and land development
1,358
994,041
299
995,698
1-4 family residential
608
638,841
56,760
696,209
Mortgage warehouse
—
350,896
—
350,896
Consumer
—
43,723
5
43,728
Broker-dealer
—
491,857
—
491,857
Total
$
14,997
$
6,906,111
$
90,571
$
7,011,679
Loans individually
Loans collectively
evaluated for
evaluated for
PCI
December 31, 2018
impairment
impairment
loans
Total
Commercial real estate
$
3,909
$
2,908,498
$
27,713
$
2,940,120
Commercial and industrial
10,741
1,491,151
6,559
1,508,451
Construction and land development
3,241
929,204
464
932,909
1-4 family residential
—
620,936
58,327
679,263
Mortgage warehouse
—
243,806
—
243,806
Consumer
—
47,537
9
47,546
Broker-dealer
—
578,363
—
578,363
Total
$
17,891
$
6,819,495
$
93,072
$
6,930,458
The allowance for loan losses was distributed by portfolio segment and impairment methodology as shown below (in thousands).
Loans individually
Loans collectively
evaluated for
evaluated for
PCI
March 31, 2019
impairment
impairment
loans
Total
Commercial real estate
$
—
$
25,049
$
1,796
$
26,845
Commercial and industrial
73
21,141
54
21,268
Construction and land development
12
5,835
61
5,908
1-4 family residential
—
2,783
1,548
4,331
Mortgage warehouse
—
—
—
—
Consumer
—
409
—
409
Broker-dealer
—
48
—
48
Total
$
85
$
55,265
$
3,459
$
58,809
Loans individually
Loans collectively
evaluated for
evaluated for
PCI
December 31, 2018
impairment
impairment
loans
Total
Commercial real estate
$
—
$
25,671
$
1,429
$
27,100
Commercial and industrial
721
21,187
72
21,980
Construction and land development
31
5,938
92
6,061
1-4 family residential
—
2,657
1,299
3,956
Mortgage warehouse
—
—
—
—
Consumer
—
267
—
267
Broker-dealer
—
122
—
122
Total
$
752
$
55,842
$
2,892
$
59,486</t>
  </si>
  <si>
    <t>Mortgage Servicing Rights</t>
  </si>
  <si>
    <t>7. Mortgage Servicing Rights
The following tables present the changes in fair value of the Company’s MSR asset, as included in other assets within the consolidated balance sheets, and other information related to the serviced portfolio (dollars in thousands).
Three Months Ended March 31,
2019
2018
Balance, beginning of period
$
66,102
$
54,714
Additions
1,861
6,661
Changes in fair value:
Due to changes in model inputs or assumptions (1)
(5,033)
3,641
Due to customer payoffs
(881)
(1,059)
Balance, end of period
$
62,049
$
63,957
March 31,
December 31,
2019
2018
Mortgage loans serviced for others
$
5,077,800
$
5,086,461
MSR asset as a percentage of serviced mortgage loans
1.22
%
1.30
%
(1)
Primarily represents normal customer payments, changes in discount rates and prepayment speed assumptions, which are primarily affected by changes in interest rates and the refinement of other MSR model assumptions.
The key assumptions used in measuring the fair value of the Company’s MSR asset were as follows.
March 31,
December 31,
2019
2018
Weighted average constant prepayment rate
11.72
%
10.51
%
Weighted average discount rate
11.11
%
11.11
%
Weighted average life (in years)
6.5
7.1
A sensitivity analysis of the fair value of the Company’s MSR asset to certain key assumptions is presented in the following table (in thousands).
March 31,
December 31,
2019
2018
Constant prepayment rate:
Impact of 10% adverse change
$
(2,897)
$
(2,512)
Impact of 20% adverse change
(5,664)
(4,980)
Discount rate:
Impact of 10% adverse change
(2,434)
(2,677)
Impact of 20% adverse change
(4,677)
(5,139)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d of $6.3 million and $5.8 million during the three months ended March 31, 2019 and 2018, respectively, were included in net gains from sale of loans and other mortgage production income within the consolidated statements of operations.</t>
  </si>
  <si>
    <t>8. Deposits
Deposits are summarized as follows (in thousands).
March 31,
December 31,
2019
2018
Noninterest-bearing demand
$
2,490,144
$
2,560,750
Interest-bearing:
NOW accounts
1,388,860
1,358,196
Money market
2,502,889
2,725,541
Brokered - money market
5,000
5,000
Demand
330,968
393,685
Savings
185,015
184,700
Time
1,395,243
1,308,284
$
8,298,119
$
8,536,156</t>
  </si>
  <si>
    <t>Short-term Borrowings</t>
  </si>
  <si>
    <t>9. Short-term Borrowings
Short-term borrowings are summarized as follows (in thousands).
March 31,
December 31,
2019
2018
Federal funds purchased
$
132,800
$
100,100
Securities sold under agreements to repurchase
560,725
576,707
Federal Home Loan Bank
—
200,000
Short-term bank loans
221,000
189,000
$
914,525
$
1,065,807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Information concerning federal funds purchased and securities sold under agreements to repurchase is shown in the following tables (dollars in thousands).
Three Months Ended March 31,
2019
2018
Average balance during the period
$
654,117
$
678,723
Average interest rate during the period
2.63
%
1.50
%
March 31,
December 31,
2019
2018
Average interest rate at end of period
2.47
%
2.43
%
Securities underlying the agreements at end of period:
Carrying value
$
562,897
$
587,609
Estimated fair value
$
598,304
$
618,231
Federal Home Loan Bank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Three Months Ended March 31,
2019
2018
Average balance during the period
$
4,167
$
26,111
Average interest rate during the period
2.65
%
2.03
%
March 31,
December 31,
2019
2018
Average interest rate at end of period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March 31, 2019 and December 31, 2018 was 3.29% and 3.35%, respectively.</t>
  </si>
  <si>
    <t>Notes Payable</t>
  </si>
  <si>
    <t>10. Notes Payable
Notes payable consisted of the following (in thousands).
March 31,
December 31,
2019
2018
Senior Notes due April 2025, net of discount of $1,353 and $1,393, respectively
$
148,647
$
148,607
FHLB notes, including premium of $203 and $222, respectively, with maturities ranging from September 2020 to June 2030
4,284
4,391
NLIC note payable due May 2033
10,000
10,000
NLIC note payable due September 2033
10,000
10,000
ASIC note payable due April 2034
7,500
7,500
Insurance company line of credit due December 31, 2019
—
—
Ventures Management lines of credit due May 2019
44,941
48,374
$
225,372
$
228,872</t>
  </si>
  <si>
    <t>Leases</t>
  </si>
  <si>
    <t>11. Leases
Hilltop and its subsidiaries lease space, primarily for corporate offices, branch facilities and automated teller machines, under both operating and finance leases. Certain of the Company’s leases have options to extend, with the longest extension option being ten years, and some of the Company’s leases include options to terminate within one year. The Company’s leases contain customary restrictions and covenants. The Company has certain intercompany leases and subleases between its subsidiaries, and these transactions and balances have been eliminated in consolidation and are not reflected in the tables and information presented below.
Supplemental balance sheet information related to finance leases is as follows (in thousands).
March 31,
2019
Finance leases:
Premises and equipment
$
7,780
Accumulated depreciation
(3,736)
Premises and equipment, net
$
4,044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Three Months Ended
March 31, 2019
Operating lease cost
$
10,531
Less operating lease and sublease income
(388)
Net operating lease cost
$
10,143
Finance lease cost:
Amortization of lease assets
$
147
Interest on lease liabilities
152
Total finance lease cost
$
299
Supplemental cash flow information related to leases is as follows (in thousands):
Three Months Ended
March 31, 2019
Cash paid for amounts included in the measurement of lease liabilities:
Operating cash flows from operating leases
$
8,220
Operating cash flows from finance leases
152
Financing cash flows from finance leases
144
Right-of-use assets obtained in exchange for new lease obligations:
Operating leases
$
3,591
Finance leases
—
Information regarding the lease terms and discount rates of the Company’s leases is as follows.
March 31, 2019
Weighted Average
Weighted Average
Lease Classification
Remaining Lease Term (Years)
Discount Rate
Operating
5
%
Finance
8
%
Future minimum lease payments under the Leasing Standard as of March 31, 2019, under lease agreements that had commenced as of January 1, 2019, are presented below (in thousands).
Operating leases
Finance Leases
2019
$
27,512
$
891
2020
31,127
1,197
2021
23,287
1,212
2022
17,922
1,241
2023
13,902
1,280
Thereafter
20,278
3,460
Total minimum lease payments
$
134,028
$
9,281
Less amount representing interest
(15,576)
(1,374)
Lease liabilities
$
118,452
$
7,907
The Company adopted the Leasing Standard on January 1, 2019, using the modified retrospective transition under the option to apply the new standard at its effective date without adjusting the prior period comparative financial statements. As such, disclosures for comparative periods under the predecessor standard, ASC 840, Leases , are required in the year of transition. Future minimum lease payments under ASC 840 as of December 31, 2018, under lease agreements that had commenced as of December 31, 2018, are presented below (in thousands).
Operating Leases
Capital Leases
2019
$
36,171
$
1,186
2020
29,109
1,197
2021
21,058
1,212
2022
16,386
1,241
2023
12,361
1,280
Thereafter
18,264
3,460
Total minimum lease payments
$
133,349
9,576
Amount representing interest
(1,221)
Present value of minimum lease payments
$
8,355
As of March 31, 2019, the Company had additional operating leases that have not yet commenced with future minimum lease payments of approximately $38 million, primarily related to the Hilltop Plaza leases, as discussed in more detail in Note 13. These operating leases are expected to commence between April 2019 and December 2019 with lease terms ranging from three to ten years.
A related party is the lessor in an operating lease with the Bank. The Bank’s minimum payment under the lease is $0.5 million annually through 2028, for an aggregate remaining obligation of $4.6 million at March 31, 2019.</t>
  </si>
  <si>
    <t>Income Taxes</t>
  </si>
  <si>
    <t>12. 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s were 22.6% and 23.3% during the three months ended March 31, 2019 and 2018, respectively, and approximated the applicable statutory rates for such periods.</t>
  </si>
  <si>
    <t>Commitments and Contingencies</t>
  </si>
  <si>
    <t xml:space="preserve">13. Commitments and Contingencies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While the final outcome of litigation and claims exposures is inherently unpredictable, management is currently of the opinion that the outcome of pending and threatened litigation will not have a material effect on the Company’s business, consolidated financial position, results of operations or cash flows as a whole. However, in the event of unexpected future developments, it is reasonably possible that an adverse outcome in any matter could be material to the Company’s business, consolidated financial position, results of operations or cash flows for any particular reporting period of occurrence.
Indemnification Liability Reserve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While the mortgage origination segment’s sales contracts typically include borrower early payment default repurchase provisions, these provisions have not been a primary driver of claims to date, and therefore, are not a primary factor considered in the calculation of this reserve.
At both March 31, 2019 and December 31, 2018, the mortgage origination segment’s indemnification liability reserve totaled $10.7 million. The provision for indemnification losses was $0.5 million and $0.7 million during the three months ended March 31, 2019 and 2018,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March 31,
2019
2018
Balance, beginning of period
$
33,784
$
33,702
Claims made
3,182
6,989
Claims resolved with no payment
(5,687)
(5,861)
Repurchases
(1,167)
(2,089)
Indemnification payments
—
(420)
Balance, end of period
$
30,112
$
32,321
Indemnification Liability Reserve Activity (1)
Three Months Ended March 31,
2019
2018
Balance, beginning of period
$
10,701
$
23,472
Additions for new sales
489
728
Repurchases
(82)
(160)
Early payment defaults
(142)
(146)
Indemnification payments
(3)
(117)
Change in reserves for loans sold in prior years
(242)
(445)
Balance, end of period
$
10,721
$
23,332
March 31,
December 31,
2019
2018
Reserve for Indemnification Liability:
Specific claims
$
916
$
676
Incurred but not reported claims
9,805
10,025
Total
$
10,721
$
10,701
(1)
The Reserve for Indemnification Liability as of March 31, 2018 reflected $10.2 million of specific claims related to an inquiry by the U.S. Department of Housing and Urban Development (“HUD”) and the U.S. Department of Justice which was resolved in the fourth quarter of 2018. The resolution of this matter is discussed in detail in Note 18 to the consolidated financial statements included in the Company’s 2018 Form 10-K.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Hilltop Plaza Investment
On July 31, 2018, Hillcrest Land LLC purchased approximately 1.7 acres of land in the City of University Park, Texas for $38.5 million. Hillcrest Land LLC is owned equally between Hilltop Investments I, LLC, a wholly owned entity of Hilltop, and Diamond Ground, LLC, an affiliate of Mr. Gerald J. Ford, Chairman of the Board of Directors. Each of Hilltop Investments I, LLC and Diamond Ground, LLC contributed $19.3 million to Hillcrest Land LLC to complete the purchase. As the voting rights of Hillcrest Land LLC are shared equally between the Company and Diamond Ground, LLC, there is no primary beneficiary, and Diamond Ground, LLC’s interest in Hillcrest Land LLC has been reflected as a noncontrolling interest in the Company’s consolidated financial statements. Therefore, the Company has consolidated Hillcrest Land LLC under the VIE model according to the “most-closely associated” test. The purchased land is included within premises and equipment, net in the consolidated balance sheets. Any income (loss) associated with Hillcrest Land LLC is included within other noninterest income in the consolidated statements of operations. Trusts for which Jeremy Ford, President and Chief Executive Officer, and the wife of Corey Prestidge, Executive Vice President, General Counsel and Secretary, are a beneficiary own 10.2% and 10.1%, respectively, of Diamond Ground, LLC.
In connection with the purchase of the land, Hillcrest Land LLC entered into a 99-year ground lease of the land with three tenants-in-common: SPC Park Plaza Partners LLC (“Park Plaza LLC”), an unaffiliated entity which received an undivided 50% leasehold interest; HTH Project LLC, a wholly owned subsidiary of Hilltop, which received an undivided 25% leasehold interest; and Diamond Hillcrest, LLC (“Diamond Hillcrest”), an entity owned by Mr. Gerald J. Ford, which received an undivided 25% leasehold interest (collectively, the “Co-Owners”). The ground lease is triple net. The base rent from the Co-Owners under the ground lease commences 18 months after the ground lease was signed at $1.8 million per year and increases 1.0% per year each January 1 thereafter. The ground lease was classified as an operating lease, and the accounting commencement date was determined to be July 31, 2018, the date the land was available to the Co-Owners.
Concurrent with the ground lease, the Co-Owners entered into an agreement to purchase the improvements currently being constructed on the land, which is a mixed-use project containing a six-story building (“Hilltop Plaza”). HTH Project LLC and Diamond Hillcrest each own an undivided 25% interest in Hilltop Plaza. Park Plaza LLC owns the remaining undivided 50% interest in Hilltop Plaza. Park Plaza LLC has agreed to serve as the Co-Owner property manager under the Co-Owners Agreement; however, certain actions require unanimous approval of all Co-Owners. Funding for Hilltop Plaza includes a $41.0 million construction loan from an unaffiliated third party bank, as well as cash contributions of $5.3 million from each of HTH Project LLC and Diamond Hillcrest. HTH Project LLC’s undivided interest in Hilltop Plaza is accounted for as an equity method investment as the tenants-in-common have joint control over decisions regarding Hilltop Plaza. The investment is included within other assets in the consolidated balance sheets and any income (loss) is included within other noninterest income in the consolidated statements of operations.
Hilltop and the Bank entered into leases for an aggregate of approximately 72,000 of the total 119,000 square feet of rentable space in Hilltop Plaza to serve as the headquarters for both companies. The two separate 129-month office and retail leases have combined total base rent of approximately $35 million with the first nine months of rent abated. Move-in is expected in the fourth quarter of 2019. The office and retail leases were considered under the build-to-suit provisions of ASC 840, and the Company was determined to be the accounting owner of the project as its affiliate, HTH Project LLC, has an equity investment in the project. As such, the assets of Hilltop Plaza were recognized during the construction period through December 31, 2018, as costs were incurred to construct the asset, with a corresponding liability representing the costs paid for by the lessor (the Co-Owners). At December 31, 2018, the $27.8 million of costs incurred to date were included within premises and equipment and other liabilities, respectively, in the consolidated balance sheets. The Company reassessed its accounting ownership of the Hilltop Plaza assets under construction as of January 1, 2019, under the build-to-suit provisions of the newly adopted Leasing Standard and concluded it is not the accounting owner. As such, the assets and liabilities of the project were derecognized on January 1, 2019, with the $1.4 million offset representing deferred expenses recognized on the project to date through December 31, 2018, recorded as an increase to retained earnings.
All intercompany transactions associated with the Hilltop Plaza investment and the related transactions discussed above are eliminated in consolidation. </t>
  </si>
  <si>
    <t>Financial Instruments with Off-Balance Sheet Risk</t>
  </si>
  <si>
    <t>14.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e, the Bank had outstanding unused commitments to extend credit of $2.3 billion at March 31, 2019 and outstanding financial and performance standby letters of credit of $95.1 million at March 31, 2019.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t>
  </si>
  <si>
    <t>Stock-Based Compensation</t>
  </si>
  <si>
    <t xml:space="preserve">15. Stock-Based Compensation
Pursuant to the Hilltop Holdings Inc. 2012 Equity Incentive Plan (the “2012 Plan”), the Company may grant nonqualified stock options, stock appreciation rights, restricted stock, restricted stock units (“RSUs”), performance awards, dividend equivalent rights and other awards to employees of the Company, its subsidiaries and outside directors of the Company. In the aggregate, 4,000,000 shares of common stock may be delivered pursuant to awards granted under the 2012 Plan. At March 31, 2019, 666,839 shares of common stock remained available for issuance pursuant to awards granted under the 2012 Plan, excluding shares that may be delivered pursuant to outstanding awards. Compensation expense related to the 2012 Plan was $2.5 million and $2.3 million during the three months ended March 31, 2019 and 2018, respectively.
During the three months ended March 31, 2019 and 2018, Hilltop granted 7,958 and 4,921 shares of common stock, respectively, pursuant to the 2012 Plan to certain non-employee members of the Company’s board of directors for services rendered to the Company.
Restricted Stock Units
The following table summarizes information about nonvested RSU activity for the three months ended March 31, 2019 (shares in thousands).
RSUs
Weighted
Average
Grant Date
Outstanding
Fair Value
Balance, December 31, 2018
1,270
$
22.44
Granted
574
$
19.20
Vested/Released
(240)
$
16.32
Forfeited
(2)
$
24.72
Balance, March 31, 2019
1,602
$
21.24
Vested/Released RSUs include an aggregate of 36,553 shares withheld to satisfy employee statutory tax obligations during the three months ended March 31, 2019. Pursuant to certain RSU award agreements, an aggregate of 3,322 vested RSUs at March 31, 2019 require deferral of the settlement in shares and statutory tax obligations to a future date.
During the three months ended March 31, 2019, the Compensation Committee of the board of directors of the Company awarded certain executives and key employees an aggregate of 565,861 RSUs pursuant to the 2012 Plan. Of the RSUs granted during the three months ended March 31, 2019, 474,612 that were outstanding at March 31, 2019, are subject to time-based vesting conditions and generally cliff vest on the third anniversary of the grant date. Of the RSUs granted during the three months ended March 31, 2019, 91,249 that were outstanding at March 31, 2019, will cliff vest based upon the achievement of certain performance goals over a three-year period.
At March 31, 2019, in the aggregate, 1,350,926 of the outstanding RSUs are subject to time-based vesting conditions and generally cliff vest on the third anniversary of the grant date, and 250,177 outstanding RSUs cliff vest based upon the achievement of certain performance goals over a three-year period. At March 31, 2019, unrecognized compensation expense related to outstanding RSUs of $20.6 million is expected to be recognized over a weighted average period of 1.83 years. </t>
  </si>
  <si>
    <t>Regulatory Matters</t>
  </si>
  <si>
    <t>16. Regulatory Matters
Banking and Hilltop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The phase-in of the capital conservation buffer requirements began on January 1, 2016 for Hilltop and PlainsCapital, and the requirements were fully phased in as of January 1, 2019.
The following tables show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t December 31, 2018 (dollars in thousands). Based on actual capital amounts and ratios shown in the following table, PlainsCapital’s ratios place it in the “well capitalized” (as defined) capital category under regulatory requirements.
Minimum Capital Requirements
Including Conservation Buffer
In Effect at
Fully
To Be Well
Actual
End of Period
Phased In
Capitalized
Amount
Ratio
Ratio
Ratio
Ratio
March 31, 2019
Tier 1 capital (to average assets):
PlainsCapital
$
1,195,051
12.61
%
4.0
%
4.0
%
5.0
%
Hilltop
1,718,119
13.22
%
4.0
%
4.0
%
N/A
Common equity Tier 1 capital (to risk-weighted assets):
PlainsCapital
1,195,051
13.89
%
7.0
%
7.0
%
6.5
%
Hilltop
1,671,530
16.75
%
7.0
%
7.0
%
N/A
Tier 1 capital (to risk-weighted assets):
PlainsCapital
1,195,051
13.89
%
8.5
%
8.5
%
8.0
%
Hilltop
1,718,119
17.22
%
8.5
%
8.5
%
N/A
Total capital (to risk-weighted assets):
PlainsCapital
1,256,067
14.60
%
10.5
%
10.5
%
10.0
%
Hilltop
1,760,772
17.64
%
10.5
%
10.5
%
N/A
Minimum Capital Requirements
Including Conservation Buffer
In Effect at
Fully
To Be Well
Actual
End of Period
Phased In
Capitalized
Amount
Ratio
Ratio
Ratio
Ratio
December 31, 2018
Tier 1 capital (to average assets):
PlainsCapital
$
1,183,447
12.47
%
4.0
%
4.0
%
5.0
%
Hilltop
1,680,364
12.53
%
4.0
%
4.0
%
N/A
Common equity Tier 1 capital (to risk-weighted assets):
PlainsCapital
1,183,447
13.90
%
6.375
%
7.0
%
6.5
%
Hilltop
1,634,978
16.58
%
6.375
%
7.0
%
N/A
Tier 1 capital (to risk-weighted assets):
PlainsCapital
1,183,447
13.90
%
7.875
%
8.5
%
8.0
%
Hilltop
1,680,364
17.04
%
7.875
%
8.5
%
N/A
Total capital (to risk-weighted assets):
PlainsCapital
1,245,177
14.63
%
9.875
%
10.5
%
10.0
%
Hilltop
1,722,602
17.47
%
9.875
%
10.5
%
N/A
Broker-Dealer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At March 31, 2019, the net capital position of each of the Hilltop Broker-Dealers was as follows (in thousands).
HTS
Hilltop
Independent
Securities
Network
Net capital
$
221,082
$
3,028
Less: required net capital
9,722
250
Excess net capital
$
211,360
$
2,778
Net capital as a percentage of aggregate debit items
45.5
%
Net capital in excess of 5% aggregate debit items
$
196,777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March 31, 2019 and December 31, 2018, the Hilltop Broker-Dealers held cash of $156.9 million and $134.0 million, respectively, segregated in special reserve bank accounts for the benefit of customers. The Hilltop Broker-Dealers were not required to segregate cash and securities in special reserve accounts for the benefit of proprietary accounts of introducing broker-dealers at March 31, 2019 or December 31, 2018.
Mortgage Origination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March 31, 2019, PrimeLending and its subsidiaries’ net worth and liquidity exceeded the amounts required by both HUD and GNMA, as applicable.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of each insurance subsidiary is as follows (in thousands).
March 31,
December 31,
2019
2018
Statutory capital and surplus:
National Lloyds Insurance Company
$
62,106
$
78,637
American Summit Insurance Company
18,641
17,908
Three Months Ended March 31,
2019
2018
Statutory net income:
National Lloyds Insurance Company
$
3,417
$
3,767
American Summit Insurance Company
417
889
Regulations of the Texas Department of Insurance require insurance companies to maintain minimum levels of statutory surplus to ensure their ability to meet their obligations to policyholders. At March 31, 2019,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March 31, 2019, the Company's insurance subsidiaries' RBC ratio exceeded the level at which regulatory action would be required.</t>
  </si>
  <si>
    <t>Stockholders' Equity</t>
  </si>
  <si>
    <t>17. Stockholders’ Equity
Dividends
During the three months ended March 31, 2019 and 2018, the Company declared and paid cash dividends of $0.08 and $0.07 per common share, or $7.5 million and $6.7 million, respectively.
On April 25, 2019, the Company announced that its board of directors declared a quarterly cash dividend of $0.08 per common share, payable on May 31, 2019, to all common stockholders of record as of the close of business on May 15, 2019.
Stock Repurchase Program
In January 2019, the Hilltop board of directors authorized a new stock repurchase program through January 2020, pursuant to which the Company is authorized to repurchase, in the aggregate, up to $50.0 million of its outstanding common stock, inclusive of repurchases to offset dilution related to grants of stock-based compensation. The Company’s stock repurchase program and related accounting policy are discussed in detail in Note 1 and Note 22 to the consolidated financial statements included in the Company’s 2018 Form 10-K.</t>
  </si>
  <si>
    <t>Derivative Financial Instruments</t>
  </si>
  <si>
    <t>18.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both U.S. Treasury bond and Eurodollar futures to hedge changes in the fair value of their securities.
Non-Hedging Derivative Instruments and the Fair Value Option
As discussed in Note 4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increased $18.2 million and $10.0 million during the three months ended March 31, 2019 and 2018, respectively.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4 to the consolidated financial statements. The fair values of the Hilltop Broker-Dealers’ and the Bank’s derivative instruments are recorded in other assets or other liabilities, as appropriate. The fair values of the Hilltop Broker-Dealers’ derivative instruments decreased $1.8 million and $5.2 million during the three months ended March 31, 2019 and 2018, respectively, while the fair values of the Bank’s derivative instruments decreased $0.1 million and increased $0.1 million during the three months ended March 31, 2019 and 2018, respectively.
Derivative positions are presented in the following table (in thousands).
March 31, 2019
December 31, 2018
Notional
Estimated
Notional
Estimated
Amount
Fair Value
Amount
Fair Value
Derivative instruments:
IRLCs
$
1,165,947
$
29,860
$
677,267
$
17,421
Customer-based written options
31,200
(9)
31,200
(49)
Customer-based purchased options
31,200
9
31,200
49
Commitments to purchase MBSs
2,506,084
11,677
2,359,630
10,467
Commitments to sell MBSs
4,040,254
(18,108)
3,711,477
(19,315)
Interest rate swaps
7,735
21
15,104
82
U.S. Treasury bond futures and options (1)
373,900
—
367,200
—
Eurodollar futures (1)
912,000
—
104,000
—
(1) Changes in the fair value of these contracts are settled daily with the respective counterparties of PrimeLending and the Hilltop Broker-Dealers.
PrimeLending had cash collateral advances totaling $13.1 million and $11.9 million to offset net liability derivative positions on its commitments to sell MBSs at March 31, 2019 and December 31, 2018, respectively. In addition, PrimeLending and the Hilltop Broker-Dealers advanced cash collateral totaling $3.5 million and $3.4 million on U.S. Treasury bond futures and options and Eurodollar futures at March 31, 2019 and December 31, 2018, respectively. These amounts are included in other assets within the consolidated balance sheets.</t>
  </si>
  <si>
    <t>Balance Sheet Offsetting</t>
  </si>
  <si>
    <t>19.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March 31, 2019
Securities borrowed:
Institutional counterparties
$
1,540,803
$
—
$
1,540,803
$
(1,491,092)
$
—
$
Interest rate options:
Customer counterparties
9
—
9
—
—
9
Interest rate swaps:
Institutional counterparties
43
—
43
—
—
43
Reverse repurchase agreements:
Institutional counterparties
65,205
—
65,205
(64,818)
—
387
Forward MBS derivatives:
Institutional counterparties
11,684
—
11,684
(11,684)
—
—
$
1,617,744
$
—
$
1,617,744
$
(1,567,594)
$
—
$
December 31, 2018
Securities borrowed:
Institutional counterparties
$
1,365,547
$
—
$
1,365,547
$
(1,307,121)
$
—
$
Interest rate options:
Customer counterparties
49
—
49
—
—
49
Interest rate swaps:
Institutional counterparties
88
—
88
—
—
88
Reverse repurchase agreements:
Institutional counterparties
61,611
—
61,611
(61,390)
—
221
Forward MBS derivatives:
Institutional counterparties
10,469
—
10,469
(10,469)
—
—
$
1,437,764
$
—
$
1,437,764
$
(1,378,980)
$
—
$
Gross Amounts Not Offset in
Net Amounts
the Balance Sheet
Gross Amounts
Gross Amounts
of Liabilities
Cash
of Recognized
Offset in the
Presented in the
Financial
Collateral
Net
Liabilities
Balance Sheet
Balance Sheet
Instruments
Pledged
Amount
March 31, 2019
Securities loaned:
Institutional counterparties
$
1,408,636
$
—
$
1,408,636
$
(1,366,198)
$
—
$
Interest rate options:
Institutional counterparties
9
—
9
—
—
9
Interest rate swaps:
Institutional counterparties
22
—
22
—
—
22
Repurchase agreements:
Institutional counterparties
504,537
—
504,537
(504,537)
—
—
Customer counterparties
56,188
—
56,188
(56,188)
—
—
Forward MBS derivatives:
Institutional counterparties
18,615
(501)
18,114
(12,275)
—
5,839
$
1,988,007
$
(501)
$
1,987,506
$
(1,939,198)
$
—
$
December 31, 2018
Securities loaned:
Institutional counterparties
$
1,186,073
$
—
$
1,186,073
$
(1,136,033)
$
—
$
Interest rate options:
Institutional counterparties
49
—
49
—
—
49
Interest rate swaps:
Institutional counterparties
6
—
6
—
—
6
Repurchase agreements:
Institutional counterparties
533,441
—
533,441
(533,441)
—
—
Customer counterparties
43,266
—
43,266
(43,266)
—
—
Forward MBS derivatives:
Institutional counterparties
19,331
(15)
19,316
(7,728)
—
$
1,782,166
$
(15)
$
1,782,151
$
(1,720,468)
$
—
$
Secured Borrowing Arrangements
Secured Borrowings (Repurchase Agreements) — The Company participates in transactions involving securities sold under repurchase agreements, which are secured borrowings and generally mature one to thirty days from the transaction date or involve arrangements with no definite termina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both March 31, 2019 and December 31, 2018.
Remaining Contractual Maturities
Overnight and
Greater Than
March 31, 2019
Continuous
Up to 30 Days
30-90 Days
90 Days
Total
Repurchase agreement transactions:
U.S. Treasury and agency securities
$
85,345
$
—
$
—
$
—
$
85,345
Asset-backed securities
475,380
—
—
—
475,380
Securities lending transactions:
Corporate securities
630
—
—
—
630
Equity securities
1,408,006
—
—
—
1,408,006
Total
$
1,969,361
$
—
$
—
$
—
$
1,969,361
Gross amount of recognized liabilities for repurchase agreement and securities lending transactions in offsetting disclosure above
$
1,969,361
Amount related to agreements not included in offsetting disclosure above
$
—
Remaining Contractual Maturities
Overnight and
Greater Than
December 31, 2018
Continuous
Up to 30 Days
30-90 Days
90 Days
Total
Repurchase agreement transactions:
U.S. Treasury and agency securities
$
131,848
$
—
$
—
$
—
$
131,848
Asset-backed securities
444,859
—
—
—
444,859
Securities lending transactions:
Corporate securities
113
—
—
—
113
Equity securities
1,185,960
—
—
—
1,185,960
Total
$
1,762,780
$
—
$
—
$
—
$
1,762,780
Gross amount of recognized liabilities for repurchase agreement and securities lending transactions in offsetting disclosure above
$
1,762,780
Amount related to agreements not included in offsetting disclosure above
$
—</t>
  </si>
  <si>
    <t>Broker-Dealer and Clearing Organization Receivables and Payables</t>
  </si>
  <si>
    <t>20. Broker-Dealer and Clearing Organization Receivables and Payables
Broker-dealer and clearing organization receivables and payables consisted of the following (in thousands).
March 31,
December 31,
2019
2018
Receivables:
Securities borrowed
$
1,540,803
$
1,365,547
Securities failed to deliver
19,855
16,300
Trades in process of settlement
72,850
32,993
Other
17,691
25,447
$
1,651,199
$
1,440,287
Payables:
Securities loaned
$
1,408,636
$
1,186,073
Correspondents
36,818
29,311
Securities failed to receive
39,313
75,015
Other
5,460
4,526
$
1,490,227
$
1,294,925</t>
  </si>
  <si>
    <t>Reserve for Losses and Loss Adjustment Expenses</t>
  </si>
  <si>
    <t>21. Reserve for Losses and Loss Adjustment Expenses
A summary of NLC’s reserve for unpaid losses and LAE, as included in other liabilities within the consolidated balance sheets, is as follows (in thousands).
March 31,
December 31,
2019
2018
Reserve for unpaid losses and allocated LAE balance, net
$
17,318
$
16,498
Reinsurance recoverables on unpaid losses
2,506
3,214
Unallocated LAE
767
840
Reserve for unpaid losses and LAE balance, gross
$
20,591
$
20,552
A summary of claims loss reserve development activity is presented in the following table (dollars in thousands).
March 31, 2019
Total of
IBNR Reserves
Plus Expected
Cumulative
Accident
Three Months Ended March 31, 2019
Development on
Number of
Year
Paid
Incurred
Reported Claims
Reported Claims
2015
$
86,607
$
86,963
$
169
20,583
2016
83,265
84,085
401
20,180
2017
86,553
87,771
776
20,737
2018
68,015
76,110
4,542
15,288
2019
6,570
13,316
2,257
3,545
Total
331,010
$
348,245
83
All outstanding reserves prior to 2015, net of reinsurance
$
17,318
Reserve for unpaid losses and allocated LAE, net of reinsurance</t>
  </si>
  <si>
    <t>Reinsurance Activity</t>
  </si>
  <si>
    <t xml:space="preserve">22.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March 31, 2019, total reinsurance recoverables and receivables had a carrying value of $3.9 million, which is included in other assets within the consolidated balance sheets. There was no allowance for uncollectible accounts at March 31, 2019, based on NLC’s quality requirements.
The effects of reinsurance on premiums written and earned are summarized as follows (in thousands).
Three Months Ended March 31,
2019
2018
Written
Earned
Written
Earned
Premiums from direct business
$
30,790
$
31,737
$
33,085
$
33,368
Reinsurance assumed
3,129
3,191
3,042
3,000
Reinsurance ceded
(1,725)
(1,725)
(2,010)
(2,053)
Net premiums
$
32,194
$
33,203
$
34,117
$
34,315
The effects of reinsurance on incurred losses and LAE are as follows (in thousands).
Three Months Ended March 31,
2019
2018
Losses and LAE incurred
$
14,985
$
13,452
Reinsurance recoverables
(59)
2,080
Net loss and LAE incurred
$
14,926
$
15,532
Catastrophic coverage
At March 31, 2019, NLC had catastrophic excess of loss reinsurance coverage of losses per event in excess of $8 million retention by NLIC and $1.5 million retention by ASIC. ASIC maintained an underlying layer of coverage, providing $6.0 million of reinsurance coverage in excess of its $2.0 million retention to bridge to the primary program. The reinsurance for NLIC and ASIC in excess of $8 million is comprised of three layers of protection: $17 million in excess of $8 million retention and/or loss; $30 million in excess of $25 million loss; and $50 million in excess of $55 million loss. NLIC and ASIC retain no participation in any of the layers, beyond the first $8 million and $1.5 million, respectively. At March 31, 2019, total retention for any one catastrophe that affects both NLIC and ASIC was limited to $8 million in the aggregate.
Effective January 1, 2019, NLC renewed its underlying excess of loss contract that provides $10.0 million aggregate coverage in excess of NLC’s per event retention of $1.0 million and aggregate retention of $15.0 million for sub-catastrophic events. As of January 1, 2019, NLC retains 37.5% participation in this coverage, up from 17.5% participation during 2018. </t>
  </si>
  <si>
    <t>Segment and Related Information</t>
  </si>
  <si>
    <t>23.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hief operating decision maker, the Company’s President and Chief Executive Officer, to evaluate segment performance, develop strategy and allocate resources.
The banking segment includes the operations of the Bank, and since August 1, 2018, the operations acquired in the BORO Acquisition. The broker-dealer segment includes the operations of Securities Holdings, the mortgage origination segment is composed of PrimeLending and the insurance segment is composed of NLC.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Three Months Ended March 31, 2019
Banking
Broker-Dealer
Origination
Insurance
Corporate
Eliminations
Consolidated
Net interest income (expense)
$
92,690
$
12,850
$
(467)
$
642
$
(1,330)
$
4,546
$
108,931
Provision (recovery) for loan losses
1,025
(74)
—
—
—
—
951
Noninterest income
10,621
91,307
118,033
36,492
538
(4,523)
252,468
Noninterest expense
60,726
87,807
114,677
30,338
15,562
(25)
309,085
Income (loss) before income taxes
$
41,560
$
16,424
$
2,889
$
6,796
$
(16,354)
$
48
$
51,363
Mortgage
All Other and
Hilltop
Three Months Ended March 31, 2018
Banking
Broker-Dealer
Origination
Insurance
Corporate
Eliminations
Consolidated
Net interest income (expense)
$
86,638
$
12,550
$
941
$
787
$
(2,091)
$
4,595
$
103,420
Provision for loan losses
(1,531)
(276)
—
—
—
—
(1,807)
Noninterest income
10,180
68,547
127,102
35,018
(712)
(4,992)
235,143
Noninterest expense
59,370
77,776
130,704
31,013
9,403
(64)
308,202
Income (loss) before income taxes
$
38,979
$
3,597
$
(2,661)
$
4,792
$
(12,206)
$
(333)
$
32,168
Mortgage
All Other and
Hilltop
Banking
Broker-Dealer
Origination
Insurance
Corporate
Eliminations
Consolidated
March 31, 2019
Goodwill
$
247,368
$
7,008
$
13,071
$
23,988
$
—
$
—
$
291,435
Total assets
$
9,748,950
$
3,333,574
$
1,348,924
$
252,857
$
2,275,342
$
(3,410,277)
$
13,549,370
December 31, 2018
Goodwill
$
247,368
$
7,008
$
13,071
$
23,988
$
—
$
—
$
291,435
Total assets
$
10,004,971
$
3,213,115
$
1,627,134
$
253,513
$
2,243,182
$
(3,658,343)
$
13,683,572</t>
  </si>
  <si>
    <t>Earnings per Common Share</t>
  </si>
  <si>
    <t>24. Earnings per Common Share
Net earnings, less any preferred dividends accumulated for the period (whether or not declared), is allocated between the common stock and participating securities pursuant to the two-class method, if applicable.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since there were no instruments which qualified as participating securities during the three months ended March 31, 2019 or 2018.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months ended March 31, 2019 and 2018,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table presents the computation of basic and diluted earnings per common share (in thousands, except per share data).
Three Months Ended March 31,
2019
2018
Basic earnings per share:
Net earnings available to Hilltop common stockholders
$
38,786
$
24,441
Weighted average shares outstanding - basic
93,669
95,985
Basic earnings per common share
$
0.41
$
0.25
Diluted earnings per share:
Income attributable to Hilltop
$
38,786
$
24,441
Weighted average shares outstanding - basic
93,669
95,985
Effect of potentially dilutive securities
—
161
Weighted average shares outstanding - diluted
93,669
96,146
Diluted earnings per common share
$
0.41
$
0.25</t>
  </si>
  <si>
    <t>Schedule I - Insurance Incurred and Cumulative Paid Losses and Allocated Loss Adjustment Expenses, Net of Reinsurance</t>
  </si>
  <si>
    <t>Schedule Of Insurance Incurred And Cumulative Paid Losses And Allocated Loss Adjustment Expenses, Net Of Reinsurance</t>
  </si>
  <si>
    <t>Insurance Incurred and Cumulative Paid Losses and Allocated Loss Adjustment Expenses, Net of Reinsurance</t>
  </si>
  <si>
    <t>SCHEDULE I – Insurance Incurred and Cumulative Paid Losses and Allocated Loss Adjustment Expenses,
Net of Reinsurance
(dollars in thousands)
Incurred Losses and Allocated Loss Adjustment Expenses, Net of Reinsurance
March 31, 2019
Total of
Incurred
But Not
Reported
Reserves Plus
Cumulative
Development
Number of
Accident
March 31, 2019
On Reported
Reported
Year
2015
2016
2017
2018
2019
Claims
Claims
2015
$
89,646
$
88,477
$
87,262
$
86,961
$
86,963
$
169
20,583
2016
84,771
85,189
84,076
84,085
401
20,180
2017
87,899
88,025
87,771
776
20,737
2018
75,217
76,110
4,542
15,288
2019
13,316
2,257
3,545
$
348,245
Cumulative Paid Losses and Allocated Loss Adjustment Expenses, Net of Reinsurance
Accident
March 31, 2019
Year
2015
2016
2017
2018
2019
2015
$
71,820
$
82,940
$
85,507
$
86,549
$
86,607
2016
71,543
81,682
83,169
83,265
2017
77,675
86,319
86,553
2018
61,922
68,015
2019
6,570
Total
$
331,010
All outstanding reserves prior to 2015, net of reinsurance
83
Reserve for unpaid losses and allocated loss adjustment expenses, net of reinsurance
$
17,318</t>
  </si>
  <si>
    <t>Summary of Significant Accounting and Reporting Policies (Policies)</t>
  </si>
  <si>
    <t>Nature of Operations</t>
  </si>
  <si>
    <t>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t>
  </si>
  <si>
    <t>Basis of Presentation</t>
  </si>
  <si>
    <t xml:space="preserve">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8 (“2018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Hilltop Opportunity Partners LLC, formerly known as PlainsCapital Equity, LLC, a merchant bank utilized to facilitate investments in companies engaged in non-financial activities. The Bank owns 100% of the outstanding stock of PrimeLending, a PlainsCapital Company (“PrimeLending”).
PrimeLending owns a 100% membership interest in PrimeLending Ventures Management, LLC (“Ventures Management”), which holds an ownership interest in and is the managing member of certain affiliated business arrangements (“ABAs”).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 owned subsidiaries, Hilltop Securities Inc. (“Hilltop Securities”), Hilltop Securities Independent Network Inc. (“HTS Independent Network”) (collectively, the “Hilltop Broker-Dealers”) and Hilltop Securities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Hilltop Securities Asset Management, LLC is a registered investment adviser under the Investment Advisers Act of 1940.
Hilltop also owns 100% of NLC, which operates through its wholly owned subsidiaries, National Lloyds Insurance Company (“NLIC”) and American Summit Insurance Company (“ASIC”).
In addition, Hilltop owns 100% of the membership interest in each of HTH Hillcrest Project LLC (“HTH Project LLC”) and Hilltop Investments I, LLC. Hilltop Investments I, LLC owns 50% of the membership interest in HTH Diamond Hillcrest Land LLC (“Hillcrest Land LLC”) which is consolidated under the aforementioned VIE Subsections of the ASC. These entities are related to the Hilltop Plaza investment discussed in detail in Note 13 to the consolidated financial statements and are collectively referred to as the “Hilltop Plaza Entities.”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cluding reclassifications due to the adoption of new accounting pronouncements. As previously disclosed in the Company’s Form 10-Q for the period ended September 30, 2018, filed with the SEC on October 25, 2018, the quarterly report on Form 10-Q for the period ended March 31, 2018, filed with the SEC on April 26, 2018, incorrectly included the change in assets segregated for regulatory purposes in the operating section of the statements of cash flows. Previously disclosed net changes in assets segregated for regulatory purposes of ($11.6) million for the three months ended March 31, 2018, should have been excluded from the cash flows from operating activities and the beginning-of-period and end-of-period balances of assets segregated for regulatory purposes are included in total cash, cash equivalents and restricted cash in accordance with Accounting Standards Update (“ASU”) 2016-18. Accordingly, net cash provided by operating activities for the three months ended March 31, 2018, originally reported as $173.9 million, is $185.5 mill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Significant accounting policies are detailed in Note 1 to the consolidated financial statements included in the Company’s 2018 Form 10-K. As a result of the adoption of ASU 2016-02 and related amendments and technical corrections (collectively, the “Leasing Standard”), the Company has included a new significant accounting policy related to lease accounting as summarized below. </t>
  </si>
  <si>
    <t>Leases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t>
  </si>
  <si>
    <t>Acquisition (Tables)</t>
  </si>
  <si>
    <t>Summary of fair values of the identifiable assets acquired, and liabilities assumed</t>
  </si>
  <si>
    <t>The resulting fair values of the identifiable assets acquired and liabilities assumed from BORO at August 1, 2018 are summarized in the following table (in thousands).
Cash and due from banks
$
21,756
Securities
60,477
Loans held for investment
326,618
Other assets
25,912
Total identifiable assets acquired
434,763
Deposits
376,393
Short-term borrowings
10,000
Other liabilities
2,996
Total liabilities assumed
389,389
Net identifiable assets acquired
45,374
Goodwill resulting from the acquisition
39,627
Net assets acquired
$
85,001</t>
  </si>
  <si>
    <t>Schedule of loans acquired in business combination</t>
  </si>
  <si>
    <t>The following table presents details on acquired loans at the acquisition date (in thousands).
Loans, excluding
PCI
Total Loans Held
PCI Loans
Loans
for Investment
Commercial real estate
$
119,188
$
5,350
$
124,538
1 - 4 family residential
55,487
39
55,526
Construction and land development
37,134
—
37,134
Commercial and industrial
98,259
2,127
100,386
Consumer
9,021
13
9,034
Total
$
319,089
$
7,529
$
326,618</t>
  </si>
  <si>
    <t>Schedule of PCI Loans at acquisition</t>
  </si>
  <si>
    <t>The following table presents information about the PCI loans at acquisition (in thousands).
Contractually required principal and interest payments
$
10,730
Nonaccretable difference
2,859
Cash flows expected to be collected
7,871
Accretable difference
342
Fair value of loans acquired with a deterioration of credit quality
$
7,529</t>
  </si>
  <si>
    <t>Schedule of acquired loans without credit impairment</t>
  </si>
  <si>
    <t>The following table presents information about the acquired loans without credit impairment at acquisition (in thousands).
Contractually required principal and interest payments
$
381,551
Contractual cash flows not expected to be collected
15,286
Fair value at acquisition
319,089</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March 31, 2019
Inputs
Inputs
Inputs
Fair Value
Trading securities
$
2,122
$
701,173
$
—
$
703,295
Available for sale securities
—
1,019,851
—
1,019,851
Equity securities
19,343
—
—
19,343
Loans held for sale
—
870,363
57,844
928,207
Derivative assets
—
53,176
—
53,176
MSR asset
—
—
62,049
62,049
Securities sold, not yet purchased
37,462
31,892
—
69,354
Derivative liabilities
—
29,726
—
29,726
Level 1
Level 2
Level 3
Total
December 31, 2018
Inputs
Inputs
Inputs
Fair Value
Trading securities
$
7,947
$
737,519
$
—
$
745,466
Available for sale securities
—
875,658
—
875,658
Equity securities
19,679
—
—
19,679
Loans held for sale
—
1,207,311
50,464
1,257,775
Derivative assets
—
35,010
—
35,010
MSR asset
—
—
66,102
66,102
Securities sold, not yet purchased
33,000
48,667
—
81,667
Derivative liabilities
—
26,355
—
26,355</t>
  </si>
  <si>
    <t>Rollforward for financial instruments measured at fair value using Level 3 inputs</t>
  </si>
  <si>
    <t>The following tables include a rollforward for those financial instruments measured at fair value using Level 3 inputs (in thousands).
Total Gains or Losses
(Realized or Unrealized)
Balance at
Included in Other
Beginning of
Purchases/
Sales/
Transfers into
Included in
Comprehensive
Balance at
Period
Additions
Reductions
Level 3
Net Income
Income (Loss)
End of Period
Three months ended March 31, 2019
Loans held for sale
$
50,464
$
15,427
$
(6,976)
1,037
$
(2,108)
$
—
$
57,844
MSR asset
66,102
1,861
—
—
(5,914)
—
62,049
Total
$
116,566
$
17,288
$
(6,976)
$
1,037
$
(8,022)
$
—
$
119,893
Three months ended March 31, 2018
Loans held for sale
$
36,972
$
12,479
$
(3,975)
—
$
(1,993)
$
—
$
43,483
MSR asset
54,714
6,661
—
—
2,582
—
63,957
Total
$
91,686
$
19,140
$
(3,975)
$
—
$
589
$
—
$
107,440</t>
  </si>
  <si>
    <t>Schedule of significant unobservable inputs used in the fair value measurements</t>
  </si>
  <si>
    <t>Range (Weighted-Average)
March 31,
December 31,
Financial instrument
Valuation Technique
Unobservable Inputs
2019
2018
Loans held for sale
Discounted cash flows / Market comparable
Projected price
94
-
96
%
(
95
%)
95
-
97
%
(
95
%)
MSR asset
Discounted cash flows
Constant prepayment rate
11.72
%
9.62
%
Discount rate
11.11
%
10.99
%</t>
  </si>
  <si>
    <t>Schedule of changes in fair value for instruments reported at fair value under the Fair Value Option</t>
  </si>
  <si>
    <t>The following table presents those changes in fair value of instruments recognized in the consolidated statements of operations that are accounted for under the Fair Value Option (in thousands).
Three Months Ended March 31, 2019
Three Months Ended March 31, 2018
Other
Total
Other
Total
Net
Noninterest
Changes in
Net
Noninterest
Changes in
Gains (Losses)
Income
Fair Value
Gains (Losses)
Income
Fair Value
Loans held for sale
$
(13,324)
$
—
$
(13,324)
$
(14,880)
$
—
$
(14,880)
MSR asset
(5,914)
—
(5,914)
2,582
—
2,582</t>
  </si>
  <si>
    <t>Schedule of significant unobservable inputs weighted average rates on Impaired Loans</t>
  </si>
  <si>
    <t>Estimates for these significant unobservable inputs and the resulting weighted average expected loss on PCI loans were as follows.
PCI Loans
PlainsCapital
FNB
SWS
BORO
March 31, 2019
Merger
Transaction
Merger
Acquisition
Weighted average default rate
%
%
%
%
Weighted average loss severity rate
%
%
%
%
Weighted average prepayment speed
%
%
%
%
Resulting weighted average expected loss on PCI loans
%
%
%
%
PCI Loans
PlainsCapital
FNB
SWS
BORO
December 31, 2018
Merger
Transaction
Merger
Acquisition
Weighted average default rate
%
%
%
%
Weighted average loss severity rate
%
%
%
%
Weighted average prepayment speed
%
%
%
%
Resulting weighted average expected loss on PCI loans
%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Three Months Ended March 31,
March 31, 2019
Inputs
Inputs
Inputs
Fair Value
2019
2018
Impaired loans held for investment
$
—
$
—
$
70,963
$
70,963
$
100
$
(123)
Other real estate owned
—
14,865
—
14,865
(494)
(1,106)</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March 31, 2019
Amount
Inputs
Inputs
Inputs
Total
Financial assets:
Cash and cash equivalents
$
313,630
$
313,630
$
—
$
—
$
313,630
Assets segregated for regulatory purposes
156,851
156,851
—
—
156,851
Securities purchased under agreements to resell
65,205
—
65,205
—
65,205
Held to maturity securities
369,865
—
365,781
—
365,781
Loans held for sale
131,073
—
131,073
—
131,073
Loans held for investment, net
6,952,870
—
491,857
6,646,402
7,138,259
Broker-dealer and clearing organization receivables
1,651,199
—
1,651,199
—
1,651,199
Other assets
72,777
—
71,577
1,200
72,777
Financial liabilities:
Deposits
8,298,119
—
8,295,435
—
8,295,435
Broker-dealer and clearing organization payables
1,490,227
—
1,490,227
—
1,490,227
Short-term borrowings
914,525
—
914,525
—
914,525
Debt
292,384
—
290,179
—
290,179
Other liabilities
5,518
—
5,518
—
5,518
Estimated Fair Value
Carrying
Level 1
Level 2
Level 3
December 31, 2018
Amount
Inputs
Inputs
Inputs
Total
Financial assets:
Cash and cash equivalents
$
644,473
$
644,473
$
—
$
—
$
644,473
Assets segregated for regulatory purposes
133,993
133,993
—
—
133,993
Securities purchased under agreements to resell
61,611
—
61,611
—
61,611
Held to maturity securities
351,012
—
341,124
—
341,124
Loans held for sale
135,471
—
135,471
—
135,471
Loans held for investment, net
6,870,972
—
578,363
6,445,810
7,024,173
Broker-dealer and clearing organization receivables
1,440,287
—
1,440,287
—
1,440,287
Other assets
69,720
—
68,573
1,147
69,720
Financial liabilities:
Deposits
8,536,155
—
8,528,947
—
8,528,947
Broker-dealer and clearing organization payables
1,294,925
—
1,294,925
—
1,294,925
Short-term borrowings
1,065,807
—
1,065,807
—
1,065,807
Debt
295,884
—
293,685
—
293,685
Other liabilities
3,482
—
3,482
—
3,482</t>
  </si>
  <si>
    <t>Schedule of adjustments to the carrying value of these investments</t>
  </si>
  <si>
    <t>The following table presents the adjustments to the carrying value of these investments during the periods presented (in thousands).
Three Months Ended March 31,
2019
2018
Balance, beginning of period
$
20,376
$
22,946
Additional investments
1,398
—
Upward adjustments
101
272
Impairments and downward adjustments
(197)
(1,312)
Dispositions
—
—
Balance, end of period
$
21,677
$
21,906</t>
  </si>
  <si>
    <t>Securities (Tables)</t>
  </si>
  <si>
    <t>Summary of trading securities</t>
  </si>
  <si>
    <t>The fair value of trading securities is summarized as follows (in thousands).
March 31,
December 31,
2019
2018
U.S. Treasury securities
$
2,121
$
7,945
U.S. government agencies:
Bonds
1,485
1,494
Residential mortgage-backed securities
334,090
309,455
Commercial mortgage-backed securities
2,225
4,239
Collateralized mortgage obligations
119,178
206,813
Corporate debt securities
67,442
59,293
States and political subdivisions
134,572
126,748
Unit investment trusts
33,276
19,913
Private-label securitized product
5,520
5,680
Other
3,386
3,886
Totals
$
703,295
$
745,466</t>
  </si>
  <si>
    <t>Summary of amortized cost and fair value of available for sale securities</t>
  </si>
  <si>
    <t>The amortized cost and fair value of available for sale and held to maturity securities are summarized as follows (in thousands).
Available for Sale
Amortized
Unrealized
Unrealized
March 31, 2019
Cost
Gains
Losses
Fair Value
U.S. Treasury securities
$
10,554
$
89
$
(26)
$
10,617
U.S. government agencies:
Bonds
85,415
819
(223)
86,011
Residential mortgage-backed securities
472,203
2,589
(3,705)
471,087
Commercial mortgage-backed securities
11,648
334
(20)
11,962
Collateralized mortgage obligations
343,765
1,250
(4,250)
340,765
Corporate debt securities
49,196
925
(19)
50,102
States and political subdivisions
48,440
911
(44)
49,307
Totals
$
1,021,221
$
6,917
$
(8,287)
$
1,019,851
Available for Sale
Amortized
Unrealized
Unrealized
December 31, 2018
Cost
Gains
Losses
Fair Value
U.S. Treasury securities
$
11,552
$
30
$
(44)
$
11,538
U.S. government agencies:
Bonds
85,492
552
(433)
85,611
Residential mortgage-backed securities
391,428
608
(6,962)
385,074
Commercial mortgage-backed securities
11,703
189
(120)
11,772
Collateralized mortgage obligations
281,450
385
(5,436)
276,399
Corporate debt securities
53,614
268
(580)
53,302
States and political subdivisions
51,560
608
(206)
51,962
Totals
$
886,799
$
2,640
$
(13,781)
$
875,658</t>
  </si>
  <si>
    <t>Summary of amortized cost and fair value of held to maturity securities</t>
  </si>
  <si>
    <t>Held to Maturity
Amortized
Unrealized
Unrealized
March 31, 2019
Cost
Gains
Losses
Fair Value
U.S. Treasury securities
$
9,932
$
12
$
—
$
9,944
U.S. government agencies:
Bonds
39,018
—
(691)
38,327
Residential mortgage-backed securities
21,154
22
(26)
21,150
Commercial mortgage-backed securities
112,056
1,187
(474)
112,769
Collateralized mortgage obligations
137,053
9
(3,488)
133,574
States and political subdivisions
50,652
264
(899)
50,017
Totals
$
369,865
$
1,494
$
(5,578)
$
365,781
Held to Maturity
Amortized
Unrealized
Unrealized
December 31, 2018
Cost
Gains
Losses
Fair Value
U.S. Treasury securities
$
9,903
$
3
$
—
$
9,906
U.S. government agencies:
Bonds
39,018
—
(1,479)
37,539
Residential mortgage-backed securities
21,903
—
(263)
21,640
Commercial mortgage-backed securities
87,065
271
(1,462)
85,874
Collateralized mortgage obligations
—
(5,000)
States and political subdivisions
50,649
91
(2,049)
48,691
Totals
$
$
365
$
(10,253)
$</t>
  </si>
  <si>
    <t>Schedule of information regarding available for sale securities that were in an unrealized loss position</t>
  </si>
  <si>
    <t>Information regarding available for sale, held to maturity and equity securities that were in an unrealized loss position is shown in the following tables (dollars in thousands).
March 31, 2019
December 31, 2018
Number of
Unrealized
Number of
Unrealized
Securities
Fair Value
Losses
Securities
Fair Value
Losses
Available for Sale
U.S. treasury securities:
Unrealized loss for less than twelve months
1
$
986
$
3
1
$
981
$
6
Unrealized loss for twelve months or longer
2
2,572
23
3
3,556
39
3
3,558
26
4
4,537
45
U.S. government agencies:
Bonds:
Unrealized loss for less than twelve months
—
—
—
3
24,772
5
Unrealized loss for twelve months or longer
3
30,678
223
3
30,472
428
3
30,678
223
6
55,244
433
Residential mortgage-backed securities:
Unrealized loss for less than twelve months
2
16,539
53
8
66,791
432
Unrealized loss for twelve months or longer
26
176,090
3,652
27
194,228
6,530
28
192,629
3,705
35
261,019
6,962
Commercial mortgage-backed securities:
Unrealized loss for less than twelve months
—
—
—
—
—
—
Unrealized loss for twelve months or longer
1
5,048
20
1
4,953
120
1
5,048
20
1
4,953
120
Collateralized mortgage obligations:
Unrealized loss for less than twelve months
11
65,779
191
11
44,394
498
Unrealized loss for twelve months or longer
32
153,288
4,059
28
140,483
4,938
43
219,067
4,250
39
184,877
5,436
Corporate debt securities:
Unrealized loss for less than twelve months
—
—
—
8
16,256
282
Unrealized loss for twelve months or longer
2
3,961
19
8
15,665
297
2
3,961
19
16
31,921
579
States and political subdivisions:
Unrealized loss for less than twelve months
3
353
—
29
8,590
27
Unrealized loss for twelve months or longer
15
6,737
44
18
9,029
179
18
7,090
44
47
17,619
206
Total available for sale:
Unrealized loss for less than twelve months
17
83,657
247
60
161,784
1,250
Unrealized loss for twelve months or longer
81
378,374
8,040
88
398,386
12,531
98
$
462,031
$
8,287
148
$
560,170
$
13,781</t>
  </si>
  <si>
    <t>Schedule of held-to-maturity and equity securities continuous unrealized loss position</t>
  </si>
  <si>
    <t>March 31, 2019
December 31, 2018
Number of
Unrealized
Number of
Unrealized
Securities
Fair Value
Losses
Securities
Fair Value
Losses
Held to Maturity
U.S. government agencies:
Bonds:
Unrealized loss for less than twelve months
—
$
—
$
—
—
$
—
$
—
Unrealized loss for twelve months or longer
4
38,327
691
4
37,539
1,479
4
38,327
691
4
37,539
1,479
Residential mortgage-backed securities:
Unrealized loss for less than twelve months
—
—
—
1
8,411
89
Unrealized loss for twelve months or longer
3
12,908
26
3
13,229
174
3
12,908
26
4
21,640
263
Commercial mortgage-backed securities:
Unrealized loss for less than twelve months
1
10,469
8
1
4,973
27
Unrealized loss for twelve months or longer
7
36,387
466
13
59,670
1,435
8
46,856
474
14
64,643
1,462
Collateralized mortgage obligations:
Unrealized loss for less than twelve months
—
—
—
1
2,051
26
Unrealized loss for twelve months or longer
22
128,077
3,488
24
135,423
4,974
22
128,077
3,488
25
137,474
5,000
States and political subdivisions:
Unrealized loss for less than twelve months
2
736
9
9
6,431
56
Unrealized loss for twelve months or longer
59
26,174
890
86
32,909
1,993
61
26,910
899
95
39,340
2,049
Total held to maturity:
Unrealized loss for less than twelve months
3
11,205
17
12
21,866
198
Unrealized loss for twelve months or longer
95
241,873
5,561
130
278,770
10,055
98
$
253,078
$
5,578
142
$
300,636
$
10,253
Equity
Common and preferred stock:
Unrealized loss for less than twelve months
—
—
—
—
—
—
Unrealized loss for twelve months or longer
—
—
—
—
—
—
—
$
—
$
—
—
$
—
$
—</t>
  </si>
  <si>
    <t>Schedule of amortized cost and fair value of securities, excluding trading and equity available for sale securities, by contractual maturity</t>
  </si>
  <si>
    <t>The amortized cost and fair value of securities, excluding trading and equity securities, at March 31, 2019 are shown by contractual maturity below (in thousands).
Available for Sale
Held to Maturity
Amortized
Amortized
Cost
Fair Value
Cost
Fair Value
Due in one year or less
$
42,520
$
42,498
$
11,329
$
11,342
Due after one year through five years
90,202
91,604
25,730
25,347
Due after five years through ten years
40,668
41,050
4,902
4,875
Due after ten years
20,215
20,885
57,641
56,724
193,605
196,037
99,602
98,288
Residential mortgage-backed securities
472,203
471,087
21,154
21,150
Collateralized mortgage obligations
343,765
340,765
137,053
133,574
Commercial mortgage-backed securities
11,648
11,962
112,056
112,769
$
1,021,221
$
1,019,851
$
369,865
$
365,781</t>
  </si>
  <si>
    <t>Loans Held for Investment and Allowance for Loan Losses (Tables)</t>
  </si>
  <si>
    <t>Summary of non-covered loans by portfolio segment</t>
  </si>
  <si>
    <t>The majority of the loans previously covered by the FDIC loss-share agreements are comprised primarily of commercial real estate and 1-4 family residential loans. Loans held for investment summarized by portfolio segment are as follows (in thousands).
March 31,
December 31,
2019
2018
Commercial real estate
$
2,939,855
$
2,940,120
Commercial and industrial
1,493,436
1,508,451
Construction and land development
995,698
932,909
1-4 family residential
696,209
679,263
Mortgage warehouse
350,896
243,806
Consumer
43,728
47,546
Broker-dealer (1)
491,857
578,363
7,011,679
6,930,458
Allowance for loan losses
(58,809)
(59,486)
Total loans held for investment, net of allowance
$
6,952,870
$
6,870,972
(1)
Primarily represents margin loans to customers and correspondents associated with broker-dealer segment operations.</t>
  </si>
  <si>
    <t>Schedule of carrying values and the outstanding balances of the PCI loans</t>
  </si>
  <si>
    <t>The following table presents the carrying values and the outstanding balances of PCI loans (in thousands).
March 31,
December 31,
2019
2018
Carrying amount
$
90,571
$
93,072
Outstanding balance
164,753
172,808</t>
  </si>
  <si>
    <t>Schedule of changes in the accretable yield for the PCI loans</t>
  </si>
  <si>
    <t>Changes in the accretable yield for PCI loans were as follows (in thousands).
Three Months Ended March 31,
2019
2018
Balance, beginning of period
$
80,693
$
98,846
Additions
—
—
Reclassifications from nonaccretable difference, net (1)
534
7,129
Disposals of loans
(366)
(289)
Accretion
(8,689)
(12,000)
Balance, end of period
$
72,172
$
93,686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impaired loans by class</t>
  </si>
  <si>
    <t>Impaired loans, segregated between those considered to be PCI loans and those without credit impairment at acquisition, are summarized by class in the following tables (in thousands).
Unpaid
Recorded
Recorded
Total
Contractual
Investment with
Investment with
Recorded
Related
March 31, 2019
Principal Balance
No Allowance
Allowance
Investment
Allowance
PCI
Commercial real estate:
Non-owner occupied
$
36,025
$
5,452
$
7,596
$
13,048
$
1,251
Owner occupied
34,222
6,227
8,027
14,254
545
Commercial and industrial
27,636
4,918
1,287
6,205
54
Construction and land development
9,457
33
266
299
61
1-4 family residential
101,570
40,573
16,187
56,760
1,548
Mortgage warehouse
—
—
—
—
—
Consumer
1,937
5
—
5
—
Broker-dealer
—
—
—
—
—
210,847
57,208
33,363
90,571
3,459
Non-PCI
Commercial real estate:
Non-owner occupied
206
199
—
199
—
Owner occupied
5,103
3,962
—
3,962
—
Commercial and industrial
22,788
9,932
327
10,259
73
Construction and land development
1,580
950
510
1,460
12
1-4 family residential
9,099
7,301
—
7,301
—
Mortgage warehouse
—
—
—
—
—
Consumer
146
38
—
38
—
Broker-dealer
—
—
—
—
—
38,922
22,382
837
23,219
85
$
249,769
$
79,590
$
34,200
$
113,790
$
3,544
Unpaid
Recorded
Recorded
Total
Contractual
Investment with
Investment with
Recorded
Related
December 31, 2018
Principal Balance
No Allowance
Allowance
Investment
Allowance
PCI
Commercial real estate:
Non-owner occupied
$
42,668
$
5,549
$
7,540
$
13,089
$
1,125
Owner occupied
36,246
11,657
2,967
14,624
304
Commercial and industrial
27,403
5,491
1,068
6,559
72
Construction and land development
10,992
74
390
464
92
1-4 family residential
106,503
646
57,681
58,327
1,299
Mortgage warehouse
—
—
—
—
—
Consumer
2,185
9
—
9
—
Broker-dealer
—
—
—
—
—
225,997
23,426
69,646
93,072
2,892
Non-PCI
Commercial real estate:
Non-owner occupied
—
—
—
—
—
Owner occupied
5,231
4,098
—
4,098
—
Commercial and industrial
22,277
9,891
1,740
11,631
721
Construction and land development
3,430
2,711
535
3,246
31
1-4 family residential
8,695
6,922
—
6,922
—
Mortgage warehouse
—
—
—
—
—
Consumer
149
42
—
42
—
Broker-dealer
—
—
—
—
—
39,782
23,664
2,275
25,939
752
$
265,779
$
47,090
$
71,921
$
119,011
$
3,644</t>
  </si>
  <si>
    <t>Summary of average investment in impaired loans by class</t>
  </si>
  <si>
    <t>Average recorded investment in impaired loans is summarized by class in the following table (in thousands).
Three Months Ended March 31,
2019
2018
Commercial real estate:
Non-owner occupied
$
13,168
$
13,734
Owner occupied
18,469
22,033
Commercial and industrial
17,327
23,946
Construction and land development
2,735
1,954
1-4 family residential
64,655
4,904
Mortgage warehouse
Consumer
47
121
Broker-dealer
—
—
Covered
—
89,203
$
116,401
$
155,895</t>
  </si>
  <si>
    <t>Summary of non-accrual loans by class</t>
  </si>
  <si>
    <t>Non-accrual loans, excluding those classified as held for sale, are summarized by class in the following table (in thousands).
March 31,
December 31,
2019
2018
Commercial real estate:
Non-owner occupied
$
1,370
$
1,226
Owner occupied
3,962
4,098
Commercial and industrial
13,350
14,870
Construction and land development
1,473
3,278
1-4 family residential
7,395
7,026
Mortgage warehouse
—
—
Consumer
38
41
Broker-dealer
—
—
$
27,588
$
30,539</t>
  </si>
  <si>
    <t>Schedule of information regarding TDRs granted</t>
  </si>
  <si>
    <t>There were no TDRs granted during the twelve months preceding March 31, 2019. The following table presents information regarding TDRs granted during the twelve months preceding March 31, 2018, for which a payment was at least 30 days past due (dollars in thousands).
Twelve Months Preceding March 31, 2018
Number of
Balance at
Balance at
Loans
Extension
End of Period
Commercial real estate:
Non-owner occupied
—
$
—
$
—
Owner occupied
—
—
—
Commercial and industrial
—
—
—
Construction and land development
1
655
595
1-4 family residential
—
—
—
Mortgage warehouse
—
—
—
Consumer
—
—
—
Broker-dealer
—
—
—
1
$
655
$
595</t>
  </si>
  <si>
    <t>Schedule of analysis of the aging of the entity's loan portfolio</t>
  </si>
  <si>
    <t>An analysis of the aging of the Company’s loan portfolio is shown in the following tables (in thousands).
Accruing Loans
Loans Past Due
Loans Past Due
Loans Past Due
Total
Current
PCI
Total
Past Due
March 31, 2019
30-59 Days
60-89 Days
90 Days or More
Past Due Loans
Loans
Loans
Loans
90 Days or More
Commercial real estate:
Non-owner occupied
$
979
$
—
$
199
$
1,178
$
1,713,901
$
13,048
$
1,728,127
$
—
Owner occupied
3,294
—
2,955
6,249
1,191,225
14,254
1,211,728
—
Commercial and industrial
4,894
4,752
9,107
18,753
1,468,478
6,205
1,493,436
3
Construction and land development
134
13
—
147
995,252
299
995,698
—
1-4 family residential
5,345
1,742
2,799
9,886
629,563
56,760
696,209
—
Mortgage warehouse
—
—
—
—
350,896
—
350,896
—
Consumer
123
460
—
583
43,140
5
43,728
—
Broker-dealer
—
—
—
—
491,857
—
491,857
—
$
14,769
$
6,967
$
15,060
$
36,796
$
6,884,312
$
90,571
$
7,011,679
$
3
Accruing Loans
Loans Past Due
Loans Past Due
Loans Past Due
Total
Current
PCI
Total
Past Due
December 31, 2018
30-59 Days
60-89 Days
90 Days or More
Past Due Loans
Loans
Loans
Loans
90 Days or More
Commercial real estate:
Non-owner occupied
$
1,174
$
199
$
—
$
1,373
$
1,708,160
$
13,089
$
1,722,622
$
—
Owner occupied
1,364
—
4,173
5,537
1,197,337
14,624
1,217,498
75
Commercial and industrial
1,792
1,049
11,051
13,892
1,488,000
6,559
1,508,451
3
Construction and land development
3,549
—
—
3,549
928,896
464
932,909
—
1-4 family residential
5,987
2,484
1,950
10,421
610,515
58,327
679,263
—
Mortgage warehouse
—
—
—
243,806
—
243,806
—
Consumer
254
147
—
401
47,136
9
47,546
—
Broker-dealer
—
—
—
—
578,363
—
578,363
—
$
14,120
$
3,879
$
17,174
$
35,173
$
6,802,213
$
93,072
$
6,930,458
$
78</t>
  </si>
  <si>
    <t>Schedule of internal risk grades of loans by class</t>
  </si>
  <si>
    <t>The following tables present the internal risk grades of loans, as previously described, in the portfolio by class (in thousands).
March 31, 2019
Pass
Special Mention
Substandard
PCI
Total
Commercial real estate:
Non-owner occupied
$
1,671,428
$
5,957
$
37,694
$
13,048
$
1,728,127
Owner occupied
1,168,015
—
29,459
14,254
1,211,728
Commercial and industrial
1,421,541
479
65,211
6,205
1,493,436
Construction and land development
993,927
—
1,472
299
995,698
1-4 family residential
620,547
382
18,520
56,760
696,209
Mortgage warehouse
350,896
—
—
—
350,896
Consumer
43,595
—
128
5
43,728
Broker-dealer
491,857
—
—
—
491,857
$
6,761,806
$
6,818
$
152,484
$
90,571
$
7,011,679
December 31, 2018
Pass
Special Mention
Substandard
PCI
Total
Commercial real estate:
Non-owner occupied
$
1,673,424
$
—
$
36,109
$
13,089
$
1,722,622
Owner occupied
1,175,225
2,083
25,566
14,624
1,217,498
Commercial and industrial
1,433,227
15,320
53,345
6,559
1,508,451
Construction and land development
929,130
—
3,315
464
932,909
1-4 family residential
601,264
393
19,279
58,327
679,263
Mortgage warehouse
243,806
—
—
—
243,806
Consumer
47,416
—
121
9
47,546
Broker-dealer
578,363
—
—
—
578,363
$
6,681,855
$
17,796
$
137,735
$
93,072
$
6,930,458</t>
  </si>
  <si>
    <t>Schedule of changes in the allowance for loan losses by portfolio segment</t>
  </si>
  <si>
    <t>Changes in the allowance for loan losses, distributed by portfolio segment, are shown below (in thousands).
Balance,
Provision (recovery)
Loans
Recoveries on
Balance,
Three Months Ended March 31, 2019
beginning of period
for loan losses
charged off
charged off loans
end of period
Commercial real estate
$
27,100
$
(255)
$
—
$
—
$
26,845
Commercial and industrial
21,980
458
(1,818)
648
21,268
Construction and land development
6,061
(153)
—
—
5,908
1-4 family residential
3,956
389
(28)
14
4,331
Mortgage warehouse
—
—
—
—
—
Consumer
267
586
(454)
10
409
Broker-dealer
122
(74)
—
—
48
Total
$
59,486
$
951
$
(2,300)
$
672
$
58,809
Balance,
Provision (recovery)
Loans
Recoveries on
Balance,
Three Months Ended March 31, 2018
beginning of period
for loan losses
charged off
charged off loans
end of period
Commercial real estate
$
26,413
$
780
$
—
$
—
$
27,193
Commercial and industrial
23,674
(1,696)
(1,183)
2,474
23,269
Construction and land development
7,844
(395)
—
—
7,449
1-4 family residential
2,362
(277)
(6)
28
2,107
Mortgage warehouse
—
—
—
—
—
Consumer
311
(34)
(13)
12
276
Broker-dealer
353
(276)
—
—
77
Covered
2,729
91
—
3
2,823
Total
$
63,686
$
(1,807)
$
(1,202)
$
2,517
$
63,194</t>
  </si>
  <si>
    <t>Schedule of loan portfolio distributed by portfolio segment and impairment methodology</t>
  </si>
  <si>
    <t>The loan portfolio was distributed by portfolio segment and impairment methodology as shown below (in thousands).
Loans individually
Loans collectively
evaluated for
evaluated for
PCI
March 31, 2019
impairment
impairment
loans
Total
Commercial real estate
$
3,581
$
2,908,972
$
27,302
$
2,939,855
Commercial and industrial
9,450
1,477,781
6,205
1,493,436
Construction and land development
1,358
994,041
299
995,698
1-4 family residential
608
638,841
56,760
696,209
Mortgage warehouse
—
350,896
—
350,896
Consumer
—
43,723
5
43,728
Broker-dealer
—
491,857
—
491,857
Total
$
14,997
$
6,906,111
$
90,571
$
7,011,679
Loans individually
Loans collectively
evaluated for
evaluated for
PCI
December 31, 2018
impairment
impairment
loans
Total
Commercial real estate
$
3,909
$
2,908,498
$
27,713
$
2,940,120
Commercial and industrial
10,741
1,491,151
6,559
1,508,451
Construction and land development
3,241
929,204
464
932,909
1-4 family residential
—
620,936
58,327
679,263
Mortgage warehouse
—
243,806
—
243,806
Consumer
—
47,537
9
47,546
Broker-dealer
—
578,363
—
578,363
Total
$
17,891
$
6,819,495
$
93,072
$
6,930,458</t>
  </si>
  <si>
    <t>Schedule of allowance for loan losses distributed by portfolio segment and impairment methodology</t>
  </si>
  <si>
    <t>The allowance for loan losses was distributed by portfolio segment and impairment methodology as shown below (in thousands).
Loans individually
Loans collectively
evaluated for
evaluated for
PCI
March 31, 2019
impairment
impairment
loans
Total
Commercial real estate
$
—
$
25,049
$
1,796
$
26,845
Commercial and industrial
73
21,141
54
21,268
Construction and land development
12
5,835
61
5,908
1-4 family residential
—
2,783
1,548
4,331
Mortgage warehouse
—
—
—
—
Consumer
—
409
—
409
Broker-dealer
—
48
—
48
Total
$
85
$
55,265
$
3,459
$
58,809
Loans individually
Loans collectively
evaluated for
evaluated for
PCI
December 31, 2018
impairment
impairment
loans
Total
Commercial real estate
$
—
$
25,671
$
1,429
$
27,100
Commercial and industrial
721
21,187
72
21,980
Construction and land development
31
5,938
92
6,061
1-4 family residential
—
2,657
1,299
3,956
Mortgage warehouse
—
—
—
—
Consumer
—
267
—
267
Broker-dealer
—
122
—
122
Total
$
752
$
55,842
$
2,892
$
59,486</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Three Months Ended March 31,
2019
2018
Balance, beginning of period
$
66,102
$
54,714
Additions
1,861
6,661
Changes in fair value:
Due to changes in model inputs or assumptions (1)
(5,033)
3,641
Due to customer payoffs
(881)
(1,059)
Balance, end of period
$
62,049
$
63,957
March 31,
December 31,
2019
2018
Mortgage loans serviced for others
$
5,077,800
$
5,086,461
MSR asset as a percentage of serviced mortgage loans
1.22
%
1.30
%
(1)
Primarily represents normal customer payments, changes in discount rates and prepayment speed assumptions, which are primarily affected by changes in interest rates and the refinement of other MSR model assumptions.</t>
  </si>
  <si>
    <t>Schedule of key assumptions used in measuring the fair value of the Company's MSR</t>
  </si>
  <si>
    <t>March 31,
December 31,
2019
2018
Weighted average constant prepayment rate
11.72
%
10.51
%
Weighted average discount rate
11.11
%
11.11
%
Weighted average life (in years)
6.5
7.1</t>
  </si>
  <si>
    <t>Schedule of sensitivity analysis of fair value of the Company's MSR to certain key assumptions</t>
  </si>
  <si>
    <t>A sensitivity analysis of the fair value of the Company’s MSR asset to certain key assumptions is presented in the following table (in thousands).
March 31,
December 31,
2019
2018
Constant prepayment rate:
Impact of 10% adverse change
$
(2,897)
$
(2,512)
Impact of 20% adverse change
(5,664)
(4,980)
Discount rate:
Impact of 10% adverse change
(2,434)
(2,677)
Impact of 20% adverse change
(4,677)
(5,139)</t>
  </si>
  <si>
    <t>Deposits (Tables)</t>
  </si>
  <si>
    <t>Summary of deposits</t>
  </si>
  <si>
    <t>Deposits are summarized as follows (in thousands).
March 31,
December 31,
2019
2018
Noninterest-bearing demand
$
2,490,144
$
2,560,750
Interest-bearing:
NOW accounts
1,388,860
1,358,196
Money market
2,502,889
2,725,541
Brokered - money market
5,000
5,000
Demand
330,968
393,685
Savings
185,015
184,700
Time
1,395,243
1,308,284
$
8,298,119
$
8,536,156</t>
  </si>
  <si>
    <t>Short-term Borrowings (Tables)</t>
  </si>
  <si>
    <t>Schedule of short-term borrowings</t>
  </si>
  <si>
    <t>Short-term borrowings are summarized as follows (in thousands).
March 31,
December 31,
2019
2018
Federal funds purchased
$
132,800
$
100,100
Securities sold under agreements to repurchase
560,725
576,707
Federal Home Loan Bank
—
200,000
Short-term bank loans
221,000
189,000
$
914,525
$
1,065,807</t>
  </si>
  <si>
    <t>Federal Funds Purchased and Securities Sold under Agreements to Repurchase</t>
  </si>
  <si>
    <t>Information concerning federal funds purchased and securities sold under agreements to repurchase is shown in the following tables (dollars in thousands).
Three Months Ended March 31,
2019
2018
Average balance during the period
$
654,117
$
678,723
Average interest rate during the period
2.63
%
1.50
%
March 31,
December 31,
2019
2018
Average interest rate at end of period
2.47
%
2.43
%
Securities underlying the agreements at end of period:
Carrying value
$
562,897
$
587,609
Estimated fair value
$
598,304
$
618,231</t>
  </si>
  <si>
    <t>FHLB notes</t>
  </si>
  <si>
    <t>Other information regarding FHLB short-term borrowings is shown in the following tables (dollars in thousands).
Three Months Ended March 31,
2019
2018
Average balance during the period
$
4,167
$
26,111
Average interest rate during the period
2.65
%
2.03
%
March 31,
December 31,
2019
2018
Average interest rate at end of period
%
%</t>
  </si>
  <si>
    <t>Notes Payable (Tables)</t>
  </si>
  <si>
    <t>Schedule of notes payable</t>
  </si>
  <si>
    <t>Notes payable consisted of the following (in thousands).
March 31,
December 31,
2019
2018
Senior Notes due April 2025, net of discount of $1,353 and $1,393, respectively
$
148,647
$
148,607
FHLB notes, including premium of $203 and $222, respectively, with maturities ranging from September 2020 to June 2030
4,284
4,391
NLIC note payable due May 2033
10,000
10,000
NLIC note payable due September 2033
10,000
10,000
ASIC note payable due April 2034
7,500
7,500
Insurance company line of credit due December 31, 2019
—
—
Ventures Management lines of credit due May 2019
44,941
48,374
$
225,372
$
228,872</t>
  </si>
  <si>
    <t>Leases (Tables)</t>
  </si>
  <si>
    <t>Schedule of supplemental balance sheet information</t>
  </si>
  <si>
    <t>Supplemental balance sheet information related to finance leases is as follows (in thousands).
March 31,
2019
Finance leases:
Premises and equipment
$
7,780
Accumulated depreciation
(3,736)
Premises and equipment, net
$
4,044</t>
  </si>
  <si>
    <t>Schedule of components of lease costs</t>
  </si>
  <si>
    <t>The components of lease costs, including short-term lease costs, are as follows (in thousands).
Three Months Ended
March 31, 2019
Operating lease cost
$
10,531
Less operating lease and sublease income
(388)
Net operating lease cost
$
10,143
Finance lease cost:
Amortization of lease assets
$
147
Interest on lease liabilities
152
Total finance lease cost
$
299</t>
  </si>
  <si>
    <t>Schedule of supplemental cash flow information</t>
  </si>
  <si>
    <t>Supplemental cash flow information related to leases is as follows (in thousands):
Three Months Ended
March 31, 2019
Cash paid for amounts included in the measurement of lease liabilities:
Operating cash flows from operating leases
$
8,220
Operating cash flows from finance leases
152
Financing cash flows from finance leases
144
Right-of-use assets obtained in exchange for new lease obligations:
Operating leases
$
3,591
Finance leases
—</t>
  </si>
  <si>
    <t>Schedule of lease terms and discount rates</t>
  </si>
  <si>
    <t>Information regarding the lease terms and discount rates of the Company’s leases is as follows.
March 31, 2019
Weighted Average
Weighted Average
Lease Classification
Remaining Lease Term (Years)
Discount Rate
Operating
5
%
Finance
8
%</t>
  </si>
  <si>
    <t>Future minimum lease payments under the Leasing Standard</t>
  </si>
  <si>
    <t>Future minimum lease payments under the Leasing Standard as of March 31, 2019, under lease agreements that had commenced as of January 1, 2019, are presented below (in thousands).
Operating leases
Finance Leases
2019
$
27,512
$
891
2020
31,127
1,197
2021
23,287
1,212
2022
17,922
1,241
2023
13,902
1,280
Thereafter
20,278
3,460
Total minimum lease payments
$
134,028
$
9,281
Less amount representing interest
(15,576)
(1,374)
Lease liabilities
$
118,452
$
7,907</t>
  </si>
  <si>
    <t>Future minimum lease payments under ASC 840</t>
  </si>
  <si>
    <t>Future minimum lease payments under ASC 840 as of December 31, 2018, under lease agreements that had commenced as of December 31, 2018, are presented below (in thousands).
Operating Leases
Capital Leases
2019
$
36,171
$
1,186
2020
29,109
1,197
2021
21,058
1,212
2022
16,386
1,241
2023
12,361
1,280
Thereafter
18,264
3,460
Total minimum lease payments
$
133,349
9,576
Amount representing interest
(1,221)
Present value of minimum lease payments
$
8,355</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March 31,
2019
2018
Balance, beginning of period
$
33,784
$
33,702
Claims made
3,182
6,989
Claims resolved with no payment
(5,687)
(5,861)
Repurchases
(1,167)
(2,089)
Indemnification payments
—
(420)
Balance, end of period
$
30,112
$
32,321
Indemnification Liability Reserve Activity (1)
Three Months Ended March 31,
2019
2018
Balance, beginning of period
$
10,701
$
23,472
Additions for new sales
489
728
Repurchases
(82)
(160)
Early payment defaults
(142)
(146)
Indemnification payments
(3)
(117)
Change in reserves for loans sold in prior years
(242)
(445)
Balance, end of period
$
10,721
$
23,332
March 31,
December 31,
2019
2018
Reserve for Indemnification Liability:
Specific claims
$
916
$
676
Incurred but not reported claims
9,805
10,025
Total
$
10,721
$
10,701
(1)
The Reserve for Indemnification Liability as of March 31, 2018 reflected $10.2 million of specific claims related to an inquiry by the U.S. Department of Housing and Urban Development (“HUD”) and the U.S. Department of Justice which was resolved in the fourth quarter of 2018. The resolution of this matter is discussed in detail in Note 18 to the consolidated financial statements included in the Company’s 2018 Form 10-K.</t>
  </si>
  <si>
    <t>Stock-Based Compensation (Tables)</t>
  </si>
  <si>
    <t>Schedule of nonvested RSU activity</t>
  </si>
  <si>
    <t>The following table summarizes information about nonvested RSU activity for the three months ended March 31, 2019 (shares in thousands).
RSUs
Weighted
Average
Grant Date
Outstanding
Fair Value
Balance, December 31, 2018
1,270
$
22.44
Granted
574
$
19.20
Vested/Released
(240)
$
16.32
Forfeited
(2)
$
24.72
Balance, March 31, 2019
1,602
$
21.24</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The following tables show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t December 31, 2018 (dollars in thousands). Based on actual capital amounts and ratios shown in the following table, PlainsCapital’s ratios place it in the “well capitalized” (as defined) capital category under regulatory requirements.
Minimum Capital Requirements
Including Conservation Buffer
In Effect at
Fully
To Be Well
Actual
End of Period
Phased In
Capitalized
Amount
Ratio
Ratio
Ratio
Ratio
March 31, 2019
Tier 1 capital (to average assets):
PlainsCapital
$
1,195,051
12.61
%
4.0
%
4.0
%
5.0
%
Hilltop
1,718,119
13.22
%
4.0
%
4.0
%
N/A
Common equity Tier 1 capital (to risk-weighted assets):
PlainsCapital
1,195,051
13.89
%
7.0
%
7.0
%
6.5
%
Hilltop
1,671,530
16.75
%
7.0
%
7.0
%
N/A
Tier 1 capital (to risk-weighted assets):
PlainsCapital
1,195,051
13.89
%
8.5
%
8.5
%
8.0
%
Hilltop
1,718,119
17.22
%
8.5
%
8.5
%
N/A
Total capital (to risk-weighted assets):
PlainsCapital
1,256,067
14.60
%
10.5
%
10.5
%
10.0
%
Hilltop
1,760,772
17.64
%
10.5
%
10.5
%
N/A
Minimum Capital Requirements
Including Conservation Buffer
In Effect at
Fully
To Be Well
Actual
End of Period
Phased In
Capitalized
Amount
Ratio
Ratio
Ratio
Ratio
December 31, 2018
Tier 1 capital (to average assets):
PlainsCapital
$
1,183,447
12.47
%
4.0
%
4.0
%
5.0
%
Hilltop
1,680,364
12.53
%
4.0
%
4.0
%
N/A
Common equity Tier 1 capital (to risk-weighted assets):
PlainsCapital
1,183,447
13.90
%
6.375
%
7.0
%
6.5
%
Hilltop
1,634,978
16.58
%
6.375
%
7.0
%
N/A
Tier 1 capital (to risk-weighted assets):
PlainsCapital
1,183,447
13.90
%
7.875
%
8.5
%
8.0
%
Hilltop
1,680,364
17.04
%
7.875
%
8.5
%
N/A
Total capital (to risk-weighted assets):
PlainsCapital
1,245,177
14.63
%
9.875
%
10.5
%
10.0
%
Hilltop
1,722,602
17.47
%
9.875
%
10.5
%
N/A</t>
  </si>
  <si>
    <t>Schedule of net capital position</t>
  </si>
  <si>
    <t>At March 31, 2019, the net capital position of each of the Hilltop Broker-Dealers was as follows (in thousands).
HTS
Hilltop
Independent
Securities
Network
Net capital
$
221,082
$
3,028
Less: required net capital
9,722
250
Excess net capital
$
211,360
$
2,778
Net capital as a percentage of aggregate debit items
45.5
%
Net capital in excess of 5% aggregate debit items
$
196,777</t>
  </si>
  <si>
    <t>Summary of statutory capital and surplus and statutory net income of each insurance subsidiary</t>
  </si>
  <si>
    <t>A summary of statutory capital and surplus and statutory net income of each insurance subsidiary is as follows (in thousands).
March 31,
December 31,
2019
2018
Statutory capital and surplus:
National Lloyds Insurance Company
$
62,106
$
78,637
American Summit Insurance Company
18,641
17,908
Three Months Ended March 31,
2019
2018
Statutory net income:
National Lloyds Insurance Company
$
3,417
$
3,767
American Summit Insurance Company
417
889</t>
  </si>
  <si>
    <t>Derivative Financial Instruments (Tables)</t>
  </si>
  <si>
    <t>Schedule of derivative positions</t>
  </si>
  <si>
    <t>Derivative positions are presented in the following table (in thousands).
March 31, 2019
December 31, 2018
Notional
Estimated
Notional
Estimated
Amount
Fair Value
Amount
Fair Value
Derivative instruments:
IRLCs
$
1,165,947
$
29,860
$
677,267
$
17,421
Customer-based written options
31,200
(9)
31,200
(49)
Customer-based purchased options
31,200
9
31,200
49
Commitments to purchase MBSs
2,506,084
11,677
2,359,630
10,467
Commitments to sell MBSs
4,040,254
(18,108)
3,711,477
(19,315)
Interest rate swaps
7,735
21
15,104
82
U.S. Treasury bond futures and options (1)
373,900
—
367,200
—
Eurodollar futures (1)
912,000
—
104,000
—
(1) Changes in the fair value of these contracts are settled daily with the respective counterparties of PrimeLending and the Hilltop Broker-Dealers.</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March 31, 2019
Securities borrowed:
Institutional counterparties
$
1,540,803
$
—
$
1,540,803
$
(1,491,092)
$
—
$
Interest rate options:
Customer counterparties
9
—
9
—
—
9
Interest rate swaps:
Institutional counterparties
43
—
43
—
—
43
Reverse repurchase agreements:
Institutional counterparties
65,205
—
65,205
(64,818)
—
387
Forward MBS derivatives:
Institutional counterparties
11,684
—
11,684
(11,684)
—
—
$
1,617,744
$
—
$
1,617,744
$
(1,567,594)
$
—
$
December 31, 2018
Securities borrowed:
Institutional counterparties
$
1,365,547
$
—
$
1,365,547
$
(1,307,121)
$
—
$
Interest rate options:
Customer counterparties
49
—
49
—
—
49
Interest rate swaps:
Institutional counterparties
88
—
88
—
—
88
Reverse repurchase agreements:
Institutional counterparties
61,611
—
61,611
(61,390)
—
221
Forward MBS derivatives:
Institutional counterparties
10,469
—
10,469
(10,469)
—
—
$
1,437,764
$
—
$
1,437,764
$
(1,378,980)
$
—
$</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March 31, 2019
Securities loaned:
Institutional counterparties
$
1,408,636
$
—
$
1,408,636
$
(1,366,198)
$
—
$
Interest rate options:
Institutional counterparties
9
—
9
—
—
9
Interest rate swaps:
Institutional counterparties
22
—
22
—
—
22
Repurchase agreements:
Institutional counterparties
504,537
—
504,537
(504,537)
—
—
Customer counterparties
56,188
—
56,188
(56,188)
—
—
Forward MBS derivatives:
Institutional counterparties
18,615
(501)
18,114
(12,275)
—
5,839
$
1,988,007
$
(501)
$
1,987,506
$
(1,939,198)
$
—
$
December 31, 2018
Securities loaned:
Institutional counterparties
$
1,186,073
$
—
$
1,186,073
$
(1,136,033)
$
—
$
Interest rate options:
Institutional counterparties
49
—
49
—
—
49
Interest rate swaps:
Institutional counterparties
6
—
6
—
—
6
Repurchase agreements:
Institutional counterparties
533,441
—
533,441
(533,441)
—
—
Customer counterparties
43,266
—
43,266
(43,266)
—
—
Forward MBS derivatives:
Institutional counterparties
19,331
(15)
19,316
(7,728)
—
$
1,782,166
$
(15)
$
1,782,151
$
(1,720,468)
$
—
$</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March 31, 2019 and December 31, 2018.
Remaining Contractual Maturities
Overnight and
Greater Than
March 31, 2019
Continuous
Up to 30 Days
30-90 Days
90 Days
Total
Repurchase agreement transactions:
U.S. Treasury and agency securities
$
85,345
$
—
$
—
$
—
$
85,345
Asset-backed securities
475,380
—
—
—
475,380
Securities lending transactions:
Corporate securities
630
—
—
—
630
Equity securities
1,408,006
—
—
—
1,408,006
Total
$
1,969,361
$
—
$
—
$
—
$
1,969,361
Gross amount of recognized liabilities for repurchase agreement and securities lending transactions in offsetting disclosure above
$
1,969,361
Amount related to agreements not included in offsetting disclosure above
$
—
Remaining Contractual Maturities
Overnight and
Greater Than
December 31, 2018
Continuous
Up to 30 Days
30-90 Days
90 Days
Total
Repurchase agreement transactions:
U.S. Treasury and agency securities
$
131,848
$
—
$
—
$
—
$
131,848
Asset-backed securities
444,859
—
—
—
444,859
Securities lending transactions:
Corporate securities
113
—
—
—
113
Equity securities
1,185,960
—
—
—
1,185,960
Total
$
1,762,780
$
—
$
—
$
—
$
1,762,780
Gross amount of recognized liabilities for repurchase agreement and securities lending transactions in offsetting disclosure above
$
1,762,780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March 31,
December 31,
2019
2018
Receivables:
Securities borrowed
$
1,540,803
$
1,365,547
Securities failed to deliver
19,855
16,300
Trades in process of settlement
72,850
32,993
Other
17,691
25,447
$
1,651,199
$
1,440,287
Payables:
Securities loaned
$
1,408,636
$
1,186,073
Correspondents
36,818
29,311
Securities failed to receive
39,313
75,015
Other
5,460
4,526
$
1,490,227
$
1,294,925</t>
  </si>
  <si>
    <t>Reserve for Losses and Loss Adjustment Expenses (Tables)</t>
  </si>
  <si>
    <t>Schedule of information regarding the reserve for unpaid losses and loss adjustment expenses ("LAE") as included in other liabilities within the consolidated balance sheets</t>
  </si>
  <si>
    <t>A summary of NLC’s reserve for unpaid losses and LAE, as included in other liabilities within the consolidated balance sheets, is as follows (in thousands).
March 31,
December 31,
2019
2018
Reserve for unpaid losses and allocated LAE balance, net
$
17,318
$
16,498
Reinsurance recoverables on unpaid losses
2,506
3,214
Unallocated LAE
767
840
Reserve for unpaid losses and LAE balance, gross
$
20,591
$
20,552</t>
  </si>
  <si>
    <t>Summary of claims loss reserve development activity</t>
  </si>
  <si>
    <t>A summary of claims loss reserve development activity is presented in the following table (dollars in thousands).
March 31, 2019
Total of
IBNR Reserves
Plus Expected
Cumulative
Accident
Three Months Ended March 31, 2019
Development on
Number of
Year
Paid
Incurred
Reported Claims
Reported Claims
2015
$
86,607
$
86,963
$
169
20,583
2016
83,265
84,085
401
20,180
2017
86,553
87,771
776
20,737
2018
68,015
76,110
4,542
15,288
2019
6,570
13,316
2,257
3,545
Total
331,010
$
348,245
83
All outstanding reserves prior to 2015, net of reinsurance
$
17,318
Reserve for unpaid losses and allocated LAE, net of reinsurance</t>
  </si>
  <si>
    <t>Reinsurance Activity (Tables)</t>
  </si>
  <si>
    <t>Schedule of effects of reinsurance on premiums written and earned</t>
  </si>
  <si>
    <t>The effects of reinsurance on premiums written and earned are summarized as follows (in thousands).
Three Months Ended March 31,
2019
2018
Written
Earned
Written
Earned
Premiums from direct business
$
30,790
$
31,737
$
33,085
$
33,368
Reinsurance assumed
3,129
3,191
3,042
3,000
Reinsurance ceded
(1,725)
(1,725)
(2,010)
(2,053)
Net premiums
$
32,194
$
33,203
$
34,117
$
34,315</t>
  </si>
  <si>
    <t>Schedule of effects of reinsurance on incurred losses</t>
  </si>
  <si>
    <t>The effects of reinsurance on incurred losses and LAE are as follows (in thousands).
Three Months Ended March 31,
2019
2018
Losses and LAE incurred
$
14,985
$
13,452
Reinsurance recoverables
(59)
2,080
Net loss and LAE incurred
$
14,926
$
15,532</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Three Months Ended March 31, 2019
Banking
Broker-Dealer
Origination
Insurance
Corporate
Eliminations
Consolidated
Net interest income (expense)
$
92,690
$
12,850
$
(467)
$
642
$
(1,330)
$
4,546
$
108,931
Provision (recovery) for loan losses
1,025
(74)
—
—
—
—
951
Noninterest income
10,621
91,307
118,033
36,492
538
(4,523)
252,468
Noninterest expense
60,726
87,807
114,677
30,338
15,562
(25)
309,085
Income (loss) before income taxes
$
41,560
$
16,424
$
2,889
$
6,796
$
(16,354)
$
48
$
51,363
Mortgage
All Other and
Hilltop
Three Months Ended March 31, 2018
Banking
Broker-Dealer
Origination
Insurance
Corporate
Eliminations
Consolidated
Net interest income (expense)
$
86,638
$
12,550
$
941
$
787
$
(2,091)
$
4,595
$
103,420
Provision for loan losses
(1,531)
(276)
—
—
—
—
(1,807)
Noninterest income
10,180
68,547
127,102
35,018
(712)
(4,992)
235,143
Noninterest expense
59,370
77,776
130,704
31,013
9,403
(64)
308,202
Income (loss) before income taxes
$
38,979
$
3,597
$
(2,661)
$
4,792
$
(12,206)
$
(333)
$
32,168
Mortgage
All Other and
Hilltop
Banking
Broker-Dealer
Origination
Insurance
Corporate
Eliminations
Consolidated
March 31, 2019
Goodwill
$
247,368
$
7,008
$
13,071
$
23,988
$
—
$
—
$
291,435
Total assets
$
9,748,950
$
3,333,574
$
1,348,924
$
252,857
$
2,275,342
$
(3,410,277)
$
13,549,370
December 31, 2018
Goodwill
$
247,368
$
7,008
$
13,071
$
23,988
$
—
$
—
$
291,435
Total assets
$
10,004,971
$
3,213,115
$
1,627,134
$
253,513
$
2,243,182
$
(3,658,343)
$
13,683,572</t>
  </si>
  <si>
    <t>Earnings per Common Share (Tables)</t>
  </si>
  <si>
    <t>Schedule of the computation of basic and diluted earnings per common share</t>
  </si>
  <si>
    <t>The following table presents the computation of basic and diluted earnings per common share (in thousands, except per share data).
Three Months Ended March 31,
2019
2018
Basic earnings per share:
Net earnings available to Hilltop common stockholders
$
38,786
$
24,441
Weighted average shares outstanding - basic
93,669
95,985
Basic earnings per common share
$
0.41
$
0.25
Diluted earnings per share:
Income attributable to Hilltop
$
38,786
$
24,441
Weighted average shares outstanding - basic
93,669
95,985
Effect of potentially dilutive securities
—
161
Weighted average shares outstanding - diluted
93,669
96,146
Diluted earnings per common share
$
0.41
$
0.25</t>
  </si>
  <si>
    <t>Summary of Significant Accounting and Reporting Policies - Basis of Presentation, Ownership (Details)</t>
  </si>
  <si>
    <t>Mar. 31, 2019item</t>
  </si>
  <si>
    <t>Number of primary business units</t>
  </si>
  <si>
    <t>PPC</t>
  </si>
  <si>
    <t>Ownership percentage</t>
  </si>
  <si>
    <t>100.00%</t>
  </si>
  <si>
    <t>Securities Holdings</t>
  </si>
  <si>
    <t>NLC</t>
  </si>
  <si>
    <t>HTH Hillcrest Project LLC</t>
  </si>
  <si>
    <t>Membership ownership percentage</t>
  </si>
  <si>
    <t>Hilltop Investments I, LLC</t>
  </si>
  <si>
    <t>PPC | PlainsCapital (the Bank)</t>
  </si>
  <si>
    <t>PPC | Hilltop Opportunity Partners LLC</t>
  </si>
  <si>
    <t>PPC | PCC Statutory Trusts</t>
  </si>
  <si>
    <t>PlainsCapital (the Bank) | Prime Lending</t>
  </si>
  <si>
    <t>Prime Lending | Ventures Management</t>
  </si>
  <si>
    <t>Hilltop Investments I, LLC | Hillcrest Land LLC</t>
  </si>
  <si>
    <t>50.00%</t>
  </si>
  <si>
    <t>Summary of Significant Accounting and Reporting Policies - Basis of Presentation, Adoption of new accounting pronouncements (Details) - USD ($) $ in Thousands</t>
  </si>
  <si>
    <t>Recent Accounting Pronouncements</t>
  </si>
  <si>
    <t>ASU 2016-18</t>
  </si>
  <si>
    <t>ASU 2016-18 | Previously Reported</t>
  </si>
  <si>
    <t>Net change in assets segregated for regulatory purposes</t>
  </si>
  <si>
    <t>Recently Issued Accounting Standards (Details) - USD ($) $ in Thousands</t>
  </si>
  <si>
    <t>Jan. 01, 2019</t>
  </si>
  <si>
    <t>Deferred expenses recognized, recorded as an increase to retained earnings</t>
  </si>
  <si>
    <t>Restatement | ASU 2016-02</t>
  </si>
  <si>
    <t>Acquisition - Identifiable Assets Acquired and Liabilities Assumed (Details) - USD ($) $ in Thousands</t>
  </si>
  <si>
    <t>Aug. 01, 2018</t>
  </si>
  <si>
    <t>Fair values of the identifiable assets acquired, and liabilities assumed</t>
  </si>
  <si>
    <t>Goodwill resulting from the acquisition</t>
  </si>
  <si>
    <t>BORO</t>
  </si>
  <si>
    <t>Loans held for investment</t>
  </si>
  <si>
    <t>Total identifiable assets acquired</t>
  </si>
  <si>
    <t>Total liabilities assumed</t>
  </si>
  <si>
    <t>Net identifiable assets acquired</t>
  </si>
  <si>
    <t>Net assets acquired</t>
  </si>
  <si>
    <t>Core Deposits | BORO</t>
  </si>
  <si>
    <t>Allocation to intangible assets</t>
  </si>
  <si>
    <t>Estimated Useful Life</t>
  </si>
  <si>
    <t>6 years</t>
  </si>
  <si>
    <t>Intangible Assets</t>
  </si>
  <si>
    <t>Acquisition - Acquired Loans at Acquisition Date (Details) - BORO $ in Thousands</t>
  </si>
  <si>
    <t>Aug. 01, 2018USD ($)</t>
  </si>
  <si>
    <t>Information about the acquired loans at acquisition</t>
  </si>
  <si>
    <t>Carryover of the allowance for loan losses recorded</t>
  </si>
  <si>
    <t>Total loans</t>
  </si>
  <si>
    <t>Commercial real estate</t>
  </si>
  <si>
    <t>1 - 4 family residential</t>
  </si>
  <si>
    <t>Construction and land development</t>
  </si>
  <si>
    <t>Commercial and Industrial</t>
  </si>
  <si>
    <t>Consumer</t>
  </si>
  <si>
    <t>Non-PCI</t>
  </si>
  <si>
    <t>Non-PCI | Commercial real estate</t>
  </si>
  <si>
    <t>Non-PCI | 1 - 4 family residential</t>
  </si>
  <si>
    <t>Non-PCI | Construction and land development</t>
  </si>
  <si>
    <t>Non-PCI | Commercial and Industrial</t>
  </si>
  <si>
    <t>Non-PCI | Consumer</t>
  </si>
  <si>
    <t>PCI loans</t>
  </si>
  <si>
    <t>PCI loans | Commercial real estate</t>
  </si>
  <si>
    <t>PCI loans | 1 - 4 family residential</t>
  </si>
  <si>
    <t>PCI loans | Commercial and Industrial</t>
  </si>
  <si>
    <t>PCI loans | Consumer</t>
  </si>
  <si>
    <t>Acquisition - Loans at Acquisition, Additional Info. and Pro Forma Results (Details) - USD ($) $ in Thousands</t>
  </si>
  <si>
    <t>Acquisitions</t>
  </si>
  <si>
    <t>Nonaccretable difference</t>
  </si>
  <si>
    <t>BORO | PCI loans</t>
  </si>
  <si>
    <t>Contractually required principal and interest payments</t>
  </si>
  <si>
    <t>Cash flows expected to be collected</t>
  </si>
  <si>
    <t>Accretable difference</t>
  </si>
  <si>
    <t>BORO | Non-PCI</t>
  </si>
  <si>
    <t>Contractual cash flows not expected to be collected</t>
  </si>
  <si>
    <t>Fair Value Measurements - FV Option (Details) - USD ($) $ in Millions</t>
  </si>
  <si>
    <t>Mortgage loans held for sale, fair value</t>
  </si>
  <si>
    <t>Mortgage loans held for sale, unpaid principal balance</t>
  </si>
  <si>
    <t>Fair Value Measurements - Recurring Basis (Details) - USD ($) $ in Thousands</t>
  </si>
  <si>
    <t>Financial assets:</t>
  </si>
  <si>
    <t>Trading securities</t>
  </si>
  <si>
    <t>Available for sale securities</t>
  </si>
  <si>
    <t>Equity securities</t>
  </si>
  <si>
    <t>Financial liabilities:</t>
  </si>
  <si>
    <t>Securities sold, not yet purchased</t>
  </si>
  <si>
    <t>Recurring</t>
  </si>
  <si>
    <t>Derivative assets</t>
  </si>
  <si>
    <t>MSR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ransfers into Level 3</t>
  </si>
  <si>
    <t>Total gains or losses (realized or unrealized):</t>
  </si>
  <si>
    <t>Included in Net Income</t>
  </si>
  <si>
    <t>Asset balance, end of period</t>
  </si>
  <si>
    <t>Loans Held for Sale</t>
  </si>
  <si>
    <t>MSR</t>
  </si>
  <si>
    <t>Fair Value Measurements - Level 3, Inputs, Recurring (Details) - Level 3 - Recurring</t>
  </si>
  <si>
    <t>Dec. 31, 2018itemUSD ($)</t>
  </si>
  <si>
    <t>Significant unobservable inputs used in the fair value measurements</t>
  </si>
  <si>
    <t>Loans Held-for-sale, Valuation Technique [Extensible List]</t>
  </si>
  <si>
    <t>us-gaap:ValuationTechniqueDiscountedCashFlowMember</t>
  </si>
  <si>
    <t>Loans Held-for-sale, Measurement Input [Extensible List]</t>
  </si>
  <si>
    <t>us-gaap:MeasurementInputPriceVolatilityMember</t>
  </si>
  <si>
    <t>Loans Held for Sale | Weighted average</t>
  </si>
  <si>
    <t>Loans Held-for-sale, Measurement Input</t>
  </si>
  <si>
    <t>Loans Held for Sale | Minimum</t>
  </si>
  <si>
    <t>Loans Held for Sale | Maximum</t>
  </si>
  <si>
    <t>Servicing Asset, Valuation Technique [Extensible List]</t>
  </si>
  <si>
    <t>MSR | Constant Prepayment Rate</t>
  </si>
  <si>
    <t>Servicing Asset, Measurement Input</t>
  </si>
  <si>
    <t>MSR | Discount Rate</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Level 3 - Weighted average - PCI loans</t>
  </si>
  <si>
    <t>Fair Value Inputs</t>
  </si>
  <si>
    <t>Loans, measurement input</t>
  </si>
  <si>
    <t>PPC | Default Rate</t>
  </si>
  <si>
    <t>PPC | Severity Rate</t>
  </si>
  <si>
    <t>PPC | Prepayment Rate</t>
  </si>
  <si>
    <t>FNB</t>
  </si>
  <si>
    <t>FNB | Default Rate</t>
  </si>
  <si>
    <t>FNB | Severity Rate</t>
  </si>
  <si>
    <t>FNB | Prepayment Rate</t>
  </si>
  <si>
    <t>SWS</t>
  </si>
  <si>
    <t>SWS | Default Rate</t>
  </si>
  <si>
    <t>SWS | Severity Rate</t>
  </si>
  <si>
    <t>SWS | Prepayment Rate</t>
  </si>
  <si>
    <t>BORO | Default Rate</t>
  </si>
  <si>
    <t>BORO | Severity Rate</t>
  </si>
  <si>
    <t>BORO | Prepayment Rate</t>
  </si>
  <si>
    <t>Fair Value Measurements - OREO (Details) - USD ($) $ in Thousands</t>
  </si>
  <si>
    <t>Fair Value</t>
  </si>
  <si>
    <t>Impairment loans held for investment</t>
  </si>
  <si>
    <t>Total Gains (Losses) of impaired loans</t>
  </si>
  <si>
    <t>Level 2 | Estimate of Fair Value | Other Assets</t>
  </si>
  <si>
    <t>Other real estate owned</t>
  </si>
  <si>
    <t>Nonrecurring | Estimate of Fair Value</t>
  </si>
  <si>
    <t>Total Gains (Losses) of other real estate owned</t>
  </si>
  <si>
    <t>Nonrecurring | Level 2 | Estimate of Fair Value</t>
  </si>
  <si>
    <t>Nonrecurring | Level 3 | Estimate of Fair Value</t>
  </si>
  <si>
    <t>Fair Value Measurements - Estimated Fair Value (Details) - USD ($) $ in Thousands</t>
  </si>
  <si>
    <t>Held to maturity securities</t>
  </si>
  <si>
    <t>Carrying Amount</t>
  </si>
  <si>
    <t>Cash and cash equivalents</t>
  </si>
  <si>
    <t>Debt</t>
  </si>
  <si>
    <t>Estimate of Fair Value</t>
  </si>
  <si>
    <t>Estimate of Fair Value | Level 1</t>
  </si>
  <si>
    <t>Estimate of Fair Value | Level 2</t>
  </si>
  <si>
    <t>Estimate of Fair Value | Level 3</t>
  </si>
  <si>
    <t>Fair Value Measurements - Adjustments to the carrying value of investments (Details) - USD ($) $ in Thousands</t>
  </si>
  <si>
    <t>Adjustments to the carrying value of these investments</t>
  </si>
  <si>
    <t>Balance, beginning of period</t>
  </si>
  <si>
    <t>Additional investments</t>
  </si>
  <si>
    <t>Upward adjustments</t>
  </si>
  <si>
    <t>Impairments and downward adjustments</t>
  </si>
  <si>
    <t>Balance, end of period</t>
  </si>
  <si>
    <t>Other Assets</t>
  </si>
  <si>
    <t>Equity Securities without Readily Determinable Fair Value</t>
  </si>
  <si>
    <t>Other equity investments</t>
  </si>
  <si>
    <t>Securities - Trading Securities (Details) - USD ($) $ in Thousands</t>
  </si>
  <si>
    <t>Schedule of fair value of trading securities</t>
  </si>
  <si>
    <t>Trading Securities</t>
  </si>
  <si>
    <t>Investment-related Liabilities</t>
  </si>
  <si>
    <t>US Treasury Securities</t>
  </si>
  <si>
    <t>Bonds</t>
  </si>
  <si>
    <t>Residential Mortgage Backed Securities</t>
  </si>
  <si>
    <t>Commercial mortgage-backed securities</t>
  </si>
  <si>
    <t>Collateralized Mortgage Obligations</t>
  </si>
  <si>
    <t>Corporate debt securities</t>
  </si>
  <si>
    <t>States and political subdivisions</t>
  </si>
  <si>
    <t>Unit investment trusts</t>
  </si>
  <si>
    <t>Private-label securitized product</t>
  </si>
  <si>
    <t>Securities - AFS and HTM, Amortized Cost and FV (Details) - USD ($) $ in Thousands</t>
  </si>
  <si>
    <t>12 Months Ended</t>
  </si>
  <si>
    <t>Available for sale</t>
  </si>
  <si>
    <t>Total amortized cost</t>
  </si>
  <si>
    <t>Gross Unrealized Gains</t>
  </si>
  <si>
    <t>Gross Unrealized Losses</t>
  </si>
  <si>
    <t>Held to maturity</t>
  </si>
  <si>
    <t>Amortized cost</t>
  </si>
  <si>
    <t>Unrealized Gains</t>
  </si>
  <si>
    <t>Unrealized Losses</t>
  </si>
  <si>
    <t>Equity Securities</t>
  </si>
  <si>
    <t>Unrealized net (losses) gains from equity securities</t>
  </si>
  <si>
    <t>Recognized net loss on equity securities</t>
  </si>
  <si>
    <t>Securities - AFS in an Unrealized Loss Position (Details) $ in Thousands</t>
  </si>
  <si>
    <t>Mar. 31, 2019USD ($)item</t>
  </si>
  <si>
    <t>Dec. 31, 2018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Unrealized Loss</t>
  </si>
  <si>
    <t>Securities - HTM in an Unrealized Loss Position (Details) $ in Thousands</t>
  </si>
  <si>
    <t>Securities - AFS Contractual Maturities (Details) - USD ($) $ in Thousands</t>
  </si>
  <si>
    <t>AFS, Amortized Cost, Rolling Maturity</t>
  </si>
  <si>
    <t>Due in one year or less</t>
  </si>
  <si>
    <t>Due after one year through five years</t>
  </si>
  <si>
    <t>Due after five years through ten years</t>
  </si>
  <si>
    <t>Due after ten years</t>
  </si>
  <si>
    <t>AFS, Fair Value, Rolling Maturity</t>
  </si>
  <si>
    <t>Mortgage-backed securities, collateralized mortgage obligations and commercial mortgage-backed securities</t>
  </si>
  <si>
    <t>Commercial Mortgage Backed Securities</t>
  </si>
  <si>
    <t>Securities - HTM Contractual Maturities (Details) - USD ($) $ in Thousands</t>
  </si>
  <si>
    <t>HTM, Amortized Cost, Rolling Maturities</t>
  </si>
  <si>
    <t>HTM, Fair Value, Rolling Maturities</t>
  </si>
  <si>
    <t>Securities - Additional Information (Details) - USD ($) $ in Millions</t>
  </si>
  <si>
    <t>Realized net gains from trading securities portfolio</t>
  </si>
  <si>
    <t>Carrying amount of securities pledged</t>
  </si>
  <si>
    <t>Fair value of securities pledged</t>
  </si>
  <si>
    <t>Hilltop Broker-Dealers</t>
  </si>
  <si>
    <t>Deposit with various state insurance departments</t>
  </si>
  <si>
    <t>Loans Held for Investment and Allowance for Loan Losses - Summary (Details) - USD ($) $ in Thousands</t>
  </si>
  <si>
    <t>Loans</t>
  </si>
  <si>
    <t>Mortgage warehouse</t>
  </si>
  <si>
    <t>Broker-dealer</t>
  </si>
  <si>
    <t>Loans Held for Investment and Allowance for Loan Losses - PCI Loans (Details) - PCI loans - USD ($) $ in Thousands</t>
  </si>
  <si>
    <t>Carrying values and the outstanding contractual balances of the PCI loans</t>
  </si>
  <si>
    <t>Carrying amount</t>
  </si>
  <si>
    <t>Outstanding balance</t>
  </si>
  <si>
    <t>Changes in the accretable yield for the acquired impaired loans</t>
  </si>
  <si>
    <t>Balance, beginning of year</t>
  </si>
  <si>
    <t>Reclassifications from nonaccretable difference, net</t>
  </si>
  <si>
    <t>Disposals of loans</t>
  </si>
  <si>
    <t>Accretion</t>
  </si>
  <si>
    <t>Balance, end of year</t>
  </si>
  <si>
    <t>Loans Held for Investment and Allowance for Loan Losses - Impaired Loans (Details) - USD ($) $ in Thousands</t>
  </si>
  <si>
    <t>Impaired loans</t>
  </si>
  <si>
    <t>Days outstanding loans and leases receivable are generally considered past due</t>
  </si>
  <si>
    <t>90 days</t>
  </si>
  <si>
    <t>Non-covered impaired loan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owner occupied</t>
  </si>
  <si>
    <t>Owner occupied</t>
  </si>
  <si>
    <t>Secured by Residential Properties</t>
  </si>
  <si>
    <t>Non-accrual loans held for sale</t>
  </si>
  <si>
    <t>Covered Loan</t>
  </si>
  <si>
    <t>PCI loans | Non-owner occupied</t>
  </si>
  <si>
    <t>PCI loans | Owner occupied</t>
  </si>
  <si>
    <t>PCI loans | Construction and land development</t>
  </si>
  <si>
    <t>Non-PCI | Non-owner occupied</t>
  </si>
  <si>
    <t>Non-PCI | Owner occupied</t>
  </si>
  <si>
    <t>Loans Held for Investment and Allowance for Loan Losses - TDRs (Details) $ in Thousands</t>
  </si>
  <si>
    <t>Mar. 31, 2019loanitem</t>
  </si>
  <si>
    <t>Mar. 31, 2018USD ($)loanitem</t>
  </si>
  <si>
    <t>TDRs, Non-covered loans</t>
  </si>
  <si>
    <t>Number of TDR loans granted | loan</t>
  </si>
  <si>
    <t>Number of TDRs granted in preceding twelve months for which payment was at least 30 days past due | loan</t>
  </si>
  <si>
    <t>AB Note | Minimum | PlainsCapital (the Bank)</t>
  </si>
  <si>
    <t>Number of loans into which a single loan may be reconfigured | item</t>
  </si>
  <si>
    <t>Payment Term Extension</t>
  </si>
  <si>
    <t>Number of TDRs granted in preceding twelve months for which payment was at least 30 days past due | item</t>
  </si>
  <si>
    <t>TDR modifications, in which a payment was at least 30 days past due</t>
  </si>
  <si>
    <t>TDR with payment at least 30 days past due</t>
  </si>
  <si>
    <t>Construction and land development | Payment Term Extension</t>
  </si>
  <si>
    <t>Loans Held for Investment and Allowance for Loan Losses - Aging (Details) - USD ($) $ in Thousands</t>
  </si>
  <si>
    <t>Non-Covered Loans and Allowance for Non-Covered Loan Losses</t>
  </si>
  <si>
    <t>Total Past Due Loans</t>
  </si>
  <si>
    <t>Current Loans</t>
  </si>
  <si>
    <t>Accruing Loans Past Due 90 Days or More</t>
  </si>
  <si>
    <t>Financing Receivables, 30 to 59 Days Past Due</t>
  </si>
  <si>
    <t>Financing Receivables, 60 to 89 Days Past Due</t>
  </si>
  <si>
    <t>Financing Receivables, Equal to Greater than 90 Days Past Due</t>
  </si>
  <si>
    <t>Commercial real estate | PCI loans</t>
  </si>
  <si>
    <t>Non-owner occupied | Financing Receivables, 30 to 59 Days Past Due</t>
  </si>
  <si>
    <t>Non-owner occupied | Financing Receivables, 60 to 89 Days Past Due</t>
  </si>
  <si>
    <t>Non-owner occupied | Financing Receivables, Equal to Greater than 90 Days Past Due</t>
  </si>
  <si>
    <t>Non-owner occupied | PCI loans</t>
  </si>
  <si>
    <t>Owner occupied | Financing Receivables, 30 to 59 Days Past Due</t>
  </si>
  <si>
    <t>Owner occupied | Financing Receivables, Equal to Greater than 90 Days Past Due</t>
  </si>
  <si>
    <t>Owner occupied | PCI loans</t>
  </si>
  <si>
    <t>Commercial and Industrial | Financing Receivables, 30 to 59 Days Past Due</t>
  </si>
  <si>
    <t>Commercial and Industrial | Financing Receivables, 60 to 89 Days Past Due</t>
  </si>
  <si>
    <t>Commercial and Industrial | Financing Receivables, Equal to Greater than 90 Days Past Due</t>
  </si>
  <si>
    <t>Commercial and Industrial | PCI loans</t>
  </si>
  <si>
    <t>Construction and land development | Financing Receivables, 30 to 59 Days Past Due</t>
  </si>
  <si>
    <t>Construction and land development | Financing Receivables, 60 to 89 Days Past Due</t>
  </si>
  <si>
    <t>Construction and land development | PCI loans</t>
  </si>
  <si>
    <t>1 - 4 family residential | Financing Receivables, 30 to 59 Days Past Due</t>
  </si>
  <si>
    <t>1 - 4 family residential | Financing Receivables, 60 to 89 Days Past Due</t>
  </si>
  <si>
    <t>1 - 4 family residential | Financing Receivables, Equal to Greater than 90 Days Past Due</t>
  </si>
  <si>
    <t>1 - 4 family residential | PCI loans</t>
  </si>
  <si>
    <t>Consumer | Financing Receivables, 30 to 59 Days Past Due</t>
  </si>
  <si>
    <t>Consumer | Financing Receivables, 60 to 89 Days Past Due</t>
  </si>
  <si>
    <t>Consumer | PCI loans</t>
  </si>
  <si>
    <t>Prime Lending | U.S. Government Agencies</t>
  </si>
  <si>
    <t>Unpaid principal balance loans past due 90 days or more</t>
  </si>
  <si>
    <t>Loans Held for Investment and Allowance for Loan Losses - Internal Risk Grades (Details) - USD ($) $ in Thousands</t>
  </si>
  <si>
    <t>Internal risk grades of non-covered loans</t>
  </si>
  <si>
    <t>Pass</t>
  </si>
  <si>
    <t>Special Mention</t>
  </si>
  <si>
    <t>Substandard</t>
  </si>
  <si>
    <t>Non-owner occupied | Pass</t>
  </si>
  <si>
    <t>Non-owner occupied | Special Mention</t>
  </si>
  <si>
    <t>Non-owner occupied | Substandard</t>
  </si>
  <si>
    <t>Owner occupied | Pass</t>
  </si>
  <si>
    <t>Owner occupied | Special Mention</t>
  </si>
  <si>
    <t>Owner occupied | Substandard</t>
  </si>
  <si>
    <t>Commercial and Industrial | Pass</t>
  </si>
  <si>
    <t>Commercial and Industrial | Special Mention</t>
  </si>
  <si>
    <t>Commercial and Industrial | Substandard</t>
  </si>
  <si>
    <t>Construction and land development | Pass</t>
  </si>
  <si>
    <t>Construction and land development | Substandard</t>
  </si>
  <si>
    <t>1 - 4 family residential | Pass</t>
  </si>
  <si>
    <t>1 - 4 family residential | Special Mention</t>
  </si>
  <si>
    <t>1 - 4 family residential | Substandard</t>
  </si>
  <si>
    <t>Mortgage warehouse | Pass</t>
  </si>
  <si>
    <t>Consumer | Pass</t>
  </si>
  <si>
    <t>Consumer | Substandard</t>
  </si>
  <si>
    <t>Broker-dealer | Pass</t>
  </si>
  <si>
    <t>Loans Held for Investment and Allowance for Loan Losses - Allowance (Details) - USD ($) $ in Thousands</t>
  </si>
  <si>
    <t>Changes in the allowance for loan losses</t>
  </si>
  <si>
    <t>Balance, beginning of the year</t>
  </si>
  <si>
    <t>Loans charged off</t>
  </si>
  <si>
    <t>Recoveries on charged off loans</t>
  </si>
  <si>
    <t>Balance, end of the year</t>
  </si>
  <si>
    <t>Loan portfolio distributed by portfolio segment and impairment methodology</t>
  </si>
  <si>
    <t>Loans individually evaluated for impairment</t>
  </si>
  <si>
    <t>Loans collectively evaluated for impairment</t>
  </si>
  <si>
    <t>Allowance for loan losses distributed by portfolio segment and impairment methodology</t>
  </si>
  <si>
    <t>Loans individually evaluated for impairment, allowance</t>
  </si>
  <si>
    <t>Loans collectively evaluated for impairment, allowance</t>
  </si>
  <si>
    <t>Total loans, allowance</t>
  </si>
  <si>
    <t>Mortgage Servicing Rights (Details) - MSR - USD ($) $ in Thousands</t>
  </si>
  <si>
    <t>Change in fair value of mortgage servicing rights</t>
  </si>
  <si>
    <t>Additions</t>
  </si>
  <si>
    <t>Changes in fair value: Due to changes in model inputs or assumptions</t>
  </si>
  <si>
    <t>Changes in fair value: Due to customer payoffs</t>
  </si>
  <si>
    <t>Mortgage loans serviced for others</t>
  </si>
  <si>
    <t>MSR asset as a percentage of serviced mortgage loans</t>
  </si>
  <si>
    <t>1.22%</t>
  </si>
  <si>
    <t>1.30%</t>
  </si>
  <si>
    <t>Key Assumptions</t>
  </si>
  <si>
    <t>Weighted average constant prepayment rate (as a percent)</t>
  </si>
  <si>
    <t>11.72%</t>
  </si>
  <si>
    <t>10.51%</t>
  </si>
  <si>
    <t>Weighted average discount rate (as a percent)</t>
  </si>
  <si>
    <t>11.11%</t>
  </si>
  <si>
    <t>Weighted average life (in years)</t>
  </si>
  <si>
    <t>6 years 6 months</t>
  </si>
  <si>
    <t>7 years 1 month 6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Short-term Borrowings (Details) - USD ($) $ in Thousands</t>
  </si>
  <si>
    <t>Weighted average interest rate (as a percent)</t>
  </si>
  <si>
    <t>3.29%</t>
  </si>
  <si>
    <t>3.35%</t>
  </si>
  <si>
    <t>Federal Funds Purchased.</t>
  </si>
  <si>
    <t>Securities Sold under Agreements to Repurchase</t>
  </si>
  <si>
    <t>Average balance during the year</t>
  </si>
  <si>
    <t>Average interest rate during the year</t>
  </si>
  <si>
    <t>2.65%</t>
  </si>
  <si>
    <t>2.03%</t>
  </si>
  <si>
    <t>Average interest rate at end of year (as a percent)</t>
  </si>
  <si>
    <t>0.00%</t>
  </si>
  <si>
    <t>FHLB notes | Maximum</t>
  </si>
  <si>
    <t>Maturity term of debt</t>
  </si>
  <si>
    <t>365 days</t>
  </si>
  <si>
    <t>Short Term Bank Loans.</t>
  </si>
  <si>
    <t>2.63%</t>
  </si>
  <si>
    <t>1.50%</t>
  </si>
  <si>
    <t>2.47%</t>
  </si>
  <si>
    <t>2.43%</t>
  </si>
  <si>
    <t>Securities underlying the agreements at end of period: Carrying value</t>
  </si>
  <si>
    <t>Securities underlying the agreements at end of period: Estimated fair value</t>
  </si>
  <si>
    <t>Notes Payable (Details) - USD ($) $ in Thousands</t>
  </si>
  <si>
    <t>Debt Instrument</t>
  </si>
  <si>
    <t>Senior Notes due April 2025</t>
  </si>
  <si>
    <t>Unamortized discount</t>
  </si>
  <si>
    <t>Unamortized premium</t>
  </si>
  <si>
    <t>NLIC note payable due May 2033</t>
  </si>
  <si>
    <t>NLIC note payable due September 2033</t>
  </si>
  <si>
    <t>ASIC note payable due April 2034</t>
  </si>
  <si>
    <t>Ventures Management line of credit</t>
  </si>
  <si>
    <t>Lease - Narrative (Details)</t>
  </si>
  <si>
    <t>Option to extend period - Operating</t>
  </si>
  <si>
    <t>10 years</t>
  </si>
  <si>
    <t>Option to extend period - Finance</t>
  </si>
  <si>
    <t>Option to extend - Operating</t>
  </si>
  <si>
    <t>true</t>
  </si>
  <si>
    <t>Option to extend - Finance</t>
  </si>
  <si>
    <t>Option to terminate period - Operating</t>
  </si>
  <si>
    <t>1 year</t>
  </si>
  <si>
    <t>Option to terminate period - Finance</t>
  </si>
  <si>
    <t>Option to terminate - Operating</t>
  </si>
  <si>
    <t>Option to terminate - Finance</t>
  </si>
  <si>
    <t>Lease - Supplemental balance sheet information (Details) $ in Thousands</t>
  </si>
  <si>
    <t>Mar. 31, 2019USD ($)</t>
  </si>
  <si>
    <t>Finance leases:</t>
  </si>
  <si>
    <t>Premises and equipment</t>
  </si>
  <si>
    <t>Accumulated depreciation</t>
  </si>
  <si>
    <t>Financial position</t>
  </si>
  <si>
    <t>us-gaap:PropertyPlantAndEquipmentNet</t>
  </si>
  <si>
    <t>Lease - Components of lease costs (Details) $ in Thousands</t>
  </si>
  <si>
    <t>Components of operating lease costs</t>
  </si>
  <si>
    <t>Operating lease cost</t>
  </si>
  <si>
    <t>Less operating lease and sublease income</t>
  </si>
  <si>
    <t>Net operating lease cost</t>
  </si>
  <si>
    <t>Components of finance lease costs</t>
  </si>
  <si>
    <t>Amortization of lease assets</t>
  </si>
  <si>
    <t>Interest on lease liabilities</t>
  </si>
  <si>
    <t>Total finance lease cost</t>
  </si>
  <si>
    <t>Lease - Supplemental cash flow information (Details) $ in Thousands</t>
  </si>
  <si>
    <t>Operating cash flows from operating leases</t>
  </si>
  <si>
    <t>Operating cash flows from finance leases</t>
  </si>
  <si>
    <t>Financing cash flows from finance leases</t>
  </si>
  <si>
    <t>Right-of-use assets obtained in exchange for new lease obligations - Operating leases</t>
  </si>
  <si>
    <t>Lease - Lease terms and discount rates (Details)</t>
  </si>
  <si>
    <t>Operating - Weighted Average Remaining Lease Term (Years)</t>
  </si>
  <si>
    <t>5 years</t>
  </si>
  <si>
    <t>Finance - Weighted Average Remaining Lease Term (Years)</t>
  </si>
  <si>
    <t>8 years</t>
  </si>
  <si>
    <t>Operating - Weighted Average Discount Rate</t>
  </si>
  <si>
    <t>5.18%</t>
  </si>
  <si>
    <t>Finance - Weighted Average Discount Rate</t>
  </si>
  <si>
    <t>4.77%</t>
  </si>
  <si>
    <t>Lease - Lease maturities (Details) - USD ($) $ in Thousands</t>
  </si>
  <si>
    <t>Operating leases maturities</t>
  </si>
  <si>
    <t>2020</t>
  </si>
  <si>
    <t>2021</t>
  </si>
  <si>
    <t>2022</t>
  </si>
  <si>
    <t>2023</t>
  </si>
  <si>
    <t>Thereafter</t>
  </si>
  <si>
    <t>Total minimum lease payments</t>
  </si>
  <si>
    <t>Amount representing interest</t>
  </si>
  <si>
    <t>Present value of minimum lease payments</t>
  </si>
  <si>
    <t>Finance Leases maturities:</t>
  </si>
  <si>
    <t>Lease - Operating leases that have not yet commenced (Details) - USD ($) $ in Thousands</t>
  </si>
  <si>
    <t>Additional operating leases that have not yet commenced</t>
  </si>
  <si>
    <t>Aggregate remaining lease obligation</t>
  </si>
  <si>
    <t>Minimum</t>
  </si>
  <si>
    <t>Expected to commence</t>
  </si>
  <si>
    <t>3 years</t>
  </si>
  <si>
    <t>Maximum</t>
  </si>
  <si>
    <t>Related party</t>
  </si>
  <si>
    <t>Minimum annual lease payment</t>
  </si>
  <si>
    <t>Income Taxes - Narrative (Details)</t>
  </si>
  <si>
    <t>Effective income tax rate (as a percent)</t>
  </si>
  <si>
    <t>22.60%</t>
  </si>
  <si>
    <t>23.30%</t>
  </si>
  <si>
    <t>Commitments and Contingencies - Legal (Details) - USD ($) $ in Thousands</t>
  </si>
  <si>
    <t>Representation and Warranty Claims</t>
  </si>
  <si>
    <t>Roll-forward of claims activity for loans put-back to the mortgage origination segment</t>
  </si>
  <si>
    <t>Claims made</t>
  </si>
  <si>
    <t>Claims resolved with no payment</t>
  </si>
  <si>
    <t>Repurchases</t>
  </si>
  <si>
    <t>Indemnification payments</t>
  </si>
  <si>
    <t>Reserve for Indemnification Liability:</t>
  </si>
  <si>
    <t>Indemnification Agreement</t>
  </si>
  <si>
    <t>Provision for indemnification losses</t>
  </si>
  <si>
    <t>Additions for new sales</t>
  </si>
  <si>
    <t>Early payment defaults</t>
  </si>
  <si>
    <t>Change in reserves for loans sold in prior years</t>
  </si>
  <si>
    <t>Specific claims</t>
  </si>
  <si>
    <t>Incurred but not reported claims</t>
  </si>
  <si>
    <t>DOJ and HUD agreements increase in specific claims that were included in incurred but not reported claims in prior periods</t>
  </si>
  <si>
    <t>Commitments and Contingencies - Hilltop Plaza Investment (Details) $ in Thousands</t>
  </si>
  <si>
    <t>Jan. 01, 2019USD ($)</t>
  </si>
  <si>
    <t>Jul. 31, 2018USD ($)a</t>
  </si>
  <si>
    <t>Mar. 31, 2019USD ($)ft²tenantitem</t>
  </si>
  <si>
    <t>Dec. 31, 2018USD ($)</t>
  </si>
  <si>
    <t>Jeremy Ford | Diamond Ground, LLC</t>
  </si>
  <si>
    <t>Ownership interest (as a percent)</t>
  </si>
  <si>
    <t>10.20%</t>
  </si>
  <si>
    <t>Wife of Corey Prestidge | Diamond Ground, LLC</t>
  </si>
  <si>
    <t>10.10%</t>
  </si>
  <si>
    <t>Hilltop Plaza</t>
  </si>
  <si>
    <t>Construction Loan</t>
  </si>
  <si>
    <t>Net Rentable Area | ft²</t>
  </si>
  <si>
    <t>Costs incurred and capitalized</t>
  </si>
  <si>
    <t>Hilltop and the Bank | Hilltop Plaza</t>
  </si>
  <si>
    <t>Area of building subject to lease | ft²</t>
  </si>
  <si>
    <t>Number of office and retail lease | item</t>
  </si>
  <si>
    <t>Total base rent</t>
  </si>
  <si>
    <t>Rent abated</t>
  </si>
  <si>
    <t>9 months</t>
  </si>
  <si>
    <t>Hilltop | Hilltop Plaza</t>
  </si>
  <si>
    <t>Term of contract</t>
  </si>
  <si>
    <t>129 months</t>
  </si>
  <si>
    <t>PlainsCapital (the Bank) | Hilltop Plaza</t>
  </si>
  <si>
    <t>Hillcrest Land LLC</t>
  </si>
  <si>
    <t>Acres of land | a</t>
  </si>
  <si>
    <t>Payments to acquire land</t>
  </si>
  <si>
    <t>Primary Beneficiary</t>
  </si>
  <si>
    <t>Ground lease term</t>
  </si>
  <si>
    <t>99 years</t>
  </si>
  <si>
    <t>Number of tenants | tenant</t>
  </si>
  <si>
    <t>Ground lease commences</t>
  </si>
  <si>
    <t>18 months</t>
  </si>
  <si>
    <t>Ground lease</t>
  </si>
  <si>
    <t>Annual ground lease increase (as percent)</t>
  </si>
  <si>
    <t>1.00%</t>
  </si>
  <si>
    <t>Investment contribution</t>
  </si>
  <si>
    <t>Diamond Ground, LLC</t>
  </si>
  <si>
    <t>Park Plaza</t>
  </si>
  <si>
    <t>Leasehold interest</t>
  </si>
  <si>
    <t>Park Plaza | Hilltop Plaza</t>
  </si>
  <si>
    <t>Ownership interest (as percent)</t>
  </si>
  <si>
    <t>25.00%</t>
  </si>
  <si>
    <t>HTH Hillcrest Project LLC | Hilltop Plaza</t>
  </si>
  <si>
    <t>Cash contributions</t>
  </si>
  <si>
    <t>Diamond Hillcrest</t>
  </si>
  <si>
    <t>Diamond Hillcrest | Hilltop Plaza</t>
  </si>
  <si>
    <t>Financial Instruments with Off-Balance Sheet Risk (Details) $ in Millions</t>
  </si>
  <si>
    <t>Unused commitments to extend credit</t>
  </si>
  <si>
    <t>Outstanding commitments</t>
  </si>
  <si>
    <t>Standby letters of credit</t>
  </si>
  <si>
    <t>Stock-Based Compensation - Plan Information (Details) - 2012 Plan - USD ($) $ in Millions</t>
  </si>
  <si>
    <t>Stock based compensation</t>
  </si>
  <si>
    <t>Number of awards approved for grant (in shares)</t>
  </si>
  <si>
    <t>Common stock remaining available for issuance (in shares)</t>
  </si>
  <si>
    <t>Compensation expense</t>
  </si>
  <si>
    <t>Board of Directors</t>
  </si>
  <si>
    <t>Common shares granted to members of board of directors as compensation for director services</t>
  </si>
  <si>
    <t>Stock-Based Compensation - RSU Activity (Details) - 2012 Plan - RSUs shares in Thousands</t>
  </si>
  <si>
    <t>Mar. 31, 2019$ / sharesshares</t>
  </si>
  <si>
    <t>Number of shares outstanding</t>
  </si>
  <si>
    <t>Balance at the beginning of the period ( in shares) | shares</t>
  </si>
  <si>
    <t>Granted (in shares) | shares</t>
  </si>
  <si>
    <t>Vested/Released (in shares) | shares</t>
  </si>
  <si>
    <t>Forfeited (in shares) | shares</t>
  </si>
  <si>
    <t>Balance at the end of the period ( in shares) | shares</t>
  </si>
  <si>
    <t>Weighted Average Grant Date Fair Value</t>
  </si>
  <si>
    <t>Balance at the beginning of the period (in dollars per share) | $ / shares</t>
  </si>
  <si>
    <t>Grant date fair value (in dollars per share) | $ / shares</t>
  </si>
  <si>
    <t>Vested/Released (in dollars per share) | $ / shares</t>
  </si>
  <si>
    <t>Forfeited (in dollars per share) | $ / shares</t>
  </si>
  <si>
    <t>Balance at the end of the period (in dollars per share) | $ / shares</t>
  </si>
  <si>
    <t>Stock-Based Compensation - Additional Information (Details) - 2012 Plan - RSUs $ in Millions</t>
  </si>
  <si>
    <t>Mar. 31, 2019USD ($)shares</t>
  </si>
  <si>
    <t>Vested/Released number of shares withheld to satisfy employee statutory tax obligations (in shares)</t>
  </si>
  <si>
    <t>Vested RSUs which require deferral of share settlement and statutory tax obligations</t>
  </si>
  <si>
    <t>Number of shares awarded (in shares)</t>
  </si>
  <si>
    <t>Number of awards subject to time-based vesting (in shares)</t>
  </si>
  <si>
    <t>Number of awards vesting upon achievement of performance goals (in shares)</t>
  </si>
  <si>
    <t>Performance period</t>
  </si>
  <si>
    <t>Vesting period</t>
  </si>
  <si>
    <t>Unrecognized compensation expense | $</t>
  </si>
  <si>
    <t>Weighted average period for unrecognized compensation expense (in years)</t>
  </si>
  <si>
    <t>1 year 9 months 29 days</t>
  </si>
  <si>
    <t>Certain Executives and Key Employees</t>
  </si>
  <si>
    <t>Regulatory Matters - Minimum Capital Requirements (Details) - USD ($) $ in Thousands</t>
  </si>
  <si>
    <t>PlainsCapital (the Bank)</t>
  </si>
  <si>
    <t>Tier 1 capital (to average assets)</t>
  </si>
  <si>
    <t>Actual Amount</t>
  </si>
  <si>
    <t>Actual Ratio (as a percent)</t>
  </si>
  <si>
    <t>12.61%</t>
  </si>
  <si>
    <t>12.47%</t>
  </si>
  <si>
    <t>Minimum Capital Requirement Including Conservation Buffer in effect at end of period, ratio (as a percent)</t>
  </si>
  <si>
    <t>4.00%</t>
  </si>
  <si>
    <t>Minimum Capital Requirement Including Conservation Buffer fully phased-in, ratio (as a percent)</t>
  </si>
  <si>
    <t>To Be Well Capitalized Minimum Capital Requirements, Ratio (as a percent)</t>
  </si>
  <si>
    <t>5.00%</t>
  </si>
  <si>
    <t>Common equity Tier 1 capital (to risk weighted assets)</t>
  </si>
  <si>
    <t>13.89%</t>
  </si>
  <si>
    <t>13.90%</t>
  </si>
  <si>
    <t>7.00%</t>
  </si>
  <si>
    <t>6.375%</t>
  </si>
  <si>
    <t>6.50%</t>
  </si>
  <si>
    <t>Tier 1 capital (to risk-weighted assets)</t>
  </si>
  <si>
    <t>8.50%</t>
  </si>
  <si>
    <t>7.875%</t>
  </si>
  <si>
    <t>8.00%</t>
  </si>
  <si>
    <t>Total capital (to risk-weighted assets)</t>
  </si>
  <si>
    <t>14.60%</t>
  </si>
  <si>
    <t>14.63%</t>
  </si>
  <si>
    <t>10.50%</t>
  </si>
  <si>
    <t>9.875%</t>
  </si>
  <si>
    <t>10.00%</t>
  </si>
  <si>
    <t>Hilltop</t>
  </si>
  <si>
    <t>13.22%</t>
  </si>
  <si>
    <t>12.53%</t>
  </si>
  <si>
    <t>16.75%</t>
  </si>
  <si>
    <t>16.58%</t>
  </si>
  <si>
    <t>17.22%</t>
  </si>
  <si>
    <t>17.04%</t>
  </si>
  <si>
    <t>17.64%</t>
  </si>
  <si>
    <t>17.47%</t>
  </si>
  <si>
    <t>Regulatory Matters - Net Capital Position, Broker-Dealers (Details) - USD ($) $ in Thousands</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45.50%</t>
  </si>
  <si>
    <t>Net capital in excess of 5% aggregate debt items</t>
  </si>
  <si>
    <t>HTS Independent Network</t>
  </si>
  <si>
    <t>Regulatory Matters - Insurance Subsidiaries (Details) - Texas Department of Insurance - USD ($) $ in Thousands</t>
  </si>
  <si>
    <t>NLIC</t>
  </si>
  <si>
    <t>Insurance</t>
  </si>
  <si>
    <t>Statutory capital and surplus</t>
  </si>
  <si>
    <t>Statutory net income</t>
  </si>
  <si>
    <t>ASIC</t>
  </si>
  <si>
    <t>Stockholders' Equity (Details) - USD ($) $ / shares in Units, $ in Millions</t>
  </si>
  <si>
    <t>Jan. 31, 2019</t>
  </si>
  <si>
    <t>Cash dividends paid per common share</t>
  </si>
  <si>
    <t>Cash dividends paid</t>
  </si>
  <si>
    <t>Repurchase common stock authorized amount</t>
  </si>
  <si>
    <t>Derivative Financial Instruments (Details) - Not Designated as Hedging Instrument - USD ($) $ in Thousands</t>
  </si>
  <si>
    <t>Prime Lending</t>
  </si>
  <si>
    <t>Derivative financial instruments</t>
  </si>
  <si>
    <t>Net gain (loss) due to changes in the fair value of the derivative instruments</t>
  </si>
  <si>
    <t>Interest Rate Lock Commitments</t>
  </si>
  <si>
    <t>Notional Amount</t>
  </si>
  <si>
    <t>Estimated Fair Value</t>
  </si>
  <si>
    <t>Customer-based written options</t>
  </si>
  <si>
    <t>Customer-based purchased options</t>
  </si>
  <si>
    <t>Commitments to Purchase MBSs</t>
  </si>
  <si>
    <t>Commitments to Sell MBSs</t>
  </si>
  <si>
    <t>Commitments to Sell MBSs | Prime Lending</t>
  </si>
  <si>
    <t>Cash collateral advanced to offset net derivative liability</t>
  </si>
  <si>
    <t>Interest rate swaps</t>
  </si>
  <si>
    <t>U.S. Treasury bond futures and options</t>
  </si>
  <si>
    <t>Eurodollar futures</t>
  </si>
  <si>
    <t>Treasury bond futures and options and Eurodollar futures | PrimeLending and Hilltop Broker-Dealers</t>
  </si>
  <si>
    <t>Balance Sheet Offsetting - Assets (Details) - USD ($) $ in Thousands</t>
  </si>
  <si>
    <t>Reverse repurchase agreements:</t>
  </si>
  <si>
    <t>Net Amounts of Assets Presented in the Balance Sheet</t>
  </si>
  <si>
    <t>Gross Amounts of Recognized Assets</t>
  </si>
  <si>
    <t>Gross Amounts Not Offset in the Balance Sheet</t>
  </si>
  <si>
    <t>Financial Instruments</t>
  </si>
  <si>
    <t>Net Amount</t>
  </si>
  <si>
    <t>Institutional Counterparties</t>
  </si>
  <si>
    <t>Securities borrowed:</t>
  </si>
  <si>
    <t>Interest Rate Options | Customer Counterparties</t>
  </si>
  <si>
    <t>Derivatives:</t>
  </si>
  <si>
    <t>Interest rate swaps | Institutional Counterparties</t>
  </si>
  <si>
    <t>Reverse repurchase agreements | Institutional Counterparties</t>
  </si>
  <si>
    <t>Forward MBS Derivatives | Institutional Counterparties</t>
  </si>
  <si>
    <t>Balance Sheet Offsetting - Liabilities (Details) - USD ($) $ in Thousands</t>
  </si>
  <si>
    <t>Gross Amounts of Recognized Liabilities</t>
  </si>
  <si>
    <t>Gross Amounts Offset in the Balance Sheet</t>
  </si>
  <si>
    <t>Net Amounts of Liabilities Presented in the Balance Sheet</t>
  </si>
  <si>
    <t>Securities loaned:</t>
  </si>
  <si>
    <t>Net Amounts of Liabilities Presented in the Balance Sheets</t>
  </si>
  <si>
    <t>Institutional Counterparties | Interest Rate Options</t>
  </si>
  <si>
    <t>Institutional Counterparties | Interest rate swaps</t>
  </si>
  <si>
    <t>Institutional Counterparties | Repurchase agreements</t>
  </si>
  <si>
    <t>Repurchase agreements:</t>
  </si>
  <si>
    <t>Institutional Counterparties | Forward MBS Derivative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Overnight and Continuous</t>
  </si>
  <si>
    <t>US Treasury and agency securities</t>
  </si>
  <si>
    <t>Repurchase agreements transactions</t>
  </si>
  <si>
    <t>US Treasury and agency securities | Overnight and Continuous</t>
  </si>
  <si>
    <t>Assets-backed securities</t>
  </si>
  <si>
    <t>Assets-backed securities | Overnight and Continuous</t>
  </si>
  <si>
    <t>Securities lending transactions</t>
  </si>
  <si>
    <t>Corporate debt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t>
  </si>
  <si>
    <t>Total receivables</t>
  </si>
  <si>
    <t>Payables:</t>
  </si>
  <si>
    <t>Correspondents</t>
  </si>
  <si>
    <t>Securities failed to receive</t>
  </si>
  <si>
    <t>Total Payables</t>
  </si>
  <si>
    <t>Reserve for Losses and Loss Adjustment Expenses - Reserve (Details) - USD ($) $ in Thousands</t>
  </si>
  <si>
    <t>Information regarding of the reserve for unpaid losses and loss adjustment expenses</t>
  </si>
  <si>
    <t>Reserve for unpaid losses and allocated LAE balance, net</t>
  </si>
  <si>
    <t>Reinsurance recoverables on unpaid losses</t>
  </si>
  <si>
    <t>Unallocated LAE</t>
  </si>
  <si>
    <t>Reserve for unpaid losses and LAE balance, gross</t>
  </si>
  <si>
    <t>Reserve for Losses and Loss Adjustment Expenses - Activity (Details) $ in Thousands</t>
  </si>
  <si>
    <t>Mar. 31, 2019USD ($)claim</t>
  </si>
  <si>
    <t>Total paid</t>
  </si>
  <si>
    <t>Total incurred</t>
  </si>
  <si>
    <t>All outstanding reserves prior to 2015, net of reinsurance</t>
  </si>
  <si>
    <t>Reserve for unpaid losses and allocated LAE, net of reinsurance</t>
  </si>
  <si>
    <t>2015</t>
  </si>
  <si>
    <t>Total of IBNR Reserves Plus Expected Development on Reported claims</t>
  </si>
  <si>
    <t>Cumulative Number of Reported Claims | claim</t>
  </si>
  <si>
    <t>2016</t>
  </si>
  <si>
    <t>2017</t>
  </si>
  <si>
    <t>2018</t>
  </si>
  <si>
    <t>Reinsurance Activity - Credit Risk (Details) $ in Thousands</t>
  </si>
  <si>
    <t>Balances due from Companies</t>
  </si>
  <si>
    <t>Allowance for uncollectible accounts</t>
  </si>
  <si>
    <t>Reinsurance Activity - Effects of Reinsurance (Details) - USD ($) $ in Thousands</t>
  </si>
  <si>
    <t>Earned</t>
  </si>
  <si>
    <t>Net premiums</t>
  </si>
  <si>
    <t>Effect of reinsurance on incurred losses</t>
  </si>
  <si>
    <t>Net loss and LAE incurred</t>
  </si>
  <si>
    <t>Property and casualty</t>
  </si>
  <si>
    <t>Written</t>
  </si>
  <si>
    <t>Premiums from direct business</t>
  </si>
  <si>
    <t>Reinsurance assumed</t>
  </si>
  <si>
    <t>Reinsurance ceded</t>
  </si>
  <si>
    <t>Loss and LAE incurred</t>
  </si>
  <si>
    <t>Reinsurance recoverables</t>
  </si>
  <si>
    <t>Reinsurance Activity - Coverage (Details) $ in Millions</t>
  </si>
  <si>
    <t>Catastrophic Coverage | First Layer of Protection</t>
  </si>
  <si>
    <t>Reinsurance activity</t>
  </si>
  <si>
    <t>Retention amount</t>
  </si>
  <si>
    <t>Reinsurance in excess of retention</t>
  </si>
  <si>
    <t>Catastrophic Coverage | Second Layer of Protection</t>
  </si>
  <si>
    <t>Reinsurance coverage in losses per event</t>
  </si>
  <si>
    <t>Catastrophic Coverage | Third Layer of Protection</t>
  </si>
  <si>
    <t>Number of layers of protection under reinsurance | item</t>
  </si>
  <si>
    <t>Aggregate coverage in excess of retention for per event retention and sub-catastrophic event</t>
  </si>
  <si>
    <t>Retention amount per event</t>
  </si>
  <si>
    <t>NLC | Catastrophic Coverage</t>
  </si>
  <si>
    <t>Participation retained (as a percent)</t>
  </si>
  <si>
    <t>37.50%</t>
  </si>
  <si>
    <t>17.50%</t>
  </si>
  <si>
    <t>NLC | Catastrophic Coverage | Sub-catastrophic</t>
  </si>
  <si>
    <t>NLIC and ASIC | Catastrophic Coverage</t>
  </si>
  <si>
    <t>Number of catastrophe that could be experienced with limited retention | item</t>
  </si>
  <si>
    <t>NLIC and ASIC | Catastrophic Coverage | Maximum</t>
  </si>
  <si>
    <t>NLIC | Catastrophic Coverage</t>
  </si>
  <si>
    <t>ASIC | Catastrophic Coverage</t>
  </si>
  <si>
    <t>ASIC | Underlying Coverage</t>
  </si>
  <si>
    <t>Segment and Related Information (Details) $ in Thousands</t>
  </si>
  <si>
    <t>Mar. 31, 2019USD ($)segment</t>
  </si>
  <si>
    <t>Mar. 31, 2018USD ($)</t>
  </si>
  <si>
    <t>Information about the revenues, operating results, goodwill and assets</t>
  </si>
  <si>
    <t>Number of reportable segments | segment</t>
  </si>
  <si>
    <t>Net interest income (expense)</t>
  </si>
  <si>
    <t>Noninterest income</t>
  </si>
  <si>
    <t>Noninterest expense</t>
  </si>
  <si>
    <t>Operating segment | Banking</t>
  </si>
  <si>
    <t>Operating segment | Broker-Dealer</t>
  </si>
  <si>
    <t>Operating segment | Mortgage Origination Segment</t>
  </si>
  <si>
    <t>Operating segment | Insurance Segment</t>
  </si>
  <si>
    <t>Corporate</t>
  </si>
  <si>
    <t>All Other and Eliminations.</t>
  </si>
  <si>
    <t>Earnings per Common Share (Details) - USD ($) $ / shares in Units, shares in Thousands, $ in Thousands</t>
  </si>
  <si>
    <t>Basic earnings per share:</t>
  </si>
  <si>
    <t>Net earnings available to Hilltop common stockholders</t>
  </si>
  <si>
    <t>Weighted average shares outstanding - basic</t>
  </si>
  <si>
    <t>Basic earnings per common share (in dollars per share)</t>
  </si>
  <si>
    <t>Diluted earnings per share:</t>
  </si>
  <si>
    <t>Effect of potentially dilutive securities (in shares)</t>
  </si>
  <si>
    <t>Weighted average shares outstanding - diluted</t>
  </si>
  <si>
    <t>Diluted earnings per common share (in dollars per share)</t>
  </si>
  <si>
    <t>Schedule I - Insurance Incurred and Cumulative Paid Losses and Allocated Loss Adjustment Expenses, Net Of Reinsurance (Details) $ in Thousands</t>
  </si>
  <si>
    <t>Incurred losses and allocated loss adjustment expenses, net of reinsurance</t>
  </si>
  <si>
    <t>Cumulative paid losses and allocated loss adjustment expenses, net of reinsurance</t>
  </si>
  <si>
    <t>Reserve for unpaid losses and allocated loss adjustment expenses, net of reinsurance</t>
  </si>
  <si>
    <t>Total of incurred but not reported reserves plus expected development on reported clai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2</v>
      </c>
    </row>
    <row r="17" spans="1:3">
      <c r="A17" s="4" t="s">
        <v>29</v>
      </c>
      <c r="C17" s="5" t="n">
        <v>93983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v>
      </c>
      <c r="C1" s="2" t="s">
        <v>31</v>
      </c>
      <c r="D1" s="2" t="s">
        <v>89</v>
      </c>
      <c r="E1" s="2" t="s">
        <v>224</v>
      </c>
    </row>
    <row r="2" spans="1:5">
      <c r="A2" s="3" t="s">
        <v>225</v>
      </c>
    </row>
    <row r="3" spans="1:5">
      <c r="A3" s="4" t="s">
        <v>33</v>
      </c>
      <c r="B3" s="6" t="n">
        <v>313192</v>
      </c>
      <c r="C3" s="6" t="n">
        <v>644073</v>
      </c>
      <c r="D3" s="6" t="n">
        <v>470127</v>
      </c>
    </row>
    <row r="4" spans="1:5">
      <c r="A4" s="4" t="s">
        <v>34</v>
      </c>
      <c r="B4" s="5" t="n">
        <v>438</v>
      </c>
      <c r="C4" s="5" t="n">
        <v>400</v>
      </c>
      <c r="D4" s="5" t="n">
        <v>400</v>
      </c>
    </row>
    <row r="5" spans="1:5">
      <c r="A5" s="4" t="s">
        <v>35</v>
      </c>
      <c r="B5" s="5" t="n">
        <v>156851</v>
      </c>
      <c r="C5" s="5" t="n">
        <v>133993</v>
      </c>
      <c r="D5" s="5" t="n">
        <v>198170</v>
      </c>
    </row>
    <row r="6" spans="1:5">
      <c r="A6" s="4" t="s">
        <v>226</v>
      </c>
      <c r="B6" s="6" t="n">
        <v>470481</v>
      </c>
      <c r="C6" s="6" t="n">
        <v>778466</v>
      </c>
      <c r="D6" s="6" t="n">
        <v>668697</v>
      </c>
      <c r="E6" s="6" t="n">
        <v>67396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960</v>
      </c>
      <c r="B1" s="2" t="s">
        <v>844</v>
      </c>
    </row>
    <row r="2" spans="1:2">
      <c r="A2" s="4" t="s">
        <v>961</v>
      </c>
    </row>
    <row r="3" spans="1:2">
      <c r="A3" s="3" t="s">
        <v>252</v>
      </c>
    </row>
    <row r="4" spans="1:2">
      <c r="A4" s="4" t="s">
        <v>962</v>
      </c>
      <c r="B4" s="6" t="n">
        <v>2300</v>
      </c>
    </row>
    <row r="5" spans="1:2">
      <c r="A5" s="4" t="s">
        <v>963</v>
      </c>
    </row>
    <row r="6" spans="1:2">
      <c r="A6" s="3" t="s">
        <v>252</v>
      </c>
    </row>
    <row r="7" spans="1:2">
      <c r="A7" s="4" t="s">
        <v>962</v>
      </c>
      <c r="B7" s="9" t="n">
        <v>95.099999999999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89</v>
      </c>
    </row>
    <row r="3" spans="1:3">
      <c r="A3" s="3" t="s">
        <v>965</v>
      </c>
    </row>
    <row r="4" spans="1:3">
      <c r="A4" s="4" t="s">
        <v>966</v>
      </c>
      <c r="B4" s="5" t="n">
        <v>4000000</v>
      </c>
    </row>
    <row r="5" spans="1:3">
      <c r="A5" s="4" t="s">
        <v>967</v>
      </c>
      <c r="B5" s="5" t="n">
        <v>666839</v>
      </c>
    </row>
    <row r="6" spans="1:3">
      <c r="A6" s="4" t="s">
        <v>968</v>
      </c>
      <c r="B6" s="9" t="n">
        <v>2.5</v>
      </c>
      <c r="C6" s="9" t="n">
        <v>2.3</v>
      </c>
    </row>
    <row r="7" spans="1:3">
      <c r="A7" s="4" t="s">
        <v>969</v>
      </c>
    </row>
    <row r="8" spans="1:3">
      <c r="A8" s="3" t="s">
        <v>965</v>
      </c>
    </row>
    <row r="9" spans="1:3">
      <c r="A9" s="4" t="s">
        <v>970</v>
      </c>
      <c r="B9" s="5" t="n">
        <v>7958</v>
      </c>
      <c r="C9" s="5" t="n">
        <v>49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72</v>
      </c>
    </row>
    <row r="3" spans="1:2">
      <c r="A3" s="3" t="s">
        <v>973</v>
      </c>
    </row>
    <row r="4" spans="1:2">
      <c r="A4" s="4" t="s">
        <v>974</v>
      </c>
      <c r="B4" s="5" t="n">
        <v>1270</v>
      </c>
    </row>
    <row r="5" spans="1:2">
      <c r="A5" s="4" t="s">
        <v>975</v>
      </c>
      <c r="B5" s="5" t="n">
        <v>574</v>
      </c>
    </row>
    <row r="6" spans="1:2">
      <c r="A6" s="4" t="s">
        <v>976</v>
      </c>
      <c r="B6" s="5" t="n">
        <v>-240</v>
      </c>
    </row>
    <row r="7" spans="1:2">
      <c r="A7" s="4" t="s">
        <v>977</v>
      </c>
      <c r="B7" s="5" t="n">
        <v>-2</v>
      </c>
    </row>
    <row r="8" spans="1:2">
      <c r="A8" s="4" t="s">
        <v>978</v>
      </c>
      <c r="B8" s="5" t="n">
        <v>1602</v>
      </c>
    </row>
    <row r="9" spans="1:2">
      <c r="A9" s="3" t="s">
        <v>979</v>
      </c>
    </row>
    <row r="10" spans="1:2">
      <c r="A10" s="4" t="s">
        <v>980</v>
      </c>
      <c r="B10" s="7" t="n">
        <v>22.44</v>
      </c>
    </row>
    <row r="11" spans="1:2">
      <c r="A11" s="4" t="s">
        <v>981</v>
      </c>
      <c r="B11" s="8" t="n">
        <v>19.2</v>
      </c>
    </row>
    <row r="12" spans="1:2">
      <c r="A12" s="4" t="s">
        <v>982</v>
      </c>
      <c r="B12" s="8" t="n">
        <v>16.32</v>
      </c>
    </row>
    <row r="13" spans="1:2">
      <c r="A13" s="4" t="s">
        <v>983</v>
      </c>
      <c r="B13" s="8" t="n">
        <v>24.72</v>
      </c>
    </row>
    <row r="14" spans="1:2">
      <c r="A14" s="4" t="s">
        <v>984</v>
      </c>
      <c r="B14" s="7" t="n">
        <v>21.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985</v>
      </c>
      <c r="B1" s="2" t="s">
        <v>1</v>
      </c>
    </row>
    <row r="2" spans="1:2">
      <c r="B2" s="2" t="s">
        <v>986</v>
      </c>
    </row>
    <row r="3" spans="1:2">
      <c r="A3" s="3" t="s">
        <v>965</v>
      </c>
    </row>
    <row r="4" spans="1:2">
      <c r="A4" s="4" t="s">
        <v>987</v>
      </c>
      <c r="B4" s="5" t="n">
        <v>36553</v>
      </c>
    </row>
    <row r="5" spans="1:2">
      <c r="A5" s="4" t="s">
        <v>988</v>
      </c>
      <c r="B5" s="5" t="n">
        <v>3322</v>
      </c>
    </row>
    <row r="6" spans="1:2">
      <c r="A6" s="4" t="s">
        <v>989</v>
      </c>
      <c r="B6" s="5" t="n">
        <v>574000</v>
      </c>
    </row>
    <row r="7" spans="1:2">
      <c r="A7" s="4" t="s">
        <v>990</v>
      </c>
      <c r="B7" s="5" t="n">
        <v>1350926</v>
      </c>
    </row>
    <row r="8" spans="1:2">
      <c r="A8" s="4" t="s">
        <v>991</v>
      </c>
      <c r="B8" s="5" t="n">
        <v>250177</v>
      </c>
    </row>
    <row r="9" spans="1:2">
      <c r="A9" s="4" t="s">
        <v>992</v>
      </c>
      <c r="B9" s="4" t="s">
        <v>889</v>
      </c>
    </row>
    <row r="10" spans="1:2">
      <c r="A10" s="4" t="s">
        <v>993</v>
      </c>
      <c r="B10" s="4" t="s">
        <v>889</v>
      </c>
    </row>
    <row r="11" spans="1:2">
      <c r="A11" s="4" t="s">
        <v>994</v>
      </c>
      <c r="B11" s="9" t="n">
        <v>20.6</v>
      </c>
    </row>
    <row r="12" spans="1:2">
      <c r="A12" s="4" t="s">
        <v>995</v>
      </c>
      <c r="B12" s="4" t="s">
        <v>996</v>
      </c>
    </row>
    <row r="13" spans="1:2">
      <c r="A13" s="4" t="s">
        <v>997</v>
      </c>
    </row>
    <row r="14" spans="1:2">
      <c r="A14" s="3" t="s">
        <v>965</v>
      </c>
    </row>
    <row r="15" spans="1:2">
      <c r="A15" s="4" t="s">
        <v>989</v>
      </c>
      <c r="B15" s="5" t="n">
        <v>565861</v>
      </c>
    </row>
    <row r="16" spans="1:2">
      <c r="A16" s="4" t="s">
        <v>990</v>
      </c>
      <c r="B16" s="5" t="n">
        <v>474612</v>
      </c>
    </row>
    <row r="17" spans="1:2">
      <c r="A17" s="4" t="s">
        <v>991</v>
      </c>
      <c r="B17" s="5" t="n">
        <v>91249</v>
      </c>
    </row>
    <row r="18" spans="1:2">
      <c r="A18" s="4" t="s">
        <v>992</v>
      </c>
      <c r="B18" s="4" t="s">
        <v>889</v>
      </c>
    </row>
    <row r="19" spans="1:2">
      <c r="A19" s="4" t="s">
        <v>993</v>
      </c>
      <c r="B19" s="4" t="s">
        <v>88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1</v>
      </c>
    </row>
    <row r="2" spans="1:3">
      <c r="A2" s="4" t="s">
        <v>999</v>
      </c>
    </row>
    <row r="3" spans="1:3">
      <c r="A3" s="3" t="s">
        <v>1000</v>
      </c>
    </row>
    <row r="4" spans="1:3">
      <c r="A4" s="4" t="s">
        <v>1001</v>
      </c>
      <c r="B4" s="6" t="n">
        <v>1195051</v>
      </c>
      <c r="C4" s="6" t="n">
        <v>1183447</v>
      </c>
    </row>
    <row r="5" spans="1:3">
      <c r="A5" s="4" t="s">
        <v>1002</v>
      </c>
      <c r="B5" s="4" t="s">
        <v>1003</v>
      </c>
      <c r="C5" s="4" t="s">
        <v>1004</v>
      </c>
    </row>
    <row r="6" spans="1:3">
      <c r="A6" s="4" t="s">
        <v>1005</v>
      </c>
      <c r="B6" s="4" t="s">
        <v>1006</v>
      </c>
      <c r="C6" s="4" t="s">
        <v>1006</v>
      </c>
    </row>
    <row r="7" spans="1:3">
      <c r="A7" s="4" t="s">
        <v>1007</v>
      </c>
      <c r="B7" s="4" t="s">
        <v>1006</v>
      </c>
      <c r="C7" s="4" t="s">
        <v>1006</v>
      </c>
    </row>
    <row r="8" spans="1:3">
      <c r="A8" s="4" t="s">
        <v>1008</v>
      </c>
      <c r="B8" s="4" t="s">
        <v>1009</v>
      </c>
      <c r="C8" s="4" t="s">
        <v>1009</v>
      </c>
    </row>
    <row r="9" spans="1:3">
      <c r="A9" s="3" t="s">
        <v>1010</v>
      </c>
    </row>
    <row r="10" spans="1:3">
      <c r="A10" s="4" t="s">
        <v>1001</v>
      </c>
      <c r="B10" s="6" t="n">
        <v>1195051</v>
      </c>
      <c r="C10" s="6" t="n">
        <v>1183447</v>
      </c>
    </row>
    <row r="11" spans="1:3">
      <c r="A11" s="4" t="s">
        <v>1002</v>
      </c>
      <c r="B11" s="4" t="s">
        <v>1011</v>
      </c>
      <c r="C11" s="4" t="s">
        <v>1012</v>
      </c>
    </row>
    <row r="12" spans="1:3">
      <c r="A12" s="4" t="s">
        <v>1005</v>
      </c>
      <c r="B12" s="4" t="s">
        <v>1013</v>
      </c>
      <c r="C12" s="4" t="s">
        <v>1014</v>
      </c>
    </row>
    <row r="13" spans="1:3">
      <c r="A13" s="4" t="s">
        <v>1007</v>
      </c>
      <c r="B13" s="4" t="s">
        <v>1013</v>
      </c>
      <c r="C13" s="4" t="s">
        <v>1013</v>
      </c>
    </row>
    <row r="14" spans="1:3">
      <c r="A14" s="4" t="s">
        <v>1008</v>
      </c>
      <c r="B14" s="4" t="s">
        <v>1015</v>
      </c>
      <c r="C14" s="4" t="s">
        <v>1015</v>
      </c>
    </row>
    <row r="15" spans="1:3">
      <c r="A15" s="3" t="s">
        <v>1016</v>
      </c>
    </row>
    <row r="16" spans="1:3">
      <c r="A16" s="4" t="s">
        <v>1001</v>
      </c>
      <c r="B16" s="6" t="n">
        <v>1195051</v>
      </c>
      <c r="C16" s="6" t="n">
        <v>1183447</v>
      </c>
    </row>
    <row r="17" spans="1:3">
      <c r="A17" s="4" t="s">
        <v>1002</v>
      </c>
      <c r="B17" s="4" t="s">
        <v>1011</v>
      </c>
      <c r="C17" s="4" t="s">
        <v>1012</v>
      </c>
    </row>
    <row r="18" spans="1:3">
      <c r="A18" s="4" t="s">
        <v>1005</v>
      </c>
      <c r="B18" s="4" t="s">
        <v>1017</v>
      </c>
      <c r="C18" s="4" t="s">
        <v>1018</v>
      </c>
    </row>
    <row r="19" spans="1:3">
      <c r="A19" s="4" t="s">
        <v>1007</v>
      </c>
      <c r="B19" s="4" t="s">
        <v>1017</v>
      </c>
      <c r="C19" s="4" t="s">
        <v>1017</v>
      </c>
    </row>
    <row r="20" spans="1:3">
      <c r="A20" s="4" t="s">
        <v>1008</v>
      </c>
      <c r="B20" s="4" t="s">
        <v>1019</v>
      </c>
      <c r="C20" s="4" t="s">
        <v>1019</v>
      </c>
    </row>
    <row r="21" spans="1:3">
      <c r="A21" s="3" t="s">
        <v>1020</v>
      </c>
    </row>
    <row r="22" spans="1:3">
      <c r="A22" s="4" t="s">
        <v>1001</v>
      </c>
      <c r="B22" s="6" t="n">
        <v>1256067</v>
      </c>
      <c r="C22" s="6" t="n">
        <v>1245177</v>
      </c>
    </row>
    <row r="23" spans="1:3">
      <c r="A23" s="4" t="s">
        <v>1002</v>
      </c>
      <c r="B23" s="4" t="s">
        <v>1021</v>
      </c>
      <c r="C23" s="4" t="s">
        <v>1022</v>
      </c>
    </row>
    <row r="24" spans="1:3">
      <c r="A24" s="4" t="s">
        <v>1005</v>
      </c>
      <c r="B24" s="4" t="s">
        <v>1023</v>
      </c>
      <c r="C24" s="4" t="s">
        <v>1024</v>
      </c>
    </row>
    <row r="25" spans="1:3">
      <c r="A25" s="4" t="s">
        <v>1007</v>
      </c>
      <c r="B25" s="4" t="s">
        <v>1023</v>
      </c>
      <c r="C25" s="4" t="s">
        <v>1023</v>
      </c>
    </row>
    <row r="26" spans="1:3">
      <c r="A26" s="4" t="s">
        <v>1008</v>
      </c>
      <c r="B26" s="4" t="s">
        <v>1025</v>
      </c>
      <c r="C26" s="4" t="s">
        <v>1025</v>
      </c>
    </row>
    <row r="27" spans="1:3">
      <c r="A27" s="4" t="s">
        <v>1026</v>
      </c>
    </row>
    <row r="28" spans="1:3">
      <c r="A28" s="3" t="s">
        <v>1000</v>
      </c>
    </row>
    <row r="29" spans="1:3">
      <c r="A29" s="4" t="s">
        <v>1001</v>
      </c>
      <c r="B29" s="6" t="n">
        <v>1718119</v>
      </c>
      <c r="C29" s="6" t="n">
        <v>1680364</v>
      </c>
    </row>
    <row r="30" spans="1:3">
      <c r="A30" s="4" t="s">
        <v>1002</v>
      </c>
      <c r="B30" s="4" t="s">
        <v>1027</v>
      </c>
      <c r="C30" s="4" t="s">
        <v>1028</v>
      </c>
    </row>
    <row r="31" spans="1:3">
      <c r="A31" s="4" t="s">
        <v>1005</v>
      </c>
      <c r="B31" s="4" t="s">
        <v>1006</v>
      </c>
      <c r="C31" s="4" t="s">
        <v>1006</v>
      </c>
    </row>
    <row r="32" spans="1:3">
      <c r="A32" s="4" t="s">
        <v>1007</v>
      </c>
      <c r="B32" s="4" t="s">
        <v>1006</v>
      </c>
      <c r="C32" s="4" t="s">
        <v>1006</v>
      </c>
    </row>
    <row r="33" spans="1:3">
      <c r="A33" s="3" t="s">
        <v>1010</v>
      </c>
    </row>
    <row r="34" spans="1:3">
      <c r="A34" s="4" t="s">
        <v>1001</v>
      </c>
      <c r="B34" s="6" t="n">
        <v>1671530</v>
      </c>
      <c r="C34" s="6" t="n">
        <v>1634978</v>
      </c>
    </row>
    <row r="35" spans="1:3">
      <c r="A35" s="4" t="s">
        <v>1002</v>
      </c>
      <c r="B35" s="4" t="s">
        <v>1029</v>
      </c>
      <c r="C35" s="4" t="s">
        <v>1030</v>
      </c>
    </row>
    <row r="36" spans="1:3">
      <c r="A36" s="4" t="s">
        <v>1005</v>
      </c>
      <c r="B36" s="4" t="s">
        <v>1013</v>
      </c>
      <c r="C36" s="4" t="s">
        <v>1014</v>
      </c>
    </row>
    <row r="37" spans="1:3">
      <c r="A37" s="4" t="s">
        <v>1007</v>
      </c>
      <c r="B37" s="4" t="s">
        <v>1013</v>
      </c>
      <c r="C37" s="4" t="s">
        <v>1013</v>
      </c>
    </row>
    <row r="38" spans="1:3">
      <c r="A38" s="3" t="s">
        <v>1016</v>
      </c>
    </row>
    <row r="39" spans="1:3">
      <c r="A39" s="4" t="s">
        <v>1001</v>
      </c>
      <c r="B39" s="6" t="n">
        <v>1718119</v>
      </c>
      <c r="C39" s="6" t="n">
        <v>1680364</v>
      </c>
    </row>
    <row r="40" spans="1:3">
      <c r="A40" s="4" t="s">
        <v>1002</v>
      </c>
      <c r="B40" s="4" t="s">
        <v>1031</v>
      </c>
      <c r="C40" s="4" t="s">
        <v>1032</v>
      </c>
    </row>
    <row r="41" spans="1:3">
      <c r="A41" s="4" t="s">
        <v>1005</v>
      </c>
      <c r="B41" s="4" t="s">
        <v>1017</v>
      </c>
      <c r="C41" s="4" t="s">
        <v>1018</v>
      </c>
    </row>
    <row r="42" spans="1:3">
      <c r="A42" s="4" t="s">
        <v>1007</v>
      </c>
      <c r="B42" s="4" t="s">
        <v>1017</v>
      </c>
      <c r="C42" s="4" t="s">
        <v>1017</v>
      </c>
    </row>
    <row r="43" spans="1:3">
      <c r="A43" s="3" t="s">
        <v>1020</v>
      </c>
    </row>
    <row r="44" spans="1:3">
      <c r="A44" s="4" t="s">
        <v>1001</v>
      </c>
      <c r="B44" s="6" t="n">
        <v>1760772</v>
      </c>
      <c r="C44" s="6" t="n">
        <v>1722602</v>
      </c>
    </row>
    <row r="45" spans="1:3">
      <c r="A45" s="4" t="s">
        <v>1002</v>
      </c>
      <c r="B45" s="4" t="s">
        <v>1033</v>
      </c>
      <c r="C45" s="4" t="s">
        <v>1034</v>
      </c>
    </row>
    <row r="46" spans="1:3">
      <c r="A46" s="4" t="s">
        <v>1005</v>
      </c>
      <c r="B46" s="4" t="s">
        <v>1023</v>
      </c>
      <c r="C46" s="4" t="s">
        <v>1024</v>
      </c>
    </row>
    <row r="47" spans="1:3">
      <c r="A47" s="4" t="s">
        <v>1007</v>
      </c>
      <c r="B47" s="4" t="s">
        <v>1023</v>
      </c>
      <c r="C47" s="4" t="s">
        <v>102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1</v>
      </c>
      <c r="D1" s="2" t="s">
        <v>89</v>
      </c>
    </row>
    <row r="2" spans="1:4">
      <c r="A2" s="3" t="s">
        <v>1036</v>
      </c>
    </row>
    <row r="3" spans="1:4">
      <c r="A3" s="4" t="s">
        <v>1037</v>
      </c>
      <c r="B3" s="6" t="n">
        <v>156851</v>
      </c>
      <c r="C3" s="6" t="n">
        <v>133993</v>
      </c>
      <c r="D3" s="6" t="n">
        <v>198170</v>
      </c>
    </row>
    <row r="4" spans="1:4">
      <c r="A4" s="4" t="s">
        <v>1038</v>
      </c>
    </row>
    <row r="5" spans="1:4">
      <c r="A5" s="3" t="s">
        <v>1036</v>
      </c>
    </row>
    <row r="6" spans="1:4">
      <c r="A6" s="4" t="s">
        <v>1039</v>
      </c>
      <c r="B6" s="5" t="n">
        <v>221082</v>
      </c>
    </row>
    <row r="7" spans="1:4">
      <c r="A7" s="4" t="s">
        <v>1040</v>
      </c>
      <c r="B7" s="5" t="n">
        <v>9722</v>
      </c>
    </row>
    <row r="8" spans="1:4">
      <c r="A8" s="4" t="s">
        <v>1041</v>
      </c>
      <c r="B8" s="6" t="n">
        <v>211360</v>
      </c>
    </row>
    <row r="9" spans="1:4">
      <c r="A9" s="4" t="s">
        <v>1042</v>
      </c>
      <c r="B9" s="4" t="s">
        <v>1043</v>
      </c>
    </row>
    <row r="10" spans="1:4">
      <c r="A10" s="4" t="s">
        <v>1044</v>
      </c>
      <c r="B10" s="6" t="n">
        <v>196777</v>
      </c>
    </row>
    <row r="11" spans="1:4">
      <c r="A11" s="4" t="s">
        <v>1045</v>
      </c>
    </row>
    <row r="12" spans="1:4">
      <c r="A12" s="3" t="s">
        <v>1036</v>
      </c>
    </row>
    <row r="13" spans="1:4">
      <c r="A13" s="4" t="s">
        <v>1039</v>
      </c>
      <c r="B13" s="5" t="n">
        <v>3028</v>
      </c>
    </row>
    <row r="14" spans="1:4">
      <c r="A14" s="4" t="s">
        <v>1040</v>
      </c>
      <c r="B14" s="5" t="n">
        <v>250</v>
      </c>
    </row>
    <row r="15" spans="1:4">
      <c r="A15" s="4" t="s">
        <v>1041</v>
      </c>
      <c r="B15" s="5" t="n">
        <v>2778</v>
      </c>
    </row>
    <row r="16" spans="1:4">
      <c r="A16" s="4" t="s">
        <v>646</v>
      </c>
    </row>
    <row r="17" spans="1:4">
      <c r="A17" s="3" t="s">
        <v>1036</v>
      </c>
    </row>
    <row r="18" spans="1:4">
      <c r="A18" s="4" t="s">
        <v>1037</v>
      </c>
      <c r="B18" s="6" t="n">
        <v>156900</v>
      </c>
      <c r="C18" s="6" t="n">
        <v>134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6</v>
      </c>
      <c r="B1" s="2" t="s">
        <v>1</v>
      </c>
    </row>
    <row r="2" spans="1:4">
      <c r="B2" s="2" t="s">
        <v>2</v>
      </c>
      <c r="C2" s="2" t="s">
        <v>89</v>
      </c>
      <c r="D2" s="2" t="s">
        <v>31</v>
      </c>
    </row>
    <row r="3" spans="1:4">
      <c r="A3" s="4" t="s">
        <v>1047</v>
      </c>
    </row>
    <row r="4" spans="1:4">
      <c r="A4" s="3" t="s">
        <v>1048</v>
      </c>
    </row>
    <row r="5" spans="1:4">
      <c r="A5" s="4" t="s">
        <v>1049</v>
      </c>
      <c r="B5" s="6" t="n">
        <v>62106</v>
      </c>
      <c r="D5" s="6" t="n">
        <v>78637</v>
      </c>
    </row>
    <row r="6" spans="1:4">
      <c r="A6" s="4" t="s">
        <v>1050</v>
      </c>
      <c r="B6" s="5" t="n">
        <v>3417</v>
      </c>
      <c r="C6" s="6" t="n">
        <v>3767</v>
      </c>
    </row>
    <row r="7" spans="1:4">
      <c r="A7" s="4" t="s">
        <v>1051</v>
      </c>
    </row>
    <row r="8" spans="1:4">
      <c r="A8" s="3" t="s">
        <v>1048</v>
      </c>
    </row>
    <row r="9" spans="1:4">
      <c r="A9" s="4" t="s">
        <v>1049</v>
      </c>
      <c r="B9" s="5" t="n">
        <v>18641</v>
      </c>
      <c r="D9" s="6" t="n">
        <v>17908</v>
      </c>
    </row>
    <row r="10" spans="1:4">
      <c r="A10" s="4" t="s">
        <v>1050</v>
      </c>
      <c r="B10" s="6" t="n">
        <v>417</v>
      </c>
      <c r="C10" s="6" t="n">
        <v>88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052</v>
      </c>
      <c r="B1" s="2" t="s">
        <v>3</v>
      </c>
      <c r="C1" s="2" t="s">
        <v>2</v>
      </c>
      <c r="D1" s="2" t="s">
        <v>89</v>
      </c>
      <c r="E1" s="2" t="s">
        <v>1053</v>
      </c>
    </row>
    <row r="2" spans="1:5">
      <c r="A2" s="3" t="s">
        <v>258</v>
      </c>
    </row>
    <row r="3" spans="1:5">
      <c r="A3" s="4" t="s">
        <v>173</v>
      </c>
      <c r="B3" s="7" t="n">
        <v>0.08</v>
      </c>
      <c r="C3" s="7" t="n">
        <v>0.08</v>
      </c>
      <c r="D3" s="7" t="n">
        <v>0.07000000000000001</v>
      </c>
    </row>
    <row r="4" spans="1:5">
      <c r="A4" s="4" t="s">
        <v>1054</v>
      </c>
      <c r="C4" s="7" t="n">
        <v>0.08</v>
      </c>
      <c r="D4" s="7" t="n">
        <v>0.07000000000000001</v>
      </c>
    </row>
    <row r="5" spans="1:5">
      <c r="A5" s="4" t="s">
        <v>1055</v>
      </c>
      <c r="C5" s="9" t="n">
        <v>7.5</v>
      </c>
      <c r="D5" s="9" t="n">
        <v>6.7</v>
      </c>
    </row>
    <row r="6" spans="1:5">
      <c r="A6" s="4" t="s">
        <v>1056</v>
      </c>
      <c r="E6" s="6" t="n">
        <v>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7</v>
      </c>
      <c r="B1" s="2" t="s">
        <v>1</v>
      </c>
    </row>
    <row r="2" spans="1:4">
      <c r="B2" s="2" t="s">
        <v>2</v>
      </c>
      <c r="C2" s="2" t="s">
        <v>89</v>
      </c>
      <c r="D2" s="2" t="s">
        <v>31</v>
      </c>
    </row>
    <row r="3" spans="1:4">
      <c r="A3" s="4" t="s">
        <v>1058</v>
      </c>
    </row>
    <row r="4" spans="1:4">
      <c r="A4" s="3" t="s">
        <v>1059</v>
      </c>
    </row>
    <row r="5" spans="1:4">
      <c r="A5" s="4" t="s">
        <v>1060</v>
      </c>
      <c r="B5" s="6" t="n">
        <v>18200</v>
      </c>
      <c r="C5" s="6" t="n">
        <v>10000</v>
      </c>
    </row>
    <row r="6" spans="1:4">
      <c r="A6" s="4" t="s">
        <v>646</v>
      </c>
    </row>
    <row r="7" spans="1:4">
      <c r="A7" s="3" t="s">
        <v>1059</v>
      </c>
    </row>
    <row r="8" spans="1:4">
      <c r="A8" s="4" t="s">
        <v>1060</v>
      </c>
      <c r="B8" s="5" t="n">
        <v>-1800</v>
      </c>
      <c r="C8" s="5" t="n">
        <v>-5200</v>
      </c>
    </row>
    <row r="9" spans="1:4">
      <c r="A9" s="4" t="s">
        <v>999</v>
      </c>
    </row>
    <row r="10" spans="1:4">
      <c r="A10" s="3" t="s">
        <v>1059</v>
      </c>
    </row>
    <row r="11" spans="1:4">
      <c r="A11" s="4" t="s">
        <v>1060</v>
      </c>
      <c r="B11" s="5" t="n">
        <v>-100</v>
      </c>
      <c r="C11" s="6" t="n">
        <v>100</v>
      </c>
    </row>
    <row r="12" spans="1:4">
      <c r="A12" s="4" t="s">
        <v>1061</v>
      </c>
    </row>
    <row r="13" spans="1:4">
      <c r="A13" s="3" t="s">
        <v>1059</v>
      </c>
    </row>
    <row r="14" spans="1:4">
      <c r="A14" s="4" t="s">
        <v>1062</v>
      </c>
      <c r="B14" s="5" t="n">
        <v>1165947</v>
      </c>
      <c r="D14" s="6" t="n">
        <v>677267</v>
      </c>
    </row>
    <row r="15" spans="1:4">
      <c r="A15" s="4" t="s">
        <v>1063</v>
      </c>
      <c r="B15" s="5" t="n">
        <v>29860</v>
      </c>
      <c r="D15" s="5" t="n">
        <v>17421</v>
      </c>
    </row>
    <row r="16" spans="1:4">
      <c r="A16" s="4" t="s">
        <v>1064</v>
      </c>
    </row>
    <row r="17" spans="1:4">
      <c r="A17" s="3" t="s">
        <v>1059</v>
      </c>
    </row>
    <row r="18" spans="1:4">
      <c r="A18" s="4" t="s">
        <v>1062</v>
      </c>
      <c r="B18" s="5" t="n">
        <v>31200</v>
      </c>
      <c r="D18" s="5" t="n">
        <v>31200</v>
      </c>
    </row>
    <row r="19" spans="1:4">
      <c r="A19" s="4" t="s">
        <v>1063</v>
      </c>
      <c r="B19" s="5" t="n">
        <v>-9</v>
      </c>
      <c r="D19" s="5" t="n">
        <v>-49</v>
      </c>
    </row>
    <row r="20" spans="1:4">
      <c r="A20" s="4" t="s">
        <v>1065</v>
      </c>
    </row>
    <row r="21" spans="1:4">
      <c r="A21" s="3" t="s">
        <v>1059</v>
      </c>
    </row>
    <row r="22" spans="1:4">
      <c r="A22" s="4" t="s">
        <v>1062</v>
      </c>
      <c r="B22" s="5" t="n">
        <v>31200</v>
      </c>
      <c r="D22" s="5" t="n">
        <v>31200</v>
      </c>
    </row>
    <row r="23" spans="1:4">
      <c r="A23" s="4" t="s">
        <v>1063</v>
      </c>
      <c r="B23" s="5" t="n">
        <v>9</v>
      </c>
      <c r="D23" s="5" t="n">
        <v>49</v>
      </c>
    </row>
    <row r="24" spans="1:4">
      <c r="A24" s="4" t="s">
        <v>1066</v>
      </c>
    </row>
    <row r="25" spans="1:4">
      <c r="A25" s="3" t="s">
        <v>1059</v>
      </c>
    </row>
    <row r="26" spans="1:4">
      <c r="A26" s="4" t="s">
        <v>1062</v>
      </c>
      <c r="B26" s="5" t="n">
        <v>2506084</v>
      </c>
      <c r="D26" s="5" t="n">
        <v>2359630</v>
      </c>
    </row>
    <row r="27" spans="1:4">
      <c r="A27" s="4" t="s">
        <v>1063</v>
      </c>
      <c r="B27" s="5" t="n">
        <v>11677</v>
      </c>
      <c r="D27" s="5" t="n">
        <v>10467</v>
      </c>
    </row>
    <row r="28" spans="1:4">
      <c r="A28" s="4" t="s">
        <v>1067</v>
      </c>
    </row>
    <row r="29" spans="1:4">
      <c r="A29" s="3" t="s">
        <v>1059</v>
      </c>
    </row>
    <row r="30" spans="1:4">
      <c r="A30" s="4" t="s">
        <v>1062</v>
      </c>
      <c r="B30" s="5" t="n">
        <v>4040254</v>
      </c>
      <c r="D30" s="5" t="n">
        <v>3711477</v>
      </c>
    </row>
    <row r="31" spans="1:4">
      <c r="A31" s="4" t="s">
        <v>1063</v>
      </c>
      <c r="B31" s="5" t="n">
        <v>-18108</v>
      </c>
      <c r="D31" s="5" t="n">
        <v>-19315</v>
      </c>
    </row>
    <row r="32" spans="1:4">
      <c r="A32" s="4" t="s">
        <v>1068</v>
      </c>
    </row>
    <row r="33" spans="1:4">
      <c r="A33" s="3" t="s">
        <v>1059</v>
      </c>
    </row>
    <row r="34" spans="1:4">
      <c r="A34" s="4" t="s">
        <v>1069</v>
      </c>
      <c r="B34" s="5" t="n">
        <v>13100</v>
      </c>
      <c r="D34" s="5" t="n">
        <v>11900</v>
      </c>
    </row>
    <row r="35" spans="1:4">
      <c r="A35" s="4" t="s">
        <v>1070</v>
      </c>
    </row>
    <row r="36" spans="1:4">
      <c r="A36" s="3" t="s">
        <v>1059</v>
      </c>
    </row>
    <row r="37" spans="1:4">
      <c r="A37" s="4" t="s">
        <v>1062</v>
      </c>
      <c r="B37" s="5" t="n">
        <v>7735</v>
      </c>
      <c r="D37" s="5" t="n">
        <v>15104</v>
      </c>
    </row>
    <row r="38" spans="1:4">
      <c r="A38" s="4" t="s">
        <v>1063</v>
      </c>
      <c r="B38" s="5" t="n">
        <v>21</v>
      </c>
      <c r="D38" s="5" t="n">
        <v>82</v>
      </c>
    </row>
    <row r="39" spans="1:4">
      <c r="A39" s="4" t="s">
        <v>1071</v>
      </c>
    </row>
    <row r="40" spans="1:4">
      <c r="A40" s="3" t="s">
        <v>1059</v>
      </c>
    </row>
    <row r="41" spans="1:4">
      <c r="A41" s="4" t="s">
        <v>1062</v>
      </c>
      <c r="B41" s="5" t="n">
        <v>373900</v>
      </c>
      <c r="D41" s="5" t="n">
        <v>367200</v>
      </c>
    </row>
    <row r="42" spans="1:4">
      <c r="A42" s="4" t="s">
        <v>1072</v>
      </c>
    </row>
    <row r="43" spans="1:4">
      <c r="A43" s="3" t="s">
        <v>1059</v>
      </c>
    </row>
    <row r="44" spans="1:4">
      <c r="A44" s="4" t="s">
        <v>1062</v>
      </c>
      <c r="B44" s="5" t="n">
        <v>912000</v>
      </c>
      <c r="D44" s="5" t="n">
        <v>104000</v>
      </c>
    </row>
    <row r="45" spans="1:4">
      <c r="A45" s="4" t="s">
        <v>1073</v>
      </c>
    </row>
    <row r="46" spans="1:4">
      <c r="A46" s="3" t="s">
        <v>1059</v>
      </c>
    </row>
    <row r="47" spans="1:4">
      <c r="A47" s="4" t="s">
        <v>1069</v>
      </c>
      <c r="B47" s="6" t="n">
        <v>3500</v>
      </c>
      <c r="D47" s="6" t="n">
        <v>34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4</v>
      </c>
      <c r="B1" s="2" t="s">
        <v>2</v>
      </c>
      <c r="C1" s="2" t="s">
        <v>31</v>
      </c>
    </row>
    <row r="2" spans="1:3">
      <c r="A2" s="3" t="s">
        <v>1075</v>
      </c>
    </row>
    <row r="3" spans="1:3">
      <c r="A3" s="4" t="s">
        <v>1076</v>
      </c>
      <c r="B3" s="6" t="n">
        <v>65205</v>
      </c>
      <c r="C3" s="6" t="n">
        <v>61611</v>
      </c>
    </row>
    <row r="4" spans="1:3">
      <c r="A4" s="3" t="s">
        <v>148</v>
      </c>
    </row>
    <row r="5" spans="1:3">
      <c r="A5" s="4" t="s">
        <v>1077</v>
      </c>
      <c r="B5" s="5" t="n">
        <v>1617744</v>
      </c>
      <c r="C5" s="5" t="n">
        <v>1437764</v>
      </c>
    </row>
    <row r="6" spans="1:3">
      <c r="A6" s="4" t="s">
        <v>1076</v>
      </c>
      <c r="B6" s="5" t="n">
        <v>1617744</v>
      </c>
      <c r="C6" s="5" t="n">
        <v>1437764</v>
      </c>
    </row>
    <row r="7" spans="1:3">
      <c r="A7" s="3" t="s">
        <v>1078</v>
      </c>
    </row>
    <row r="8" spans="1:3">
      <c r="A8" s="4" t="s">
        <v>1079</v>
      </c>
      <c r="B8" s="5" t="n">
        <v>-1567594</v>
      </c>
      <c r="C8" s="5" t="n">
        <v>-1378980</v>
      </c>
    </row>
    <row r="9" spans="1:3">
      <c r="A9" s="4" t="s">
        <v>1080</v>
      </c>
      <c r="B9" s="5" t="n">
        <v>50150</v>
      </c>
      <c r="C9" s="5" t="n">
        <v>58784</v>
      </c>
    </row>
    <row r="10" spans="1:3">
      <c r="A10" s="4" t="s">
        <v>1081</v>
      </c>
    </row>
    <row r="11" spans="1:3">
      <c r="A11" s="3" t="s">
        <v>1082</v>
      </c>
    </row>
    <row r="12" spans="1:3">
      <c r="A12" s="4" t="s">
        <v>1077</v>
      </c>
      <c r="B12" s="5" t="n">
        <v>1540803</v>
      </c>
      <c r="C12" s="5" t="n">
        <v>1365547</v>
      </c>
    </row>
    <row r="13" spans="1:3">
      <c r="A13" s="4" t="s">
        <v>1076</v>
      </c>
      <c r="B13" s="5" t="n">
        <v>1540803</v>
      </c>
      <c r="C13" s="5" t="n">
        <v>1365547</v>
      </c>
    </row>
    <row r="14" spans="1:3">
      <c r="A14" s="3" t="s">
        <v>1078</v>
      </c>
    </row>
    <row r="15" spans="1:3">
      <c r="A15" s="4" t="s">
        <v>1079</v>
      </c>
      <c r="B15" s="5" t="n">
        <v>-1491092</v>
      </c>
      <c r="C15" s="5" t="n">
        <v>-1307121</v>
      </c>
    </row>
    <row r="16" spans="1:3">
      <c r="A16" s="4" t="s">
        <v>1080</v>
      </c>
      <c r="B16" s="5" t="n">
        <v>49711</v>
      </c>
      <c r="C16" s="5" t="n">
        <v>58426</v>
      </c>
    </row>
    <row r="17" spans="1:3">
      <c r="A17" s="4" t="s">
        <v>1083</v>
      </c>
    </row>
    <row r="18" spans="1:3">
      <c r="A18" s="3" t="s">
        <v>1084</v>
      </c>
    </row>
    <row r="19" spans="1:3">
      <c r="A19" s="4" t="s">
        <v>1077</v>
      </c>
      <c r="B19" s="5" t="n">
        <v>9</v>
      </c>
      <c r="C19" s="5" t="n">
        <v>49</v>
      </c>
    </row>
    <row r="20" spans="1:3">
      <c r="A20" s="4" t="s">
        <v>1076</v>
      </c>
      <c r="B20" s="5" t="n">
        <v>9</v>
      </c>
      <c r="C20" s="5" t="n">
        <v>49</v>
      </c>
    </row>
    <row r="21" spans="1:3">
      <c r="A21" s="3" t="s">
        <v>1078</v>
      </c>
    </row>
    <row r="22" spans="1:3">
      <c r="A22" s="4" t="s">
        <v>1076</v>
      </c>
      <c r="B22" s="5" t="n">
        <v>9</v>
      </c>
      <c r="C22" s="5" t="n">
        <v>49</v>
      </c>
    </row>
    <row r="23" spans="1:3">
      <c r="A23" s="4" t="s">
        <v>1085</v>
      </c>
    </row>
    <row r="24" spans="1:3">
      <c r="A24" s="3" t="s">
        <v>1084</v>
      </c>
    </row>
    <row r="25" spans="1:3">
      <c r="A25" s="4" t="s">
        <v>1077</v>
      </c>
      <c r="B25" s="5" t="n">
        <v>43</v>
      </c>
      <c r="C25" s="5" t="n">
        <v>88</v>
      </c>
    </row>
    <row r="26" spans="1:3">
      <c r="A26" s="4" t="s">
        <v>1076</v>
      </c>
      <c r="B26" s="5" t="n">
        <v>43</v>
      </c>
      <c r="C26" s="5" t="n">
        <v>88</v>
      </c>
    </row>
    <row r="27" spans="1:3">
      <c r="A27" s="3" t="s">
        <v>1078</v>
      </c>
    </row>
    <row r="28" spans="1:3">
      <c r="A28" s="4" t="s">
        <v>1076</v>
      </c>
      <c r="B28" s="5" t="n">
        <v>43</v>
      </c>
      <c r="C28" s="5" t="n">
        <v>88</v>
      </c>
    </row>
    <row r="29" spans="1:3">
      <c r="A29" s="4" t="s">
        <v>1086</v>
      </c>
    </row>
    <row r="30" spans="1:3">
      <c r="A30" s="3" t="s">
        <v>1075</v>
      </c>
    </row>
    <row r="31" spans="1:3">
      <c r="A31" s="4" t="s">
        <v>1077</v>
      </c>
      <c r="B31" s="5" t="n">
        <v>65205</v>
      </c>
      <c r="C31" s="5" t="n">
        <v>61611</v>
      </c>
    </row>
    <row r="32" spans="1:3">
      <c r="A32" s="4" t="s">
        <v>1076</v>
      </c>
      <c r="B32" s="5" t="n">
        <v>65205</v>
      </c>
      <c r="C32" s="5" t="n">
        <v>61611</v>
      </c>
    </row>
    <row r="33" spans="1:3">
      <c r="A33" s="3" t="s">
        <v>1078</v>
      </c>
    </row>
    <row r="34" spans="1:3">
      <c r="A34" s="4" t="s">
        <v>1079</v>
      </c>
      <c r="B34" s="5" t="n">
        <v>-64818</v>
      </c>
      <c r="C34" s="5" t="n">
        <v>-61390</v>
      </c>
    </row>
    <row r="35" spans="1:3">
      <c r="A35" s="4" t="s">
        <v>1080</v>
      </c>
      <c r="B35" s="5" t="n">
        <v>387</v>
      </c>
      <c r="C35" s="5" t="n">
        <v>221</v>
      </c>
    </row>
    <row r="36" spans="1:3">
      <c r="A36" s="4" t="s">
        <v>1087</v>
      </c>
    </row>
    <row r="37" spans="1:3">
      <c r="A37" s="3" t="s">
        <v>1084</v>
      </c>
    </row>
    <row r="38" spans="1:3">
      <c r="A38" s="4" t="s">
        <v>1077</v>
      </c>
      <c r="B38" s="5" t="n">
        <v>11684</v>
      </c>
      <c r="C38" s="5" t="n">
        <v>10469</v>
      </c>
    </row>
    <row r="39" spans="1:3">
      <c r="A39" s="4" t="s">
        <v>1076</v>
      </c>
      <c r="B39" s="5" t="n">
        <v>11684</v>
      </c>
      <c r="C39" s="5" t="n">
        <v>10469</v>
      </c>
    </row>
    <row r="40" spans="1:3">
      <c r="A40" s="3" t="s">
        <v>1078</v>
      </c>
    </row>
    <row r="41" spans="1:3">
      <c r="A41" s="4" t="s">
        <v>1079</v>
      </c>
      <c r="B41" s="5" t="n">
        <v>-11684</v>
      </c>
      <c r="C41" s="5" t="n">
        <v>-10469</v>
      </c>
    </row>
    <row r="42" spans="1:3">
      <c r="A42" s="4" t="s">
        <v>1076</v>
      </c>
      <c r="B42" s="6" t="n">
        <v>0</v>
      </c>
      <c r="C4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8</v>
      </c>
      <c r="B1" s="2" t="s">
        <v>2</v>
      </c>
      <c r="C1" s="2" t="s">
        <v>31</v>
      </c>
    </row>
    <row r="2" spans="1:3">
      <c r="A2" s="3" t="s">
        <v>148</v>
      </c>
    </row>
    <row r="3" spans="1:3">
      <c r="A3" s="4" t="s">
        <v>1089</v>
      </c>
      <c r="B3" s="6" t="n">
        <v>1988007</v>
      </c>
      <c r="C3" s="6" t="n">
        <v>1782166</v>
      </c>
    </row>
    <row r="4" spans="1:3">
      <c r="A4" s="4" t="s">
        <v>1090</v>
      </c>
      <c r="B4" s="5" t="n">
        <v>-501</v>
      </c>
      <c r="C4" s="5" t="n">
        <v>-15</v>
      </c>
    </row>
    <row r="5" spans="1:3">
      <c r="A5" s="4" t="s">
        <v>1091</v>
      </c>
      <c r="B5" s="5" t="n">
        <v>1987506</v>
      </c>
      <c r="C5" s="5" t="n">
        <v>1782151</v>
      </c>
    </row>
    <row r="6" spans="1:3">
      <c r="A6" s="3" t="s">
        <v>1078</v>
      </c>
    </row>
    <row r="7" spans="1:3">
      <c r="A7" s="4" t="s">
        <v>1079</v>
      </c>
      <c r="B7" s="5" t="n">
        <v>-1939198</v>
      </c>
      <c r="C7" s="5" t="n">
        <v>-1720468</v>
      </c>
    </row>
    <row r="8" spans="1:3">
      <c r="A8" s="4" t="s">
        <v>1080</v>
      </c>
      <c r="B8" s="5" t="n">
        <v>48308</v>
      </c>
      <c r="C8" s="5" t="n">
        <v>61683</v>
      </c>
    </row>
    <row r="9" spans="1:3">
      <c r="A9" s="4" t="s">
        <v>1081</v>
      </c>
    </row>
    <row r="10" spans="1:3">
      <c r="A10" s="3" t="s">
        <v>1092</v>
      </c>
    </row>
    <row r="11" spans="1:3">
      <c r="A11" s="4" t="s">
        <v>1089</v>
      </c>
      <c r="B11" s="5" t="n">
        <v>1408636</v>
      </c>
      <c r="C11" s="5" t="n">
        <v>1186073</v>
      </c>
    </row>
    <row r="12" spans="1:3">
      <c r="A12" s="4" t="s">
        <v>1093</v>
      </c>
      <c r="B12" s="5" t="n">
        <v>1408636</v>
      </c>
      <c r="C12" s="5" t="n">
        <v>1186073</v>
      </c>
    </row>
    <row r="13" spans="1:3">
      <c r="A13" s="3" t="s">
        <v>1078</v>
      </c>
    </row>
    <row r="14" spans="1:3">
      <c r="A14" s="4" t="s">
        <v>1079</v>
      </c>
      <c r="B14" s="5" t="n">
        <v>-1366198</v>
      </c>
      <c r="C14" s="5" t="n">
        <v>-1136033</v>
      </c>
    </row>
    <row r="15" spans="1:3">
      <c r="A15" s="4" t="s">
        <v>1080</v>
      </c>
      <c r="B15" s="5" t="n">
        <v>42438</v>
      </c>
      <c r="C15" s="5" t="n">
        <v>50040</v>
      </c>
    </row>
    <row r="16" spans="1:3">
      <c r="A16" s="4" t="s">
        <v>1094</v>
      </c>
    </row>
    <row r="17" spans="1:3">
      <c r="A17" s="3" t="s">
        <v>1084</v>
      </c>
    </row>
    <row r="18" spans="1:3">
      <c r="A18" s="4" t="s">
        <v>1089</v>
      </c>
      <c r="B18" s="5" t="n">
        <v>9</v>
      </c>
      <c r="C18" s="5" t="n">
        <v>49</v>
      </c>
    </row>
    <row r="19" spans="1:3">
      <c r="A19" s="4" t="s">
        <v>1091</v>
      </c>
      <c r="B19" s="5" t="n">
        <v>9</v>
      </c>
      <c r="C19" s="5" t="n">
        <v>49</v>
      </c>
    </row>
    <row r="20" spans="1:3">
      <c r="A20" s="3" t="s">
        <v>1078</v>
      </c>
    </row>
    <row r="21" spans="1:3">
      <c r="A21" s="4" t="s">
        <v>1080</v>
      </c>
      <c r="B21" s="5" t="n">
        <v>9</v>
      </c>
      <c r="C21" s="5" t="n">
        <v>49</v>
      </c>
    </row>
    <row r="22" spans="1:3">
      <c r="A22" s="4" t="s">
        <v>1095</v>
      </c>
    </row>
    <row r="23" spans="1:3">
      <c r="A23" s="3" t="s">
        <v>1084</v>
      </c>
    </row>
    <row r="24" spans="1:3">
      <c r="A24" s="4" t="s">
        <v>1089</v>
      </c>
      <c r="B24" s="5" t="n">
        <v>22</v>
      </c>
      <c r="C24" s="5" t="n">
        <v>6</v>
      </c>
    </row>
    <row r="25" spans="1:3">
      <c r="A25" s="4" t="s">
        <v>1091</v>
      </c>
      <c r="B25" s="5" t="n">
        <v>22</v>
      </c>
      <c r="C25" s="5" t="n">
        <v>6</v>
      </c>
    </row>
    <row r="26" spans="1:3">
      <c r="A26" s="3" t="s">
        <v>1078</v>
      </c>
    </row>
    <row r="27" spans="1:3">
      <c r="A27" s="4" t="s">
        <v>1080</v>
      </c>
      <c r="B27" s="5" t="n">
        <v>22</v>
      </c>
      <c r="C27" s="5" t="n">
        <v>6</v>
      </c>
    </row>
    <row r="28" spans="1:3">
      <c r="A28" s="4" t="s">
        <v>1096</v>
      </c>
    </row>
    <row r="29" spans="1:3">
      <c r="A29" s="3" t="s">
        <v>1097</v>
      </c>
    </row>
    <row r="30" spans="1:3">
      <c r="A30" s="4" t="s">
        <v>1089</v>
      </c>
      <c r="B30" s="5" t="n">
        <v>504537</v>
      </c>
      <c r="C30" s="5" t="n">
        <v>533441</v>
      </c>
    </row>
    <row r="31" spans="1:3">
      <c r="A31" s="4" t="s">
        <v>1091</v>
      </c>
      <c r="B31" s="5" t="n">
        <v>504537</v>
      </c>
      <c r="C31" s="5" t="n">
        <v>533441</v>
      </c>
    </row>
    <row r="32" spans="1:3">
      <c r="A32" s="3" t="s">
        <v>1078</v>
      </c>
    </row>
    <row r="33" spans="1:3">
      <c r="A33" s="4" t="s">
        <v>1079</v>
      </c>
      <c r="B33" s="5" t="n">
        <v>-504537</v>
      </c>
      <c r="C33" s="5" t="n">
        <v>-533441</v>
      </c>
    </row>
    <row r="34" spans="1:3">
      <c r="A34" s="4" t="s">
        <v>1080</v>
      </c>
      <c r="B34" s="5" t="n">
        <v>0</v>
      </c>
      <c r="C34" s="5" t="n">
        <v>0</v>
      </c>
    </row>
    <row r="35" spans="1:3">
      <c r="A35" s="4" t="s">
        <v>1098</v>
      </c>
    </row>
    <row r="36" spans="1:3">
      <c r="A36" s="3" t="s">
        <v>1084</v>
      </c>
    </row>
    <row r="37" spans="1:3">
      <c r="A37" s="4" t="s">
        <v>1089</v>
      </c>
      <c r="B37" s="5" t="n">
        <v>18615</v>
      </c>
      <c r="C37" s="5" t="n">
        <v>19331</v>
      </c>
    </row>
    <row r="38" spans="1:3">
      <c r="A38" s="4" t="s">
        <v>1090</v>
      </c>
      <c r="B38" s="5" t="n">
        <v>-501</v>
      </c>
      <c r="C38" s="5" t="n">
        <v>-15</v>
      </c>
    </row>
    <row r="39" spans="1:3">
      <c r="A39" s="4" t="s">
        <v>1091</v>
      </c>
      <c r="B39" s="5" t="n">
        <v>18114</v>
      </c>
      <c r="C39" s="5" t="n">
        <v>19316</v>
      </c>
    </row>
    <row r="40" spans="1:3">
      <c r="A40" s="3" t="s">
        <v>1078</v>
      </c>
    </row>
    <row r="41" spans="1:3">
      <c r="A41" s="4" t="s">
        <v>1079</v>
      </c>
      <c r="B41" s="5" t="n">
        <v>-12275</v>
      </c>
      <c r="C41" s="5" t="n">
        <v>-7728</v>
      </c>
    </row>
    <row r="42" spans="1:3">
      <c r="A42" s="4" t="s">
        <v>1080</v>
      </c>
      <c r="B42" s="5" t="n">
        <v>5839</v>
      </c>
      <c r="C42" s="5" t="n">
        <v>11588</v>
      </c>
    </row>
    <row r="43" spans="1:3">
      <c r="A43" s="4" t="s">
        <v>1099</v>
      </c>
    </row>
    <row r="44" spans="1:3">
      <c r="A44" s="3" t="s">
        <v>1097</v>
      </c>
    </row>
    <row r="45" spans="1:3">
      <c r="A45" s="4" t="s">
        <v>1089</v>
      </c>
      <c r="B45" s="5" t="n">
        <v>56188</v>
      </c>
      <c r="C45" s="5" t="n">
        <v>43266</v>
      </c>
    </row>
    <row r="46" spans="1:3">
      <c r="A46" s="4" t="s">
        <v>1091</v>
      </c>
      <c r="B46" s="5" t="n">
        <v>56188</v>
      </c>
      <c r="C46" s="5" t="n">
        <v>43266</v>
      </c>
    </row>
    <row r="47" spans="1:3">
      <c r="A47" s="3" t="s">
        <v>1078</v>
      </c>
    </row>
    <row r="48" spans="1:3">
      <c r="A48" s="4" t="s">
        <v>1079</v>
      </c>
      <c r="B48" s="5" t="n">
        <v>-56188</v>
      </c>
      <c r="C48" s="5" t="n">
        <v>-43266</v>
      </c>
    </row>
    <row r="49" spans="1:3">
      <c r="A49" s="4" t="s">
        <v>1080</v>
      </c>
      <c r="B49" s="6" t="n">
        <v>0</v>
      </c>
      <c r="C49"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0</v>
      </c>
      <c r="B1" s="2" t="s">
        <v>620</v>
      </c>
      <c r="C1" s="2" t="s">
        <v>621</v>
      </c>
    </row>
    <row r="2" spans="1:3">
      <c r="A2" s="3" t="s">
        <v>1101</v>
      </c>
    </row>
    <row r="3" spans="1:3">
      <c r="A3" s="4" t="s">
        <v>1102</v>
      </c>
      <c r="B3" s="5" t="n">
        <v>0</v>
      </c>
      <c r="C3" s="5" t="n">
        <v>0</v>
      </c>
    </row>
    <row r="4" spans="1:3">
      <c r="A4" s="4" t="s">
        <v>1103</v>
      </c>
      <c r="B4" s="6" t="n">
        <v>1969361</v>
      </c>
      <c r="C4" s="6" t="n">
        <v>1762780</v>
      </c>
    </row>
    <row r="5" spans="1:3">
      <c r="A5" s="4" t="s">
        <v>1104</v>
      </c>
      <c r="B5" s="5" t="n">
        <v>1969361</v>
      </c>
      <c r="C5" s="5" t="n">
        <v>1762780</v>
      </c>
    </row>
    <row r="6" spans="1:3">
      <c r="A6" s="4" t="s">
        <v>1105</v>
      </c>
    </row>
    <row r="7" spans="1:3">
      <c r="A7" s="3" t="s">
        <v>1101</v>
      </c>
    </row>
    <row r="8" spans="1:3">
      <c r="A8" s="4" t="s">
        <v>1103</v>
      </c>
      <c r="B8" s="5" t="n">
        <v>1969361</v>
      </c>
      <c r="C8" s="5" t="n">
        <v>1762780</v>
      </c>
    </row>
    <row r="9" spans="1:3">
      <c r="A9" s="4" t="s">
        <v>1106</v>
      </c>
    </row>
    <row r="10" spans="1:3">
      <c r="A10" s="3" t="s">
        <v>1101</v>
      </c>
    </row>
    <row r="11" spans="1:3">
      <c r="A11" s="4" t="s">
        <v>1107</v>
      </c>
      <c r="B11" s="5" t="n">
        <v>85345</v>
      </c>
      <c r="C11" s="5" t="n">
        <v>131848</v>
      </c>
    </row>
    <row r="12" spans="1:3">
      <c r="A12" s="4" t="s">
        <v>1108</v>
      </c>
    </row>
    <row r="13" spans="1:3">
      <c r="A13" s="3" t="s">
        <v>1101</v>
      </c>
    </row>
    <row r="14" spans="1:3">
      <c r="A14" s="4" t="s">
        <v>1107</v>
      </c>
      <c r="B14" s="5" t="n">
        <v>85345</v>
      </c>
      <c r="C14" s="5" t="n">
        <v>131848</v>
      </c>
    </row>
    <row r="15" spans="1:3">
      <c r="A15" s="4" t="s">
        <v>1109</v>
      </c>
    </row>
    <row r="16" spans="1:3">
      <c r="A16" s="3" t="s">
        <v>1101</v>
      </c>
    </row>
    <row r="17" spans="1:3">
      <c r="A17" s="4" t="s">
        <v>1107</v>
      </c>
      <c r="B17" s="5" t="n">
        <v>475380</v>
      </c>
      <c r="C17" s="5" t="n">
        <v>444859</v>
      </c>
    </row>
    <row r="18" spans="1:3">
      <c r="A18" s="4" t="s">
        <v>1110</v>
      </c>
    </row>
    <row r="19" spans="1:3">
      <c r="A19" s="3" t="s">
        <v>1101</v>
      </c>
    </row>
    <row r="20" spans="1:3">
      <c r="A20" s="4" t="s">
        <v>1107</v>
      </c>
      <c r="B20" s="5" t="n">
        <v>475380</v>
      </c>
      <c r="C20" s="5" t="n">
        <v>444859</v>
      </c>
    </row>
    <row r="21" spans="1:3">
      <c r="A21" s="4" t="s">
        <v>602</v>
      </c>
    </row>
    <row r="22" spans="1:3">
      <c r="A22" s="3" t="s">
        <v>1101</v>
      </c>
    </row>
    <row r="23" spans="1:3">
      <c r="A23" s="4" t="s">
        <v>1111</v>
      </c>
      <c r="B23" s="5" t="n">
        <v>630</v>
      </c>
      <c r="C23" s="5" t="n">
        <v>113</v>
      </c>
    </row>
    <row r="24" spans="1:3">
      <c r="A24" s="4" t="s">
        <v>1112</v>
      </c>
    </row>
    <row r="25" spans="1:3">
      <c r="A25" s="3" t="s">
        <v>1101</v>
      </c>
    </row>
    <row r="26" spans="1:3">
      <c r="A26" s="4" t="s">
        <v>1111</v>
      </c>
      <c r="B26" s="5" t="n">
        <v>630</v>
      </c>
      <c r="C26" s="5" t="n">
        <v>113</v>
      </c>
    </row>
    <row r="27" spans="1:3">
      <c r="A27" s="4" t="s">
        <v>616</v>
      </c>
    </row>
    <row r="28" spans="1:3">
      <c r="A28" s="3" t="s">
        <v>1101</v>
      </c>
    </row>
    <row r="29" spans="1:3">
      <c r="A29" s="4" t="s">
        <v>1111</v>
      </c>
      <c r="B29" s="5" t="n">
        <v>1408006</v>
      </c>
      <c r="C29" s="5" t="n">
        <v>1185960</v>
      </c>
    </row>
    <row r="30" spans="1:3">
      <c r="A30" s="4" t="s">
        <v>1113</v>
      </c>
    </row>
    <row r="31" spans="1:3">
      <c r="A31" s="3" t="s">
        <v>1101</v>
      </c>
    </row>
    <row r="32" spans="1:3">
      <c r="A32" s="4" t="s">
        <v>1111</v>
      </c>
      <c r="B32" s="6" t="n">
        <v>1408006</v>
      </c>
      <c r="C32" s="6" t="n">
        <v>11859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1</v>
      </c>
    </row>
    <row r="2" spans="1:3">
      <c r="A2" s="3" t="s">
        <v>1115</v>
      </c>
    </row>
    <row r="3" spans="1:3">
      <c r="A3" s="4" t="s">
        <v>92</v>
      </c>
      <c r="B3" s="6" t="n">
        <v>1540803</v>
      </c>
      <c r="C3" s="6" t="n">
        <v>1365547</v>
      </c>
    </row>
    <row r="4" spans="1:3">
      <c r="A4" s="4" t="s">
        <v>1116</v>
      </c>
      <c r="B4" s="5" t="n">
        <v>19855</v>
      </c>
      <c r="C4" s="5" t="n">
        <v>16300</v>
      </c>
    </row>
    <row r="5" spans="1:3">
      <c r="A5" s="4" t="s">
        <v>1117</v>
      </c>
      <c r="B5" s="5" t="n">
        <v>72850</v>
      </c>
      <c r="C5" s="5" t="n">
        <v>32993</v>
      </c>
    </row>
    <row r="6" spans="1:3">
      <c r="A6" s="4" t="s">
        <v>95</v>
      </c>
      <c r="B6" s="5" t="n">
        <v>17691</v>
      </c>
      <c r="C6" s="5" t="n">
        <v>25447</v>
      </c>
    </row>
    <row r="7" spans="1:3">
      <c r="A7" s="4" t="s">
        <v>1118</v>
      </c>
      <c r="B7" s="5" t="n">
        <v>1651199</v>
      </c>
      <c r="C7" s="5" t="n">
        <v>1440287</v>
      </c>
    </row>
    <row r="8" spans="1:3">
      <c r="A8" s="3" t="s">
        <v>1119</v>
      </c>
    </row>
    <row r="9" spans="1:3">
      <c r="A9" s="4" t="s">
        <v>99</v>
      </c>
      <c r="B9" s="5" t="n">
        <v>1408636</v>
      </c>
      <c r="C9" s="5" t="n">
        <v>1186073</v>
      </c>
    </row>
    <row r="10" spans="1:3">
      <c r="A10" s="4" t="s">
        <v>1120</v>
      </c>
      <c r="B10" s="5" t="n">
        <v>36818</v>
      </c>
      <c r="C10" s="5" t="n">
        <v>29311</v>
      </c>
    </row>
    <row r="11" spans="1:3">
      <c r="A11" s="4" t="s">
        <v>1121</v>
      </c>
      <c r="B11" s="5" t="n">
        <v>39313</v>
      </c>
      <c r="C11" s="5" t="n">
        <v>75015</v>
      </c>
    </row>
    <row r="12" spans="1:3">
      <c r="A12" s="4" t="s">
        <v>95</v>
      </c>
      <c r="B12" s="5" t="n">
        <v>5460</v>
      </c>
      <c r="C12" s="5" t="n">
        <v>4526</v>
      </c>
    </row>
    <row r="13" spans="1:3">
      <c r="A13" s="4" t="s">
        <v>1122</v>
      </c>
      <c r="B13" s="6" t="n">
        <v>1490227</v>
      </c>
      <c r="C13" s="6" t="n">
        <v>12949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1</v>
      </c>
    </row>
    <row r="2" spans="1:3">
      <c r="A2" s="3" t="s">
        <v>1124</v>
      </c>
    </row>
    <row r="3" spans="1:3">
      <c r="A3" s="4" t="s">
        <v>1125</v>
      </c>
      <c r="B3" s="6" t="n">
        <v>17318</v>
      </c>
      <c r="C3" s="6" t="n">
        <v>16498</v>
      </c>
    </row>
    <row r="4" spans="1:3">
      <c r="A4" s="4" t="s">
        <v>1126</v>
      </c>
      <c r="B4" s="5" t="n">
        <v>2506</v>
      </c>
      <c r="C4" s="5" t="n">
        <v>3214</v>
      </c>
    </row>
    <row r="5" spans="1:3">
      <c r="A5" s="4" t="s">
        <v>1127</v>
      </c>
      <c r="B5" s="5" t="n">
        <v>767</v>
      </c>
      <c r="C5" s="5" t="n">
        <v>840</v>
      </c>
    </row>
    <row r="6" spans="1:3">
      <c r="A6" s="4" t="s">
        <v>1128</v>
      </c>
      <c r="B6" s="6" t="n">
        <v>20591</v>
      </c>
      <c r="C6" s="6" t="n">
        <v>205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29</v>
      </c>
      <c r="B1" s="2" t="s">
        <v>1130</v>
      </c>
      <c r="C1" s="2" t="s">
        <v>917</v>
      </c>
    </row>
    <row r="2" spans="1:3">
      <c r="A2" s="3" t="s">
        <v>276</v>
      </c>
    </row>
    <row r="3" spans="1:3">
      <c r="A3" s="4" t="s">
        <v>1131</v>
      </c>
      <c r="B3" s="6" t="n">
        <v>331010</v>
      </c>
    </row>
    <row r="4" spans="1:3">
      <c r="A4" s="4" t="s">
        <v>1132</v>
      </c>
      <c r="B4" s="5" t="n">
        <v>348245</v>
      </c>
    </row>
    <row r="5" spans="1:3">
      <c r="A5" s="4" t="s">
        <v>1133</v>
      </c>
      <c r="B5" s="5" t="n">
        <v>83</v>
      </c>
    </row>
    <row r="6" spans="1:3">
      <c r="A6" s="4" t="s">
        <v>1134</v>
      </c>
      <c r="B6" s="5" t="n">
        <v>17318</v>
      </c>
      <c r="C6" s="6" t="n">
        <v>16498</v>
      </c>
    </row>
    <row r="7" spans="1:3">
      <c r="A7" s="4" t="s">
        <v>1135</v>
      </c>
    </row>
    <row r="8" spans="1:3">
      <c r="A8" s="3" t="s">
        <v>276</v>
      </c>
    </row>
    <row r="9" spans="1:3">
      <c r="A9" s="4" t="s">
        <v>1131</v>
      </c>
      <c r="B9" s="5" t="n">
        <v>86607</v>
      </c>
    </row>
    <row r="10" spans="1:3">
      <c r="A10" s="4" t="s">
        <v>1132</v>
      </c>
      <c r="B10" s="5" t="n">
        <v>86963</v>
      </c>
    </row>
    <row r="11" spans="1:3">
      <c r="A11" s="4" t="s">
        <v>1136</v>
      </c>
      <c r="B11" s="6" t="n">
        <v>169</v>
      </c>
    </row>
    <row r="12" spans="1:3">
      <c r="A12" s="4" t="s">
        <v>1137</v>
      </c>
      <c r="B12" s="5" t="n">
        <v>20583</v>
      </c>
    </row>
    <row r="13" spans="1:3">
      <c r="A13" s="4" t="s">
        <v>1138</v>
      </c>
    </row>
    <row r="14" spans="1:3">
      <c r="A14" s="3" t="s">
        <v>276</v>
      </c>
    </row>
    <row r="15" spans="1:3">
      <c r="A15" s="4" t="s">
        <v>1131</v>
      </c>
      <c r="B15" s="6" t="n">
        <v>83265</v>
      </c>
    </row>
    <row r="16" spans="1:3">
      <c r="A16" s="4" t="s">
        <v>1132</v>
      </c>
      <c r="B16" s="5" t="n">
        <v>84085</v>
      </c>
    </row>
    <row r="17" spans="1:3">
      <c r="A17" s="4" t="s">
        <v>1136</v>
      </c>
      <c r="B17" s="6" t="n">
        <v>401</v>
      </c>
    </row>
    <row r="18" spans="1:3">
      <c r="A18" s="4" t="s">
        <v>1137</v>
      </c>
      <c r="B18" s="5" t="n">
        <v>20180</v>
      </c>
    </row>
    <row r="19" spans="1:3">
      <c r="A19" s="4" t="s">
        <v>1139</v>
      </c>
    </row>
    <row r="20" spans="1:3">
      <c r="A20" s="3" t="s">
        <v>276</v>
      </c>
    </row>
    <row r="21" spans="1:3">
      <c r="A21" s="4" t="s">
        <v>1131</v>
      </c>
      <c r="B21" s="6" t="n">
        <v>86553</v>
      </c>
    </row>
    <row r="22" spans="1:3">
      <c r="A22" s="4" t="s">
        <v>1132</v>
      </c>
      <c r="B22" s="5" t="n">
        <v>87771</v>
      </c>
    </row>
    <row r="23" spans="1:3">
      <c r="A23" s="4" t="s">
        <v>1136</v>
      </c>
      <c r="B23" s="6" t="n">
        <v>776</v>
      </c>
    </row>
    <row r="24" spans="1:3">
      <c r="A24" s="4" t="s">
        <v>1137</v>
      </c>
      <c r="B24" s="5" t="n">
        <v>20737</v>
      </c>
    </row>
    <row r="25" spans="1:3">
      <c r="A25" s="4" t="s">
        <v>1140</v>
      </c>
    </row>
    <row r="26" spans="1:3">
      <c r="A26" s="3" t="s">
        <v>276</v>
      </c>
    </row>
    <row r="27" spans="1:3">
      <c r="A27" s="4" t="s">
        <v>1131</v>
      </c>
      <c r="B27" s="6" t="n">
        <v>68015</v>
      </c>
    </row>
    <row r="28" spans="1:3">
      <c r="A28" s="4" t="s">
        <v>1132</v>
      </c>
      <c r="B28" s="5" t="n">
        <v>76110</v>
      </c>
    </row>
    <row r="29" spans="1:3">
      <c r="A29" s="4" t="s">
        <v>1136</v>
      </c>
      <c r="B29" s="6" t="n">
        <v>4542</v>
      </c>
    </row>
    <row r="30" spans="1:3">
      <c r="A30" s="4" t="s">
        <v>1137</v>
      </c>
      <c r="B30" s="5" t="n">
        <v>15288</v>
      </c>
    </row>
    <row r="31" spans="1:3">
      <c r="A31" s="4" t="s">
        <v>18</v>
      </c>
    </row>
    <row r="32" spans="1:3">
      <c r="A32" s="3" t="s">
        <v>276</v>
      </c>
    </row>
    <row r="33" spans="1:3">
      <c r="A33" s="4" t="s">
        <v>1131</v>
      </c>
      <c r="B33" s="6" t="n">
        <v>6570</v>
      </c>
    </row>
    <row r="34" spans="1:3">
      <c r="A34" s="4" t="s">
        <v>1132</v>
      </c>
      <c r="B34" s="5" t="n">
        <v>13316</v>
      </c>
    </row>
    <row r="35" spans="1:3">
      <c r="A35" s="4" t="s">
        <v>1136</v>
      </c>
      <c r="B35" s="6" t="n">
        <v>2257</v>
      </c>
    </row>
    <row r="36" spans="1:3">
      <c r="A36" s="4" t="s">
        <v>1137</v>
      </c>
      <c r="B36" s="5" t="n">
        <v>35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141</v>
      </c>
      <c r="B1" s="2" t="s">
        <v>844</v>
      </c>
    </row>
    <row r="2" spans="1:2">
      <c r="A2" s="3" t="s">
        <v>268</v>
      </c>
    </row>
    <row r="3" spans="1:2">
      <c r="A3" s="4" t="s">
        <v>1142</v>
      </c>
      <c r="B3" s="6" t="n">
        <v>3900</v>
      </c>
    </row>
    <row r="4" spans="1:2">
      <c r="A4" s="4" t="s">
        <v>1143</v>
      </c>
      <c r="B4"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4</v>
      </c>
      <c r="B1" s="2" t="s">
        <v>1</v>
      </c>
    </row>
    <row r="2" spans="1:3">
      <c r="B2" s="2" t="s">
        <v>2</v>
      </c>
      <c r="C2" s="2" t="s">
        <v>89</v>
      </c>
    </row>
    <row r="3" spans="1:3">
      <c r="A3" s="3" t="s">
        <v>1145</v>
      </c>
    </row>
    <row r="4" spans="1:3">
      <c r="A4" s="4" t="s">
        <v>1146</v>
      </c>
      <c r="B4" s="6" t="n">
        <v>33203</v>
      </c>
      <c r="C4" s="6" t="n">
        <v>34315</v>
      </c>
    </row>
    <row r="5" spans="1:3">
      <c r="A5" s="3" t="s">
        <v>1147</v>
      </c>
    </row>
    <row r="6" spans="1:3">
      <c r="A6" s="4" t="s">
        <v>1148</v>
      </c>
      <c r="B6" s="5" t="n">
        <v>14926</v>
      </c>
      <c r="C6" s="5" t="n">
        <v>15532</v>
      </c>
    </row>
    <row r="7" spans="1:3">
      <c r="A7" s="4" t="s">
        <v>1149</v>
      </c>
    </row>
    <row r="8" spans="1:3">
      <c r="A8" s="3" t="s">
        <v>1150</v>
      </c>
    </row>
    <row r="9" spans="1:3">
      <c r="A9" s="4" t="s">
        <v>1151</v>
      </c>
      <c r="B9" s="5" t="n">
        <v>30790</v>
      </c>
      <c r="C9" s="5" t="n">
        <v>33085</v>
      </c>
    </row>
    <row r="10" spans="1:3">
      <c r="A10" s="4" t="s">
        <v>1152</v>
      </c>
      <c r="B10" s="5" t="n">
        <v>3129</v>
      </c>
      <c r="C10" s="5" t="n">
        <v>3042</v>
      </c>
    </row>
    <row r="11" spans="1:3">
      <c r="A11" s="4" t="s">
        <v>1153</v>
      </c>
      <c r="B11" s="5" t="n">
        <v>-1725</v>
      </c>
      <c r="C11" s="5" t="n">
        <v>-2010</v>
      </c>
    </row>
    <row r="12" spans="1:3">
      <c r="A12" s="4" t="s">
        <v>1146</v>
      </c>
      <c r="B12" s="5" t="n">
        <v>32194</v>
      </c>
      <c r="C12" s="5" t="n">
        <v>34117</v>
      </c>
    </row>
    <row r="13" spans="1:3">
      <c r="A13" s="3" t="s">
        <v>1145</v>
      </c>
    </row>
    <row r="14" spans="1:3">
      <c r="A14" s="4" t="s">
        <v>1151</v>
      </c>
      <c r="B14" s="5" t="n">
        <v>31737</v>
      </c>
      <c r="C14" s="5" t="n">
        <v>33368</v>
      </c>
    </row>
    <row r="15" spans="1:3">
      <c r="A15" s="4" t="s">
        <v>1152</v>
      </c>
      <c r="B15" s="5" t="n">
        <v>3191</v>
      </c>
      <c r="C15" s="5" t="n">
        <v>3000</v>
      </c>
    </row>
    <row r="16" spans="1:3">
      <c r="A16" s="4" t="s">
        <v>1153</v>
      </c>
      <c r="B16" s="5" t="n">
        <v>-1725</v>
      </c>
      <c r="C16" s="5" t="n">
        <v>-2053</v>
      </c>
    </row>
    <row r="17" spans="1:3">
      <c r="A17" s="4" t="s">
        <v>1146</v>
      </c>
      <c r="B17" s="5" t="n">
        <v>33203</v>
      </c>
      <c r="C17" s="5" t="n">
        <v>34315</v>
      </c>
    </row>
    <row r="18" spans="1:3">
      <c r="A18" s="3" t="s">
        <v>1147</v>
      </c>
    </row>
    <row r="19" spans="1:3">
      <c r="A19" s="4" t="s">
        <v>1154</v>
      </c>
      <c r="B19" s="5" t="n">
        <v>14985</v>
      </c>
      <c r="C19" s="5" t="n">
        <v>13452</v>
      </c>
    </row>
    <row r="20" spans="1:3">
      <c r="A20" s="4" t="s">
        <v>1155</v>
      </c>
      <c r="B20" s="5" t="n">
        <v>-59</v>
      </c>
      <c r="C20" s="5" t="n">
        <v>2080</v>
      </c>
    </row>
    <row r="21" spans="1:3">
      <c r="A21" s="4" t="s">
        <v>1148</v>
      </c>
      <c r="B21" s="6" t="n">
        <v>14926</v>
      </c>
      <c r="C21" s="6" t="n">
        <v>1553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s>
  <sheetData>
    <row r="1" spans="1:4">
      <c r="A1" s="1" t="s">
        <v>1156</v>
      </c>
      <c r="B1" s="2" t="s">
        <v>914</v>
      </c>
      <c r="C1" s="2" t="s">
        <v>620</v>
      </c>
      <c r="D1" s="2" t="s">
        <v>31</v>
      </c>
    </row>
    <row r="2" spans="1:4">
      <c r="A2" s="4" t="s">
        <v>1157</v>
      </c>
    </row>
    <row r="3" spans="1:4">
      <c r="A3" s="3" t="s">
        <v>1158</v>
      </c>
    </row>
    <row r="4" spans="1:4">
      <c r="A4" s="4" t="s">
        <v>1159</v>
      </c>
      <c r="C4" s="6" t="n">
        <v>8</v>
      </c>
    </row>
    <row r="5" spans="1:4">
      <c r="A5" s="4" t="s">
        <v>1160</v>
      </c>
      <c r="C5" s="5" t="n">
        <v>17</v>
      </c>
    </row>
    <row r="6" spans="1:4">
      <c r="A6" s="4" t="s">
        <v>1161</v>
      </c>
    </row>
    <row r="7" spans="1:4">
      <c r="A7" s="3" t="s">
        <v>1158</v>
      </c>
    </row>
    <row r="8" spans="1:4">
      <c r="A8" s="4" t="s">
        <v>1159</v>
      </c>
      <c r="C8" s="5" t="n">
        <v>25</v>
      </c>
    </row>
    <row r="9" spans="1:4">
      <c r="A9" s="4" t="s">
        <v>1162</v>
      </c>
      <c r="C9" s="5" t="n">
        <v>30</v>
      </c>
    </row>
    <row r="10" spans="1:4">
      <c r="A10" s="4" t="s">
        <v>1163</v>
      </c>
    </row>
    <row r="11" spans="1:4">
      <c r="A11" s="3" t="s">
        <v>1158</v>
      </c>
    </row>
    <row r="12" spans="1:4">
      <c r="A12" s="4" t="s">
        <v>1159</v>
      </c>
      <c r="C12" s="5" t="n">
        <v>55</v>
      </c>
    </row>
    <row r="13" spans="1:4">
      <c r="A13" s="4" t="s">
        <v>1162</v>
      </c>
      <c r="C13" s="6" t="n">
        <v>50</v>
      </c>
    </row>
    <row r="14" spans="1:4">
      <c r="A14" s="4" t="s">
        <v>430</v>
      </c>
    </row>
    <row r="15" spans="1:4">
      <c r="A15" s="3" t="s">
        <v>1158</v>
      </c>
    </row>
    <row r="16" spans="1:4">
      <c r="A16" s="4" t="s">
        <v>1164</v>
      </c>
      <c r="C16" s="5" t="n">
        <v>3</v>
      </c>
    </row>
    <row r="17" spans="1:4">
      <c r="A17" s="4" t="s">
        <v>1165</v>
      </c>
      <c r="B17" s="6" t="n">
        <v>10</v>
      </c>
    </row>
    <row r="18" spans="1:4">
      <c r="A18" s="4" t="s">
        <v>1166</v>
      </c>
      <c r="B18" s="6" t="n">
        <v>1</v>
      </c>
    </row>
    <row r="19" spans="1:4">
      <c r="A19" s="4" t="s">
        <v>1167</v>
      </c>
    </row>
    <row r="20" spans="1:4">
      <c r="A20" s="3" t="s">
        <v>1158</v>
      </c>
    </row>
    <row r="21" spans="1:4">
      <c r="A21" s="4" t="s">
        <v>1168</v>
      </c>
      <c r="B21" s="4" t="s">
        <v>1169</v>
      </c>
      <c r="D21" s="4" t="s">
        <v>1170</v>
      </c>
    </row>
    <row r="22" spans="1:4">
      <c r="A22" s="4" t="s">
        <v>1171</v>
      </c>
    </row>
    <row r="23" spans="1:4">
      <c r="A23" s="3" t="s">
        <v>1158</v>
      </c>
    </row>
    <row r="24" spans="1:4">
      <c r="A24" s="4" t="s">
        <v>1159</v>
      </c>
      <c r="B24" s="6" t="n">
        <v>15</v>
      </c>
    </row>
    <row r="25" spans="1:4">
      <c r="A25" s="4" t="s">
        <v>1172</v>
      </c>
    </row>
    <row r="26" spans="1:4">
      <c r="A26" s="3" t="s">
        <v>1158</v>
      </c>
    </row>
    <row r="27" spans="1:4">
      <c r="A27" s="4" t="s">
        <v>1173</v>
      </c>
      <c r="C27" s="5" t="n">
        <v>1</v>
      </c>
    </row>
    <row r="28" spans="1:4">
      <c r="A28" s="4" t="s">
        <v>1174</v>
      </c>
    </row>
    <row r="29" spans="1:4">
      <c r="A29" s="3" t="s">
        <v>1158</v>
      </c>
    </row>
    <row r="30" spans="1:4">
      <c r="A30" s="4" t="s">
        <v>1159</v>
      </c>
      <c r="C30" s="6" t="n">
        <v>8</v>
      </c>
    </row>
    <row r="31" spans="1:4">
      <c r="A31" s="4" t="s">
        <v>1175</v>
      </c>
    </row>
    <row r="32" spans="1:4">
      <c r="A32" s="3" t="s">
        <v>1158</v>
      </c>
    </row>
    <row r="33" spans="1:4">
      <c r="A33" s="4" t="s">
        <v>1159</v>
      </c>
      <c r="C33" s="5" t="n">
        <v>8</v>
      </c>
    </row>
    <row r="34" spans="1:4">
      <c r="A34" s="4" t="s">
        <v>1176</v>
      </c>
    </row>
    <row r="35" spans="1:4">
      <c r="A35" s="3" t="s">
        <v>1158</v>
      </c>
    </row>
    <row r="36" spans="1:4">
      <c r="A36" s="4" t="s">
        <v>1159</v>
      </c>
      <c r="C36" s="10" t="n">
        <v>1.5</v>
      </c>
    </row>
    <row r="37" spans="1:4">
      <c r="A37" s="4" t="s">
        <v>1177</v>
      </c>
    </row>
    <row r="38" spans="1:4">
      <c r="A38" s="3" t="s">
        <v>1158</v>
      </c>
    </row>
    <row r="39" spans="1:4">
      <c r="A39" s="4" t="s">
        <v>1159</v>
      </c>
      <c r="C39" s="5" t="n">
        <v>2</v>
      </c>
    </row>
    <row r="40" spans="1:4">
      <c r="A40" s="4" t="s">
        <v>1160</v>
      </c>
      <c r="C40" s="6" t="n">
        <v>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1178</v>
      </c>
      <c r="B1" s="2" t="s">
        <v>1</v>
      </c>
    </row>
    <row r="2" spans="1:4">
      <c r="B2" s="2" t="s">
        <v>1179</v>
      </c>
      <c r="C2" s="2" t="s">
        <v>1180</v>
      </c>
      <c r="D2" s="2" t="s">
        <v>917</v>
      </c>
    </row>
    <row r="3" spans="1:4">
      <c r="A3" s="3" t="s">
        <v>1181</v>
      </c>
    </row>
    <row r="4" spans="1:4">
      <c r="A4" s="4" t="s">
        <v>1182</v>
      </c>
      <c r="B4" s="5" t="n">
        <v>4</v>
      </c>
    </row>
    <row r="5" spans="1:4">
      <c r="A5" s="4" t="s">
        <v>1183</v>
      </c>
      <c r="B5" s="6" t="n">
        <v>108931</v>
      </c>
      <c r="C5" s="6" t="n">
        <v>103420</v>
      </c>
    </row>
    <row r="6" spans="1:4">
      <c r="A6" s="4" t="s">
        <v>102</v>
      </c>
      <c r="B6" s="5" t="n">
        <v>951</v>
      </c>
      <c r="C6" s="5" t="n">
        <v>-1807</v>
      </c>
    </row>
    <row r="7" spans="1:4">
      <c r="A7" s="4" t="s">
        <v>1184</v>
      </c>
      <c r="B7" s="5" t="n">
        <v>252468</v>
      </c>
      <c r="C7" s="5" t="n">
        <v>235143</v>
      </c>
    </row>
    <row r="8" spans="1:4">
      <c r="A8" s="4" t="s">
        <v>1185</v>
      </c>
      <c r="B8" s="5" t="n">
        <v>309085</v>
      </c>
      <c r="C8" s="5" t="n">
        <v>308202</v>
      </c>
    </row>
    <row r="9" spans="1:4">
      <c r="A9" s="4" t="s">
        <v>117</v>
      </c>
      <c r="B9" s="5" t="n">
        <v>51363</v>
      </c>
      <c r="C9" s="5" t="n">
        <v>32168</v>
      </c>
    </row>
    <row r="10" spans="1:4">
      <c r="A10" s="4" t="s">
        <v>51</v>
      </c>
      <c r="B10" s="5" t="n">
        <v>291435</v>
      </c>
      <c r="D10" s="6" t="n">
        <v>291435</v>
      </c>
    </row>
    <row r="11" spans="1:4">
      <c r="A11" s="4" t="s">
        <v>53</v>
      </c>
      <c r="B11" s="5" t="n">
        <v>13549370</v>
      </c>
      <c r="D11" s="5" t="n">
        <v>13683572</v>
      </c>
    </row>
    <row r="12" spans="1:4">
      <c r="A12" s="4" t="s">
        <v>1186</v>
      </c>
    </row>
    <row r="13" spans="1:4">
      <c r="A13" s="3" t="s">
        <v>1181</v>
      </c>
    </row>
    <row r="14" spans="1:4">
      <c r="A14" s="4" t="s">
        <v>1183</v>
      </c>
      <c r="B14" s="5" t="n">
        <v>92690</v>
      </c>
      <c r="C14" s="5" t="n">
        <v>86638</v>
      </c>
    </row>
    <row r="15" spans="1:4">
      <c r="A15" s="4" t="s">
        <v>102</v>
      </c>
      <c r="B15" s="5" t="n">
        <v>1025</v>
      </c>
      <c r="C15" s="5" t="n">
        <v>-1531</v>
      </c>
    </row>
    <row r="16" spans="1:4">
      <c r="A16" s="4" t="s">
        <v>1184</v>
      </c>
      <c r="B16" s="5" t="n">
        <v>10621</v>
      </c>
      <c r="C16" s="5" t="n">
        <v>10180</v>
      </c>
    </row>
    <row r="17" spans="1:4">
      <c r="A17" s="4" t="s">
        <v>1185</v>
      </c>
      <c r="B17" s="5" t="n">
        <v>60726</v>
      </c>
      <c r="C17" s="5" t="n">
        <v>59370</v>
      </c>
    </row>
    <row r="18" spans="1:4">
      <c r="A18" s="4" t="s">
        <v>117</v>
      </c>
      <c r="B18" s="5" t="n">
        <v>41560</v>
      </c>
      <c r="C18" s="5" t="n">
        <v>38979</v>
      </c>
    </row>
    <row r="19" spans="1:4">
      <c r="A19" s="4" t="s">
        <v>51</v>
      </c>
      <c r="B19" s="5" t="n">
        <v>247368</v>
      </c>
      <c r="D19" s="5" t="n">
        <v>247368</v>
      </c>
    </row>
    <row r="20" spans="1:4">
      <c r="A20" s="4" t="s">
        <v>53</v>
      </c>
      <c r="B20" s="5" t="n">
        <v>9748950</v>
      </c>
      <c r="D20" s="5" t="n">
        <v>10004971</v>
      </c>
    </row>
    <row r="21" spans="1:4">
      <c r="A21" s="4" t="s">
        <v>1187</v>
      </c>
    </row>
    <row r="22" spans="1:4">
      <c r="A22" s="3" t="s">
        <v>1181</v>
      </c>
    </row>
    <row r="23" spans="1:4">
      <c r="A23" s="4" t="s">
        <v>1183</v>
      </c>
      <c r="B23" s="5" t="n">
        <v>12850</v>
      </c>
      <c r="C23" s="5" t="n">
        <v>12550</v>
      </c>
    </row>
    <row r="24" spans="1:4">
      <c r="A24" s="4" t="s">
        <v>102</v>
      </c>
      <c r="B24" s="5" t="n">
        <v>-74</v>
      </c>
      <c r="C24" s="5" t="n">
        <v>-276</v>
      </c>
    </row>
    <row r="25" spans="1:4">
      <c r="A25" s="4" t="s">
        <v>1184</v>
      </c>
      <c r="B25" s="5" t="n">
        <v>91307</v>
      </c>
      <c r="C25" s="5" t="n">
        <v>68547</v>
      </c>
    </row>
    <row r="26" spans="1:4">
      <c r="A26" s="4" t="s">
        <v>1185</v>
      </c>
      <c r="B26" s="5" t="n">
        <v>87807</v>
      </c>
      <c r="C26" s="5" t="n">
        <v>77776</v>
      </c>
    </row>
    <row r="27" spans="1:4">
      <c r="A27" s="4" t="s">
        <v>117</v>
      </c>
      <c r="B27" s="5" t="n">
        <v>16424</v>
      </c>
      <c r="C27" s="5" t="n">
        <v>3597</v>
      </c>
    </row>
    <row r="28" spans="1:4">
      <c r="A28" s="4" t="s">
        <v>51</v>
      </c>
      <c r="B28" s="5" t="n">
        <v>7008</v>
      </c>
      <c r="D28" s="5" t="n">
        <v>7008</v>
      </c>
    </row>
    <row r="29" spans="1:4">
      <c r="A29" s="4" t="s">
        <v>53</v>
      </c>
      <c r="B29" s="5" t="n">
        <v>3333574</v>
      </c>
      <c r="D29" s="5" t="n">
        <v>3213115</v>
      </c>
    </row>
    <row r="30" spans="1:4">
      <c r="A30" s="4" t="s">
        <v>1188</v>
      </c>
    </row>
    <row r="31" spans="1:4">
      <c r="A31" s="3" t="s">
        <v>1181</v>
      </c>
    </row>
    <row r="32" spans="1:4">
      <c r="A32" s="4" t="s">
        <v>1183</v>
      </c>
      <c r="B32" s="5" t="n">
        <v>-467</v>
      </c>
      <c r="C32" s="5" t="n">
        <v>941</v>
      </c>
    </row>
    <row r="33" spans="1:4">
      <c r="A33" s="4" t="s">
        <v>1184</v>
      </c>
      <c r="B33" s="5" t="n">
        <v>118033</v>
      </c>
      <c r="C33" s="5" t="n">
        <v>127102</v>
      </c>
    </row>
    <row r="34" spans="1:4">
      <c r="A34" s="4" t="s">
        <v>1185</v>
      </c>
      <c r="B34" s="5" t="n">
        <v>114677</v>
      </c>
      <c r="C34" s="5" t="n">
        <v>130704</v>
      </c>
    </row>
    <row r="35" spans="1:4">
      <c r="A35" s="4" t="s">
        <v>117</v>
      </c>
      <c r="B35" s="5" t="n">
        <v>2889</v>
      </c>
      <c r="C35" s="5" t="n">
        <v>-2661</v>
      </c>
    </row>
    <row r="36" spans="1:4">
      <c r="A36" s="4" t="s">
        <v>51</v>
      </c>
      <c r="B36" s="5" t="n">
        <v>13071</v>
      </c>
      <c r="D36" s="5" t="n">
        <v>13071</v>
      </c>
    </row>
    <row r="37" spans="1:4">
      <c r="A37" s="4" t="s">
        <v>53</v>
      </c>
      <c r="B37" s="5" t="n">
        <v>1348924</v>
      </c>
      <c r="D37" s="5" t="n">
        <v>1627134</v>
      </c>
    </row>
    <row r="38" spans="1:4">
      <c r="A38" s="4" t="s">
        <v>1189</v>
      </c>
    </row>
    <row r="39" spans="1:4">
      <c r="A39" s="3" t="s">
        <v>1181</v>
      </c>
    </row>
    <row r="40" spans="1:4">
      <c r="A40" s="4" t="s">
        <v>1183</v>
      </c>
      <c r="B40" s="5" t="n">
        <v>642</v>
      </c>
      <c r="C40" s="5" t="n">
        <v>787</v>
      </c>
    </row>
    <row r="41" spans="1:4">
      <c r="A41" s="4" t="s">
        <v>1184</v>
      </c>
      <c r="B41" s="5" t="n">
        <v>36492</v>
      </c>
      <c r="C41" s="5" t="n">
        <v>35018</v>
      </c>
    </row>
    <row r="42" spans="1:4">
      <c r="A42" s="4" t="s">
        <v>1185</v>
      </c>
      <c r="B42" s="5" t="n">
        <v>30338</v>
      </c>
      <c r="C42" s="5" t="n">
        <v>31013</v>
      </c>
    </row>
    <row r="43" spans="1:4">
      <c r="A43" s="4" t="s">
        <v>117</v>
      </c>
      <c r="B43" s="5" t="n">
        <v>6796</v>
      </c>
      <c r="C43" s="5" t="n">
        <v>4792</v>
      </c>
    </row>
    <row r="44" spans="1:4">
      <c r="A44" s="4" t="s">
        <v>51</v>
      </c>
      <c r="B44" s="5" t="n">
        <v>23988</v>
      </c>
      <c r="D44" s="5" t="n">
        <v>23988</v>
      </c>
    </row>
    <row r="45" spans="1:4">
      <c r="A45" s="4" t="s">
        <v>53</v>
      </c>
      <c r="B45" s="5" t="n">
        <v>252857</v>
      </c>
      <c r="D45" s="5" t="n">
        <v>253513</v>
      </c>
    </row>
    <row r="46" spans="1:4">
      <c r="A46" s="4" t="s">
        <v>1190</v>
      </c>
    </row>
    <row r="47" spans="1:4">
      <c r="A47" s="3" t="s">
        <v>1181</v>
      </c>
    </row>
    <row r="48" spans="1:4">
      <c r="A48" s="4" t="s">
        <v>1183</v>
      </c>
      <c r="B48" s="5" t="n">
        <v>-1330</v>
      </c>
      <c r="C48" s="5" t="n">
        <v>-2091</v>
      </c>
    </row>
    <row r="49" spans="1:4">
      <c r="A49" s="4" t="s">
        <v>1184</v>
      </c>
      <c r="B49" s="5" t="n">
        <v>538</v>
      </c>
      <c r="C49" s="5" t="n">
        <v>-712</v>
      </c>
    </row>
    <row r="50" spans="1:4">
      <c r="A50" s="4" t="s">
        <v>1185</v>
      </c>
      <c r="B50" s="5" t="n">
        <v>15562</v>
      </c>
      <c r="C50" s="5" t="n">
        <v>9403</v>
      </c>
    </row>
    <row r="51" spans="1:4">
      <c r="A51" s="4" t="s">
        <v>117</v>
      </c>
      <c r="B51" s="5" t="n">
        <v>-16354</v>
      </c>
      <c r="C51" s="5" t="n">
        <v>-12206</v>
      </c>
    </row>
    <row r="52" spans="1:4">
      <c r="A52" s="4" t="s">
        <v>53</v>
      </c>
      <c r="B52" s="5" t="n">
        <v>2275342</v>
      </c>
      <c r="D52" s="5" t="n">
        <v>2243182</v>
      </c>
    </row>
    <row r="53" spans="1:4">
      <c r="A53" s="4" t="s">
        <v>1191</v>
      </c>
    </row>
    <row r="54" spans="1:4">
      <c r="A54" s="3" t="s">
        <v>1181</v>
      </c>
    </row>
    <row r="55" spans="1:4">
      <c r="A55" s="4" t="s">
        <v>1183</v>
      </c>
      <c r="B55" s="5" t="n">
        <v>4546</v>
      </c>
      <c r="C55" s="5" t="n">
        <v>4595</v>
      </c>
    </row>
    <row r="56" spans="1:4">
      <c r="A56" s="4" t="s">
        <v>1184</v>
      </c>
      <c r="B56" s="5" t="n">
        <v>-4523</v>
      </c>
      <c r="C56" s="5" t="n">
        <v>-4992</v>
      </c>
    </row>
    <row r="57" spans="1:4">
      <c r="A57" s="4" t="s">
        <v>1185</v>
      </c>
      <c r="B57" s="5" t="n">
        <v>-25</v>
      </c>
      <c r="C57" s="5" t="n">
        <v>-64</v>
      </c>
    </row>
    <row r="58" spans="1:4">
      <c r="A58" s="4" t="s">
        <v>117</v>
      </c>
      <c r="B58" s="5" t="n">
        <v>48</v>
      </c>
      <c r="C58" s="6" t="n">
        <v>-333</v>
      </c>
    </row>
    <row r="59" spans="1:4">
      <c r="A59" s="4" t="s">
        <v>53</v>
      </c>
      <c r="B59" s="6" t="n">
        <v>-3410277</v>
      </c>
      <c r="D59" s="6" t="n">
        <v>-365834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2</v>
      </c>
      <c r="B1" s="2" t="s">
        <v>1</v>
      </c>
    </row>
    <row r="2" spans="1:3">
      <c r="B2" s="2" t="s">
        <v>2</v>
      </c>
      <c r="C2" s="2" t="s">
        <v>89</v>
      </c>
    </row>
    <row r="3" spans="1:3">
      <c r="A3" s="3" t="s">
        <v>1193</v>
      </c>
    </row>
    <row r="4" spans="1:3">
      <c r="A4" s="4" t="s">
        <v>1194</v>
      </c>
      <c r="B4" s="6" t="n">
        <v>38786</v>
      </c>
      <c r="C4" s="6" t="n">
        <v>24441</v>
      </c>
    </row>
    <row r="5" spans="1:3">
      <c r="A5" s="4" t="s">
        <v>1195</v>
      </c>
      <c r="B5" s="5" t="n">
        <v>93669</v>
      </c>
      <c r="C5" s="5" t="n">
        <v>95985</v>
      </c>
    </row>
    <row r="6" spans="1:3">
      <c r="A6" s="4" t="s">
        <v>1196</v>
      </c>
      <c r="B6" s="7" t="n">
        <v>0.41</v>
      </c>
      <c r="C6" s="7" t="n">
        <v>0.25</v>
      </c>
    </row>
    <row r="7" spans="1:3">
      <c r="A7" s="3" t="s">
        <v>1197</v>
      </c>
    </row>
    <row r="8" spans="1:3">
      <c r="A8" s="4" t="s">
        <v>121</v>
      </c>
      <c r="B8" s="6" t="n">
        <v>38786</v>
      </c>
      <c r="C8" s="6" t="n">
        <v>24441</v>
      </c>
    </row>
    <row r="9" spans="1:3">
      <c r="A9" s="4" t="s">
        <v>1195</v>
      </c>
      <c r="B9" s="5" t="n">
        <v>93669</v>
      </c>
      <c r="C9" s="5" t="n">
        <v>95985</v>
      </c>
    </row>
    <row r="10" spans="1:3">
      <c r="A10" s="4" t="s">
        <v>1198</v>
      </c>
      <c r="C10" s="5" t="n">
        <v>161</v>
      </c>
    </row>
    <row r="11" spans="1:3">
      <c r="A11" s="4" t="s">
        <v>1199</v>
      </c>
      <c r="B11" s="5" t="n">
        <v>93669</v>
      </c>
      <c r="C11" s="5" t="n">
        <v>96146</v>
      </c>
    </row>
    <row r="12" spans="1:3">
      <c r="A12" s="4" t="s">
        <v>1200</v>
      </c>
      <c r="B12" s="7" t="n">
        <v>0.41</v>
      </c>
      <c r="C12" s="7" t="n">
        <v>0.2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01</v>
      </c>
      <c r="B1" s="2" t="s">
        <v>1130</v>
      </c>
      <c r="C1" s="2" t="s">
        <v>917</v>
      </c>
    </row>
    <row r="2" spans="1:3">
      <c r="A2" s="3" t="s">
        <v>1202</v>
      </c>
    </row>
    <row r="3" spans="1:3">
      <c r="A3" s="4" t="s">
        <v>1132</v>
      </c>
      <c r="B3" s="6" t="n">
        <v>348245</v>
      </c>
    </row>
    <row r="4" spans="1:3">
      <c r="A4" s="3" t="s">
        <v>1203</v>
      </c>
    </row>
    <row r="5" spans="1:3">
      <c r="A5" s="4" t="s">
        <v>1131</v>
      </c>
      <c r="B5" s="5" t="n">
        <v>331010</v>
      </c>
    </row>
    <row r="6" spans="1:3">
      <c r="A6" s="4" t="s">
        <v>1133</v>
      </c>
      <c r="B6" s="5" t="n">
        <v>83</v>
      </c>
    </row>
    <row r="7" spans="1:3">
      <c r="A7" s="4" t="s">
        <v>1204</v>
      </c>
      <c r="B7" s="5" t="n">
        <v>17318</v>
      </c>
      <c r="C7" s="6" t="n">
        <v>16498</v>
      </c>
    </row>
    <row r="8" spans="1:3">
      <c r="A8" s="4" t="s">
        <v>1135</v>
      </c>
    </row>
    <row r="9" spans="1:3">
      <c r="A9" s="3" t="s">
        <v>1202</v>
      </c>
    </row>
    <row r="10" spans="1:3">
      <c r="A10" s="4" t="s">
        <v>1135</v>
      </c>
      <c r="B10" s="5" t="n">
        <v>89646</v>
      </c>
    </row>
    <row r="11" spans="1:3">
      <c r="A11" s="4" t="s">
        <v>1138</v>
      </c>
      <c r="B11" s="5" t="n">
        <v>88477</v>
      </c>
    </row>
    <row r="12" spans="1:3">
      <c r="A12" s="4" t="s">
        <v>1139</v>
      </c>
      <c r="B12" s="5" t="n">
        <v>87262</v>
      </c>
    </row>
    <row r="13" spans="1:3">
      <c r="A13" s="4" t="s">
        <v>1140</v>
      </c>
      <c r="B13" s="5" t="n">
        <v>86961</v>
      </c>
    </row>
    <row r="14" spans="1:3">
      <c r="A14" s="4" t="s">
        <v>1132</v>
      </c>
      <c r="B14" s="5" t="n">
        <v>86963</v>
      </c>
    </row>
    <row r="15" spans="1:3">
      <c r="A15" s="4" t="s">
        <v>1205</v>
      </c>
      <c r="B15" s="6" t="n">
        <v>169</v>
      </c>
    </row>
    <row r="16" spans="1:3">
      <c r="A16" s="4" t="s">
        <v>1137</v>
      </c>
      <c r="B16" s="5" t="n">
        <v>20583</v>
      </c>
    </row>
    <row r="17" spans="1:3">
      <c r="A17" s="3" t="s">
        <v>1203</v>
      </c>
    </row>
    <row r="18" spans="1:3">
      <c r="A18" s="4" t="s">
        <v>1135</v>
      </c>
      <c r="B18" s="6" t="n">
        <v>71820</v>
      </c>
    </row>
    <row r="19" spans="1:3">
      <c r="A19" s="4" t="s">
        <v>1138</v>
      </c>
      <c r="B19" s="5" t="n">
        <v>82940</v>
      </c>
    </row>
    <row r="20" spans="1:3">
      <c r="A20" s="4" t="s">
        <v>1139</v>
      </c>
      <c r="B20" s="5" t="n">
        <v>85507</v>
      </c>
    </row>
    <row r="21" spans="1:3">
      <c r="A21" s="4" t="s">
        <v>1140</v>
      </c>
      <c r="B21" s="5" t="n">
        <v>86549</v>
      </c>
    </row>
    <row r="22" spans="1:3">
      <c r="A22" s="4" t="s">
        <v>1131</v>
      </c>
      <c r="B22" s="5" t="n">
        <v>86607</v>
      </c>
    </row>
    <row r="23" spans="1:3">
      <c r="A23" s="4" t="s">
        <v>1138</v>
      </c>
    </row>
    <row r="24" spans="1:3">
      <c r="A24" s="3" t="s">
        <v>1202</v>
      </c>
    </row>
    <row r="25" spans="1:3">
      <c r="A25" s="4" t="s">
        <v>1138</v>
      </c>
      <c r="B25" s="5" t="n">
        <v>84771</v>
      </c>
    </row>
    <row r="26" spans="1:3">
      <c r="A26" s="4" t="s">
        <v>1139</v>
      </c>
      <c r="B26" s="5" t="n">
        <v>85189</v>
      </c>
    </row>
    <row r="27" spans="1:3">
      <c r="A27" s="4" t="s">
        <v>1140</v>
      </c>
      <c r="B27" s="5" t="n">
        <v>84076</v>
      </c>
    </row>
    <row r="28" spans="1:3">
      <c r="A28" s="4" t="s">
        <v>1132</v>
      </c>
      <c r="B28" s="5" t="n">
        <v>84085</v>
      </c>
    </row>
    <row r="29" spans="1:3">
      <c r="A29" s="4" t="s">
        <v>1205</v>
      </c>
      <c r="B29" s="6" t="n">
        <v>401</v>
      </c>
    </row>
    <row r="30" spans="1:3">
      <c r="A30" s="4" t="s">
        <v>1137</v>
      </c>
      <c r="B30" s="5" t="n">
        <v>20180</v>
      </c>
    </row>
    <row r="31" spans="1:3">
      <c r="A31" s="3" t="s">
        <v>1203</v>
      </c>
    </row>
    <row r="32" spans="1:3">
      <c r="A32" s="4" t="s">
        <v>1138</v>
      </c>
      <c r="B32" s="6" t="n">
        <v>71543</v>
      </c>
    </row>
    <row r="33" spans="1:3">
      <c r="A33" s="4" t="s">
        <v>1139</v>
      </c>
      <c r="B33" s="5" t="n">
        <v>81682</v>
      </c>
    </row>
    <row r="34" spans="1:3">
      <c r="A34" s="4" t="s">
        <v>1140</v>
      </c>
      <c r="B34" s="5" t="n">
        <v>83169</v>
      </c>
    </row>
    <row r="35" spans="1:3">
      <c r="A35" s="4" t="s">
        <v>1131</v>
      </c>
      <c r="B35" s="5" t="n">
        <v>83265</v>
      </c>
    </row>
    <row r="36" spans="1:3">
      <c r="A36" s="4" t="s">
        <v>1139</v>
      </c>
    </row>
    <row r="37" spans="1:3">
      <c r="A37" s="3" t="s">
        <v>1202</v>
      </c>
    </row>
    <row r="38" spans="1:3">
      <c r="A38" s="4" t="s">
        <v>1139</v>
      </c>
      <c r="B38" s="5" t="n">
        <v>87899</v>
      </c>
    </row>
    <row r="39" spans="1:3">
      <c r="A39" s="4" t="s">
        <v>1140</v>
      </c>
      <c r="B39" s="5" t="n">
        <v>88025</v>
      </c>
    </row>
    <row r="40" spans="1:3">
      <c r="A40" s="4" t="s">
        <v>1132</v>
      </c>
      <c r="B40" s="5" t="n">
        <v>87771</v>
      </c>
    </row>
    <row r="41" spans="1:3">
      <c r="A41" s="4" t="s">
        <v>1205</v>
      </c>
      <c r="B41" s="6" t="n">
        <v>776</v>
      </c>
    </row>
    <row r="42" spans="1:3">
      <c r="A42" s="4" t="s">
        <v>1137</v>
      </c>
      <c r="B42" s="5" t="n">
        <v>20737</v>
      </c>
    </row>
    <row r="43" spans="1:3">
      <c r="A43" s="3" t="s">
        <v>1203</v>
      </c>
    </row>
    <row r="44" spans="1:3">
      <c r="A44" s="4" t="s">
        <v>1139</v>
      </c>
      <c r="B44" s="6" t="n">
        <v>77675</v>
      </c>
    </row>
    <row r="45" spans="1:3">
      <c r="A45" s="4" t="s">
        <v>1140</v>
      </c>
      <c r="B45" s="5" t="n">
        <v>86319</v>
      </c>
    </row>
    <row r="46" spans="1:3">
      <c r="A46" s="4" t="s">
        <v>1131</v>
      </c>
      <c r="B46" s="5" t="n">
        <v>86553</v>
      </c>
    </row>
    <row r="47" spans="1:3">
      <c r="A47" s="4" t="s">
        <v>1140</v>
      </c>
    </row>
    <row r="48" spans="1:3">
      <c r="A48" s="3" t="s">
        <v>1202</v>
      </c>
    </row>
    <row r="49" spans="1:3">
      <c r="A49" s="4" t="s">
        <v>1140</v>
      </c>
      <c r="B49" s="5" t="n">
        <v>75217</v>
      </c>
    </row>
    <row r="50" spans="1:3">
      <c r="A50" s="4" t="s">
        <v>1132</v>
      </c>
      <c r="B50" s="5" t="n">
        <v>76110</v>
      </c>
    </row>
    <row r="51" spans="1:3">
      <c r="A51" s="4" t="s">
        <v>1205</v>
      </c>
      <c r="B51" s="6" t="n">
        <v>4542</v>
      </c>
    </row>
    <row r="52" spans="1:3">
      <c r="A52" s="4" t="s">
        <v>1137</v>
      </c>
      <c r="B52" s="5" t="n">
        <v>15288</v>
      </c>
    </row>
    <row r="53" spans="1:3">
      <c r="A53" s="3" t="s">
        <v>1203</v>
      </c>
    </row>
    <row r="54" spans="1:3">
      <c r="A54" s="4" t="s">
        <v>1140</v>
      </c>
      <c r="B54" s="6" t="n">
        <v>61922</v>
      </c>
    </row>
    <row r="55" spans="1:3">
      <c r="A55" s="4" t="s">
        <v>1131</v>
      </c>
      <c r="B55" s="5" t="n">
        <v>68015</v>
      </c>
    </row>
    <row r="56" spans="1:3">
      <c r="A56" s="4" t="s">
        <v>18</v>
      </c>
    </row>
    <row r="57" spans="1:3">
      <c r="A57" s="3" t="s">
        <v>1202</v>
      </c>
    </row>
    <row r="58" spans="1:3">
      <c r="A58" s="4" t="s">
        <v>1132</v>
      </c>
      <c r="B58" s="5" t="n">
        <v>13316</v>
      </c>
    </row>
    <row r="59" spans="1:3">
      <c r="A59" s="4" t="s">
        <v>1205</v>
      </c>
      <c r="B59" s="6" t="n">
        <v>2257</v>
      </c>
    </row>
    <row r="60" spans="1:3">
      <c r="A60" s="4" t="s">
        <v>1137</v>
      </c>
      <c r="B60" s="5" t="n">
        <v>3545</v>
      </c>
    </row>
    <row r="61" spans="1:3">
      <c r="A61" s="3" t="s">
        <v>1203</v>
      </c>
    </row>
    <row r="62" spans="1:3">
      <c r="A62" s="4" t="s">
        <v>1131</v>
      </c>
      <c r="B62" s="6" t="n">
        <v>65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8</v>
      </c>
      <c r="B1" s="2" t="s">
        <v>1</v>
      </c>
    </row>
    <row r="2" spans="1:2">
      <c r="B2" s="2" t="s">
        <v>2</v>
      </c>
    </row>
    <row r="3" spans="1:2">
      <c r="A3" s="3" t="s">
        <v>98</v>
      </c>
    </row>
    <row r="4" spans="1:2">
      <c r="A4" s="4" t="s">
        <v>98</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3192</v>
      </c>
      <c r="C3" s="6" t="n">
        <v>644073</v>
      </c>
    </row>
    <row r="4" spans="1:3">
      <c r="A4" s="4" t="s">
        <v>34</v>
      </c>
      <c r="B4" s="5" t="n">
        <v>438</v>
      </c>
      <c r="C4" s="5" t="n">
        <v>400</v>
      </c>
    </row>
    <row r="5" spans="1:3">
      <c r="A5" s="4" t="s">
        <v>35</v>
      </c>
      <c r="B5" s="5" t="n">
        <v>156851</v>
      </c>
      <c r="C5" s="5" t="n">
        <v>133993</v>
      </c>
    </row>
    <row r="6" spans="1:3">
      <c r="A6" s="4" t="s">
        <v>36</v>
      </c>
      <c r="B6" s="5" t="n">
        <v>65205</v>
      </c>
      <c r="C6" s="5" t="n">
        <v>61611</v>
      </c>
    </row>
    <row r="7" spans="1:3">
      <c r="A7" s="3" t="s">
        <v>37</v>
      </c>
    </row>
    <row r="8" spans="1:3">
      <c r="A8" s="4" t="s">
        <v>38</v>
      </c>
      <c r="B8" s="5" t="n">
        <v>703295</v>
      </c>
      <c r="C8" s="5" t="n">
        <v>745466</v>
      </c>
    </row>
    <row r="9" spans="1:3">
      <c r="A9" s="4" t="s">
        <v>39</v>
      </c>
      <c r="B9" s="5" t="n">
        <v>1019851</v>
      </c>
      <c r="C9" s="5" t="n">
        <v>875658</v>
      </c>
    </row>
    <row r="10" spans="1:3">
      <c r="A10" s="4" t="s">
        <v>40</v>
      </c>
      <c r="B10" s="5" t="n">
        <v>369865</v>
      </c>
      <c r="C10" s="5" t="n">
        <v>351012</v>
      </c>
    </row>
    <row r="11" spans="1:3">
      <c r="A11" s="4" t="s">
        <v>41</v>
      </c>
      <c r="B11" s="5" t="n">
        <v>19343</v>
      </c>
      <c r="C11" s="5" t="n">
        <v>19679</v>
      </c>
    </row>
    <row r="12" spans="1:3">
      <c r="A12" s="4" t="s">
        <v>42</v>
      </c>
      <c r="B12" s="5" t="n">
        <v>2112354</v>
      </c>
      <c r="C12" s="5" t="n">
        <v>1991815</v>
      </c>
    </row>
    <row r="13" spans="1:3">
      <c r="A13" s="4" t="s">
        <v>43</v>
      </c>
      <c r="B13" s="5" t="n">
        <v>1059280</v>
      </c>
      <c r="C13" s="5" t="n">
        <v>1393246</v>
      </c>
    </row>
    <row r="14" spans="1:3">
      <c r="A14" s="4" t="s">
        <v>44</v>
      </c>
      <c r="B14" s="5" t="n">
        <v>7011679</v>
      </c>
      <c r="C14" s="5" t="n">
        <v>6930458</v>
      </c>
    </row>
    <row r="15" spans="1:3">
      <c r="A15" s="4" t="s">
        <v>45</v>
      </c>
      <c r="B15" s="5" t="n">
        <v>-58809</v>
      </c>
      <c r="C15" s="5" t="n">
        <v>-59486</v>
      </c>
    </row>
    <row r="16" spans="1:3">
      <c r="A16" s="4" t="s">
        <v>46</v>
      </c>
      <c r="B16" s="5" t="n">
        <v>6952870</v>
      </c>
      <c r="C16" s="5" t="n">
        <v>6870972</v>
      </c>
    </row>
    <row r="17" spans="1:3">
      <c r="A17" s="4" t="s">
        <v>47</v>
      </c>
      <c r="B17" s="5" t="n">
        <v>1651199</v>
      </c>
      <c r="C17" s="5" t="n">
        <v>1440287</v>
      </c>
    </row>
    <row r="18" spans="1:3">
      <c r="A18" s="4" t="s">
        <v>48</v>
      </c>
      <c r="B18" s="5" t="n">
        <v>210333</v>
      </c>
      <c r="C18" s="5" t="n">
        <v>237373</v>
      </c>
    </row>
    <row r="19" spans="1:3">
      <c r="A19" s="4" t="s">
        <v>49</v>
      </c>
      <c r="B19" s="5" t="n">
        <v>108806</v>
      </c>
    </row>
    <row r="20" spans="1:3">
      <c r="A20" s="4" t="s">
        <v>50</v>
      </c>
      <c r="B20" s="5" t="n">
        <v>591442</v>
      </c>
      <c r="C20" s="5" t="n">
        <v>580362</v>
      </c>
    </row>
    <row r="21" spans="1:3">
      <c r="A21" s="4" t="s">
        <v>51</v>
      </c>
      <c r="B21" s="5" t="n">
        <v>291435</v>
      </c>
      <c r="C21" s="5" t="n">
        <v>291435</v>
      </c>
    </row>
    <row r="22" spans="1:3">
      <c r="A22" s="4" t="s">
        <v>52</v>
      </c>
      <c r="B22" s="5" t="n">
        <v>35965</v>
      </c>
      <c r="C22" s="5" t="n">
        <v>38005</v>
      </c>
    </row>
    <row r="23" spans="1:3">
      <c r="A23" s="4" t="s">
        <v>53</v>
      </c>
      <c r="B23" s="5" t="n">
        <v>13549370</v>
      </c>
      <c r="C23" s="5" t="n">
        <v>13683572</v>
      </c>
    </row>
    <row r="24" spans="1:3">
      <c r="A24" s="3" t="s">
        <v>54</v>
      </c>
    </row>
    <row r="25" spans="1:3">
      <c r="A25" s="4" t="s">
        <v>55</v>
      </c>
      <c r="B25" s="5" t="n">
        <v>2490144</v>
      </c>
      <c r="C25" s="5" t="n">
        <v>2560750</v>
      </c>
    </row>
    <row r="26" spans="1:3">
      <c r="A26" s="4" t="s">
        <v>56</v>
      </c>
      <c r="B26" s="5" t="n">
        <v>5807975</v>
      </c>
      <c r="C26" s="5" t="n">
        <v>5975406</v>
      </c>
    </row>
    <row r="27" spans="1:3">
      <c r="A27" s="4" t="s">
        <v>57</v>
      </c>
      <c r="B27" s="5" t="n">
        <v>8298119</v>
      </c>
      <c r="C27" s="5" t="n">
        <v>8536156</v>
      </c>
    </row>
    <row r="28" spans="1:3">
      <c r="A28" s="4" t="s">
        <v>58</v>
      </c>
      <c r="B28" s="5" t="n">
        <v>1490227</v>
      </c>
      <c r="C28" s="5" t="n">
        <v>1294925</v>
      </c>
    </row>
    <row r="29" spans="1:3">
      <c r="A29" s="4" t="s">
        <v>59</v>
      </c>
      <c r="B29" s="5" t="n">
        <v>914525</v>
      </c>
      <c r="C29" s="5" t="n">
        <v>1065807</v>
      </c>
    </row>
    <row r="30" spans="1:3">
      <c r="A30" s="4" t="s">
        <v>60</v>
      </c>
      <c r="B30" s="5" t="n">
        <v>69354</v>
      </c>
      <c r="C30" s="5" t="n">
        <v>81667</v>
      </c>
    </row>
    <row r="31" spans="1:3">
      <c r="A31" s="4" t="s">
        <v>61</v>
      </c>
      <c r="B31" s="5" t="n">
        <v>225372</v>
      </c>
      <c r="C31" s="5" t="n">
        <v>228872</v>
      </c>
    </row>
    <row r="32" spans="1:3">
      <c r="A32" s="4" t="s">
        <v>62</v>
      </c>
      <c r="B32" s="5" t="n">
        <v>118452</v>
      </c>
    </row>
    <row r="33" spans="1:3">
      <c r="A33" s="4" t="s">
        <v>63</v>
      </c>
      <c r="B33" s="5" t="n">
        <v>67012</v>
      </c>
      <c r="C33" s="5" t="n">
        <v>67012</v>
      </c>
    </row>
    <row r="34" spans="1:3">
      <c r="A34" s="4" t="s">
        <v>64</v>
      </c>
      <c r="B34" s="5" t="n">
        <v>351178</v>
      </c>
      <c r="C34" s="5" t="n">
        <v>435240</v>
      </c>
    </row>
    <row r="35" spans="1:3">
      <c r="A35" s="4" t="s">
        <v>65</v>
      </c>
      <c r="B35" s="5" t="n">
        <v>11534239</v>
      </c>
      <c r="C35" s="5" t="n">
        <v>11709679</v>
      </c>
    </row>
    <row r="36" spans="1:3">
      <c r="A36" s="4" t="s">
        <v>66</v>
      </c>
      <c r="B36" s="4" t="s">
        <v>67</v>
      </c>
      <c r="C36" s="4" t="s">
        <v>67</v>
      </c>
    </row>
    <row r="37" spans="1:3">
      <c r="A37" s="3" t="s">
        <v>68</v>
      </c>
    </row>
    <row r="38" spans="1:3">
      <c r="A38" s="4" t="s">
        <v>69</v>
      </c>
      <c r="B38" s="5" t="n">
        <v>938</v>
      </c>
      <c r="C38" s="5" t="n">
        <v>936</v>
      </c>
    </row>
    <row r="39" spans="1:3">
      <c r="A39" s="4" t="s">
        <v>70</v>
      </c>
      <c r="B39" s="5" t="n">
        <v>1491585</v>
      </c>
      <c r="C39" s="5" t="n">
        <v>1489816</v>
      </c>
    </row>
    <row r="40" spans="1:3">
      <c r="A40" s="4" t="s">
        <v>71</v>
      </c>
      <c r="B40" s="5" t="n">
        <v>-1062</v>
      </c>
      <c r="C40" s="5" t="n">
        <v>-8627</v>
      </c>
    </row>
    <row r="41" spans="1:3">
      <c r="A41" s="4" t="s">
        <v>72</v>
      </c>
      <c r="B41" s="5" t="n">
        <v>499452</v>
      </c>
      <c r="C41" s="5" t="n">
        <v>466737</v>
      </c>
    </row>
    <row r="42" spans="1:3">
      <c r="A42" s="4" t="s">
        <v>73</v>
      </c>
      <c r="B42" s="5" t="n">
        <v>827</v>
      </c>
      <c r="C42" s="5" t="n">
        <v>825</v>
      </c>
    </row>
    <row r="43" spans="1:3">
      <c r="A43" s="4" t="s">
        <v>74</v>
      </c>
      <c r="B43" s="5" t="n">
        <v>-213</v>
      </c>
      <c r="C43" s="5" t="n">
        <v>-217</v>
      </c>
    </row>
    <row r="44" spans="1:3">
      <c r="A44" s="4" t="s">
        <v>75</v>
      </c>
      <c r="B44" s="5" t="n">
        <v>1991527</v>
      </c>
      <c r="C44" s="5" t="n">
        <v>1949470</v>
      </c>
    </row>
    <row r="45" spans="1:3">
      <c r="A45" s="4" t="s">
        <v>76</v>
      </c>
      <c r="B45" s="5" t="n">
        <v>23604</v>
      </c>
      <c r="C45" s="5" t="n">
        <v>24423</v>
      </c>
    </row>
    <row r="46" spans="1:3">
      <c r="A46" s="4" t="s">
        <v>77</v>
      </c>
      <c r="B46" s="5" t="n">
        <v>2015131</v>
      </c>
      <c r="C46" s="5" t="n">
        <v>1973893</v>
      </c>
    </row>
    <row r="47" spans="1:3">
      <c r="A47" s="4" t="s">
        <v>78</v>
      </c>
      <c r="B47" s="6" t="n">
        <v>13549370</v>
      </c>
      <c r="C47" s="6" t="n">
        <v>13683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1</v>
      </c>
    </row>
    <row r="2" spans="1:3">
      <c r="A2" s="3" t="s">
        <v>80</v>
      </c>
    </row>
    <row r="3" spans="1:3">
      <c r="A3" s="4" t="s">
        <v>81</v>
      </c>
      <c r="B3" s="6" t="n">
        <v>1021221</v>
      </c>
      <c r="C3" s="6" t="n">
        <v>886799</v>
      </c>
    </row>
    <row r="4" spans="1:3">
      <c r="A4" s="4" t="s">
        <v>82</v>
      </c>
      <c r="B4" s="6" t="n">
        <v>365781</v>
      </c>
      <c r="C4" s="6" t="n">
        <v>341124</v>
      </c>
    </row>
    <row r="5" spans="1:3">
      <c r="A5" s="4" t="s">
        <v>83</v>
      </c>
      <c r="B5" s="7" t="n">
        <v>0.01</v>
      </c>
      <c r="C5" s="7" t="n">
        <v>0.01</v>
      </c>
    </row>
    <row r="6" spans="1:3">
      <c r="A6" s="4" t="s">
        <v>84</v>
      </c>
      <c r="B6" s="5" t="n">
        <v>125000000</v>
      </c>
      <c r="C6" s="5" t="n">
        <v>125000000</v>
      </c>
    </row>
    <row r="7" spans="1:3">
      <c r="A7" s="4" t="s">
        <v>85</v>
      </c>
      <c r="B7" s="5" t="n">
        <v>93821450</v>
      </c>
      <c r="C7" s="5" t="n">
        <v>93610217</v>
      </c>
    </row>
    <row r="8" spans="1:3">
      <c r="A8" s="4" t="s">
        <v>86</v>
      </c>
      <c r="B8" s="5" t="n">
        <v>93821450</v>
      </c>
      <c r="C8" s="5" t="n">
        <v>93610217</v>
      </c>
    </row>
    <row r="9" spans="1:3">
      <c r="A9" s="4" t="s">
        <v>87</v>
      </c>
      <c r="B9" s="5" t="n">
        <v>10683</v>
      </c>
      <c r="C9" s="5" t="n">
        <v>11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46</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110870</v>
      </c>
      <c r="C4" s="6" t="n">
        <v>99944</v>
      </c>
    </row>
    <row r="5" spans="1:3">
      <c r="A5" s="4" t="s">
        <v>92</v>
      </c>
      <c r="B5" s="5" t="n">
        <v>16859</v>
      </c>
      <c r="C5" s="5" t="n">
        <v>16300</v>
      </c>
    </row>
    <row r="6" spans="1:3">
      <c r="A6" s="3" t="s">
        <v>37</v>
      </c>
    </row>
    <row r="7" spans="1:3">
      <c r="A7" s="4" t="s">
        <v>93</v>
      </c>
      <c r="B7" s="5" t="n">
        <v>15616</v>
      </c>
      <c r="C7" s="5" t="n">
        <v>10953</v>
      </c>
    </row>
    <row r="8" spans="1:3">
      <c r="A8" s="4" t="s">
        <v>94</v>
      </c>
      <c r="B8" s="5" t="n">
        <v>1498</v>
      </c>
      <c r="C8" s="5" t="n">
        <v>1772</v>
      </c>
    </row>
    <row r="9" spans="1:3">
      <c r="A9" s="4" t="s">
        <v>95</v>
      </c>
      <c r="B9" s="5" t="n">
        <v>5197</v>
      </c>
      <c r="C9" s="5" t="n">
        <v>4391</v>
      </c>
    </row>
    <row r="10" spans="1:3">
      <c r="A10" s="4" t="s">
        <v>96</v>
      </c>
      <c r="B10" s="5" t="n">
        <v>150040</v>
      </c>
      <c r="C10" s="5" t="n">
        <v>133360</v>
      </c>
    </row>
    <row r="11" spans="1:3">
      <c r="A11" s="3" t="s">
        <v>97</v>
      </c>
    </row>
    <row r="12" spans="1:3">
      <c r="A12" s="4" t="s">
        <v>98</v>
      </c>
      <c r="B12" s="5" t="n">
        <v>17106</v>
      </c>
      <c r="C12" s="5" t="n">
        <v>8675</v>
      </c>
    </row>
    <row r="13" spans="1:3">
      <c r="A13" s="4" t="s">
        <v>99</v>
      </c>
      <c r="B13" s="5" t="n">
        <v>14738</v>
      </c>
      <c r="C13" s="5" t="n">
        <v>13739</v>
      </c>
    </row>
    <row r="14" spans="1:3">
      <c r="A14" s="4" t="s">
        <v>59</v>
      </c>
      <c r="B14" s="5" t="n">
        <v>5471</v>
      </c>
      <c r="C14" s="5" t="n">
        <v>4043</v>
      </c>
    </row>
    <row r="15" spans="1:3">
      <c r="A15" s="4" t="s">
        <v>61</v>
      </c>
      <c r="B15" s="5" t="n">
        <v>2641</v>
      </c>
      <c r="C15" s="5" t="n">
        <v>2497</v>
      </c>
    </row>
    <row r="16" spans="1:3">
      <c r="A16" s="4" t="s">
        <v>63</v>
      </c>
      <c r="B16" s="5" t="n">
        <v>1001</v>
      </c>
      <c r="C16" s="5" t="n">
        <v>822</v>
      </c>
    </row>
    <row r="17" spans="1:3">
      <c r="A17" s="4" t="s">
        <v>95</v>
      </c>
      <c r="B17" s="5" t="n">
        <v>152</v>
      </c>
      <c r="C17" s="5" t="n">
        <v>164</v>
      </c>
    </row>
    <row r="18" spans="1:3">
      <c r="A18" s="4" t="s">
        <v>100</v>
      </c>
      <c r="B18" s="5" t="n">
        <v>41109</v>
      </c>
      <c r="C18" s="5" t="n">
        <v>29940</v>
      </c>
    </row>
    <row r="19" spans="1:3">
      <c r="A19" s="4" t="s">
        <v>101</v>
      </c>
      <c r="B19" s="5" t="n">
        <v>108931</v>
      </c>
      <c r="C19" s="5" t="n">
        <v>103420</v>
      </c>
    </row>
    <row r="20" spans="1:3">
      <c r="A20" s="4" t="s">
        <v>102</v>
      </c>
      <c r="B20" s="5" t="n">
        <v>951</v>
      </c>
      <c r="C20" s="5" t="n">
        <v>-1807</v>
      </c>
    </row>
    <row r="21" spans="1:3">
      <c r="A21" s="4" t="s">
        <v>103</v>
      </c>
      <c r="B21" s="5" t="n">
        <v>107980</v>
      </c>
      <c r="C21" s="5" t="n">
        <v>105227</v>
      </c>
    </row>
    <row r="22" spans="1:3">
      <c r="A22" s="3" t="s">
        <v>104</v>
      </c>
    </row>
    <row r="23" spans="1:3">
      <c r="A23" s="4" t="s">
        <v>105</v>
      </c>
      <c r="B23" s="5" t="n">
        <v>96139</v>
      </c>
      <c r="C23" s="5" t="n">
        <v>105767</v>
      </c>
    </row>
    <row r="24" spans="1:3">
      <c r="A24" s="4" t="s">
        <v>106</v>
      </c>
      <c r="B24" s="5" t="n">
        <v>21873</v>
      </c>
      <c r="C24" s="5" t="n">
        <v>20626</v>
      </c>
    </row>
    <row r="25" spans="1:3">
      <c r="A25" s="4" t="s">
        <v>107</v>
      </c>
      <c r="B25" s="5" t="n">
        <v>35969</v>
      </c>
      <c r="C25" s="5" t="n">
        <v>38717</v>
      </c>
    </row>
    <row r="26" spans="1:3">
      <c r="A26" s="4" t="s">
        <v>108</v>
      </c>
      <c r="B26" s="5" t="n">
        <v>20160</v>
      </c>
      <c r="C26" s="5" t="n">
        <v>18354</v>
      </c>
    </row>
    <row r="27" spans="1:3">
      <c r="A27" s="4" t="s">
        <v>109</v>
      </c>
      <c r="B27" s="5" t="n">
        <v>33203</v>
      </c>
      <c r="C27" s="5" t="n">
        <v>34315</v>
      </c>
    </row>
    <row r="28" spans="1:3">
      <c r="A28" s="4" t="s">
        <v>95</v>
      </c>
      <c r="B28" s="5" t="n">
        <v>45124</v>
      </c>
      <c r="C28" s="5" t="n">
        <v>17364</v>
      </c>
    </row>
    <row r="29" spans="1:3">
      <c r="A29" s="4" t="s">
        <v>110</v>
      </c>
      <c r="B29" s="5" t="n">
        <v>252468</v>
      </c>
      <c r="C29" s="5" t="n">
        <v>235143</v>
      </c>
    </row>
    <row r="30" spans="1:3">
      <c r="A30" s="3" t="s">
        <v>111</v>
      </c>
    </row>
    <row r="31" spans="1:3">
      <c r="A31" s="4" t="s">
        <v>112</v>
      </c>
      <c r="B31" s="5" t="n">
        <v>189898</v>
      </c>
      <c r="C31" s="5" t="n">
        <v>182600</v>
      </c>
    </row>
    <row r="32" spans="1:3">
      <c r="A32" s="4" t="s">
        <v>113</v>
      </c>
      <c r="B32" s="5" t="n">
        <v>28023</v>
      </c>
      <c r="C32" s="5" t="n">
        <v>27830</v>
      </c>
    </row>
    <row r="33" spans="1:3">
      <c r="A33" s="4" t="s">
        <v>114</v>
      </c>
      <c r="B33" s="5" t="n">
        <v>22942</v>
      </c>
      <c r="C33" s="5" t="n">
        <v>24704</v>
      </c>
    </row>
    <row r="34" spans="1:3">
      <c r="A34" s="4" t="s">
        <v>115</v>
      </c>
      <c r="B34" s="5" t="n">
        <v>14926</v>
      </c>
      <c r="C34" s="5" t="n">
        <v>15532</v>
      </c>
    </row>
    <row r="35" spans="1:3">
      <c r="A35" s="4" t="s">
        <v>95</v>
      </c>
      <c r="B35" s="5" t="n">
        <v>53296</v>
      </c>
      <c r="C35" s="5" t="n">
        <v>57536</v>
      </c>
    </row>
    <row r="36" spans="1:3">
      <c r="A36" s="4" t="s">
        <v>116</v>
      </c>
      <c r="B36" s="5" t="n">
        <v>309085</v>
      </c>
      <c r="C36" s="5" t="n">
        <v>308202</v>
      </c>
    </row>
    <row r="37" spans="1:3">
      <c r="A37" s="4" t="s">
        <v>117</v>
      </c>
      <c r="B37" s="5" t="n">
        <v>51363</v>
      </c>
      <c r="C37" s="5" t="n">
        <v>32168</v>
      </c>
    </row>
    <row r="38" spans="1:3">
      <c r="A38" s="4" t="s">
        <v>118</v>
      </c>
      <c r="B38" s="5" t="n">
        <v>11586</v>
      </c>
      <c r="C38" s="5" t="n">
        <v>7488</v>
      </c>
    </row>
    <row r="39" spans="1:3">
      <c r="A39" s="4" t="s">
        <v>119</v>
      </c>
      <c r="B39" s="5" t="n">
        <v>39777</v>
      </c>
      <c r="C39" s="5" t="n">
        <v>24680</v>
      </c>
    </row>
    <row r="40" spans="1:3">
      <c r="A40" s="4" t="s">
        <v>120</v>
      </c>
      <c r="B40" s="5" t="n">
        <v>991</v>
      </c>
      <c r="C40" s="5" t="n">
        <v>239</v>
      </c>
    </row>
    <row r="41" spans="1:3">
      <c r="A41" s="4" t="s">
        <v>121</v>
      </c>
      <c r="B41" s="6" t="n">
        <v>38786</v>
      </c>
      <c r="C41" s="6" t="n">
        <v>24441</v>
      </c>
    </row>
    <row r="42" spans="1:3">
      <c r="A42" s="3" t="s">
        <v>122</v>
      </c>
    </row>
    <row r="43" spans="1:3">
      <c r="A43" s="4" t="s">
        <v>123</v>
      </c>
      <c r="B43" s="7" t="n">
        <v>0.41</v>
      </c>
      <c r="C43" s="7" t="n">
        <v>0.25</v>
      </c>
    </row>
    <row r="44" spans="1:3">
      <c r="A44" s="4" t="s">
        <v>124</v>
      </c>
      <c r="B44" s="7" t="n">
        <v>0.41</v>
      </c>
      <c r="C44" s="7" t="n">
        <v>0.25</v>
      </c>
    </row>
    <row r="45" spans="1:3">
      <c r="A45" s="3" t="s">
        <v>125</v>
      </c>
    </row>
    <row r="46" spans="1:3">
      <c r="A46" s="4" t="s">
        <v>126</v>
      </c>
      <c r="B46" s="5" t="n">
        <v>93669</v>
      </c>
      <c r="C46" s="5" t="n">
        <v>95985</v>
      </c>
    </row>
    <row r="47" spans="1:3">
      <c r="A47" s="4" t="s">
        <v>127</v>
      </c>
      <c r="B47" s="5" t="n">
        <v>93669</v>
      </c>
      <c r="C47" s="5" t="n">
        <v>96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5</v>
      </c>
      <c r="B1" s="2" t="s">
        <v>1</v>
      </c>
    </row>
    <row r="2" spans="1:2">
      <c r="B2" s="2" t="s">
        <v>2</v>
      </c>
    </row>
    <row r="3" spans="1:2">
      <c r="A3" s="3" t="s">
        <v>98</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59</v>
      </c>
    </row>
    <row r="4" spans="1:2">
      <c r="A4" s="4" t="s">
        <v>359</v>
      </c>
      <c r="B4" s="4" t="s">
        <v>360</v>
      </c>
    </row>
    <row r="5" spans="1:2">
      <c r="A5" s="4" t="s">
        <v>361</v>
      </c>
    </row>
    <row r="6" spans="1:2">
      <c r="A6" s="3" t="s">
        <v>59</v>
      </c>
    </row>
    <row r="7" spans="1:2">
      <c r="A7" s="4" t="s">
        <v>359</v>
      </c>
      <c r="B7" s="4" t="s">
        <v>362</v>
      </c>
    </row>
    <row r="8" spans="1:2">
      <c r="A8" s="4" t="s">
        <v>363</v>
      </c>
    </row>
    <row r="9" spans="1:2">
      <c r="A9" s="3" t="s">
        <v>59</v>
      </c>
    </row>
    <row r="10" spans="1:2">
      <c r="A10" s="4" t="s">
        <v>359</v>
      </c>
      <c r="B10"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54</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60</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9</v>
      </c>
    </row>
    <row r="3" spans="1:3">
      <c r="A3" s="3" t="s">
        <v>129</v>
      </c>
    </row>
    <row r="4" spans="1:3">
      <c r="A4" s="4" t="s">
        <v>119</v>
      </c>
      <c r="B4" s="6" t="n">
        <v>39777</v>
      </c>
      <c r="C4" s="6" t="n">
        <v>24680</v>
      </c>
    </row>
    <row r="5" spans="1:3">
      <c r="A5" s="3" t="s">
        <v>130</v>
      </c>
    </row>
    <row r="6" spans="1:3">
      <c r="A6" s="4" t="s">
        <v>131</v>
      </c>
      <c r="B6" s="5" t="n">
        <v>7549</v>
      </c>
      <c r="C6" s="5" t="n">
        <v>-6703</v>
      </c>
    </row>
    <row r="7" spans="1:3">
      <c r="A7" s="4" t="s">
        <v>132</v>
      </c>
      <c r="B7" s="5" t="n">
        <v>16</v>
      </c>
    </row>
    <row r="8" spans="1:3">
      <c r="A8" s="4" t="s">
        <v>133</v>
      </c>
      <c r="B8" s="5" t="n">
        <v>47342</v>
      </c>
      <c r="C8" s="5" t="n">
        <v>17977</v>
      </c>
    </row>
    <row r="9" spans="1:3">
      <c r="A9" s="4" t="s">
        <v>134</v>
      </c>
      <c r="B9" s="5" t="n">
        <v>991</v>
      </c>
      <c r="C9" s="5" t="n">
        <v>239</v>
      </c>
    </row>
    <row r="10" spans="1:3">
      <c r="A10" s="4" t="s">
        <v>135</v>
      </c>
      <c r="B10" s="6" t="n">
        <v>46351</v>
      </c>
      <c r="C10" s="6" t="n">
        <v>17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64</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0</v>
      </c>
      <c r="B1" s="2" t="s">
        <v>1</v>
      </c>
    </row>
    <row r="2" spans="1:2">
      <c r="B2" s="2" t="s">
        <v>2</v>
      </c>
    </row>
    <row r="3" spans="1:2">
      <c r="A3" s="3" t="s">
        <v>272</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423</v>
      </c>
      <c r="B1" s="2" t="s">
        <v>1</v>
      </c>
    </row>
    <row r="2" spans="1:2">
      <c r="B2" s="2" t="s">
        <v>424</v>
      </c>
    </row>
    <row r="3" spans="1:2">
      <c r="A3" s="3" t="s">
        <v>281</v>
      </c>
    </row>
    <row r="4" spans="1:2">
      <c r="A4" s="4" t="s">
        <v>425</v>
      </c>
      <c r="B4" s="5" t="n">
        <v>3</v>
      </c>
    </row>
    <row r="5" spans="1:2">
      <c r="A5" s="4" t="s">
        <v>426</v>
      </c>
    </row>
    <row r="6" spans="1:2">
      <c r="A6" s="3" t="s">
        <v>281</v>
      </c>
    </row>
    <row r="7" spans="1:2">
      <c r="A7" s="4" t="s">
        <v>427</v>
      </c>
      <c r="B7" s="4" t="s">
        <v>428</v>
      </c>
    </row>
    <row r="8" spans="1:2">
      <c r="A8" s="4" t="s">
        <v>429</v>
      </c>
    </row>
    <row r="9" spans="1:2">
      <c r="A9" s="3" t="s">
        <v>281</v>
      </c>
    </row>
    <row r="10" spans="1:2">
      <c r="A10" s="4" t="s">
        <v>427</v>
      </c>
      <c r="B10" s="4" t="s">
        <v>428</v>
      </c>
    </row>
    <row r="11" spans="1:2">
      <c r="A11" s="4" t="s">
        <v>430</v>
      </c>
    </row>
    <row r="12" spans="1:2">
      <c r="A12" s="3" t="s">
        <v>281</v>
      </c>
    </row>
    <row r="13" spans="1:2">
      <c r="A13" s="4" t="s">
        <v>427</v>
      </c>
      <c r="B13" s="4" t="s">
        <v>428</v>
      </c>
    </row>
    <row r="14" spans="1:2">
      <c r="A14" s="4" t="s">
        <v>431</v>
      </c>
    </row>
    <row r="15" spans="1:2">
      <c r="A15" s="3" t="s">
        <v>281</v>
      </c>
    </row>
    <row r="16" spans="1:2">
      <c r="A16" s="4" t="s">
        <v>432</v>
      </c>
      <c r="B16" s="4" t="s">
        <v>428</v>
      </c>
    </row>
    <row r="17" spans="1:2">
      <c r="A17" s="4" t="s">
        <v>433</v>
      </c>
    </row>
    <row r="18" spans="1:2">
      <c r="A18" s="3" t="s">
        <v>281</v>
      </c>
    </row>
    <row r="19" spans="1:2">
      <c r="A19" s="4" t="s">
        <v>432</v>
      </c>
      <c r="B19" s="4" t="s">
        <v>428</v>
      </c>
    </row>
    <row r="20" spans="1:2">
      <c r="A20" s="4" t="s">
        <v>434</v>
      </c>
    </row>
    <row r="21" spans="1:2">
      <c r="A21" s="3" t="s">
        <v>281</v>
      </c>
    </row>
    <row r="22" spans="1:2">
      <c r="A22" s="4" t="s">
        <v>427</v>
      </c>
      <c r="B22" s="4" t="s">
        <v>428</v>
      </c>
    </row>
    <row r="23" spans="1:2">
      <c r="A23" s="4" t="s">
        <v>435</v>
      </c>
    </row>
    <row r="24" spans="1:2">
      <c r="A24" s="3" t="s">
        <v>281</v>
      </c>
    </row>
    <row r="25" spans="1:2">
      <c r="A25" s="4" t="s">
        <v>432</v>
      </c>
      <c r="B25" s="4" t="s">
        <v>428</v>
      </c>
    </row>
    <row r="26" spans="1:2">
      <c r="A26" s="4" t="s">
        <v>436</v>
      </c>
    </row>
    <row r="27" spans="1:2">
      <c r="A27" s="3" t="s">
        <v>281</v>
      </c>
    </row>
    <row r="28" spans="1:2">
      <c r="A28" s="4" t="s">
        <v>427</v>
      </c>
      <c r="B28" s="4" t="s">
        <v>428</v>
      </c>
    </row>
    <row r="29" spans="1:2">
      <c r="A29" s="4" t="s">
        <v>437</v>
      </c>
    </row>
    <row r="30" spans="1:2">
      <c r="A30" s="3" t="s">
        <v>281</v>
      </c>
    </row>
    <row r="31" spans="1:2">
      <c r="A31" s="4" t="s">
        <v>427</v>
      </c>
      <c r="B31" s="4" t="s">
        <v>428</v>
      </c>
    </row>
    <row r="32" spans="1:2">
      <c r="A32" s="4" t="s">
        <v>438</v>
      </c>
    </row>
    <row r="33" spans="1:2">
      <c r="A33" s="3" t="s">
        <v>281</v>
      </c>
    </row>
    <row r="34" spans="1:2">
      <c r="A34" s="4" t="s">
        <v>432</v>
      </c>
      <c r="B34" s="4" t="s">
        <v>428</v>
      </c>
    </row>
    <row r="35" spans="1:2">
      <c r="A35" s="4" t="s">
        <v>439</v>
      </c>
    </row>
    <row r="36" spans="1:2">
      <c r="A36" s="3" t="s">
        <v>281</v>
      </c>
    </row>
    <row r="37" spans="1:2">
      <c r="A37" s="4" t="s">
        <v>432</v>
      </c>
      <c r="B37"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9</v>
      </c>
    </row>
    <row r="3" spans="1:3">
      <c r="A3" s="3" t="s">
        <v>442</v>
      </c>
    </row>
    <row r="4" spans="1:3">
      <c r="A4" s="4" t="s">
        <v>191</v>
      </c>
      <c r="B4" s="6" t="n">
        <v>326102</v>
      </c>
      <c r="C4" s="6" t="n">
        <v>185482</v>
      </c>
    </row>
    <row r="5" spans="1:3">
      <c r="A5" s="4" t="s">
        <v>443</v>
      </c>
    </row>
    <row r="6" spans="1:3">
      <c r="A6" s="3" t="s">
        <v>442</v>
      </c>
    </row>
    <row r="7" spans="1:3">
      <c r="A7" s="4" t="s">
        <v>191</v>
      </c>
      <c r="C7" s="5" t="n">
        <v>185500</v>
      </c>
    </row>
    <row r="8" spans="1:3">
      <c r="A8" s="4" t="s">
        <v>444</v>
      </c>
    </row>
    <row r="9" spans="1:3">
      <c r="A9" s="3" t="s">
        <v>442</v>
      </c>
    </row>
    <row r="10" spans="1:3">
      <c r="A10" s="4" t="s">
        <v>445</v>
      </c>
      <c r="C10" s="5" t="n">
        <v>-11600</v>
      </c>
    </row>
    <row r="11" spans="1:3">
      <c r="A11" s="4" t="s">
        <v>191</v>
      </c>
      <c r="C11" s="6" t="n">
        <v>173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447</v>
      </c>
      <c r="C1" s="2" t="s">
        <v>2</v>
      </c>
    </row>
    <row r="2" spans="1:3">
      <c r="A2" s="3" t="s">
        <v>442</v>
      </c>
    </row>
    <row r="3" spans="1:3">
      <c r="A3" s="4" t="s">
        <v>62</v>
      </c>
      <c r="C3" s="6" t="n">
        <v>118452</v>
      </c>
    </row>
    <row r="4" spans="1:3">
      <c r="A4" s="4" t="s">
        <v>49</v>
      </c>
      <c r="C4" s="5" t="n">
        <v>108806</v>
      </c>
    </row>
    <row r="5" spans="1:3">
      <c r="A5" s="4" t="s">
        <v>448</v>
      </c>
      <c r="C5" s="6" t="n">
        <v>1393</v>
      </c>
    </row>
    <row r="6" spans="1:3">
      <c r="A6" s="4" t="s">
        <v>449</v>
      </c>
    </row>
    <row r="7" spans="1:3">
      <c r="A7" s="3" t="s">
        <v>442</v>
      </c>
    </row>
    <row r="8" spans="1:3">
      <c r="A8" s="4" t="s">
        <v>62</v>
      </c>
      <c r="B8" s="6" t="n">
        <v>121800</v>
      </c>
    </row>
    <row r="9" spans="1:3">
      <c r="A9" s="4" t="s">
        <v>49</v>
      </c>
      <c r="B9" s="5" t="n">
        <v>111900</v>
      </c>
    </row>
    <row r="10" spans="1:3">
      <c r="A10" s="4" t="s">
        <v>448</v>
      </c>
      <c r="B10" s="6" t="n">
        <v>1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31</v>
      </c>
    </row>
    <row r="2" spans="1:4">
      <c r="A2" s="3" t="s">
        <v>452</v>
      </c>
    </row>
    <row r="3" spans="1:4">
      <c r="A3" s="4" t="s">
        <v>453</v>
      </c>
      <c r="C3" s="6" t="n">
        <v>291435</v>
      </c>
      <c r="D3" s="6" t="n">
        <v>291435</v>
      </c>
    </row>
    <row r="4" spans="1:4">
      <c r="A4" s="4" t="s">
        <v>454</v>
      </c>
    </row>
    <row r="5" spans="1:4">
      <c r="A5" s="3" t="s">
        <v>452</v>
      </c>
    </row>
    <row r="6" spans="1:4">
      <c r="A6" s="4" t="s">
        <v>33</v>
      </c>
      <c r="B6" s="6" t="n">
        <v>21756</v>
      </c>
    </row>
    <row r="7" spans="1:4">
      <c r="A7" s="4" t="s">
        <v>235</v>
      </c>
      <c r="B7" s="5" t="n">
        <v>60477</v>
      </c>
    </row>
    <row r="8" spans="1:4">
      <c r="A8" s="4" t="s">
        <v>455</v>
      </c>
      <c r="B8" s="5" t="n">
        <v>326618</v>
      </c>
    </row>
    <row r="9" spans="1:4">
      <c r="A9" s="4" t="s">
        <v>50</v>
      </c>
      <c r="B9" s="5" t="n">
        <v>25912</v>
      </c>
    </row>
    <row r="10" spans="1:4">
      <c r="A10" s="4" t="s">
        <v>456</v>
      </c>
      <c r="B10" s="5" t="n">
        <v>434763</v>
      </c>
    </row>
    <row r="11" spans="1:4">
      <c r="A11" s="4" t="s">
        <v>98</v>
      </c>
      <c r="B11" s="5" t="n">
        <v>376393</v>
      </c>
    </row>
    <row r="12" spans="1:4">
      <c r="A12" s="4" t="s">
        <v>59</v>
      </c>
      <c r="B12" s="5" t="n">
        <v>10000</v>
      </c>
    </row>
    <row r="13" spans="1:4">
      <c r="A13" s="4" t="s">
        <v>64</v>
      </c>
      <c r="B13" s="5" t="n">
        <v>2996</v>
      </c>
    </row>
    <row r="14" spans="1:4">
      <c r="A14" s="4" t="s">
        <v>457</v>
      </c>
      <c r="B14" s="5" t="n">
        <v>389389</v>
      </c>
    </row>
    <row r="15" spans="1:4">
      <c r="A15" s="4" t="s">
        <v>458</v>
      </c>
      <c r="B15" s="5" t="n">
        <v>45374</v>
      </c>
    </row>
    <row r="16" spans="1:4">
      <c r="A16" s="4" t="s">
        <v>453</v>
      </c>
      <c r="B16" s="5" t="n">
        <v>39627</v>
      </c>
    </row>
    <row r="17" spans="1:4">
      <c r="A17" s="4" t="s">
        <v>459</v>
      </c>
      <c r="B17" s="6" t="n">
        <v>85001</v>
      </c>
    </row>
    <row r="18" spans="1:4">
      <c r="A18" s="4" t="s">
        <v>460</v>
      </c>
    </row>
    <row r="19" spans="1:4">
      <c r="A19" s="3" t="s">
        <v>461</v>
      </c>
    </row>
    <row r="20" spans="1:4">
      <c r="A20" s="4" t="s">
        <v>462</v>
      </c>
      <c r="B20" s="4" t="s">
        <v>463</v>
      </c>
    </row>
    <row r="21" spans="1:4">
      <c r="A21" s="4" t="s">
        <v>464</v>
      </c>
      <c r="B21" s="6"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9</v>
      </c>
    </row>
    <row r="3" spans="1:3">
      <c r="A3" s="3" t="s">
        <v>129</v>
      </c>
    </row>
    <row r="4" spans="1:3">
      <c r="A4" s="4" t="s">
        <v>137</v>
      </c>
      <c r="B4" s="6" t="n">
        <v>2208</v>
      </c>
      <c r="C4" s="6" t="n">
        <v>-1893</v>
      </c>
    </row>
    <row r="5" spans="1:3">
      <c r="A5" s="4" t="s">
        <v>138</v>
      </c>
      <c r="B5" s="6" t="n">
        <v>5</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6" t="n">
        <v>0</v>
      </c>
    </row>
    <row r="4" spans="1:2">
      <c r="A4" s="4" t="s">
        <v>469</v>
      </c>
      <c r="B4" s="5" t="n">
        <v>326618</v>
      </c>
    </row>
    <row r="5" spans="1:2">
      <c r="A5" s="4" t="s">
        <v>470</v>
      </c>
    </row>
    <row r="6" spans="1:2">
      <c r="A6" s="3" t="s">
        <v>467</v>
      </c>
    </row>
    <row r="7" spans="1:2">
      <c r="A7" s="4" t="s">
        <v>469</v>
      </c>
      <c r="B7" s="5" t="n">
        <v>124538</v>
      </c>
    </row>
    <row r="8" spans="1:2">
      <c r="A8" s="4" t="s">
        <v>471</v>
      </c>
    </row>
    <row r="9" spans="1:2">
      <c r="A9" s="3" t="s">
        <v>467</v>
      </c>
    </row>
    <row r="10" spans="1:2">
      <c r="A10" s="4" t="s">
        <v>469</v>
      </c>
      <c r="B10" s="5" t="n">
        <v>55526</v>
      </c>
    </row>
    <row r="11" spans="1:2">
      <c r="A11" s="4" t="s">
        <v>472</v>
      </c>
    </row>
    <row r="12" spans="1:2">
      <c r="A12" s="3" t="s">
        <v>467</v>
      </c>
    </row>
    <row r="13" spans="1:2">
      <c r="A13" s="4" t="s">
        <v>469</v>
      </c>
      <c r="B13" s="5" t="n">
        <v>37134</v>
      </c>
    </row>
    <row r="14" spans="1:2">
      <c r="A14" s="4" t="s">
        <v>473</v>
      </c>
    </row>
    <row r="15" spans="1:2">
      <c r="A15" s="3" t="s">
        <v>467</v>
      </c>
    </row>
    <row r="16" spans="1:2">
      <c r="A16" s="4" t="s">
        <v>469</v>
      </c>
      <c r="B16" s="5" t="n">
        <v>100386</v>
      </c>
    </row>
    <row r="17" spans="1:2">
      <c r="A17" s="4" t="s">
        <v>474</v>
      </c>
    </row>
    <row r="18" spans="1:2">
      <c r="A18" s="3" t="s">
        <v>467</v>
      </c>
    </row>
    <row r="19" spans="1:2">
      <c r="A19" s="4" t="s">
        <v>469</v>
      </c>
      <c r="B19" s="5" t="n">
        <v>9034</v>
      </c>
    </row>
    <row r="20" spans="1:2">
      <c r="A20" s="4" t="s">
        <v>475</v>
      </c>
    </row>
    <row r="21" spans="1:2">
      <c r="A21" s="3" t="s">
        <v>467</v>
      </c>
    </row>
    <row r="22" spans="1:2">
      <c r="A22" s="4" t="s">
        <v>469</v>
      </c>
      <c r="B22" s="5" t="n">
        <v>319089</v>
      </c>
    </row>
    <row r="23" spans="1:2">
      <c r="A23" s="4" t="s">
        <v>476</v>
      </c>
    </row>
    <row r="24" spans="1:2">
      <c r="A24" s="3" t="s">
        <v>467</v>
      </c>
    </row>
    <row r="25" spans="1:2">
      <c r="A25" s="4" t="s">
        <v>469</v>
      </c>
      <c r="B25" s="5" t="n">
        <v>119188</v>
      </c>
    </row>
    <row r="26" spans="1:2">
      <c r="A26" s="4" t="s">
        <v>477</v>
      </c>
    </row>
    <row r="27" spans="1:2">
      <c r="A27" s="3" t="s">
        <v>467</v>
      </c>
    </row>
    <row r="28" spans="1:2">
      <c r="A28" s="4" t="s">
        <v>469</v>
      </c>
      <c r="B28" s="5" t="n">
        <v>55487</v>
      </c>
    </row>
    <row r="29" spans="1:2">
      <c r="A29" s="4" t="s">
        <v>478</v>
      </c>
    </row>
    <row r="30" spans="1:2">
      <c r="A30" s="3" t="s">
        <v>467</v>
      </c>
    </row>
    <row r="31" spans="1:2">
      <c r="A31" s="4" t="s">
        <v>469</v>
      </c>
      <c r="B31" s="5" t="n">
        <v>37134</v>
      </c>
    </row>
    <row r="32" spans="1:2">
      <c r="A32" s="4" t="s">
        <v>479</v>
      </c>
    </row>
    <row r="33" spans="1:2">
      <c r="A33" s="3" t="s">
        <v>467</v>
      </c>
    </row>
    <row r="34" spans="1:2">
      <c r="A34" s="4" t="s">
        <v>469</v>
      </c>
      <c r="B34" s="5" t="n">
        <v>98259</v>
      </c>
    </row>
    <row r="35" spans="1:2">
      <c r="A35" s="4" t="s">
        <v>480</v>
      </c>
    </row>
    <row r="36" spans="1:2">
      <c r="A36" s="3" t="s">
        <v>467</v>
      </c>
    </row>
    <row r="37" spans="1:2">
      <c r="A37" s="4" t="s">
        <v>469</v>
      </c>
      <c r="B37" s="5" t="n">
        <v>9021</v>
      </c>
    </row>
    <row r="38" spans="1:2">
      <c r="A38" s="4" t="s">
        <v>481</v>
      </c>
    </row>
    <row r="39" spans="1:2">
      <c r="A39" s="3" t="s">
        <v>467</v>
      </c>
    </row>
    <row r="40" spans="1:2">
      <c r="A40" s="4" t="s">
        <v>469</v>
      </c>
      <c r="B40" s="5" t="n">
        <v>7529</v>
      </c>
    </row>
    <row r="41" spans="1:2">
      <c r="A41" s="4" t="s">
        <v>482</v>
      </c>
    </row>
    <row r="42" spans="1:2">
      <c r="A42" s="3" t="s">
        <v>467</v>
      </c>
    </row>
    <row r="43" spans="1:2">
      <c r="A43" s="4" t="s">
        <v>469</v>
      </c>
      <c r="B43" s="5" t="n">
        <v>5350</v>
      </c>
    </row>
    <row r="44" spans="1:2">
      <c r="A44" s="4" t="s">
        <v>483</v>
      </c>
    </row>
    <row r="45" spans="1:2">
      <c r="A45" s="3" t="s">
        <v>467</v>
      </c>
    </row>
    <row r="46" spans="1:2">
      <c r="A46" s="4" t="s">
        <v>469</v>
      </c>
      <c r="B46" s="5" t="n">
        <v>39</v>
      </c>
    </row>
    <row r="47" spans="1:2">
      <c r="A47" s="4" t="s">
        <v>484</v>
      </c>
    </row>
    <row r="48" spans="1:2">
      <c r="A48" s="3" t="s">
        <v>467</v>
      </c>
    </row>
    <row r="49" spans="1:2">
      <c r="A49" s="4" t="s">
        <v>469</v>
      </c>
      <c r="B49" s="5" t="n">
        <v>2127</v>
      </c>
    </row>
    <row r="50" spans="1:2">
      <c r="A50" s="4" t="s">
        <v>485</v>
      </c>
    </row>
    <row r="51" spans="1:2">
      <c r="A51" s="3" t="s">
        <v>467</v>
      </c>
    </row>
    <row r="52" spans="1:2">
      <c r="A52" s="4" t="s">
        <v>469</v>
      </c>
      <c r="B52" s="6"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1</v>
      </c>
      <c r="D1" s="2" t="s">
        <v>451</v>
      </c>
    </row>
    <row r="2" spans="1:4">
      <c r="A2" s="4" t="s">
        <v>481</v>
      </c>
    </row>
    <row r="3" spans="1:4">
      <c r="A3" s="3" t="s">
        <v>487</v>
      </c>
    </row>
    <row r="4" spans="1:4">
      <c r="A4" s="4" t="s">
        <v>488</v>
      </c>
      <c r="B4" s="6" t="n">
        <v>63800</v>
      </c>
      <c r="C4" s="6" t="n">
        <v>64200</v>
      </c>
    </row>
    <row r="5" spans="1:4">
      <c r="A5" s="4" t="s">
        <v>454</v>
      </c>
    </row>
    <row r="6" spans="1:4">
      <c r="A6" s="3" t="s">
        <v>487</v>
      </c>
    </row>
    <row r="7" spans="1:4">
      <c r="A7" s="4" t="s">
        <v>469</v>
      </c>
      <c r="D7" s="6" t="n">
        <v>326618</v>
      </c>
    </row>
    <row r="8" spans="1:4">
      <c r="A8" s="4" t="s">
        <v>489</v>
      </c>
    </row>
    <row r="9" spans="1:4">
      <c r="A9" s="3" t="s">
        <v>487</v>
      </c>
    </row>
    <row r="10" spans="1:4">
      <c r="A10" s="4" t="s">
        <v>490</v>
      </c>
      <c r="D10" s="5" t="n">
        <v>10730</v>
      </c>
    </row>
    <row r="11" spans="1:4">
      <c r="A11" s="4" t="s">
        <v>488</v>
      </c>
      <c r="D11" s="5" t="n">
        <v>2859</v>
      </c>
    </row>
    <row r="12" spans="1:4">
      <c r="A12" s="4" t="s">
        <v>491</v>
      </c>
      <c r="D12" s="5" t="n">
        <v>7871</v>
      </c>
    </row>
    <row r="13" spans="1:4">
      <c r="A13" s="4" t="s">
        <v>492</v>
      </c>
      <c r="D13" s="5" t="n">
        <v>342</v>
      </c>
    </row>
    <row r="14" spans="1:4">
      <c r="A14" s="4" t="s">
        <v>469</v>
      </c>
      <c r="D14" s="5" t="n">
        <v>7529</v>
      </c>
    </row>
    <row r="15" spans="1:4">
      <c r="A15" s="4" t="s">
        <v>493</v>
      </c>
    </row>
    <row r="16" spans="1:4">
      <c r="A16" s="3" t="s">
        <v>487</v>
      </c>
    </row>
    <row r="17" spans="1:4">
      <c r="A17" s="4" t="s">
        <v>490</v>
      </c>
      <c r="D17" s="5" t="n">
        <v>381551</v>
      </c>
    </row>
    <row r="18" spans="1:4">
      <c r="A18" s="4" t="s">
        <v>494</v>
      </c>
      <c r="D18" s="5" t="n">
        <v>15286</v>
      </c>
    </row>
    <row r="19" spans="1:4">
      <c r="A19" s="4" t="s">
        <v>469</v>
      </c>
      <c r="D19" s="6" t="n">
        <v>3190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31</v>
      </c>
    </row>
    <row r="2" spans="1:3">
      <c r="A2" s="3" t="s">
        <v>233</v>
      </c>
    </row>
    <row r="3" spans="1:3">
      <c r="A3" s="4" t="s">
        <v>496</v>
      </c>
      <c r="B3" s="6" t="n">
        <v>930</v>
      </c>
      <c r="C3" s="6" t="n">
        <v>1260</v>
      </c>
    </row>
    <row r="4" spans="1:3">
      <c r="A4" s="4" t="s">
        <v>497</v>
      </c>
      <c r="B4" s="6" t="n">
        <v>900</v>
      </c>
      <c r="C4" s="6" t="n">
        <v>12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2</v>
      </c>
      <c r="C1" s="2" t="s">
        <v>31</v>
      </c>
    </row>
    <row r="2" spans="1:3">
      <c r="A2" s="3" t="s">
        <v>499</v>
      </c>
    </row>
    <row r="3" spans="1:3">
      <c r="A3" s="4" t="s">
        <v>500</v>
      </c>
      <c r="B3" s="6" t="n">
        <v>703295</v>
      </c>
      <c r="C3" s="6" t="n">
        <v>745466</v>
      </c>
    </row>
    <row r="4" spans="1:3">
      <c r="A4" s="4" t="s">
        <v>501</v>
      </c>
      <c r="B4" s="5" t="n">
        <v>1019851</v>
      </c>
      <c r="C4" s="5" t="n">
        <v>875658</v>
      </c>
    </row>
    <row r="5" spans="1:3">
      <c r="A5" s="4" t="s">
        <v>502</v>
      </c>
      <c r="B5" s="5" t="n">
        <v>19343</v>
      </c>
      <c r="C5" s="5" t="n">
        <v>19679</v>
      </c>
    </row>
    <row r="6" spans="1:3">
      <c r="A6" s="3" t="s">
        <v>503</v>
      </c>
    </row>
    <row r="7" spans="1:3">
      <c r="A7" s="4" t="s">
        <v>504</v>
      </c>
      <c r="B7" s="5" t="n">
        <v>69354</v>
      </c>
      <c r="C7" s="5" t="n">
        <v>81667</v>
      </c>
    </row>
    <row r="8" spans="1:3">
      <c r="A8" s="4" t="s">
        <v>505</v>
      </c>
    </row>
    <row r="9" spans="1:3">
      <c r="A9" s="3" t="s">
        <v>499</v>
      </c>
    </row>
    <row r="10" spans="1:3">
      <c r="A10" s="4" t="s">
        <v>500</v>
      </c>
      <c r="B10" s="5" t="n">
        <v>703295</v>
      </c>
      <c r="C10" s="5" t="n">
        <v>745466</v>
      </c>
    </row>
    <row r="11" spans="1:3">
      <c r="A11" s="4" t="s">
        <v>501</v>
      </c>
      <c r="B11" s="5" t="n">
        <v>1019851</v>
      </c>
      <c r="C11" s="5" t="n">
        <v>875658</v>
      </c>
    </row>
    <row r="12" spans="1:3">
      <c r="A12" s="4" t="s">
        <v>502</v>
      </c>
      <c r="B12" s="5" t="n">
        <v>19343</v>
      </c>
      <c r="C12" s="5" t="n">
        <v>19679</v>
      </c>
    </row>
    <row r="13" spans="1:3">
      <c r="A13" s="4" t="s">
        <v>43</v>
      </c>
      <c r="B13" s="5" t="n">
        <v>928207</v>
      </c>
      <c r="C13" s="5" t="n">
        <v>1257775</v>
      </c>
    </row>
    <row r="14" spans="1:3">
      <c r="A14" s="4" t="s">
        <v>506</v>
      </c>
      <c r="B14" s="5" t="n">
        <v>53176</v>
      </c>
      <c r="C14" s="5" t="n">
        <v>35010</v>
      </c>
    </row>
    <row r="15" spans="1:3">
      <c r="A15" s="4" t="s">
        <v>507</v>
      </c>
      <c r="B15" s="5" t="n">
        <v>62049</v>
      </c>
      <c r="C15" s="5" t="n">
        <v>66102</v>
      </c>
    </row>
    <row r="16" spans="1:3">
      <c r="A16" s="3" t="s">
        <v>503</v>
      </c>
    </row>
    <row r="17" spans="1:3">
      <c r="A17" s="4" t="s">
        <v>504</v>
      </c>
      <c r="B17" s="5" t="n">
        <v>69354</v>
      </c>
      <c r="C17" s="5" t="n">
        <v>81667</v>
      </c>
    </row>
    <row r="18" spans="1:3">
      <c r="A18" s="4" t="s">
        <v>508</v>
      </c>
      <c r="B18" s="5" t="n">
        <v>29726</v>
      </c>
      <c r="C18" s="5" t="n">
        <v>26355</v>
      </c>
    </row>
    <row r="19" spans="1:3">
      <c r="A19" s="4" t="s">
        <v>509</v>
      </c>
    </row>
    <row r="20" spans="1:3">
      <c r="A20" s="3" t="s">
        <v>499</v>
      </c>
    </row>
    <row r="21" spans="1:3">
      <c r="A21" s="4" t="s">
        <v>500</v>
      </c>
      <c r="B21" s="5" t="n">
        <v>2122</v>
      </c>
      <c r="C21" s="5" t="n">
        <v>7947</v>
      </c>
    </row>
    <row r="22" spans="1:3">
      <c r="A22" s="4" t="s">
        <v>502</v>
      </c>
      <c r="B22" s="5" t="n">
        <v>19343</v>
      </c>
      <c r="C22" s="5" t="n">
        <v>19679</v>
      </c>
    </row>
    <row r="23" spans="1:3">
      <c r="A23" s="3" t="s">
        <v>503</v>
      </c>
    </row>
    <row r="24" spans="1:3">
      <c r="A24" s="4" t="s">
        <v>504</v>
      </c>
      <c r="B24" s="5" t="n">
        <v>37462</v>
      </c>
      <c r="C24" s="5" t="n">
        <v>33000</v>
      </c>
    </row>
    <row r="25" spans="1:3">
      <c r="A25" s="4" t="s">
        <v>510</v>
      </c>
    </row>
    <row r="26" spans="1:3">
      <c r="A26" s="3" t="s">
        <v>499</v>
      </c>
    </row>
    <row r="27" spans="1:3">
      <c r="A27" s="4" t="s">
        <v>500</v>
      </c>
      <c r="B27" s="5" t="n">
        <v>701173</v>
      </c>
      <c r="C27" s="5" t="n">
        <v>737519</v>
      </c>
    </row>
    <row r="28" spans="1:3">
      <c r="A28" s="4" t="s">
        <v>501</v>
      </c>
      <c r="B28" s="5" t="n">
        <v>1019851</v>
      </c>
      <c r="C28" s="5" t="n">
        <v>875658</v>
      </c>
    </row>
    <row r="29" spans="1:3">
      <c r="A29" s="4" t="s">
        <v>43</v>
      </c>
      <c r="B29" s="5" t="n">
        <v>870363</v>
      </c>
      <c r="C29" s="5" t="n">
        <v>1207311</v>
      </c>
    </row>
    <row r="30" spans="1:3">
      <c r="A30" s="4" t="s">
        <v>506</v>
      </c>
      <c r="B30" s="5" t="n">
        <v>53176</v>
      </c>
      <c r="C30" s="5" t="n">
        <v>35010</v>
      </c>
    </row>
    <row r="31" spans="1:3">
      <c r="A31" s="3" t="s">
        <v>503</v>
      </c>
    </row>
    <row r="32" spans="1:3">
      <c r="A32" s="4" t="s">
        <v>504</v>
      </c>
      <c r="B32" s="5" t="n">
        <v>31892</v>
      </c>
      <c r="C32" s="5" t="n">
        <v>48667</v>
      </c>
    </row>
    <row r="33" spans="1:3">
      <c r="A33" s="4" t="s">
        <v>508</v>
      </c>
      <c r="B33" s="5" t="n">
        <v>29726</v>
      </c>
      <c r="C33" s="5" t="n">
        <v>26355</v>
      </c>
    </row>
    <row r="34" spans="1:3">
      <c r="A34" s="4" t="s">
        <v>511</v>
      </c>
    </row>
    <row r="35" spans="1:3">
      <c r="A35" s="3" t="s">
        <v>499</v>
      </c>
    </row>
    <row r="36" spans="1:3">
      <c r="A36" s="4" t="s">
        <v>43</v>
      </c>
      <c r="B36" s="5" t="n">
        <v>57844</v>
      </c>
      <c r="C36" s="5" t="n">
        <v>50464</v>
      </c>
    </row>
    <row r="37" spans="1:3">
      <c r="A37" s="4" t="s">
        <v>507</v>
      </c>
      <c r="B37" s="6" t="n">
        <v>62049</v>
      </c>
      <c r="C37" s="6" t="n">
        <v>66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9</v>
      </c>
    </row>
    <row r="3" spans="1:3">
      <c r="A3" s="3" t="s">
        <v>296</v>
      </c>
    </row>
    <row r="4" spans="1:3">
      <c r="A4" s="4" t="s">
        <v>513</v>
      </c>
      <c r="B4" s="6" t="n">
        <v>116566</v>
      </c>
      <c r="C4" s="6" t="n">
        <v>91686</v>
      </c>
    </row>
    <row r="5" spans="1:3">
      <c r="A5" s="4" t="s">
        <v>514</v>
      </c>
      <c r="B5" s="5" t="n">
        <v>17288</v>
      </c>
      <c r="C5" s="5" t="n">
        <v>19140</v>
      </c>
    </row>
    <row r="6" spans="1:3">
      <c r="A6" s="4" t="s">
        <v>515</v>
      </c>
      <c r="B6" s="5" t="n">
        <v>-6976</v>
      </c>
      <c r="C6" s="5" t="n">
        <v>-3975</v>
      </c>
    </row>
    <row r="7" spans="1:3">
      <c r="A7" s="4" t="s">
        <v>516</v>
      </c>
      <c r="B7" s="5" t="n">
        <v>1037</v>
      </c>
    </row>
    <row r="8" spans="1:3">
      <c r="A8" s="3" t="s">
        <v>517</v>
      </c>
    </row>
    <row r="9" spans="1:3">
      <c r="A9" s="4" t="s">
        <v>518</v>
      </c>
      <c r="B9" s="5" t="n">
        <v>-8022</v>
      </c>
      <c r="C9" s="5" t="n">
        <v>589</v>
      </c>
    </row>
    <row r="10" spans="1:3">
      <c r="A10" s="4" t="s">
        <v>519</v>
      </c>
      <c r="B10" s="5" t="n">
        <v>119893</v>
      </c>
      <c r="C10" s="5" t="n">
        <v>107440</v>
      </c>
    </row>
    <row r="11" spans="1:3">
      <c r="A11" s="4" t="s">
        <v>520</v>
      </c>
    </row>
    <row r="12" spans="1:3">
      <c r="A12" s="3" t="s">
        <v>296</v>
      </c>
    </row>
    <row r="13" spans="1:3">
      <c r="A13" s="4" t="s">
        <v>513</v>
      </c>
      <c r="B13" s="5" t="n">
        <v>50464</v>
      </c>
      <c r="C13" s="5" t="n">
        <v>36972</v>
      </c>
    </row>
    <row r="14" spans="1:3">
      <c r="A14" s="4" t="s">
        <v>514</v>
      </c>
      <c r="B14" s="5" t="n">
        <v>15427</v>
      </c>
      <c r="C14" s="5" t="n">
        <v>12479</v>
      </c>
    </row>
    <row r="15" spans="1:3">
      <c r="A15" s="4" t="s">
        <v>515</v>
      </c>
      <c r="B15" s="5" t="n">
        <v>-6976</v>
      </c>
      <c r="C15" s="5" t="n">
        <v>-3975</v>
      </c>
    </row>
    <row r="16" spans="1:3">
      <c r="A16" s="4" t="s">
        <v>516</v>
      </c>
      <c r="B16" s="5" t="n">
        <v>1037</v>
      </c>
    </row>
    <row r="17" spans="1:3">
      <c r="A17" s="3" t="s">
        <v>517</v>
      </c>
    </row>
    <row r="18" spans="1:3">
      <c r="A18" s="4" t="s">
        <v>518</v>
      </c>
      <c r="B18" s="5" t="n">
        <v>-2108</v>
      </c>
      <c r="C18" s="5" t="n">
        <v>-1993</v>
      </c>
    </row>
    <row r="19" spans="1:3">
      <c r="A19" s="4" t="s">
        <v>519</v>
      </c>
      <c r="B19" s="5" t="n">
        <v>57844</v>
      </c>
      <c r="C19" s="5" t="n">
        <v>43483</v>
      </c>
    </row>
    <row r="20" spans="1:3">
      <c r="A20" s="4" t="s">
        <v>521</v>
      </c>
    </row>
    <row r="21" spans="1:3">
      <c r="A21" s="3" t="s">
        <v>296</v>
      </c>
    </row>
    <row r="22" spans="1:3">
      <c r="A22" s="4" t="s">
        <v>513</v>
      </c>
      <c r="B22" s="5" t="n">
        <v>66102</v>
      </c>
      <c r="C22" s="5" t="n">
        <v>54714</v>
      </c>
    </row>
    <row r="23" spans="1:3">
      <c r="A23" s="4" t="s">
        <v>514</v>
      </c>
      <c r="B23" s="5" t="n">
        <v>1861</v>
      </c>
      <c r="C23" s="5" t="n">
        <v>6661</v>
      </c>
    </row>
    <row r="24" spans="1:3">
      <c r="A24" s="3" t="s">
        <v>517</v>
      </c>
    </row>
    <row r="25" spans="1:3">
      <c r="A25" s="4" t="s">
        <v>518</v>
      </c>
      <c r="B25" s="5" t="n">
        <v>-5914</v>
      </c>
      <c r="C25" s="5" t="n">
        <v>2582</v>
      </c>
    </row>
    <row r="26" spans="1:3">
      <c r="A26" s="4" t="s">
        <v>519</v>
      </c>
      <c r="B26" s="6" t="n">
        <v>62049</v>
      </c>
      <c r="C26" s="6" t="n">
        <v>639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22</v>
      </c>
      <c r="B1" s="2" t="s">
        <v>424</v>
      </c>
      <c r="C1" s="2" t="s">
        <v>523</v>
      </c>
    </row>
    <row r="2" spans="1:3">
      <c r="A2" s="4" t="s">
        <v>520</v>
      </c>
    </row>
    <row r="3" spans="1:3">
      <c r="A3" s="3" t="s">
        <v>524</v>
      </c>
    </row>
    <row r="4" spans="1:3">
      <c r="A4" s="4" t="s">
        <v>525</v>
      </c>
      <c r="B4" s="4" t="s">
        <v>526</v>
      </c>
      <c r="C4" s="4" t="s">
        <v>526</v>
      </c>
    </row>
    <row r="5" spans="1:3">
      <c r="A5" s="4" t="s">
        <v>527</v>
      </c>
      <c r="B5" s="4" t="s">
        <v>528</v>
      </c>
      <c r="C5" s="4" t="s">
        <v>528</v>
      </c>
    </row>
    <row r="6" spans="1:3">
      <c r="A6" s="4" t="s">
        <v>529</v>
      </c>
    </row>
    <row r="7" spans="1:3">
      <c r="A7" s="3" t="s">
        <v>524</v>
      </c>
    </row>
    <row r="8" spans="1:3">
      <c r="A8" s="4" t="s">
        <v>530</v>
      </c>
      <c r="B8" s="5" t="n">
        <v>95</v>
      </c>
      <c r="C8" s="5" t="n">
        <v>95</v>
      </c>
    </row>
    <row r="9" spans="1:3">
      <c r="A9" s="4" t="s">
        <v>531</v>
      </c>
    </row>
    <row r="10" spans="1:3">
      <c r="A10" s="3" t="s">
        <v>524</v>
      </c>
    </row>
    <row r="11" spans="1:3">
      <c r="A11" s="4" t="s">
        <v>530</v>
      </c>
      <c r="B11" s="5" t="n">
        <v>94</v>
      </c>
      <c r="C11" s="5" t="n">
        <v>95</v>
      </c>
    </row>
    <row r="12" spans="1:3">
      <c r="A12" s="4" t="s">
        <v>532</v>
      </c>
    </row>
    <row r="13" spans="1:3">
      <c r="A13" s="3" t="s">
        <v>524</v>
      </c>
    </row>
    <row r="14" spans="1:3">
      <c r="A14" s="4" t="s">
        <v>530</v>
      </c>
      <c r="B14" s="5" t="n">
        <v>96</v>
      </c>
      <c r="C14" s="5" t="n">
        <v>97</v>
      </c>
    </row>
    <row r="15" spans="1:3">
      <c r="A15" s="4" t="s">
        <v>521</v>
      </c>
    </row>
    <row r="16" spans="1:3">
      <c r="A16" s="3" t="s">
        <v>524</v>
      </c>
    </row>
    <row r="17" spans="1:3">
      <c r="A17" s="4" t="s">
        <v>533</v>
      </c>
      <c r="B17" s="4" t="s">
        <v>526</v>
      </c>
      <c r="C17" s="4" t="s">
        <v>526</v>
      </c>
    </row>
    <row r="18" spans="1:3">
      <c r="A18" s="4" t="s">
        <v>534</v>
      </c>
    </row>
    <row r="19" spans="1:3">
      <c r="A19" s="3" t="s">
        <v>524</v>
      </c>
    </row>
    <row r="20" spans="1:3">
      <c r="A20" s="4" t="s">
        <v>535</v>
      </c>
      <c r="B20" s="8" t="n">
        <v>11.72</v>
      </c>
      <c r="C20" s="8" t="n">
        <v>9.619999999999999</v>
      </c>
    </row>
    <row r="21" spans="1:3">
      <c r="A21" s="4" t="s">
        <v>536</v>
      </c>
    </row>
    <row r="22" spans="1:3">
      <c r="A22" s="3" t="s">
        <v>524</v>
      </c>
    </row>
    <row r="23" spans="1:3">
      <c r="A23" s="4" t="s">
        <v>535</v>
      </c>
      <c r="B23" s="8" t="n">
        <v>11.11</v>
      </c>
      <c r="C23" s="8" t="n">
        <v>10.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7</v>
      </c>
      <c r="B1" s="2" t="s">
        <v>1</v>
      </c>
    </row>
    <row r="2" spans="1:3">
      <c r="B2" s="2" t="s">
        <v>2</v>
      </c>
      <c r="C2" s="2" t="s">
        <v>89</v>
      </c>
    </row>
    <row r="3" spans="1:3">
      <c r="A3" s="3" t="s">
        <v>538</v>
      </c>
    </row>
    <row r="4" spans="1:3">
      <c r="A4" s="4" t="s">
        <v>539</v>
      </c>
      <c r="B4" s="6" t="n">
        <v>0</v>
      </c>
      <c r="C4" s="6" t="n">
        <v>0</v>
      </c>
    </row>
    <row r="5" spans="1:3">
      <c r="A5" s="4" t="s">
        <v>540</v>
      </c>
      <c r="B5" s="5" t="n">
        <v>0</v>
      </c>
      <c r="C5" s="5" t="n">
        <v>0</v>
      </c>
    </row>
    <row r="6" spans="1:3">
      <c r="A6" s="4" t="s">
        <v>541</v>
      </c>
      <c r="B6" s="5" t="n">
        <v>0</v>
      </c>
      <c r="C6" s="5" t="n">
        <v>0</v>
      </c>
    </row>
    <row r="7" spans="1:3">
      <c r="A7" s="4" t="s">
        <v>542</v>
      </c>
      <c r="B7" s="5" t="n">
        <v>0</v>
      </c>
      <c r="C7" s="5" t="n">
        <v>0</v>
      </c>
    </row>
    <row r="8" spans="1:3">
      <c r="A8" s="3" t="s">
        <v>543</v>
      </c>
    </row>
    <row r="9" spans="1:3">
      <c r="A9" s="4" t="s">
        <v>544</v>
      </c>
      <c r="B9" s="5" t="n">
        <v>96139</v>
      </c>
      <c r="C9" s="5" t="n">
        <v>105767</v>
      </c>
    </row>
    <row r="10" spans="1:3">
      <c r="A10" s="4" t="s">
        <v>545</v>
      </c>
      <c r="B10" s="5" t="n">
        <v>45124</v>
      </c>
      <c r="C10" s="5" t="n">
        <v>17364</v>
      </c>
    </row>
    <row r="11" spans="1:3">
      <c r="A11" s="4" t="s">
        <v>520</v>
      </c>
    </row>
    <row r="12" spans="1:3">
      <c r="A12" s="3" t="s">
        <v>543</v>
      </c>
    </row>
    <row r="13" spans="1:3">
      <c r="A13" s="4" t="s">
        <v>544</v>
      </c>
      <c r="B13" s="5" t="n">
        <v>-13324</v>
      </c>
      <c r="C13" s="5" t="n">
        <v>-14880</v>
      </c>
    </row>
    <row r="14" spans="1:3">
      <c r="A14" s="4" t="s">
        <v>546</v>
      </c>
      <c r="B14" s="5" t="n">
        <v>-13324</v>
      </c>
      <c r="C14" s="5" t="n">
        <v>-14880</v>
      </c>
    </row>
    <row r="15" spans="1:3">
      <c r="A15" s="4" t="s">
        <v>521</v>
      </c>
    </row>
    <row r="16" spans="1:3">
      <c r="A16" s="3" t="s">
        <v>543</v>
      </c>
    </row>
    <row r="17" spans="1:3">
      <c r="A17" s="4" t="s">
        <v>544</v>
      </c>
      <c r="B17" s="5" t="n">
        <v>-5914</v>
      </c>
      <c r="C17" s="5" t="n">
        <v>2582</v>
      </c>
    </row>
    <row r="18" spans="1:3">
      <c r="A18" s="4" t="s">
        <v>546</v>
      </c>
      <c r="B18" s="6" t="n">
        <v>-5914</v>
      </c>
      <c r="C18" s="6" t="n">
        <v>25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4" t="s">
        <v>426</v>
      </c>
    </row>
    <row r="3" spans="1:3">
      <c r="A3" s="3" t="s">
        <v>548</v>
      </c>
    </row>
    <row r="4" spans="1:3">
      <c r="A4" s="4" t="s">
        <v>549</v>
      </c>
      <c r="B4" s="5" t="n">
        <v>48</v>
      </c>
      <c r="C4" s="5" t="n">
        <v>48</v>
      </c>
    </row>
    <row r="5" spans="1:3">
      <c r="A5" s="4" t="s">
        <v>550</v>
      </c>
    </row>
    <row r="6" spans="1:3">
      <c r="A6" s="3" t="s">
        <v>548</v>
      </c>
    </row>
    <row r="7" spans="1:3">
      <c r="A7" s="4" t="s">
        <v>549</v>
      </c>
      <c r="B7" s="5" t="n">
        <v>82</v>
      </c>
      <c r="C7" s="5" t="n">
        <v>81</v>
      </c>
    </row>
    <row r="8" spans="1:3">
      <c r="A8" s="4" t="s">
        <v>551</v>
      </c>
    </row>
    <row r="9" spans="1:3">
      <c r="A9" s="3" t="s">
        <v>548</v>
      </c>
    </row>
    <row r="10" spans="1:3">
      <c r="A10" s="4" t="s">
        <v>549</v>
      </c>
      <c r="B10" s="5" t="n">
        <v>59</v>
      </c>
      <c r="C10" s="5" t="n">
        <v>59</v>
      </c>
    </row>
    <row r="11" spans="1:3">
      <c r="A11" s="4" t="s">
        <v>552</v>
      </c>
    </row>
    <row r="12" spans="1:3">
      <c r="A12" s="3" t="s">
        <v>548</v>
      </c>
    </row>
    <row r="13" spans="1:3">
      <c r="A13" s="4" t="s">
        <v>549</v>
      </c>
      <c r="B13" s="5" t="n">
        <v>0</v>
      </c>
      <c r="C13" s="5" t="n">
        <v>0</v>
      </c>
    </row>
    <row r="14" spans="1:3">
      <c r="A14" s="4" t="s">
        <v>553</v>
      </c>
    </row>
    <row r="15" spans="1:3">
      <c r="A15" s="3" t="s">
        <v>548</v>
      </c>
    </row>
    <row r="16" spans="1:3">
      <c r="A16" s="4" t="s">
        <v>549</v>
      </c>
      <c r="B16" s="5" t="n">
        <v>4</v>
      </c>
      <c r="C16" s="5" t="n">
        <v>4</v>
      </c>
    </row>
    <row r="17" spans="1:3">
      <c r="A17" s="4" t="s">
        <v>554</v>
      </c>
    </row>
    <row r="18" spans="1:3">
      <c r="A18" s="3" t="s">
        <v>548</v>
      </c>
    </row>
    <row r="19" spans="1:3">
      <c r="A19" s="4" t="s">
        <v>549</v>
      </c>
      <c r="B19" s="5" t="n">
        <v>31</v>
      </c>
      <c r="C19" s="5" t="n">
        <v>34</v>
      </c>
    </row>
    <row r="20" spans="1:3">
      <c r="A20" s="4" t="s">
        <v>555</v>
      </c>
    </row>
    <row r="21" spans="1:3">
      <c r="A21" s="3" t="s">
        <v>548</v>
      </c>
    </row>
    <row r="22" spans="1:3">
      <c r="A22" s="4" t="s">
        <v>549</v>
      </c>
      <c r="B22" s="5" t="n">
        <v>12</v>
      </c>
      <c r="C22" s="5" t="n">
        <v>12</v>
      </c>
    </row>
    <row r="23" spans="1:3">
      <c r="A23" s="4" t="s">
        <v>556</v>
      </c>
    </row>
    <row r="24" spans="1:3">
      <c r="A24" s="3" t="s">
        <v>548</v>
      </c>
    </row>
    <row r="25" spans="1:3">
      <c r="A25" s="4" t="s">
        <v>549</v>
      </c>
      <c r="B25" s="5" t="n">
        <v>6</v>
      </c>
      <c r="C25" s="5" t="n">
        <v>6</v>
      </c>
    </row>
    <row r="26" spans="1:3">
      <c r="A26" s="4" t="s">
        <v>557</v>
      </c>
    </row>
    <row r="27" spans="1:3">
      <c r="A27" s="3" t="s">
        <v>548</v>
      </c>
    </row>
    <row r="28" spans="1:3">
      <c r="A28" s="4" t="s">
        <v>549</v>
      </c>
      <c r="B28" s="5" t="n">
        <v>20</v>
      </c>
      <c r="C28" s="5" t="n">
        <v>20</v>
      </c>
    </row>
    <row r="29" spans="1:3">
      <c r="A29" s="4" t="s">
        <v>558</v>
      </c>
    </row>
    <row r="30" spans="1:3">
      <c r="A30" s="3" t="s">
        <v>548</v>
      </c>
    </row>
    <row r="31" spans="1:3">
      <c r="A31" s="4" t="s">
        <v>549</v>
      </c>
      <c r="B31" s="5" t="n">
        <v>72</v>
      </c>
      <c r="C31" s="5" t="n">
        <v>71</v>
      </c>
    </row>
    <row r="32" spans="1:3">
      <c r="A32" s="4" t="s">
        <v>559</v>
      </c>
    </row>
    <row r="33" spans="1:3">
      <c r="A33" s="3" t="s">
        <v>548</v>
      </c>
    </row>
    <row r="34" spans="1:3">
      <c r="A34" s="4" t="s">
        <v>549</v>
      </c>
      <c r="B34" s="5" t="n">
        <v>28</v>
      </c>
      <c r="C34" s="5" t="n">
        <v>28</v>
      </c>
    </row>
    <row r="35" spans="1:3">
      <c r="A35" s="4" t="s">
        <v>560</v>
      </c>
    </row>
    <row r="36" spans="1:3">
      <c r="A36" s="3" t="s">
        <v>548</v>
      </c>
    </row>
    <row r="37" spans="1:3">
      <c r="A37" s="4" t="s">
        <v>549</v>
      </c>
      <c r="B37" s="5" t="n">
        <v>0</v>
      </c>
      <c r="C37" s="5" t="n">
        <v>0</v>
      </c>
    </row>
    <row r="38" spans="1:3">
      <c r="A38" s="4" t="s">
        <v>454</v>
      </c>
    </row>
    <row r="39" spans="1:3">
      <c r="A39" s="3" t="s">
        <v>548</v>
      </c>
    </row>
    <row r="40" spans="1:3">
      <c r="A40" s="4" t="s">
        <v>549</v>
      </c>
      <c r="B40" s="5" t="n">
        <v>26</v>
      </c>
      <c r="C40" s="5" t="n">
        <v>26</v>
      </c>
    </row>
    <row r="41" spans="1:3">
      <c r="A41" s="4" t="s">
        <v>561</v>
      </c>
    </row>
    <row r="42" spans="1:3">
      <c r="A42" s="3" t="s">
        <v>548</v>
      </c>
    </row>
    <row r="43" spans="1:3">
      <c r="A43" s="4" t="s">
        <v>549</v>
      </c>
      <c r="B43" s="5" t="n">
        <v>63</v>
      </c>
      <c r="C43" s="5" t="n">
        <v>63</v>
      </c>
    </row>
    <row r="44" spans="1:3">
      <c r="A44" s="4" t="s">
        <v>562</v>
      </c>
    </row>
    <row r="45" spans="1:3">
      <c r="A45" s="3" t="s">
        <v>548</v>
      </c>
    </row>
    <row r="46" spans="1:3">
      <c r="A46" s="4" t="s">
        <v>549</v>
      </c>
      <c r="B46" s="5" t="n">
        <v>42</v>
      </c>
      <c r="C46" s="5" t="n">
        <v>42</v>
      </c>
    </row>
    <row r="47" spans="1:3">
      <c r="A47" s="4" t="s">
        <v>563</v>
      </c>
    </row>
    <row r="48" spans="1:3">
      <c r="A48" s="3" t="s">
        <v>548</v>
      </c>
    </row>
    <row r="49" spans="1:3">
      <c r="A49" s="4" t="s">
        <v>549</v>
      </c>
      <c r="B49" s="5" t="n">
        <v>0</v>
      </c>
      <c r="C4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64</v>
      </c>
      <c r="B1" s="2" t="s">
        <v>1</v>
      </c>
    </row>
    <row r="2" spans="1:4">
      <c r="B2" s="2" t="s">
        <v>2</v>
      </c>
      <c r="C2" s="2" t="s">
        <v>89</v>
      </c>
      <c r="D2" s="2" t="s">
        <v>31</v>
      </c>
    </row>
    <row r="3" spans="1:4">
      <c r="A3" s="3" t="s">
        <v>565</v>
      </c>
    </row>
    <row r="4" spans="1:4">
      <c r="A4" s="4" t="s">
        <v>566</v>
      </c>
      <c r="B4" s="6" t="n">
        <v>113790</v>
      </c>
      <c r="D4" s="6" t="n">
        <v>119011</v>
      </c>
    </row>
    <row r="5" spans="1:4">
      <c r="A5" s="4" t="s">
        <v>567</v>
      </c>
      <c r="B5" s="5" t="n">
        <v>-951</v>
      </c>
      <c r="C5" s="6" t="n">
        <v>1807</v>
      </c>
    </row>
    <row r="6" spans="1:4">
      <c r="A6" s="4" t="s">
        <v>481</v>
      </c>
    </row>
    <row r="7" spans="1:4">
      <c r="A7" s="3" t="s">
        <v>565</v>
      </c>
    </row>
    <row r="8" spans="1:4">
      <c r="A8" s="4" t="s">
        <v>566</v>
      </c>
      <c r="B8" s="5" t="n">
        <v>90571</v>
      </c>
      <c r="D8" s="5" t="n">
        <v>93072</v>
      </c>
    </row>
    <row r="9" spans="1:4">
      <c r="A9" s="4" t="s">
        <v>568</v>
      </c>
    </row>
    <row r="10" spans="1:4">
      <c r="A10" s="3" t="s">
        <v>565</v>
      </c>
    </row>
    <row r="11" spans="1:4">
      <c r="A11" s="4" t="s">
        <v>569</v>
      </c>
      <c r="B11" s="5" t="n">
        <v>23100</v>
      </c>
      <c r="D11" s="6" t="n">
        <v>27600</v>
      </c>
    </row>
    <row r="12" spans="1:4">
      <c r="A12" s="4" t="s">
        <v>570</v>
      </c>
    </row>
    <row r="13" spans="1:4">
      <c r="A13" s="3" t="s">
        <v>565</v>
      </c>
    </row>
    <row r="14" spans="1:4">
      <c r="A14" s="4" t="s">
        <v>566</v>
      </c>
      <c r="B14" s="5" t="n">
        <v>70963</v>
      </c>
    </row>
    <row r="15" spans="1:4">
      <c r="A15" s="4" t="s">
        <v>569</v>
      </c>
      <c r="B15" s="5" t="n">
        <v>14865</v>
      </c>
    </row>
    <row r="16" spans="1:4">
      <c r="A16" s="4" t="s">
        <v>567</v>
      </c>
      <c r="B16" s="5" t="n">
        <v>100</v>
      </c>
      <c r="C16" s="5" t="n">
        <v>-123</v>
      </c>
    </row>
    <row r="17" spans="1:4">
      <c r="A17" s="4" t="s">
        <v>571</v>
      </c>
      <c r="B17" s="5" t="n">
        <v>-494</v>
      </c>
      <c r="C17" s="6" t="n">
        <v>-1106</v>
      </c>
    </row>
    <row r="18" spans="1:4">
      <c r="A18" s="4" t="s">
        <v>572</v>
      </c>
    </row>
    <row r="19" spans="1:4">
      <c r="A19" s="3" t="s">
        <v>565</v>
      </c>
    </row>
    <row r="20" spans="1:4">
      <c r="A20" s="4" t="s">
        <v>569</v>
      </c>
      <c r="B20" s="5" t="n">
        <v>14865</v>
      </c>
    </row>
    <row r="21" spans="1:4">
      <c r="A21" s="4" t="s">
        <v>573</v>
      </c>
    </row>
    <row r="22" spans="1:4">
      <c r="A22" s="3" t="s">
        <v>565</v>
      </c>
    </row>
    <row r="23" spans="1:4">
      <c r="A23" s="4" t="s">
        <v>566</v>
      </c>
      <c r="B23" s="6" t="n">
        <v>709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1</v>
      </c>
      <c r="D1" s="2" t="s">
        <v>89</v>
      </c>
    </row>
    <row r="2" spans="1:4">
      <c r="A2" s="3" t="s">
        <v>499</v>
      </c>
    </row>
    <row r="3" spans="1:4">
      <c r="A3" s="4" t="s">
        <v>575</v>
      </c>
      <c r="B3" s="6" t="n">
        <v>365781</v>
      </c>
      <c r="C3" s="6" t="n">
        <v>341124</v>
      </c>
      <c r="D3" s="6" t="n">
        <v>341124</v>
      </c>
    </row>
    <row r="4" spans="1:4">
      <c r="A4" s="4" t="s">
        <v>47</v>
      </c>
      <c r="B4" s="5" t="n">
        <v>1651199</v>
      </c>
      <c r="C4" s="5" t="n">
        <v>1440287</v>
      </c>
    </row>
    <row r="5" spans="1:4">
      <c r="A5" s="3" t="s">
        <v>503</v>
      </c>
    </row>
    <row r="6" spans="1:4">
      <c r="A6" s="4" t="s">
        <v>58</v>
      </c>
      <c r="B6" s="5" t="n">
        <v>1490227</v>
      </c>
      <c r="C6" s="5" t="n">
        <v>1294925</v>
      </c>
    </row>
    <row r="7" spans="1:4">
      <c r="A7" s="4" t="s">
        <v>576</v>
      </c>
    </row>
    <row r="8" spans="1:4">
      <c r="A8" s="3" t="s">
        <v>499</v>
      </c>
    </row>
    <row r="9" spans="1:4">
      <c r="A9" s="4" t="s">
        <v>577</v>
      </c>
      <c r="B9" s="5" t="n">
        <v>313630</v>
      </c>
      <c r="C9" s="5" t="n">
        <v>644473</v>
      </c>
    </row>
    <row r="10" spans="1:4">
      <c r="A10" s="4" t="s">
        <v>35</v>
      </c>
      <c r="B10" s="5" t="n">
        <v>156851</v>
      </c>
      <c r="C10" s="5" t="n">
        <v>133993</v>
      </c>
    </row>
    <row r="11" spans="1:4">
      <c r="A11" s="4" t="s">
        <v>36</v>
      </c>
      <c r="B11" s="5" t="n">
        <v>65205</v>
      </c>
      <c r="C11" s="5" t="n">
        <v>61611</v>
      </c>
    </row>
    <row r="12" spans="1:4">
      <c r="A12" s="4" t="s">
        <v>575</v>
      </c>
      <c r="B12" s="5" t="n">
        <v>369865</v>
      </c>
      <c r="C12" s="5" t="n">
        <v>351012</v>
      </c>
    </row>
    <row r="13" spans="1:4">
      <c r="A13" s="4" t="s">
        <v>43</v>
      </c>
      <c r="B13" s="5" t="n">
        <v>131073</v>
      </c>
      <c r="C13" s="5" t="n">
        <v>135471</v>
      </c>
    </row>
    <row r="14" spans="1:4">
      <c r="A14" s="4" t="s">
        <v>46</v>
      </c>
      <c r="B14" s="5" t="n">
        <v>6952870</v>
      </c>
      <c r="C14" s="5" t="n">
        <v>6870972</v>
      </c>
    </row>
    <row r="15" spans="1:4">
      <c r="A15" s="4" t="s">
        <v>47</v>
      </c>
      <c r="B15" s="5" t="n">
        <v>1651199</v>
      </c>
      <c r="C15" s="5" t="n">
        <v>1440287</v>
      </c>
    </row>
    <row r="16" spans="1:4">
      <c r="A16" s="4" t="s">
        <v>50</v>
      </c>
      <c r="B16" s="5" t="n">
        <v>72777</v>
      </c>
      <c r="C16" s="5" t="n">
        <v>69720</v>
      </c>
    </row>
    <row r="17" spans="1:4">
      <c r="A17" s="3" t="s">
        <v>503</v>
      </c>
    </row>
    <row r="18" spans="1:4">
      <c r="A18" s="4" t="s">
        <v>98</v>
      </c>
      <c r="B18" s="5" t="n">
        <v>8298119</v>
      </c>
      <c r="C18" s="5" t="n">
        <v>8536155</v>
      </c>
    </row>
    <row r="19" spans="1:4">
      <c r="A19" s="4" t="s">
        <v>58</v>
      </c>
      <c r="B19" s="5" t="n">
        <v>1490227</v>
      </c>
      <c r="C19" s="5" t="n">
        <v>1294925</v>
      </c>
    </row>
    <row r="20" spans="1:4">
      <c r="A20" s="4" t="s">
        <v>59</v>
      </c>
      <c r="B20" s="5" t="n">
        <v>914525</v>
      </c>
      <c r="C20" s="5" t="n">
        <v>1065807</v>
      </c>
    </row>
    <row r="21" spans="1:4">
      <c r="A21" s="4" t="s">
        <v>578</v>
      </c>
      <c r="B21" s="5" t="n">
        <v>292384</v>
      </c>
      <c r="C21" s="5" t="n">
        <v>295884</v>
      </c>
    </row>
    <row r="22" spans="1:4">
      <c r="A22" s="4" t="s">
        <v>64</v>
      </c>
      <c r="B22" s="5" t="n">
        <v>5518</v>
      </c>
      <c r="C22" s="5" t="n">
        <v>3482</v>
      </c>
    </row>
    <row r="23" spans="1:4">
      <c r="A23" s="4" t="s">
        <v>579</v>
      </c>
    </row>
    <row r="24" spans="1:4">
      <c r="A24" s="3" t="s">
        <v>499</v>
      </c>
    </row>
    <row r="25" spans="1:4">
      <c r="A25" s="4" t="s">
        <v>577</v>
      </c>
      <c r="B25" s="5" t="n">
        <v>313630</v>
      </c>
      <c r="C25" s="5" t="n">
        <v>644473</v>
      </c>
    </row>
    <row r="26" spans="1:4">
      <c r="A26" s="4" t="s">
        <v>35</v>
      </c>
      <c r="B26" s="5" t="n">
        <v>156851</v>
      </c>
      <c r="C26" s="5" t="n">
        <v>133993</v>
      </c>
    </row>
    <row r="27" spans="1:4">
      <c r="A27" s="4" t="s">
        <v>36</v>
      </c>
      <c r="B27" s="5" t="n">
        <v>65205</v>
      </c>
      <c r="C27" s="5" t="n">
        <v>61611</v>
      </c>
    </row>
    <row r="28" spans="1:4">
      <c r="A28" s="4" t="s">
        <v>575</v>
      </c>
      <c r="B28" s="5" t="n">
        <v>365781</v>
      </c>
      <c r="C28" s="5" t="n">
        <v>341124</v>
      </c>
    </row>
    <row r="29" spans="1:4">
      <c r="A29" s="4" t="s">
        <v>43</v>
      </c>
      <c r="B29" s="5" t="n">
        <v>131073</v>
      </c>
      <c r="C29" s="5" t="n">
        <v>135471</v>
      </c>
    </row>
    <row r="30" spans="1:4">
      <c r="A30" s="4" t="s">
        <v>46</v>
      </c>
      <c r="B30" s="5" t="n">
        <v>7138259</v>
      </c>
      <c r="C30" s="5" t="n">
        <v>7024173</v>
      </c>
    </row>
    <row r="31" spans="1:4">
      <c r="A31" s="4" t="s">
        <v>47</v>
      </c>
      <c r="B31" s="5" t="n">
        <v>1651199</v>
      </c>
      <c r="C31" s="5" t="n">
        <v>1440287</v>
      </c>
    </row>
    <row r="32" spans="1:4">
      <c r="A32" s="4" t="s">
        <v>50</v>
      </c>
      <c r="B32" s="5" t="n">
        <v>72777</v>
      </c>
      <c r="C32" s="5" t="n">
        <v>69720</v>
      </c>
    </row>
    <row r="33" spans="1:4">
      <c r="A33" s="3" t="s">
        <v>503</v>
      </c>
    </row>
    <row r="34" spans="1:4">
      <c r="A34" s="4" t="s">
        <v>98</v>
      </c>
      <c r="B34" s="5" t="n">
        <v>8295435</v>
      </c>
      <c r="C34" s="5" t="n">
        <v>8528947</v>
      </c>
    </row>
    <row r="35" spans="1:4">
      <c r="A35" s="4" t="s">
        <v>58</v>
      </c>
      <c r="B35" s="5" t="n">
        <v>1490227</v>
      </c>
      <c r="C35" s="5" t="n">
        <v>1294925</v>
      </c>
    </row>
    <row r="36" spans="1:4">
      <c r="A36" s="4" t="s">
        <v>59</v>
      </c>
      <c r="B36" s="5" t="n">
        <v>914525</v>
      </c>
      <c r="C36" s="5" t="n">
        <v>1065807</v>
      </c>
    </row>
    <row r="37" spans="1:4">
      <c r="A37" s="4" t="s">
        <v>578</v>
      </c>
      <c r="B37" s="5" t="n">
        <v>290179</v>
      </c>
      <c r="C37" s="5" t="n">
        <v>293685</v>
      </c>
    </row>
    <row r="38" spans="1:4">
      <c r="A38" s="4" t="s">
        <v>64</v>
      </c>
      <c r="B38" s="5" t="n">
        <v>5518</v>
      </c>
      <c r="C38" s="5" t="n">
        <v>3482</v>
      </c>
    </row>
    <row r="39" spans="1:4">
      <c r="A39" s="4" t="s">
        <v>580</v>
      </c>
    </row>
    <row r="40" spans="1:4">
      <c r="A40" s="3" t="s">
        <v>499</v>
      </c>
    </row>
    <row r="41" spans="1:4">
      <c r="A41" s="4" t="s">
        <v>577</v>
      </c>
      <c r="B41" s="5" t="n">
        <v>313630</v>
      </c>
      <c r="C41" s="5" t="n">
        <v>644473</v>
      </c>
    </row>
    <row r="42" spans="1:4">
      <c r="A42" s="4" t="s">
        <v>35</v>
      </c>
      <c r="B42" s="5" t="n">
        <v>156851</v>
      </c>
      <c r="C42" s="5" t="n">
        <v>133993</v>
      </c>
    </row>
    <row r="43" spans="1:4">
      <c r="A43" s="4" t="s">
        <v>581</v>
      </c>
    </row>
    <row r="44" spans="1:4">
      <c r="A44" s="3" t="s">
        <v>499</v>
      </c>
    </row>
    <row r="45" spans="1:4">
      <c r="A45" s="4" t="s">
        <v>36</v>
      </c>
      <c r="B45" s="5" t="n">
        <v>65205</v>
      </c>
      <c r="C45" s="5" t="n">
        <v>61611</v>
      </c>
    </row>
    <row r="46" spans="1:4">
      <c r="A46" s="4" t="s">
        <v>575</v>
      </c>
      <c r="B46" s="5" t="n">
        <v>365781</v>
      </c>
      <c r="C46" s="5" t="n">
        <v>341124</v>
      </c>
    </row>
    <row r="47" spans="1:4">
      <c r="A47" s="4" t="s">
        <v>43</v>
      </c>
      <c r="B47" s="5" t="n">
        <v>131073</v>
      </c>
      <c r="C47" s="5" t="n">
        <v>135471</v>
      </c>
    </row>
    <row r="48" spans="1:4">
      <c r="A48" s="4" t="s">
        <v>46</v>
      </c>
      <c r="B48" s="5" t="n">
        <v>491857</v>
      </c>
      <c r="C48" s="5" t="n">
        <v>578363</v>
      </c>
    </row>
    <row r="49" spans="1:4">
      <c r="A49" s="4" t="s">
        <v>47</v>
      </c>
      <c r="B49" s="5" t="n">
        <v>1651199</v>
      </c>
      <c r="C49" s="5" t="n">
        <v>1440287</v>
      </c>
    </row>
    <row r="50" spans="1:4">
      <c r="A50" s="4" t="s">
        <v>50</v>
      </c>
      <c r="B50" s="5" t="n">
        <v>71577</v>
      </c>
      <c r="C50" s="5" t="n">
        <v>68573</v>
      </c>
    </row>
    <row r="51" spans="1:4">
      <c r="A51" s="3" t="s">
        <v>503</v>
      </c>
    </row>
    <row r="52" spans="1:4">
      <c r="A52" s="4" t="s">
        <v>98</v>
      </c>
      <c r="B52" s="5" t="n">
        <v>8295435</v>
      </c>
      <c r="C52" s="5" t="n">
        <v>8528947</v>
      </c>
    </row>
    <row r="53" spans="1:4">
      <c r="A53" s="4" t="s">
        <v>58</v>
      </c>
      <c r="B53" s="5" t="n">
        <v>1490227</v>
      </c>
      <c r="C53" s="5" t="n">
        <v>1294925</v>
      </c>
    </row>
    <row r="54" spans="1:4">
      <c r="A54" s="4" t="s">
        <v>59</v>
      </c>
      <c r="B54" s="5" t="n">
        <v>914525</v>
      </c>
      <c r="C54" s="5" t="n">
        <v>1065807</v>
      </c>
    </row>
    <row r="55" spans="1:4">
      <c r="A55" s="4" t="s">
        <v>578</v>
      </c>
      <c r="B55" s="5" t="n">
        <v>290179</v>
      </c>
      <c r="C55" s="5" t="n">
        <v>293685</v>
      </c>
    </row>
    <row r="56" spans="1:4">
      <c r="A56" s="4" t="s">
        <v>64</v>
      </c>
      <c r="B56" s="5" t="n">
        <v>5518</v>
      </c>
      <c r="C56" s="5" t="n">
        <v>3482</v>
      </c>
    </row>
    <row r="57" spans="1:4">
      <c r="A57" s="4" t="s">
        <v>582</v>
      </c>
    </row>
    <row r="58" spans="1:4">
      <c r="A58" s="3" t="s">
        <v>499</v>
      </c>
    </row>
    <row r="59" spans="1:4">
      <c r="A59" s="4" t="s">
        <v>46</v>
      </c>
      <c r="B59" s="5" t="n">
        <v>6646402</v>
      </c>
      <c r="C59" s="5" t="n">
        <v>6445810</v>
      </c>
    </row>
    <row r="60" spans="1:4">
      <c r="A60" s="4" t="s">
        <v>50</v>
      </c>
      <c r="B60" s="6" t="n">
        <v>1200</v>
      </c>
      <c r="C60" s="6" t="n">
        <v>1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18"/>
    <col customWidth="1" max="7" min="7" width="48"/>
    <col customWidth="1" max="8" min="8" width="21"/>
    <col customWidth="1" max="9" min="9" width="24"/>
    <col customWidth="1" max="10" min="10" width="12"/>
  </cols>
  <sheetData>
    <row r="1" spans="1:10">
      <c r="A1" s="1" t="s">
        <v>139</v>
      </c>
      <c r="B1" s="2" t="s">
        <v>140</v>
      </c>
      <c r="C1" s="2" t="s">
        <v>141</v>
      </c>
      <c r="D1" s="2" t="s">
        <v>142</v>
      </c>
      <c r="E1" s="2" t="s">
        <v>143</v>
      </c>
      <c r="F1" s="2" t="s">
        <v>144</v>
      </c>
      <c r="G1" s="2" t="s">
        <v>145</v>
      </c>
      <c r="H1" s="2" t="s">
        <v>146</v>
      </c>
      <c r="I1" s="2" t="s">
        <v>147</v>
      </c>
      <c r="J1" s="2" t="s">
        <v>148</v>
      </c>
    </row>
    <row r="2" spans="1:10">
      <c r="A2" s="4" t="s">
        <v>149</v>
      </c>
      <c r="B2" s="6" t="n">
        <v>1912081</v>
      </c>
      <c r="C2" s="6" t="n">
        <v>960</v>
      </c>
      <c r="D2" s="6" t="n">
        <v>1526369</v>
      </c>
      <c r="E2" s="6" t="n">
        <v>-394</v>
      </c>
      <c r="F2" s="6" t="n">
        <v>384545</v>
      </c>
      <c r="G2" s="6" t="n">
        <v>848</v>
      </c>
      <c r="H2" s="6" t="n">
        <v>-247</v>
      </c>
      <c r="I2" s="6" t="n">
        <v>2726</v>
      </c>
      <c r="J2" s="6" t="n">
        <v>1914807</v>
      </c>
    </row>
    <row r="3" spans="1:10">
      <c r="A3" s="4" t="s">
        <v>150</v>
      </c>
      <c r="C3" s="5" t="n">
        <v>95982</v>
      </c>
      <c r="H3" s="5" t="n">
        <v>12</v>
      </c>
    </row>
    <row r="4" spans="1:10">
      <c r="A4" s="3" t="s">
        <v>151</v>
      </c>
    </row>
    <row r="5" spans="1:10">
      <c r="A5" s="4" t="s">
        <v>119</v>
      </c>
      <c r="B5" s="5" t="n">
        <v>24441</v>
      </c>
      <c r="F5" s="5" t="n">
        <v>24441</v>
      </c>
      <c r="I5" s="5" t="n">
        <v>239</v>
      </c>
      <c r="J5" s="5" t="n">
        <v>24680</v>
      </c>
    </row>
    <row r="6" spans="1:10">
      <c r="A6" s="4" t="s">
        <v>152</v>
      </c>
      <c r="B6" s="5" t="n">
        <v>-6703</v>
      </c>
      <c r="E6" s="5" t="n">
        <v>-6703</v>
      </c>
      <c r="J6" s="5" t="n">
        <v>-6703</v>
      </c>
    </row>
    <row r="7" spans="1:10">
      <c r="A7" s="4" t="s">
        <v>153</v>
      </c>
      <c r="B7" s="5" t="n">
        <v>2164</v>
      </c>
      <c r="D7" s="5" t="n">
        <v>2164</v>
      </c>
      <c r="J7" s="5" t="n">
        <v>2164</v>
      </c>
    </row>
    <row r="8" spans="1:10">
      <c r="A8" s="4" t="s">
        <v>154</v>
      </c>
      <c r="B8" s="5" t="n">
        <v>124</v>
      </c>
      <c r="D8" s="5" t="n">
        <v>124</v>
      </c>
      <c r="J8" s="5" t="n">
        <v>124</v>
      </c>
    </row>
    <row r="9" spans="1:10">
      <c r="A9" s="4" t="s">
        <v>155</v>
      </c>
      <c r="C9" s="5" t="n">
        <v>5</v>
      </c>
    </row>
    <row r="10" spans="1:10">
      <c r="A10" s="4" t="s">
        <v>156</v>
      </c>
      <c r="B10" s="5" t="n">
        <v>-692</v>
      </c>
      <c r="C10" s="6" t="n">
        <v>1</v>
      </c>
      <c r="D10" s="5" t="n">
        <v>-693</v>
      </c>
      <c r="J10" s="5" t="n">
        <v>-692</v>
      </c>
    </row>
    <row r="11" spans="1:10">
      <c r="A11" s="4" t="s">
        <v>157</v>
      </c>
      <c r="C11" s="5" t="n">
        <v>129</v>
      </c>
    </row>
    <row r="12" spans="1:10">
      <c r="A12" s="4" t="s">
        <v>158</v>
      </c>
      <c r="B12" s="5" t="n">
        <v>-1706</v>
      </c>
      <c r="C12" s="6" t="n">
        <v>-1</v>
      </c>
      <c r="D12" s="5" t="n">
        <v>-1097</v>
      </c>
      <c r="F12" s="5" t="n">
        <v>-608</v>
      </c>
      <c r="J12" s="5" t="n">
        <v>-1706</v>
      </c>
    </row>
    <row r="13" spans="1:10">
      <c r="A13" s="4" t="s">
        <v>159</v>
      </c>
      <c r="C13" s="5" t="n">
        <v>-68</v>
      </c>
    </row>
    <row r="14" spans="1:10">
      <c r="A14" s="4" t="s">
        <v>160</v>
      </c>
      <c r="B14" s="5" t="n">
        <v>-6719</v>
      </c>
      <c r="F14" s="5" t="n">
        <v>-6719</v>
      </c>
      <c r="J14" s="5" t="n">
        <v>-6719</v>
      </c>
    </row>
    <row r="15" spans="1:10">
      <c r="A15" s="4" t="s">
        <v>161</v>
      </c>
      <c r="B15" s="5" t="n">
        <v>2</v>
      </c>
      <c r="G15" s="5" t="n">
        <v>9</v>
      </c>
      <c r="H15" s="6" t="n">
        <v>-7</v>
      </c>
      <c r="J15" s="5" t="n">
        <v>2</v>
      </c>
    </row>
    <row r="16" spans="1:10">
      <c r="A16" s="4" t="s">
        <v>162</v>
      </c>
      <c r="H16" s="5" t="n">
        <v>-1</v>
      </c>
    </row>
    <row r="17" spans="1:10">
      <c r="A17" s="4" t="s">
        <v>163</v>
      </c>
      <c r="E17" s="5" t="n">
        <v>-2601</v>
      </c>
      <c r="F17" s="5" t="n">
        <v>2601</v>
      </c>
    </row>
    <row r="18" spans="1:10">
      <c r="A18" s="4" t="s">
        <v>164</v>
      </c>
      <c r="I18" s="5" t="n">
        <v>-501</v>
      </c>
      <c r="J18" s="5" t="n">
        <v>-501</v>
      </c>
    </row>
    <row r="19" spans="1:10">
      <c r="A19" s="4" t="s">
        <v>165</v>
      </c>
      <c r="B19" s="5" t="n">
        <v>1922992</v>
      </c>
      <c r="C19" s="6" t="n">
        <v>960</v>
      </c>
      <c r="D19" s="5" t="n">
        <v>1526867</v>
      </c>
      <c r="E19" s="5" t="n">
        <v>-9698</v>
      </c>
      <c r="F19" s="5" t="n">
        <v>404260</v>
      </c>
      <c r="G19" s="5" t="n">
        <v>857</v>
      </c>
      <c r="H19" s="6" t="n">
        <v>-254</v>
      </c>
      <c r="I19" s="5" t="n">
        <v>2464</v>
      </c>
      <c r="J19" s="5" t="n">
        <v>1925456</v>
      </c>
    </row>
    <row r="20" spans="1:10">
      <c r="A20" s="4" t="s">
        <v>166</v>
      </c>
      <c r="C20" s="5" t="n">
        <v>96048</v>
      </c>
      <c r="H20" s="5" t="n">
        <v>11</v>
      </c>
    </row>
    <row r="21" spans="1:10">
      <c r="A21" s="4" t="s">
        <v>167</v>
      </c>
      <c r="B21" s="5" t="n">
        <v>1949470</v>
      </c>
      <c r="C21" s="6" t="n">
        <v>936</v>
      </c>
      <c r="D21" s="5" t="n">
        <v>1489816</v>
      </c>
      <c r="E21" s="5" t="n">
        <v>-8627</v>
      </c>
      <c r="F21" s="5" t="n">
        <v>466737</v>
      </c>
      <c r="G21" s="5" t="n">
        <v>825</v>
      </c>
      <c r="H21" s="6" t="n">
        <v>-217</v>
      </c>
      <c r="I21" s="5" t="n">
        <v>24423</v>
      </c>
      <c r="J21" s="5" t="n">
        <v>1973893</v>
      </c>
    </row>
    <row r="22" spans="1:10">
      <c r="A22" s="4" t="s">
        <v>168</v>
      </c>
      <c r="C22" s="5" t="n">
        <v>93610</v>
      </c>
      <c r="H22" s="5" t="n">
        <v>11</v>
      </c>
    </row>
    <row r="23" spans="1:10">
      <c r="A23" s="3" t="s">
        <v>151</v>
      </c>
    </row>
    <row r="24" spans="1:10">
      <c r="A24" s="4" t="s">
        <v>119</v>
      </c>
      <c r="B24" s="5" t="n">
        <v>38786</v>
      </c>
      <c r="F24" s="5" t="n">
        <v>38786</v>
      </c>
      <c r="I24" s="5" t="n">
        <v>991</v>
      </c>
      <c r="J24" s="5" t="n">
        <v>39777</v>
      </c>
    </row>
    <row r="25" spans="1:10">
      <c r="A25" s="4" t="s">
        <v>152</v>
      </c>
      <c r="B25" s="5" t="n">
        <v>7565</v>
      </c>
      <c r="E25" s="5" t="n">
        <v>7565</v>
      </c>
      <c r="J25" s="5" t="n">
        <v>7565</v>
      </c>
    </row>
    <row r="26" spans="1:10">
      <c r="A26" s="4" t="s">
        <v>153</v>
      </c>
      <c r="B26" s="5" t="n">
        <v>2354</v>
      </c>
      <c r="D26" s="5" t="n">
        <v>2354</v>
      </c>
      <c r="J26" s="5" t="n">
        <v>2354</v>
      </c>
    </row>
    <row r="27" spans="1:10">
      <c r="A27" s="4" t="s">
        <v>154</v>
      </c>
      <c r="B27" s="5" t="n">
        <v>140</v>
      </c>
      <c r="D27" s="5" t="n">
        <v>140</v>
      </c>
      <c r="J27" s="5" t="n">
        <v>140</v>
      </c>
    </row>
    <row r="28" spans="1:10">
      <c r="A28" s="4" t="s">
        <v>155</v>
      </c>
      <c r="C28" s="5" t="n">
        <v>8</v>
      </c>
    </row>
    <row r="29" spans="1:10">
      <c r="A29" s="4" t="s">
        <v>156</v>
      </c>
      <c r="B29" s="5" t="n">
        <v>-723</v>
      </c>
      <c r="C29" s="6" t="n">
        <v>2</v>
      </c>
      <c r="D29" s="5" t="n">
        <v>-725</v>
      </c>
      <c r="J29" s="5" t="n">
        <v>-723</v>
      </c>
    </row>
    <row r="30" spans="1:10">
      <c r="A30" s="4" t="s">
        <v>157</v>
      </c>
      <c r="C30" s="5" t="n">
        <v>203</v>
      </c>
    </row>
    <row r="31" spans="1:10">
      <c r="A31" s="4" t="s">
        <v>160</v>
      </c>
      <c r="B31" s="5" t="n">
        <v>-7464</v>
      </c>
      <c r="F31" s="5" t="n">
        <v>-7464</v>
      </c>
      <c r="J31" s="5" t="n">
        <v>-7464</v>
      </c>
    </row>
    <row r="32" spans="1:10">
      <c r="A32" s="4" t="s">
        <v>161</v>
      </c>
      <c r="B32" s="5" t="n">
        <v>6</v>
      </c>
      <c r="G32" s="5" t="n">
        <v>2</v>
      </c>
      <c r="H32" s="6" t="n">
        <v>4</v>
      </c>
      <c r="J32" s="5" t="n">
        <v>6</v>
      </c>
    </row>
    <row r="33" spans="1:10">
      <c r="A33" s="4" t="s">
        <v>163</v>
      </c>
      <c r="B33" s="5" t="n">
        <v>1393</v>
      </c>
      <c r="F33" s="5" t="n">
        <v>1393</v>
      </c>
      <c r="J33" s="5" t="n">
        <v>1393</v>
      </c>
    </row>
    <row r="34" spans="1:10">
      <c r="A34" s="4" t="s">
        <v>164</v>
      </c>
      <c r="I34" s="5" t="n">
        <v>-1810</v>
      </c>
      <c r="J34" s="5" t="n">
        <v>-1810</v>
      </c>
    </row>
    <row r="35" spans="1:10">
      <c r="A35" s="4" t="s">
        <v>169</v>
      </c>
      <c r="B35" s="6" t="n">
        <v>1991527</v>
      </c>
      <c r="C35" s="6" t="n">
        <v>938</v>
      </c>
      <c r="D35" s="6" t="n">
        <v>1491585</v>
      </c>
      <c r="E35" s="6" t="n">
        <v>-1062</v>
      </c>
      <c r="F35" s="6" t="n">
        <v>499452</v>
      </c>
      <c r="G35" s="6" t="n">
        <v>827</v>
      </c>
      <c r="H35" s="6" t="n">
        <v>-213</v>
      </c>
      <c r="I35" s="6" t="n">
        <v>23604</v>
      </c>
      <c r="J35" s="6" t="n">
        <v>2015131</v>
      </c>
    </row>
    <row r="36" spans="1:10">
      <c r="A36" s="4" t="s">
        <v>170</v>
      </c>
      <c r="C36" s="5" t="n">
        <v>93821</v>
      </c>
      <c r="H36" s="5" t="n">
        <v>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89</v>
      </c>
      <c r="D2" s="2" t="s">
        <v>31</v>
      </c>
    </row>
    <row r="3" spans="1:4">
      <c r="A3" s="3" t="s">
        <v>584</v>
      </c>
    </row>
    <row r="4" spans="1:4">
      <c r="A4" s="4" t="s">
        <v>585</v>
      </c>
      <c r="B4" s="6" t="n">
        <v>20376</v>
      </c>
      <c r="C4" s="6" t="n">
        <v>22946</v>
      </c>
    </row>
    <row r="5" spans="1:4">
      <c r="A5" s="4" t="s">
        <v>586</v>
      </c>
      <c r="B5" s="5" t="n">
        <v>1398</v>
      </c>
    </row>
    <row r="6" spans="1:4">
      <c r="A6" s="4" t="s">
        <v>587</v>
      </c>
      <c r="B6" s="5" t="n">
        <v>101</v>
      </c>
      <c r="C6" s="5" t="n">
        <v>272</v>
      </c>
    </row>
    <row r="7" spans="1:4">
      <c r="A7" s="4" t="s">
        <v>588</v>
      </c>
      <c r="B7" s="5" t="n">
        <v>-197</v>
      </c>
      <c r="C7" s="5" t="n">
        <v>-1312</v>
      </c>
    </row>
    <row r="8" spans="1:4">
      <c r="A8" s="4" t="s">
        <v>589</v>
      </c>
      <c r="B8" s="5" t="n">
        <v>21677</v>
      </c>
      <c r="C8" s="6" t="n">
        <v>21906</v>
      </c>
    </row>
    <row r="9" spans="1:4">
      <c r="A9" s="4" t="s">
        <v>590</v>
      </c>
    </row>
    <row r="10" spans="1:4">
      <c r="A10" s="3" t="s">
        <v>591</v>
      </c>
    </row>
    <row r="11" spans="1:4">
      <c r="A11" s="4" t="s">
        <v>592</v>
      </c>
      <c r="B11" s="6" t="n">
        <v>37800</v>
      </c>
      <c r="D11" s="6" t="n">
        <v>35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3</v>
      </c>
      <c r="B1" s="2" t="s">
        <v>2</v>
      </c>
      <c r="C1" s="2" t="s">
        <v>31</v>
      </c>
    </row>
    <row r="2" spans="1:3">
      <c r="A2" s="3" t="s">
        <v>594</v>
      </c>
    </row>
    <row r="3" spans="1:3">
      <c r="A3" s="4" t="s">
        <v>595</v>
      </c>
      <c r="B3" s="6" t="n">
        <v>703295</v>
      </c>
      <c r="C3" s="6" t="n">
        <v>745466</v>
      </c>
    </row>
    <row r="4" spans="1:3">
      <c r="A4" s="3" t="s">
        <v>596</v>
      </c>
    </row>
    <row r="5" spans="1:3">
      <c r="A5" s="4" t="s">
        <v>60</v>
      </c>
      <c r="B5" s="5" t="n">
        <v>69354</v>
      </c>
      <c r="C5" s="5" t="n">
        <v>81667</v>
      </c>
    </row>
    <row r="6" spans="1:3">
      <c r="A6" s="4" t="s">
        <v>597</v>
      </c>
    </row>
    <row r="7" spans="1:3">
      <c r="A7" s="3" t="s">
        <v>594</v>
      </c>
    </row>
    <row r="8" spans="1:3">
      <c r="A8" s="4" t="s">
        <v>595</v>
      </c>
      <c r="B8" s="5" t="n">
        <v>2121</v>
      </c>
      <c r="C8" s="5" t="n">
        <v>7945</v>
      </c>
    </row>
    <row r="9" spans="1:3">
      <c r="A9" s="4" t="s">
        <v>598</v>
      </c>
    </row>
    <row r="10" spans="1:3">
      <c r="A10" s="3" t="s">
        <v>594</v>
      </c>
    </row>
    <row r="11" spans="1:3">
      <c r="A11" s="4" t="s">
        <v>595</v>
      </c>
      <c r="B11" s="5" t="n">
        <v>1485</v>
      </c>
      <c r="C11" s="5" t="n">
        <v>1494</v>
      </c>
    </row>
    <row r="12" spans="1:3">
      <c r="A12" s="4" t="s">
        <v>599</v>
      </c>
    </row>
    <row r="13" spans="1:3">
      <c r="A13" s="3" t="s">
        <v>594</v>
      </c>
    </row>
    <row r="14" spans="1:3">
      <c r="A14" s="4" t="s">
        <v>595</v>
      </c>
      <c r="B14" s="5" t="n">
        <v>334090</v>
      </c>
      <c r="C14" s="5" t="n">
        <v>309455</v>
      </c>
    </row>
    <row r="15" spans="1:3">
      <c r="A15" s="4" t="s">
        <v>600</v>
      </c>
    </row>
    <row r="16" spans="1:3">
      <c r="A16" s="3" t="s">
        <v>594</v>
      </c>
    </row>
    <row r="17" spans="1:3">
      <c r="A17" s="4" t="s">
        <v>595</v>
      </c>
      <c r="B17" s="5" t="n">
        <v>2225</v>
      </c>
      <c r="C17" s="5" t="n">
        <v>4239</v>
      </c>
    </row>
    <row r="18" spans="1:3">
      <c r="A18" s="4" t="s">
        <v>601</v>
      </c>
    </row>
    <row r="19" spans="1:3">
      <c r="A19" s="3" t="s">
        <v>594</v>
      </c>
    </row>
    <row r="20" spans="1:3">
      <c r="A20" s="4" t="s">
        <v>595</v>
      </c>
      <c r="B20" s="5" t="n">
        <v>119178</v>
      </c>
      <c r="C20" s="5" t="n">
        <v>206813</v>
      </c>
    </row>
    <row r="21" spans="1:3">
      <c r="A21" s="4" t="s">
        <v>602</v>
      </c>
    </row>
    <row r="22" spans="1:3">
      <c r="A22" s="3" t="s">
        <v>594</v>
      </c>
    </row>
    <row r="23" spans="1:3">
      <c r="A23" s="4" t="s">
        <v>595</v>
      </c>
      <c r="B23" s="5" t="n">
        <v>67442</v>
      </c>
      <c r="C23" s="5" t="n">
        <v>59293</v>
      </c>
    </row>
    <row r="24" spans="1:3">
      <c r="A24" s="4" t="s">
        <v>603</v>
      </c>
    </row>
    <row r="25" spans="1:3">
      <c r="A25" s="3" t="s">
        <v>594</v>
      </c>
    </row>
    <row r="26" spans="1:3">
      <c r="A26" s="4" t="s">
        <v>595</v>
      </c>
      <c r="B26" s="5" t="n">
        <v>134572</v>
      </c>
      <c r="C26" s="5" t="n">
        <v>126748</v>
      </c>
    </row>
    <row r="27" spans="1:3">
      <c r="A27" s="4" t="s">
        <v>604</v>
      </c>
    </row>
    <row r="28" spans="1:3">
      <c r="A28" s="3" t="s">
        <v>594</v>
      </c>
    </row>
    <row r="29" spans="1:3">
      <c r="A29" s="4" t="s">
        <v>595</v>
      </c>
      <c r="B29" s="5" t="n">
        <v>33276</v>
      </c>
      <c r="C29" s="5" t="n">
        <v>19913</v>
      </c>
    </row>
    <row r="30" spans="1:3">
      <c r="A30" s="4" t="s">
        <v>605</v>
      </c>
    </row>
    <row r="31" spans="1:3">
      <c r="A31" s="3" t="s">
        <v>594</v>
      </c>
    </row>
    <row r="32" spans="1:3">
      <c r="A32" s="4" t="s">
        <v>595</v>
      </c>
      <c r="B32" s="5" t="n">
        <v>5520</v>
      </c>
      <c r="C32" s="5" t="n">
        <v>5680</v>
      </c>
    </row>
    <row r="33" spans="1:3">
      <c r="A33" s="4" t="s">
        <v>95</v>
      </c>
    </row>
    <row r="34" spans="1:3">
      <c r="A34" s="3" t="s">
        <v>594</v>
      </c>
    </row>
    <row r="35" spans="1:3">
      <c r="A35" s="4" t="s">
        <v>595</v>
      </c>
      <c r="B35" s="6" t="n">
        <v>3386</v>
      </c>
      <c r="C35" s="6" t="n">
        <v>38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6</v>
      </c>
      <c r="B1" s="2" t="s">
        <v>1</v>
      </c>
      <c r="D1" s="2" t="s">
        <v>607</v>
      </c>
    </row>
    <row r="2" spans="1:4">
      <c r="B2" s="2" t="s">
        <v>2</v>
      </c>
      <c r="C2" s="2" t="s">
        <v>89</v>
      </c>
      <c r="D2" s="2" t="s">
        <v>31</v>
      </c>
    </row>
    <row r="3" spans="1:4">
      <c r="A3" s="3" t="s">
        <v>608</v>
      </c>
    </row>
    <row r="4" spans="1:4">
      <c r="A4" s="4" t="s">
        <v>609</v>
      </c>
      <c r="B4" s="6" t="n">
        <v>1021221</v>
      </c>
      <c r="D4" s="6" t="n">
        <v>886799</v>
      </c>
    </row>
    <row r="5" spans="1:4">
      <c r="A5" s="4" t="s">
        <v>610</v>
      </c>
      <c r="B5" s="5" t="n">
        <v>6917</v>
      </c>
      <c r="D5" s="5" t="n">
        <v>2640</v>
      </c>
    </row>
    <row r="6" spans="1:4">
      <c r="A6" s="4" t="s">
        <v>611</v>
      </c>
      <c r="B6" s="5" t="n">
        <v>-8287</v>
      </c>
      <c r="D6" s="5" t="n">
        <v>-13781</v>
      </c>
    </row>
    <row r="7" spans="1:4">
      <c r="A7" s="4" t="s">
        <v>565</v>
      </c>
      <c r="B7" s="5" t="n">
        <v>1019851</v>
      </c>
      <c r="D7" s="5" t="n">
        <v>875658</v>
      </c>
    </row>
    <row r="8" spans="1:4">
      <c r="A8" s="3" t="s">
        <v>612</v>
      </c>
    </row>
    <row r="9" spans="1:4">
      <c r="A9" s="4" t="s">
        <v>613</v>
      </c>
      <c r="B9" s="5" t="n">
        <v>369865</v>
      </c>
      <c r="D9" s="5" t="n">
        <v>351012</v>
      </c>
    </row>
    <row r="10" spans="1:4">
      <c r="A10" s="4" t="s">
        <v>614</v>
      </c>
      <c r="B10" s="5" t="n">
        <v>1494</v>
      </c>
      <c r="D10" s="5" t="n">
        <v>365</v>
      </c>
    </row>
    <row r="11" spans="1:4">
      <c r="A11" s="4" t="s">
        <v>615</v>
      </c>
      <c r="B11" s="5" t="n">
        <v>-5578</v>
      </c>
      <c r="D11" s="5" t="n">
        <v>-10253</v>
      </c>
    </row>
    <row r="12" spans="1:4">
      <c r="A12" s="4" t="s">
        <v>82</v>
      </c>
      <c r="B12" s="5" t="n">
        <v>365781</v>
      </c>
      <c r="C12" s="6" t="n">
        <v>341124</v>
      </c>
      <c r="D12" s="5" t="n">
        <v>341124</v>
      </c>
    </row>
    <row r="13" spans="1:4">
      <c r="A13" s="3" t="s">
        <v>616</v>
      </c>
    </row>
    <row r="14" spans="1:4">
      <c r="A14" s="4" t="s">
        <v>617</v>
      </c>
      <c r="B14" s="5" t="n">
        <v>500</v>
      </c>
      <c r="D14" s="5" t="n">
        <v>-900</v>
      </c>
    </row>
    <row r="15" spans="1:4">
      <c r="A15" s="4" t="s">
        <v>41</v>
      </c>
      <c r="B15" s="5" t="n">
        <v>19343</v>
      </c>
      <c r="D15" s="5" t="n">
        <v>19679</v>
      </c>
    </row>
    <row r="16" spans="1:4">
      <c r="A16" s="4" t="s">
        <v>618</v>
      </c>
      <c r="B16" s="5" t="n">
        <v>-1300</v>
      </c>
      <c r="C16" s="6" t="n">
        <v>600</v>
      </c>
    </row>
    <row r="17" spans="1:4">
      <c r="A17" s="4" t="s">
        <v>597</v>
      </c>
    </row>
    <row r="18" spans="1:4">
      <c r="A18" s="3" t="s">
        <v>608</v>
      </c>
    </row>
    <row r="19" spans="1:4">
      <c r="A19" s="4" t="s">
        <v>609</v>
      </c>
      <c r="B19" s="5" t="n">
        <v>10554</v>
      </c>
      <c r="D19" s="5" t="n">
        <v>11552</v>
      </c>
    </row>
    <row r="20" spans="1:4">
      <c r="A20" s="4" t="s">
        <v>610</v>
      </c>
      <c r="B20" s="5" t="n">
        <v>89</v>
      </c>
      <c r="D20" s="5" t="n">
        <v>30</v>
      </c>
    </row>
    <row r="21" spans="1:4">
      <c r="A21" s="4" t="s">
        <v>611</v>
      </c>
      <c r="B21" s="5" t="n">
        <v>-26</v>
      </c>
      <c r="D21" s="5" t="n">
        <v>-44</v>
      </c>
    </row>
    <row r="22" spans="1:4">
      <c r="A22" s="4" t="s">
        <v>565</v>
      </c>
      <c r="B22" s="5" t="n">
        <v>10617</v>
      </c>
      <c r="D22" s="5" t="n">
        <v>11538</v>
      </c>
    </row>
    <row r="23" spans="1:4">
      <c r="A23" s="3" t="s">
        <v>612</v>
      </c>
    </row>
    <row r="24" spans="1:4">
      <c r="A24" s="4" t="s">
        <v>613</v>
      </c>
      <c r="B24" s="5" t="n">
        <v>9932</v>
      </c>
      <c r="D24" s="5" t="n">
        <v>9903</v>
      </c>
    </row>
    <row r="25" spans="1:4">
      <c r="A25" s="4" t="s">
        <v>614</v>
      </c>
      <c r="B25" s="5" t="n">
        <v>12</v>
      </c>
      <c r="D25" s="5" t="n">
        <v>3</v>
      </c>
    </row>
    <row r="26" spans="1:4">
      <c r="A26" s="4" t="s">
        <v>82</v>
      </c>
      <c r="B26" s="5" t="n">
        <v>9944</v>
      </c>
      <c r="D26" s="5" t="n">
        <v>9906</v>
      </c>
    </row>
    <row r="27" spans="1:4">
      <c r="A27" s="4" t="s">
        <v>598</v>
      </c>
    </row>
    <row r="28" spans="1:4">
      <c r="A28" s="3" t="s">
        <v>608</v>
      </c>
    </row>
    <row r="29" spans="1:4">
      <c r="A29" s="4" t="s">
        <v>609</v>
      </c>
      <c r="B29" s="5" t="n">
        <v>85415</v>
      </c>
      <c r="D29" s="5" t="n">
        <v>85492</v>
      </c>
    </row>
    <row r="30" spans="1:4">
      <c r="A30" s="4" t="s">
        <v>610</v>
      </c>
      <c r="B30" s="5" t="n">
        <v>819</v>
      </c>
      <c r="D30" s="5" t="n">
        <v>552</v>
      </c>
    </row>
    <row r="31" spans="1:4">
      <c r="A31" s="4" t="s">
        <v>611</v>
      </c>
      <c r="B31" s="5" t="n">
        <v>-223</v>
      </c>
      <c r="D31" s="5" t="n">
        <v>-433</v>
      </c>
    </row>
    <row r="32" spans="1:4">
      <c r="A32" s="4" t="s">
        <v>565</v>
      </c>
      <c r="B32" s="5" t="n">
        <v>86011</v>
      </c>
      <c r="D32" s="5" t="n">
        <v>85611</v>
      </c>
    </row>
    <row r="33" spans="1:4">
      <c r="A33" s="3" t="s">
        <v>612</v>
      </c>
    </row>
    <row r="34" spans="1:4">
      <c r="A34" s="4" t="s">
        <v>613</v>
      </c>
      <c r="B34" s="5" t="n">
        <v>39018</v>
      </c>
      <c r="D34" s="5" t="n">
        <v>39018</v>
      </c>
    </row>
    <row r="35" spans="1:4">
      <c r="A35" s="4" t="s">
        <v>615</v>
      </c>
      <c r="B35" s="5" t="n">
        <v>-691</v>
      </c>
      <c r="D35" s="5" t="n">
        <v>-1479</v>
      </c>
    </row>
    <row r="36" spans="1:4">
      <c r="A36" s="4" t="s">
        <v>82</v>
      </c>
      <c r="B36" s="5" t="n">
        <v>38327</v>
      </c>
      <c r="D36" s="5" t="n">
        <v>37539</v>
      </c>
    </row>
    <row r="37" spans="1:4">
      <c r="A37" s="4" t="s">
        <v>599</v>
      </c>
    </row>
    <row r="38" spans="1:4">
      <c r="A38" s="3" t="s">
        <v>608</v>
      </c>
    </row>
    <row r="39" spans="1:4">
      <c r="A39" s="4" t="s">
        <v>609</v>
      </c>
      <c r="B39" s="5" t="n">
        <v>472203</v>
      </c>
      <c r="D39" s="5" t="n">
        <v>391428</v>
      </c>
    </row>
    <row r="40" spans="1:4">
      <c r="A40" s="4" t="s">
        <v>610</v>
      </c>
      <c r="B40" s="5" t="n">
        <v>2589</v>
      </c>
      <c r="D40" s="5" t="n">
        <v>608</v>
      </c>
    </row>
    <row r="41" spans="1:4">
      <c r="A41" s="4" t="s">
        <v>611</v>
      </c>
      <c r="B41" s="5" t="n">
        <v>-3705</v>
      </c>
      <c r="D41" s="5" t="n">
        <v>-6962</v>
      </c>
    </row>
    <row r="42" spans="1:4">
      <c r="A42" s="4" t="s">
        <v>565</v>
      </c>
      <c r="B42" s="5" t="n">
        <v>471087</v>
      </c>
      <c r="D42" s="5" t="n">
        <v>385074</v>
      </c>
    </row>
    <row r="43" spans="1:4">
      <c r="A43" s="3" t="s">
        <v>612</v>
      </c>
    </row>
    <row r="44" spans="1:4">
      <c r="A44" s="4" t="s">
        <v>613</v>
      </c>
      <c r="B44" s="5" t="n">
        <v>21154</v>
      </c>
      <c r="D44" s="5" t="n">
        <v>21903</v>
      </c>
    </row>
    <row r="45" spans="1:4">
      <c r="A45" s="4" t="s">
        <v>614</v>
      </c>
      <c r="B45" s="5" t="n">
        <v>22</v>
      </c>
    </row>
    <row r="46" spans="1:4">
      <c r="A46" s="4" t="s">
        <v>615</v>
      </c>
      <c r="B46" s="5" t="n">
        <v>-26</v>
      </c>
      <c r="D46" s="5" t="n">
        <v>-263</v>
      </c>
    </row>
    <row r="47" spans="1:4">
      <c r="A47" s="4" t="s">
        <v>82</v>
      </c>
      <c r="B47" s="5" t="n">
        <v>21150</v>
      </c>
      <c r="D47" s="5" t="n">
        <v>21640</v>
      </c>
    </row>
    <row r="48" spans="1:4">
      <c r="A48" s="4" t="s">
        <v>600</v>
      </c>
    </row>
    <row r="49" spans="1:4">
      <c r="A49" s="3" t="s">
        <v>608</v>
      </c>
    </row>
    <row r="50" spans="1:4">
      <c r="A50" s="4" t="s">
        <v>609</v>
      </c>
      <c r="B50" s="5" t="n">
        <v>11648</v>
      </c>
      <c r="D50" s="5" t="n">
        <v>11703</v>
      </c>
    </row>
    <row r="51" spans="1:4">
      <c r="A51" s="4" t="s">
        <v>610</v>
      </c>
      <c r="B51" s="5" t="n">
        <v>334</v>
      </c>
      <c r="D51" s="5" t="n">
        <v>189</v>
      </c>
    </row>
    <row r="52" spans="1:4">
      <c r="A52" s="4" t="s">
        <v>611</v>
      </c>
      <c r="B52" s="5" t="n">
        <v>-20</v>
      </c>
      <c r="D52" s="5" t="n">
        <v>-120</v>
      </c>
    </row>
    <row r="53" spans="1:4">
      <c r="A53" s="4" t="s">
        <v>565</v>
      </c>
      <c r="B53" s="5" t="n">
        <v>11962</v>
      </c>
      <c r="D53" s="5" t="n">
        <v>11772</v>
      </c>
    </row>
    <row r="54" spans="1:4">
      <c r="A54" s="3" t="s">
        <v>612</v>
      </c>
    </row>
    <row r="55" spans="1:4">
      <c r="A55" s="4" t="s">
        <v>613</v>
      </c>
      <c r="B55" s="5" t="n">
        <v>112056</v>
      </c>
      <c r="D55" s="5" t="n">
        <v>87065</v>
      </c>
    </row>
    <row r="56" spans="1:4">
      <c r="A56" s="4" t="s">
        <v>614</v>
      </c>
      <c r="B56" s="5" t="n">
        <v>1187</v>
      </c>
      <c r="D56" s="5" t="n">
        <v>271</v>
      </c>
    </row>
    <row r="57" spans="1:4">
      <c r="A57" s="4" t="s">
        <v>615</v>
      </c>
      <c r="B57" s="5" t="n">
        <v>-474</v>
      </c>
      <c r="D57" s="5" t="n">
        <v>-1462</v>
      </c>
    </row>
    <row r="58" spans="1:4">
      <c r="A58" s="4" t="s">
        <v>82</v>
      </c>
      <c r="B58" s="5" t="n">
        <v>112769</v>
      </c>
      <c r="D58" s="5" t="n">
        <v>85874</v>
      </c>
    </row>
    <row r="59" spans="1:4">
      <c r="A59" s="4" t="s">
        <v>601</v>
      </c>
    </row>
    <row r="60" spans="1:4">
      <c r="A60" s="3" t="s">
        <v>608</v>
      </c>
    </row>
    <row r="61" spans="1:4">
      <c r="A61" s="4" t="s">
        <v>609</v>
      </c>
      <c r="B61" s="5" t="n">
        <v>343765</v>
      </c>
      <c r="D61" s="5" t="n">
        <v>281450</v>
      </c>
    </row>
    <row r="62" spans="1:4">
      <c r="A62" s="4" t="s">
        <v>610</v>
      </c>
      <c r="B62" s="5" t="n">
        <v>1250</v>
      </c>
      <c r="D62" s="5" t="n">
        <v>385</v>
      </c>
    </row>
    <row r="63" spans="1:4">
      <c r="A63" s="4" t="s">
        <v>611</v>
      </c>
      <c r="B63" s="5" t="n">
        <v>-4250</v>
      </c>
      <c r="D63" s="5" t="n">
        <v>-5436</v>
      </c>
    </row>
    <row r="64" spans="1:4">
      <c r="A64" s="4" t="s">
        <v>565</v>
      </c>
      <c r="B64" s="5" t="n">
        <v>340765</v>
      </c>
      <c r="D64" s="5" t="n">
        <v>276399</v>
      </c>
    </row>
    <row r="65" spans="1:4">
      <c r="A65" s="3" t="s">
        <v>612</v>
      </c>
    </row>
    <row r="66" spans="1:4">
      <c r="A66" s="4" t="s">
        <v>613</v>
      </c>
      <c r="B66" s="5" t="n">
        <v>137053</v>
      </c>
      <c r="D66" s="5" t="n">
        <v>142474</v>
      </c>
    </row>
    <row r="67" spans="1:4">
      <c r="A67" s="4" t="s">
        <v>614</v>
      </c>
      <c r="B67" s="5" t="n">
        <v>9</v>
      </c>
    </row>
    <row r="68" spans="1:4">
      <c r="A68" s="4" t="s">
        <v>615</v>
      </c>
      <c r="B68" s="5" t="n">
        <v>-3488</v>
      </c>
      <c r="D68" s="5" t="n">
        <v>-5000</v>
      </c>
    </row>
    <row r="69" spans="1:4">
      <c r="A69" s="4" t="s">
        <v>82</v>
      </c>
      <c r="B69" s="5" t="n">
        <v>133574</v>
      </c>
      <c r="D69" s="5" t="n">
        <v>137474</v>
      </c>
    </row>
    <row r="70" spans="1:4">
      <c r="A70" s="4" t="s">
        <v>602</v>
      </c>
    </row>
    <row r="71" spans="1:4">
      <c r="A71" s="3" t="s">
        <v>608</v>
      </c>
    </row>
    <row r="72" spans="1:4">
      <c r="A72" s="4" t="s">
        <v>609</v>
      </c>
      <c r="B72" s="5" t="n">
        <v>49196</v>
      </c>
      <c r="D72" s="5" t="n">
        <v>53614</v>
      </c>
    </row>
    <row r="73" spans="1:4">
      <c r="A73" s="4" t="s">
        <v>610</v>
      </c>
      <c r="B73" s="5" t="n">
        <v>925</v>
      </c>
      <c r="D73" s="5" t="n">
        <v>268</v>
      </c>
    </row>
    <row r="74" spans="1:4">
      <c r="A74" s="4" t="s">
        <v>611</v>
      </c>
      <c r="B74" s="5" t="n">
        <v>-19</v>
      </c>
      <c r="D74" s="5" t="n">
        <v>-580</v>
      </c>
    </row>
    <row r="75" spans="1:4">
      <c r="A75" s="4" t="s">
        <v>565</v>
      </c>
      <c r="B75" s="5" t="n">
        <v>50102</v>
      </c>
      <c r="D75" s="5" t="n">
        <v>53302</v>
      </c>
    </row>
    <row r="76" spans="1:4">
      <c r="A76" s="4" t="s">
        <v>603</v>
      </c>
    </row>
    <row r="77" spans="1:4">
      <c r="A77" s="3" t="s">
        <v>608</v>
      </c>
    </row>
    <row r="78" spans="1:4">
      <c r="A78" s="4" t="s">
        <v>609</v>
      </c>
      <c r="B78" s="5" t="n">
        <v>48440</v>
      </c>
      <c r="D78" s="5" t="n">
        <v>51560</v>
      </c>
    </row>
    <row r="79" spans="1:4">
      <c r="A79" s="4" t="s">
        <v>610</v>
      </c>
      <c r="B79" s="5" t="n">
        <v>911</v>
      </c>
      <c r="D79" s="5" t="n">
        <v>608</v>
      </c>
    </row>
    <row r="80" spans="1:4">
      <c r="A80" s="4" t="s">
        <v>611</v>
      </c>
      <c r="B80" s="5" t="n">
        <v>-44</v>
      </c>
      <c r="D80" s="5" t="n">
        <v>-206</v>
      </c>
    </row>
    <row r="81" spans="1:4">
      <c r="A81" s="4" t="s">
        <v>565</v>
      </c>
      <c r="B81" s="5" t="n">
        <v>49307</v>
      </c>
      <c r="D81" s="5" t="n">
        <v>51962</v>
      </c>
    </row>
    <row r="82" spans="1:4">
      <c r="A82" s="3" t="s">
        <v>612</v>
      </c>
    </row>
    <row r="83" spans="1:4">
      <c r="A83" s="4" t="s">
        <v>613</v>
      </c>
      <c r="B83" s="5" t="n">
        <v>50652</v>
      </c>
      <c r="D83" s="5" t="n">
        <v>50649</v>
      </c>
    </row>
    <row r="84" spans="1:4">
      <c r="A84" s="4" t="s">
        <v>614</v>
      </c>
      <c r="B84" s="5" t="n">
        <v>264</v>
      </c>
      <c r="D84" s="5" t="n">
        <v>91</v>
      </c>
    </row>
    <row r="85" spans="1:4">
      <c r="A85" s="4" t="s">
        <v>615</v>
      </c>
      <c r="B85" s="5" t="n">
        <v>-899</v>
      </c>
      <c r="D85" s="5" t="n">
        <v>-2049</v>
      </c>
    </row>
    <row r="86" spans="1:4">
      <c r="A86" s="4" t="s">
        <v>82</v>
      </c>
      <c r="B86" s="6" t="n">
        <v>50017</v>
      </c>
      <c r="D86" s="6" t="n">
        <v>486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19</v>
      </c>
      <c r="B1" s="2" t="s">
        <v>620</v>
      </c>
      <c r="C1" s="2" t="s">
        <v>621</v>
      </c>
    </row>
    <row r="2" spans="1:3">
      <c r="A2" s="3" t="s">
        <v>622</v>
      </c>
    </row>
    <row r="3" spans="1:3">
      <c r="A3" s="4" t="s">
        <v>623</v>
      </c>
      <c r="B3" s="5" t="n">
        <v>17</v>
      </c>
      <c r="C3" s="5" t="n">
        <v>60</v>
      </c>
    </row>
    <row r="4" spans="1:3">
      <c r="A4" s="4" t="s">
        <v>624</v>
      </c>
      <c r="B4" s="5" t="n">
        <v>81</v>
      </c>
      <c r="C4" s="5" t="n">
        <v>88</v>
      </c>
    </row>
    <row r="5" spans="1:3">
      <c r="A5" s="4" t="s">
        <v>625</v>
      </c>
      <c r="B5" s="5" t="n">
        <v>98</v>
      </c>
      <c r="C5" s="5" t="n">
        <v>148</v>
      </c>
    </row>
    <row r="6" spans="1:3">
      <c r="A6" s="3" t="s">
        <v>565</v>
      </c>
    </row>
    <row r="7" spans="1:3">
      <c r="A7" s="4" t="s">
        <v>626</v>
      </c>
      <c r="B7" s="6" t="n">
        <v>83657</v>
      </c>
      <c r="C7" s="6" t="n">
        <v>161784</v>
      </c>
    </row>
    <row r="8" spans="1:3">
      <c r="A8" s="4" t="s">
        <v>627</v>
      </c>
      <c r="B8" s="5" t="n">
        <v>378374</v>
      </c>
      <c r="C8" s="5" t="n">
        <v>398386</v>
      </c>
    </row>
    <row r="9" spans="1:3">
      <c r="A9" s="4" t="s">
        <v>148</v>
      </c>
      <c r="B9" s="5" t="n">
        <v>462031</v>
      </c>
      <c r="C9" s="5" t="n">
        <v>560170</v>
      </c>
    </row>
    <row r="10" spans="1:3">
      <c r="A10" s="3" t="s">
        <v>628</v>
      </c>
    </row>
    <row r="11" spans="1:3">
      <c r="A11" s="4" t="s">
        <v>626</v>
      </c>
      <c r="B11" s="5" t="n">
        <v>247</v>
      </c>
      <c r="C11" s="5" t="n">
        <v>1250</v>
      </c>
    </row>
    <row r="12" spans="1:3">
      <c r="A12" s="4" t="s">
        <v>627</v>
      </c>
      <c r="B12" s="5" t="n">
        <v>8040</v>
      </c>
      <c r="C12" s="5" t="n">
        <v>12531</v>
      </c>
    </row>
    <row r="13" spans="1:3">
      <c r="A13" s="4" t="s">
        <v>148</v>
      </c>
      <c r="B13" s="6" t="n">
        <v>8287</v>
      </c>
      <c r="C13" s="6" t="n">
        <v>13781</v>
      </c>
    </row>
    <row r="14" spans="1:3">
      <c r="A14" s="4" t="s">
        <v>597</v>
      </c>
    </row>
    <row r="15" spans="1:3">
      <c r="A15" s="3" t="s">
        <v>622</v>
      </c>
    </row>
    <row r="16" spans="1:3">
      <c r="A16" s="4" t="s">
        <v>623</v>
      </c>
      <c r="B16" s="5" t="n">
        <v>1</v>
      </c>
      <c r="C16" s="5" t="n">
        <v>1</v>
      </c>
    </row>
    <row r="17" spans="1:3">
      <c r="A17" s="4" t="s">
        <v>624</v>
      </c>
      <c r="B17" s="5" t="n">
        <v>2</v>
      </c>
      <c r="C17" s="5" t="n">
        <v>3</v>
      </c>
    </row>
    <row r="18" spans="1:3">
      <c r="A18" s="4" t="s">
        <v>625</v>
      </c>
      <c r="B18" s="5" t="n">
        <v>3</v>
      </c>
      <c r="C18" s="5" t="n">
        <v>4</v>
      </c>
    </row>
    <row r="19" spans="1:3">
      <c r="A19" s="3" t="s">
        <v>565</v>
      </c>
    </row>
    <row r="20" spans="1:3">
      <c r="A20" s="4" t="s">
        <v>626</v>
      </c>
      <c r="B20" s="6" t="n">
        <v>986</v>
      </c>
      <c r="C20" s="6" t="n">
        <v>981</v>
      </c>
    </row>
    <row r="21" spans="1:3">
      <c r="A21" s="4" t="s">
        <v>627</v>
      </c>
      <c r="B21" s="5" t="n">
        <v>2572</v>
      </c>
      <c r="C21" s="5" t="n">
        <v>3556</v>
      </c>
    </row>
    <row r="22" spans="1:3">
      <c r="A22" s="4" t="s">
        <v>148</v>
      </c>
      <c r="B22" s="5" t="n">
        <v>3558</v>
      </c>
      <c r="C22" s="5" t="n">
        <v>4537</v>
      </c>
    </row>
    <row r="23" spans="1:3">
      <c r="A23" s="3" t="s">
        <v>628</v>
      </c>
    </row>
    <row r="24" spans="1:3">
      <c r="A24" s="4" t="s">
        <v>626</v>
      </c>
      <c r="B24" s="5" t="n">
        <v>3</v>
      </c>
      <c r="C24" s="5" t="n">
        <v>6</v>
      </c>
    </row>
    <row r="25" spans="1:3">
      <c r="A25" s="4" t="s">
        <v>627</v>
      </c>
      <c r="B25" s="5" t="n">
        <v>23</v>
      </c>
      <c r="C25" s="5" t="n">
        <v>39</v>
      </c>
    </row>
    <row r="26" spans="1:3">
      <c r="A26" s="4" t="s">
        <v>148</v>
      </c>
      <c r="B26" s="6" t="n">
        <v>26</v>
      </c>
      <c r="C26" s="6" t="n">
        <v>45</v>
      </c>
    </row>
    <row r="27" spans="1:3">
      <c r="A27" s="4" t="s">
        <v>598</v>
      </c>
    </row>
    <row r="28" spans="1:3">
      <c r="A28" s="3" t="s">
        <v>622</v>
      </c>
    </row>
    <row r="29" spans="1:3">
      <c r="A29" s="4" t="s">
        <v>623</v>
      </c>
      <c r="C29" s="5" t="n">
        <v>3</v>
      </c>
    </row>
    <row r="30" spans="1:3">
      <c r="A30" s="4" t="s">
        <v>624</v>
      </c>
      <c r="B30" s="5" t="n">
        <v>3</v>
      </c>
      <c r="C30" s="5" t="n">
        <v>3</v>
      </c>
    </row>
    <row r="31" spans="1:3">
      <c r="A31" s="4" t="s">
        <v>625</v>
      </c>
      <c r="B31" s="5" t="n">
        <v>3</v>
      </c>
      <c r="C31" s="5" t="n">
        <v>6</v>
      </c>
    </row>
    <row r="32" spans="1:3">
      <c r="A32" s="3" t="s">
        <v>565</v>
      </c>
    </row>
    <row r="33" spans="1:3">
      <c r="A33" s="4" t="s">
        <v>626</v>
      </c>
      <c r="C33" s="6" t="n">
        <v>24772</v>
      </c>
    </row>
    <row r="34" spans="1:3">
      <c r="A34" s="4" t="s">
        <v>627</v>
      </c>
      <c r="B34" s="6" t="n">
        <v>30678</v>
      </c>
      <c r="C34" s="5" t="n">
        <v>30472</v>
      </c>
    </row>
    <row r="35" spans="1:3">
      <c r="A35" s="4" t="s">
        <v>148</v>
      </c>
      <c r="B35" s="5" t="n">
        <v>30678</v>
      </c>
      <c r="C35" s="5" t="n">
        <v>55244</v>
      </c>
    </row>
    <row r="36" spans="1:3">
      <c r="A36" s="3" t="s">
        <v>628</v>
      </c>
    </row>
    <row r="37" spans="1:3">
      <c r="A37" s="4" t="s">
        <v>626</v>
      </c>
      <c r="C37" s="5" t="n">
        <v>5</v>
      </c>
    </row>
    <row r="38" spans="1:3">
      <c r="A38" s="4" t="s">
        <v>627</v>
      </c>
      <c r="B38" s="5" t="n">
        <v>223</v>
      </c>
      <c r="C38" s="5" t="n">
        <v>428</v>
      </c>
    </row>
    <row r="39" spans="1:3">
      <c r="A39" s="4" t="s">
        <v>148</v>
      </c>
      <c r="B39" s="6" t="n">
        <v>223</v>
      </c>
      <c r="C39" s="6" t="n">
        <v>433</v>
      </c>
    </row>
    <row r="40" spans="1:3">
      <c r="A40" s="4" t="s">
        <v>599</v>
      </c>
    </row>
    <row r="41" spans="1:3">
      <c r="A41" s="3" t="s">
        <v>622</v>
      </c>
    </row>
    <row r="42" spans="1:3">
      <c r="A42" s="4" t="s">
        <v>623</v>
      </c>
      <c r="B42" s="5" t="n">
        <v>2</v>
      </c>
      <c r="C42" s="5" t="n">
        <v>8</v>
      </c>
    </row>
    <row r="43" spans="1:3">
      <c r="A43" s="4" t="s">
        <v>624</v>
      </c>
      <c r="B43" s="5" t="n">
        <v>26</v>
      </c>
      <c r="C43" s="5" t="n">
        <v>27</v>
      </c>
    </row>
    <row r="44" spans="1:3">
      <c r="A44" s="4" t="s">
        <v>625</v>
      </c>
      <c r="B44" s="5" t="n">
        <v>28</v>
      </c>
      <c r="C44" s="5" t="n">
        <v>35</v>
      </c>
    </row>
    <row r="45" spans="1:3">
      <c r="A45" s="3" t="s">
        <v>565</v>
      </c>
    </row>
    <row r="46" spans="1:3">
      <c r="A46" s="4" t="s">
        <v>626</v>
      </c>
      <c r="B46" s="6" t="n">
        <v>16539</v>
      </c>
      <c r="C46" s="6" t="n">
        <v>66791</v>
      </c>
    </row>
    <row r="47" spans="1:3">
      <c r="A47" s="4" t="s">
        <v>627</v>
      </c>
      <c r="B47" s="5" t="n">
        <v>176090</v>
      </c>
      <c r="C47" s="5" t="n">
        <v>194228</v>
      </c>
    </row>
    <row r="48" spans="1:3">
      <c r="A48" s="4" t="s">
        <v>148</v>
      </c>
      <c r="B48" s="5" t="n">
        <v>192629</v>
      </c>
      <c r="C48" s="5" t="n">
        <v>261019</v>
      </c>
    </row>
    <row r="49" spans="1:3">
      <c r="A49" s="3" t="s">
        <v>628</v>
      </c>
    </row>
    <row r="50" spans="1:3">
      <c r="A50" s="4" t="s">
        <v>626</v>
      </c>
      <c r="B50" s="5" t="n">
        <v>53</v>
      </c>
      <c r="C50" s="5" t="n">
        <v>432</v>
      </c>
    </row>
    <row r="51" spans="1:3">
      <c r="A51" s="4" t="s">
        <v>627</v>
      </c>
      <c r="B51" s="5" t="n">
        <v>3652</v>
      </c>
      <c r="C51" s="5" t="n">
        <v>6530</v>
      </c>
    </row>
    <row r="52" spans="1:3">
      <c r="A52" s="4" t="s">
        <v>148</v>
      </c>
      <c r="B52" s="6" t="n">
        <v>3705</v>
      </c>
      <c r="C52" s="6" t="n">
        <v>6962</v>
      </c>
    </row>
    <row r="53" spans="1:3">
      <c r="A53" s="4" t="s">
        <v>600</v>
      </c>
    </row>
    <row r="54" spans="1:3">
      <c r="A54" s="3" t="s">
        <v>622</v>
      </c>
    </row>
    <row r="55" spans="1:3">
      <c r="A55" s="4" t="s">
        <v>624</v>
      </c>
      <c r="B55" s="5" t="n">
        <v>1</v>
      </c>
      <c r="C55" s="5" t="n">
        <v>1</v>
      </c>
    </row>
    <row r="56" spans="1:3">
      <c r="A56" s="4" t="s">
        <v>625</v>
      </c>
      <c r="B56" s="5" t="n">
        <v>1</v>
      </c>
      <c r="C56" s="5" t="n">
        <v>1</v>
      </c>
    </row>
    <row r="57" spans="1:3">
      <c r="A57" s="3" t="s">
        <v>565</v>
      </c>
    </row>
    <row r="58" spans="1:3">
      <c r="A58" s="4" t="s">
        <v>627</v>
      </c>
      <c r="B58" s="6" t="n">
        <v>5048</v>
      </c>
      <c r="C58" s="6" t="n">
        <v>4953</v>
      </c>
    </row>
    <row r="59" spans="1:3">
      <c r="A59" s="4" t="s">
        <v>148</v>
      </c>
      <c r="B59" s="5" t="n">
        <v>5048</v>
      </c>
      <c r="C59" s="5" t="n">
        <v>4953</v>
      </c>
    </row>
    <row r="60" spans="1:3">
      <c r="A60" s="3" t="s">
        <v>628</v>
      </c>
    </row>
    <row r="61" spans="1:3">
      <c r="A61" s="4" t="s">
        <v>627</v>
      </c>
      <c r="B61" s="5" t="n">
        <v>20</v>
      </c>
      <c r="C61" s="5" t="n">
        <v>120</v>
      </c>
    </row>
    <row r="62" spans="1:3">
      <c r="A62" s="4" t="s">
        <v>148</v>
      </c>
      <c r="B62" s="6" t="n">
        <v>20</v>
      </c>
      <c r="C62" s="6" t="n">
        <v>120</v>
      </c>
    </row>
    <row r="63" spans="1:3">
      <c r="A63" s="4" t="s">
        <v>601</v>
      </c>
    </row>
    <row r="64" spans="1:3">
      <c r="A64" s="3" t="s">
        <v>622</v>
      </c>
    </row>
    <row r="65" spans="1:3">
      <c r="A65" s="4" t="s">
        <v>623</v>
      </c>
      <c r="B65" s="5" t="n">
        <v>11</v>
      </c>
      <c r="C65" s="5" t="n">
        <v>11</v>
      </c>
    </row>
    <row r="66" spans="1:3">
      <c r="A66" s="4" t="s">
        <v>624</v>
      </c>
      <c r="B66" s="5" t="n">
        <v>32</v>
      </c>
      <c r="C66" s="5" t="n">
        <v>28</v>
      </c>
    </row>
    <row r="67" spans="1:3">
      <c r="A67" s="4" t="s">
        <v>625</v>
      </c>
      <c r="B67" s="5" t="n">
        <v>43</v>
      </c>
      <c r="C67" s="5" t="n">
        <v>39</v>
      </c>
    </row>
    <row r="68" spans="1:3">
      <c r="A68" s="3" t="s">
        <v>565</v>
      </c>
    </row>
    <row r="69" spans="1:3">
      <c r="A69" s="4" t="s">
        <v>626</v>
      </c>
      <c r="B69" s="6" t="n">
        <v>65779</v>
      </c>
      <c r="C69" s="6" t="n">
        <v>44394</v>
      </c>
    </row>
    <row r="70" spans="1:3">
      <c r="A70" s="4" t="s">
        <v>627</v>
      </c>
      <c r="B70" s="5" t="n">
        <v>153288</v>
      </c>
      <c r="C70" s="5" t="n">
        <v>140483</v>
      </c>
    </row>
    <row r="71" spans="1:3">
      <c r="A71" s="4" t="s">
        <v>148</v>
      </c>
      <c r="B71" s="5" t="n">
        <v>219067</v>
      </c>
      <c r="C71" s="5" t="n">
        <v>184877</v>
      </c>
    </row>
    <row r="72" spans="1:3">
      <c r="A72" s="3" t="s">
        <v>628</v>
      </c>
    </row>
    <row r="73" spans="1:3">
      <c r="A73" s="4" t="s">
        <v>626</v>
      </c>
      <c r="B73" s="5" t="n">
        <v>191</v>
      </c>
      <c r="C73" s="5" t="n">
        <v>498</v>
      </c>
    </row>
    <row r="74" spans="1:3">
      <c r="A74" s="4" t="s">
        <v>627</v>
      </c>
      <c r="B74" s="5" t="n">
        <v>4059</v>
      </c>
      <c r="C74" s="5" t="n">
        <v>4938</v>
      </c>
    </row>
    <row r="75" spans="1:3">
      <c r="A75" s="4" t="s">
        <v>148</v>
      </c>
      <c r="B75" s="6" t="n">
        <v>4250</v>
      </c>
      <c r="C75" s="6" t="n">
        <v>5436</v>
      </c>
    </row>
    <row r="76" spans="1:3">
      <c r="A76" s="4" t="s">
        <v>602</v>
      </c>
    </row>
    <row r="77" spans="1:3">
      <c r="A77" s="3" t="s">
        <v>622</v>
      </c>
    </row>
    <row r="78" spans="1:3">
      <c r="A78" s="4" t="s">
        <v>623</v>
      </c>
      <c r="C78" s="5" t="n">
        <v>8</v>
      </c>
    </row>
    <row r="79" spans="1:3">
      <c r="A79" s="4" t="s">
        <v>624</v>
      </c>
      <c r="B79" s="5" t="n">
        <v>2</v>
      </c>
      <c r="C79" s="5" t="n">
        <v>8</v>
      </c>
    </row>
    <row r="80" spans="1:3">
      <c r="A80" s="4" t="s">
        <v>625</v>
      </c>
      <c r="B80" s="5" t="n">
        <v>2</v>
      </c>
      <c r="C80" s="5" t="n">
        <v>16</v>
      </c>
    </row>
    <row r="81" spans="1:3">
      <c r="A81" s="3" t="s">
        <v>565</v>
      </c>
    </row>
    <row r="82" spans="1:3">
      <c r="A82" s="4" t="s">
        <v>626</v>
      </c>
      <c r="C82" s="6" t="n">
        <v>16256</v>
      </c>
    </row>
    <row r="83" spans="1:3">
      <c r="A83" s="4" t="s">
        <v>627</v>
      </c>
      <c r="B83" s="6" t="n">
        <v>3961</v>
      </c>
      <c r="C83" s="5" t="n">
        <v>15665</v>
      </c>
    </row>
    <row r="84" spans="1:3">
      <c r="A84" s="4" t="s">
        <v>148</v>
      </c>
      <c r="B84" s="5" t="n">
        <v>3961</v>
      </c>
      <c r="C84" s="5" t="n">
        <v>31921</v>
      </c>
    </row>
    <row r="85" spans="1:3">
      <c r="A85" s="3" t="s">
        <v>628</v>
      </c>
    </row>
    <row r="86" spans="1:3">
      <c r="A86" s="4" t="s">
        <v>626</v>
      </c>
      <c r="C86" s="5" t="n">
        <v>282</v>
      </c>
    </row>
    <row r="87" spans="1:3">
      <c r="A87" s="4" t="s">
        <v>627</v>
      </c>
      <c r="B87" s="5" t="n">
        <v>19</v>
      </c>
      <c r="C87" s="5" t="n">
        <v>297</v>
      </c>
    </row>
    <row r="88" spans="1:3">
      <c r="A88" s="4" t="s">
        <v>148</v>
      </c>
      <c r="B88" s="6" t="n">
        <v>19</v>
      </c>
      <c r="C88" s="6" t="n">
        <v>579</v>
      </c>
    </row>
    <row r="89" spans="1:3">
      <c r="A89" s="4" t="s">
        <v>603</v>
      </c>
    </row>
    <row r="90" spans="1:3">
      <c r="A90" s="3" t="s">
        <v>622</v>
      </c>
    </row>
    <row r="91" spans="1:3">
      <c r="A91" s="4" t="s">
        <v>623</v>
      </c>
      <c r="B91" s="5" t="n">
        <v>3</v>
      </c>
      <c r="C91" s="5" t="n">
        <v>29</v>
      </c>
    </row>
    <row r="92" spans="1:3">
      <c r="A92" s="4" t="s">
        <v>624</v>
      </c>
      <c r="B92" s="5" t="n">
        <v>15</v>
      </c>
      <c r="C92" s="5" t="n">
        <v>18</v>
      </c>
    </row>
    <row r="93" spans="1:3">
      <c r="A93" s="4" t="s">
        <v>625</v>
      </c>
      <c r="B93" s="5" t="n">
        <v>18</v>
      </c>
      <c r="C93" s="5" t="n">
        <v>47</v>
      </c>
    </row>
    <row r="94" spans="1:3">
      <c r="A94" s="3" t="s">
        <v>565</v>
      </c>
    </row>
    <row r="95" spans="1:3">
      <c r="A95" s="4" t="s">
        <v>626</v>
      </c>
      <c r="B95" s="6" t="n">
        <v>353</v>
      </c>
      <c r="C95" s="6" t="n">
        <v>8590</v>
      </c>
    </row>
    <row r="96" spans="1:3">
      <c r="A96" s="4" t="s">
        <v>627</v>
      </c>
      <c r="B96" s="5" t="n">
        <v>6737</v>
      </c>
      <c r="C96" s="5" t="n">
        <v>9029</v>
      </c>
    </row>
    <row r="97" spans="1:3">
      <c r="A97" s="4" t="s">
        <v>148</v>
      </c>
      <c r="B97" s="5" t="n">
        <v>7090</v>
      </c>
      <c r="C97" s="5" t="n">
        <v>17619</v>
      </c>
    </row>
    <row r="98" spans="1:3">
      <c r="A98" s="3" t="s">
        <v>628</v>
      </c>
    </row>
    <row r="99" spans="1:3">
      <c r="A99" s="4" t="s">
        <v>626</v>
      </c>
      <c r="C99" s="5" t="n">
        <v>27</v>
      </c>
    </row>
    <row r="100" spans="1:3">
      <c r="A100" s="4" t="s">
        <v>627</v>
      </c>
      <c r="B100" s="5" t="n">
        <v>44</v>
      </c>
      <c r="C100" s="5" t="n">
        <v>179</v>
      </c>
    </row>
    <row r="101" spans="1:3">
      <c r="A101" s="4" t="s">
        <v>148</v>
      </c>
      <c r="B101" s="6" t="n">
        <v>44</v>
      </c>
      <c r="C101" s="6" t="n">
        <v>2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29</v>
      </c>
      <c r="B1" s="2" t="s">
        <v>620</v>
      </c>
      <c r="C1" s="2" t="s">
        <v>621</v>
      </c>
    </row>
    <row r="2" spans="1:3">
      <c r="A2" s="3" t="s">
        <v>622</v>
      </c>
    </row>
    <row r="3" spans="1:3">
      <c r="A3" s="4" t="s">
        <v>623</v>
      </c>
      <c r="B3" s="5" t="n">
        <v>3</v>
      </c>
      <c r="C3" s="5" t="n">
        <v>12</v>
      </c>
    </row>
    <row r="4" spans="1:3">
      <c r="A4" s="4" t="s">
        <v>624</v>
      </c>
      <c r="B4" s="5" t="n">
        <v>95</v>
      </c>
      <c r="C4" s="5" t="n">
        <v>130</v>
      </c>
    </row>
    <row r="5" spans="1:3">
      <c r="A5" s="4" t="s">
        <v>625</v>
      </c>
      <c r="B5" s="5" t="n">
        <v>98</v>
      </c>
      <c r="C5" s="5" t="n">
        <v>142</v>
      </c>
    </row>
    <row r="6" spans="1:3">
      <c r="A6" s="3" t="s">
        <v>565</v>
      </c>
    </row>
    <row r="7" spans="1:3">
      <c r="A7" s="4" t="s">
        <v>626</v>
      </c>
      <c r="B7" s="6" t="n">
        <v>11205</v>
      </c>
      <c r="C7" s="6" t="n">
        <v>21866</v>
      </c>
    </row>
    <row r="8" spans="1:3">
      <c r="A8" s="4" t="s">
        <v>627</v>
      </c>
      <c r="B8" s="5" t="n">
        <v>241873</v>
      </c>
      <c r="C8" s="5" t="n">
        <v>278770</v>
      </c>
    </row>
    <row r="9" spans="1:3">
      <c r="A9" s="4" t="s">
        <v>148</v>
      </c>
      <c r="B9" s="5" t="n">
        <v>253078</v>
      </c>
      <c r="C9" s="5" t="n">
        <v>300636</v>
      </c>
    </row>
    <row r="10" spans="1:3">
      <c r="A10" s="3" t="s">
        <v>615</v>
      </c>
    </row>
    <row r="11" spans="1:3">
      <c r="A11" s="4" t="s">
        <v>626</v>
      </c>
      <c r="B11" s="5" t="n">
        <v>17</v>
      </c>
      <c r="C11" s="5" t="n">
        <v>198</v>
      </c>
    </row>
    <row r="12" spans="1:3">
      <c r="A12" s="4" t="s">
        <v>627</v>
      </c>
      <c r="B12" s="5" t="n">
        <v>5561</v>
      </c>
      <c r="C12" s="5" t="n">
        <v>10055</v>
      </c>
    </row>
    <row r="13" spans="1:3">
      <c r="A13" s="4" t="s">
        <v>148</v>
      </c>
      <c r="B13" s="6" t="n">
        <v>5578</v>
      </c>
      <c r="C13" s="6" t="n">
        <v>10253</v>
      </c>
    </row>
    <row r="14" spans="1:3">
      <c r="A14" s="4" t="s">
        <v>598</v>
      </c>
    </row>
    <row r="15" spans="1:3">
      <c r="A15" s="3" t="s">
        <v>622</v>
      </c>
    </row>
    <row r="16" spans="1:3">
      <c r="A16" s="4" t="s">
        <v>624</v>
      </c>
      <c r="B16" s="5" t="n">
        <v>4</v>
      </c>
      <c r="C16" s="5" t="n">
        <v>4</v>
      </c>
    </row>
    <row r="17" spans="1:3">
      <c r="A17" s="4" t="s">
        <v>625</v>
      </c>
      <c r="B17" s="5" t="n">
        <v>4</v>
      </c>
      <c r="C17" s="5" t="n">
        <v>4</v>
      </c>
    </row>
    <row r="18" spans="1:3">
      <c r="A18" s="3" t="s">
        <v>565</v>
      </c>
    </row>
    <row r="19" spans="1:3">
      <c r="A19" s="4" t="s">
        <v>627</v>
      </c>
      <c r="B19" s="6" t="n">
        <v>38327</v>
      </c>
      <c r="C19" s="6" t="n">
        <v>37539</v>
      </c>
    </row>
    <row r="20" spans="1:3">
      <c r="A20" s="4" t="s">
        <v>148</v>
      </c>
      <c r="B20" s="5" t="n">
        <v>38327</v>
      </c>
      <c r="C20" s="5" t="n">
        <v>37539</v>
      </c>
    </row>
    <row r="21" spans="1:3">
      <c r="A21" s="3" t="s">
        <v>615</v>
      </c>
    </row>
    <row r="22" spans="1:3">
      <c r="A22" s="4" t="s">
        <v>627</v>
      </c>
      <c r="B22" s="5" t="n">
        <v>691</v>
      </c>
      <c r="C22" s="5" t="n">
        <v>1479</v>
      </c>
    </row>
    <row r="23" spans="1:3">
      <c r="A23" s="4" t="s">
        <v>148</v>
      </c>
      <c r="B23" s="6" t="n">
        <v>691</v>
      </c>
      <c r="C23" s="6" t="n">
        <v>1479</v>
      </c>
    </row>
    <row r="24" spans="1:3">
      <c r="A24" s="4" t="s">
        <v>599</v>
      </c>
    </row>
    <row r="25" spans="1:3">
      <c r="A25" s="3" t="s">
        <v>622</v>
      </c>
    </row>
    <row r="26" spans="1:3">
      <c r="A26" s="4" t="s">
        <v>623</v>
      </c>
      <c r="C26" s="5" t="n">
        <v>1</v>
      </c>
    </row>
    <row r="27" spans="1:3">
      <c r="A27" s="4" t="s">
        <v>624</v>
      </c>
      <c r="B27" s="5" t="n">
        <v>3</v>
      </c>
      <c r="C27" s="5" t="n">
        <v>3</v>
      </c>
    </row>
    <row r="28" spans="1:3">
      <c r="A28" s="4" t="s">
        <v>625</v>
      </c>
      <c r="B28" s="5" t="n">
        <v>3</v>
      </c>
      <c r="C28" s="5" t="n">
        <v>4</v>
      </c>
    </row>
    <row r="29" spans="1:3">
      <c r="A29" s="3" t="s">
        <v>565</v>
      </c>
    </row>
    <row r="30" spans="1:3">
      <c r="A30" s="4" t="s">
        <v>626</v>
      </c>
      <c r="C30" s="6" t="n">
        <v>8411</v>
      </c>
    </row>
    <row r="31" spans="1:3">
      <c r="A31" s="4" t="s">
        <v>627</v>
      </c>
      <c r="B31" s="6" t="n">
        <v>12908</v>
      </c>
      <c r="C31" s="5" t="n">
        <v>13229</v>
      </c>
    </row>
    <row r="32" spans="1:3">
      <c r="A32" s="4" t="s">
        <v>148</v>
      </c>
      <c r="B32" s="5" t="n">
        <v>12908</v>
      </c>
      <c r="C32" s="5" t="n">
        <v>21640</v>
      </c>
    </row>
    <row r="33" spans="1:3">
      <c r="A33" s="3" t="s">
        <v>615</v>
      </c>
    </row>
    <row r="34" spans="1:3">
      <c r="A34" s="4" t="s">
        <v>626</v>
      </c>
      <c r="C34" s="5" t="n">
        <v>89</v>
      </c>
    </row>
    <row r="35" spans="1:3">
      <c r="A35" s="4" t="s">
        <v>627</v>
      </c>
      <c r="B35" s="5" t="n">
        <v>26</v>
      </c>
      <c r="C35" s="5" t="n">
        <v>174</v>
      </c>
    </row>
    <row r="36" spans="1:3">
      <c r="A36" s="4" t="s">
        <v>148</v>
      </c>
      <c r="B36" s="6" t="n">
        <v>26</v>
      </c>
      <c r="C36" s="6" t="n">
        <v>263</v>
      </c>
    </row>
    <row r="37" spans="1:3">
      <c r="A37" s="4" t="s">
        <v>600</v>
      </c>
    </row>
    <row r="38" spans="1:3">
      <c r="A38" s="3" t="s">
        <v>622</v>
      </c>
    </row>
    <row r="39" spans="1:3">
      <c r="A39" s="4" t="s">
        <v>623</v>
      </c>
      <c r="B39" s="5" t="n">
        <v>1</v>
      </c>
      <c r="C39" s="5" t="n">
        <v>1</v>
      </c>
    </row>
    <row r="40" spans="1:3">
      <c r="A40" s="4" t="s">
        <v>624</v>
      </c>
      <c r="B40" s="5" t="n">
        <v>7</v>
      </c>
      <c r="C40" s="5" t="n">
        <v>13</v>
      </c>
    </row>
    <row r="41" spans="1:3">
      <c r="A41" s="4" t="s">
        <v>625</v>
      </c>
      <c r="B41" s="5" t="n">
        <v>8</v>
      </c>
      <c r="C41" s="5" t="n">
        <v>14</v>
      </c>
    </row>
    <row r="42" spans="1:3">
      <c r="A42" s="3" t="s">
        <v>565</v>
      </c>
    </row>
    <row r="43" spans="1:3">
      <c r="A43" s="4" t="s">
        <v>626</v>
      </c>
      <c r="B43" s="6" t="n">
        <v>10469</v>
      </c>
      <c r="C43" s="6" t="n">
        <v>4973</v>
      </c>
    </row>
    <row r="44" spans="1:3">
      <c r="A44" s="4" t="s">
        <v>627</v>
      </c>
      <c r="B44" s="5" t="n">
        <v>36387</v>
      </c>
      <c r="C44" s="5" t="n">
        <v>59670</v>
      </c>
    </row>
    <row r="45" spans="1:3">
      <c r="A45" s="4" t="s">
        <v>148</v>
      </c>
      <c r="B45" s="5" t="n">
        <v>46856</v>
      </c>
      <c r="C45" s="5" t="n">
        <v>64643</v>
      </c>
    </row>
    <row r="46" spans="1:3">
      <c r="A46" s="3" t="s">
        <v>615</v>
      </c>
    </row>
    <row r="47" spans="1:3">
      <c r="A47" s="4" t="s">
        <v>626</v>
      </c>
      <c r="B47" s="5" t="n">
        <v>8</v>
      </c>
      <c r="C47" s="5" t="n">
        <v>27</v>
      </c>
    </row>
    <row r="48" spans="1:3">
      <c r="A48" s="4" t="s">
        <v>627</v>
      </c>
      <c r="B48" s="5" t="n">
        <v>466</v>
      </c>
      <c r="C48" s="5" t="n">
        <v>1435</v>
      </c>
    </row>
    <row r="49" spans="1:3">
      <c r="A49" s="4" t="s">
        <v>148</v>
      </c>
      <c r="B49" s="6" t="n">
        <v>474</v>
      </c>
      <c r="C49" s="6" t="n">
        <v>1462</v>
      </c>
    </row>
    <row r="50" spans="1:3">
      <c r="A50" s="4" t="s">
        <v>601</v>
      </c>
    </row>
    <row r="51" spans="1:3">
      <c r="A51" s="3" t="s">
        <v>622</v>
      </c>
    </row>
    <row r="52" spans="1:3">
      <c r="A52" s="4" t="s">
        <v>623</v>
      </c>
      <c r="C52" s="5" t="n">
        <v>1</v>
      </c>
    </row>
    <row r="53" spans="1:3">
      <c r="A53" s="4" t="s">
        <v>624</v>
      </c>
      <c r="B53" s="5" t="n">
        <v>22</v>
      </c>
      <c r="C53" s="5" t="n">
        <v>24</v>
      </c>
    </row>
    <row r="54" spans="1:3">
      <c r="A54" s="4" t="s">
        <v>625</v>
      </c>
      <c r="B54" s="5" t="n">
        <v>22</v>
      </c>
      <c r="C54" s="5" t="n">
        <v>25</v>
      </c>
    </row>
    <row r="55" spans="1:3">
      <c r="A55" s="3" t="s">
        <v>565</v>
      </c>
    </row>
    <row r="56" spans="1:3">
      <c r="A56" s="4" t="s">
        <v>626</v>
      </c>
      <c r="C56" s="6" t="n">
        <v>2051</v>
      </c>
    </row>
    <row r="57" spans="1:3">
      <c r="A57" s="4" t="s">
        <v>627</v>
      </c>
      <c r="B57" s="6" t="n">
        <v>128077</v>
      </c>
      <c r="C57" s="5" t="n">
        <v>135423</v>
      </c>
    </row>
    <row r="58" spans="1:3">
      <c r="A58" s="4" t="s">
        <v>148</v>
      </c>
      <c r="B58" s="5" t="n">
        <v>128077</v>
      </c>
      <c r="C58" s="5" t="n">
        <v>137474</v>
      </c>
    </row>
    <row r="59" spans="1:3">
      <c r="A59" s="3" t="s">
        <v>615</v>
      </c>
    </row>
    <row r="60" spans="1:3">
      <c r="A60" s="4" t="s">
        <v>626</v>
      </c>
      <c r="C60" s="5" t="n">
        <v>26</v>
      </c>
    </row>
    <row r="61" spans="1:3">
      <c r="A61" s="4" t="s">
        <v>627</v>
      </c>
      <c r="B61" s="5" t="n">
        <v>3488</v>
      </c>
      <c r="C61" s="5" t="n">
        <v>4974</v>
      </c>
    </row>
    <row r="62" spans="1:3">
      <c r="A62" s="4" t="s">
        <v>148</v>
      </c>
      <c r="B62" s="6" t="n">
        <v>3488</v>
      </c>
      <c r="C62" s="6" t="n">
        <v>5000</v>
      </c>
    </row>
    <row r="63" spans="1:3">
      <c r="A63" s="4" t="s">
        <v>603</v>
      </c>
    </row>
    <row r="64" spans="1:3">
      <c r="A64" s="3" t="s">
        <v>622</v>
      </c>
    </row>
    <row r="65" spans="1:3">
      <c r="A65" s="4" t="s">
        <v>623</v>
      </c>
      <c r="B65" s="5" t="n">
        <v>2</v>
      </c>
      <c r="C65" s="5" t="n">
        <v>9</v>
      </c>
    </row>
    <row r="66" spans="1:3">
      <c r="A66" s="4" t="s">
        <v>624</v>
      </c>
      <c r="B66" s="5" t="n">
        <v>59</v>
      </c>
      <c r="C66" s="5" t="n">
        <v>86</v>
      </c>
    </row>
    <row r="67" spans="1:3">
      <c r="A67" s="4" t="s">
        <v>625</v>
      </c>
      <c r="B67" s="5" t="n">
        <v>61</v>
      </c>
      <c r="C67" s="5" t="n">
        <v>95</v>
      </c>
    </row>
    <row r="68" spans="1:3">
      <c r="A68" s="3" t="s">
        <v>565</v>
      </c>
    </row>
    <row r="69" spans="1:3">
      <c r="A69" s="4" t="s">
        <v>626</v>
      </c>
      <c r="B69" s="6" t="n">
        <v>736</v>
      </c>
      <c r="C69" s="6" t="n">
        <v>6431</v>
      </c>
    </row>
    <row r="70" spans="1:3">
      <c r="A70" s="4" t="s">
        <v>627</v>
      </c>
      <c r="B70" s="5" t="n">
        <v>26174</v>
      </c>
      <c r="C70" s="5" t="n">
        <v>32909</v>
      </c>
    </row>
    <row r="71" spans="1:3">
      <c r="A71" s="4" t="s">
        <v>148</v>
      </c>
      <c r="B71" s="5" t="n">
        <v>26910</v>
      </c>
      <c r="C71" s="5" t="n">
        <v>39340</v>
      </c>
    </row>
    <row r="72" spans="1:3">
      <c r="A72" s="3" t="s">
        <v>615</v>
      </c>
    </row>
    <row r="73" spans="1:3">
      <c r="A73" s="4" t="s">
        <v>626</v>
      </c>
      <c r="B73" s="5" t="n">
        <v>9</v>
      </c>
      <c r="C73" s="5" t="n">
        <v>56</v>
      </c>
    </row>
    <row r="74" spans="1:3">
      <c r="A74" s="4" t="s">
        <v>627</v>
      </c>
      <c r="B74" s="5" t="n">
        <v>890</v>
      </c>
      <c r="C74" s="5" t="n">
        <v>1993</v>
      </c>
    </row>
    <row r="75" spans="1:3">
      <c r="A75" s="4" t="s">
        <v>148</v>
      </c>
      <c r="B75" s="6" t="n">
        <v>899</v>
      </c>
      <c r="C75" s="6" t="n">
        <v>20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3" t="s">
        <v>631</v>
      </c>
    </row>
    <row r="3" spans="1:3">
      <c r="A3" s="4" t="s">
        <v>632</v>
      </c>
      <c r="B3" s="6" t="n">
        <v>42520</v>
      </c>
    </row>
    <row r="4" spans="1:3">
      <c r="A4" s="4" t="s">
        <v>633</v>
      </c>
      <c r="B4" s="5" t="n">
        <v>90202</v>
      </c>
    </row>
    <row r="5" spans="1:3">
      <c r="A5" s="4" t="s">
        <v>634</v>
      </c>
      <c r="B5" s="5" t="n">
        <v>40668</v>
      </c>
    </row>
    <row r="6" spans="1:3">
      <c r="A6" s="4" t="s">
        <v>635</v>
      </c>
      <c r="B6" s="5" t="n">
        <v>20215</v>
      </c>
    </row>
    <row r="7" spans="1:3">
      <c r="A7" s="4" t="s">
        <v>148</v>
      </c>
      <c r="B7" s="5" t="n">
        <v>193605</v>
      </c>
    </row>
    <row r="8" spans="1:3">
      <c r="A8" s="4" t="s">
        <v>609</v>
      </c>
      <c r="B8" s="5" t="n">
        <v>1021221</v>
      </c>
      <c r="C8" s="6" t="n">
        <v>886799</v>
      </c>
    </row>
    <row r="9" spans="1:3">
      <c r="A9" s="3" t="s">
        <v>636</v>
      </c>
    </row>
    <row r="10" spans="1:3">
      <c r="A10" s="4" t="s">
        <v>632</v>
      </c>
      <c r="B10" s="5" t="n">
        <v>42498</v>
      </c>
    </row>
    <row r="11" spans="1:3">
      <c r="A11" s="4" t="s">
        <v>633</v>
      </c>
      <c r="B11" s="5" t="n">
        <v>91604</v>
      </c>
    </row>
    <row r="12" spans="1:3">
      <c r="A12" s="4" t="s">
        <v>634</v>
      </c>
      <c r="B12" s="5" t="n">
        <v>41050</v>
      </c>
    </row>
    <row r="13" spans="1:3">
      <c r="A13" s="4" t="s">
        <v>635</v>
      </c>
      <c r="B13" s="5" t="n">
        <v>20885</v>
      </c>
    </row>
    <row r="14" spans="1:3">
      <c r="A14" s="4" t="s">
        <v>148</v>
      </c>
      <c r="B14" s="5" t="n">
        <v>196037</v>
      </c>
    </row>
    <row r="15" spans="1:3">
      <c r="A15" s="4" t="s">
        <v>565</v>
      </c>
      <c r="B15" s="5" t="n">
        <v>1019851</v>
      </c>
      <c r="C15" s="5" t="n">
        <v>875658</v>
      </c>
    </row>
    <row r="16" spans="1:3">
      <c r="A16" s="4" t="s">
        <v>599</v>
      </c>
    </row>
    <row r="17" spans="1:3">
      <c r="A17" s="3" t="s">
        <v>631</v>
      </c>
    </row>
    <row r="18" spans="1:3">
      <c r="A18" s="4" t="s">
        <v>637</v>
      </c>
      <c r="B18" s="5" t="n">
        <v>472203</v>
      </c>
    </row>
    <row r="19" spans="1:3">
      <c r="A19" s="4" t="s">
        <v>609</v>
      </c>
      <c r="B19" s="5" t="n">
        <v>472203</v>
      </c>
      <c r="C19" s="5" t="n">
        <v>391428</v>
      </c>
    </row>
    <row r="20" spans="1:3">
      <c r="A20" s="3" t="s">
        <v>636</v>
      </c>
    </row>
    <row r="21" spans="1:3">
      <c r="A21" s="4" t="s">
        <v>637</v>
      </c>
      <c r="B21" s="5" t="n">
        <v>471087</v>
      </c>
    </row>
    <row r="22" spans="1:3">
      <c r="A22" s="4" t="s">
        <v>565</v>
      </c>
      <c r="B22" s="5" t="n">
        <v>471087</v>
      </c>
      <c r="C22" s="5" t="n">
        <v>385074</v>
      </c>
    </row>
    <row r="23" spans="1:3">
      <c r="A23" s="4" t="s">
        <v>601</v>
      </c>
    </row>
    <row r="24" spans="1:3">
      <c r="A24" s="3" t="s">
        <v>631</v>
      </c>
    </row>
    <row r="25" spans="1:3">
      <c r="A25" s="4" t="s">
        <v>637</v>
      </c>
      <c r="B25" s="5" t="n">
        <v>343765</v>
      </c>
    </row>
    <row r="26" spans="1:3">
      <c r="A26" s="4" t="s">
        <v>609</v>
      </c>
      <c r="B26" s="5" t="n">
        <v>343765</v>
      </c>
      <c r="C26" s="5" t="n">
        <v>281450</v>
      </c>
    </row>
    <row r="27" spans="1:3">
      <c r="A27" s="3" t="s">
        <v>636</v>
      </c>
    </row>
    <row r="28" spans="1:3">
      <c r="A28" s="4" t="s">
        <v>637</v>
      </c>
      <c r="B28" s="5" t="n">
        <v>340765</v>
      </c>
    </row>
    <row r="29" spans="1:3">
      <c r="A29" s="4" t="s">
        <v>565</v>
      </c>
      <c r="B29" s="5" t="n">
        <v>340765</v>
      </c>
      <c r="C29" s="6" t="n">
        <v>276399</v>
      </c>
    </row>
    <row r="30" spans="1:3">
      <c r="A30" s="4" t="s">
        <v>638</v>
      </c>
    </row>
    <row r="31" spans="1:3">
      <c r="A31" s="3" t="s">
        <v>631</v>
      </c>
    </row>
    <row r="32" spans="1:3">
      <c r="A32" s="4" t="s">
        <v>637</v>
      </c>
      <c r="B32" s="5" t="n">
        <v>11648</v>
      </c>
    </row>
    <row r="33" spans="1:3">
      <c r="A33" s="3" t="s">
        <v>636</v>
      </c>
    </row>
    <row r="34" spans="1:3">
      <c r="A34" s="4" t="s">
        <v>637</v>
      </c>
      <c r="B34" s="6" t="n">
        <v>119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1</v>
      </c>
      <c r="D1" s="2" t="s">
        <v>89</v>
      </c>
    </row>
    <row r="2" spans="1:4">
      <c r="A2" s="3" t="s">
        <v>640</v>
      </c>
    </row>
    <row r="3" spans="1:4">
      <c r="A3" s="4" t="s">
        <v>632</v>
      </c>
      <c r="B3" s="6" t="n">
        <v>11329</v>
      </c>
    </row>
    <row r="4" spans="1:4">
      <c r="A4" s="4" t="s">
        <v>633</v>
      </c>
      <c r="B4" s="5" t="n">
        <v>25730</v>
      </c>
    </row>
    <row r="5" spans="1:4">
      <c r="A5" s="4" t="s">
        <v>634</v>
      </c>
      <c r="B5" s="5" t="n">
        <v>4902</v>
      </c>
    </row>
    <row r="6" spans="1:4">
      <c r="A6" s="4" t="s">
        <v>635</v>
      </c>
      <c r="B6" s="5" t="n">
        <v>57641</v>
      </c>
    </row>
    <row r="7" spans="1:4">
      <c r="A7" s="4" t="s">
        <v>148</v>
      </c>
      <c r="B7" s="5" t="n">
        <v>99602</v>
      </c>
    </row>
    <row r="8" spans="1:4">
      <c r="A8" s="4" t="s">
        <v>613</v>
      </c>
      <c r="B8" s="5" t="n">
        <v>369865</v>
      </c>
      <c r="C8" s="6" t="n">
        <v>351012</v>
      </c>
    </row>
    <row r="9" spans="1:4">
      <c r="A9" s="3" t="s">
        <v>641</v>
      </c>
    </row>
    <row r="10" spans="1:4">
      <c r="A10" s="4" t="s">
        <v>632</v>
      </c>
      <c r="B10" s="5" t="n">
        <v>11342</v>
      </c>
    </row>
    <row r="11" spans="1:4">
      <c r="A11" s="4" t="s">
        <v>633</v>
      </c>
      <c r="B11" s="5" t="n">
        <v>25347</v>
      </c>
    </row>
    <row r="12" spans="1:4">
      <c r="A12" s="4" t="s">
        <v>634</v>
      </c>
      <c r="B12" s="5" t="n">
        <v>4875</v>
      </c>
    </row>
    <row r="13" spans="1:4">
      <c r="A13" s="4" t="s">
        <v>635</v>
      </c>
      <c r="B13" s="5" t="n">
        <v>56724</v>
      </c>
    </row>
    <row r="14" spans="1:4">
      <c r="A14" s="4" t="s">
        <v>148</v>
      </c>
      <c r="B14" s="5" t="n">
        <v>98288</v>
      </c>
    </row>
    <row r="15" spans="1:4">
      <c r="A15" s="4" t="s">
        <v>565</v>
      </c>
      <c r="B15" s="5" t="n">
        <v>365781</v>
      </c>
      <c r="C15" s="5" t="n">
        <v>341124</v>
      </c>
      <c r="D15" s="6" t="n">
        <v>341124</v>
      </c>
    </row>
    <row r="16" spans="1:4">
      <c r="A16" s="4" t="s">
        <v>599</v>
      </c>
    </row>
    <row r="17" spans="1:4">
      <c r="A17" s="3" t="s">
        <v>640</v>
      </c>
    </row>
    <row r="18" spans="1:4">
      <c r="A18" s="4" t="s">
        <v>637</v>
      </c>
      <c r="B18" s="5" t="n">
        <v>21154</v>
      </c>
    </row>
    <row r="19" spans="1:4">
      <c r="A19" s="4" t="s">
        <v>613</v>
      </c>
      <c r="B19" s="5" t="n">
        <v>21154</v>
      </c>
      <c r="C19" s="5" t="n">
        <v>21903</v>
      </c>
    </row>
    <row r="20" spans="1:4">
      <c r="A20" s="3" t="s">
        <v>641</v>
      </c>
    </row>
    <row r="21" spans="1:4">
      <c r="A21" s="4" t="s">
        <v>637</v>
      </c>
      <c r="B21" s="5" t="n">
        <v>21150</v>
      </c>
    </row>
    <row r="22" spans="1:4">
      <c r="A22" s="4" t="s">
        <v>565</v>
      </c>
      <c r="B22" s="5" t="n">
        <v>21150</v>
      </c>
      <c r="C22" s="5" t="n">
        <v>21640</v>
      </c>
    </row>
    <row r="23" spans="1:4">
      <c r="A23" s="4" t="s">
        <v>601</v>
      </c>
    </row>
    <row r="24" spans="1:4">
      <c r="A24" s="3" t="s">
        <v>640</v>
      </c>
    </row>
    <row r="25" spans="1:4">
      <c r="A25" s="4" t="s">
        <v>637</v>
      </c>
      <c r="B25" s="5" t="n">
        <v>137053</v>
      </c>
    </row>
    <row r="26" spans="1:4">
      <c r="A26" s="4" t="s">
        <v>613</v>
      </c>
      <c r="B26" s="5" t="n">
        <v>137053</v>
      </c>
      <c r="C26" s="5" t="n">
        <v>142474</v>
      </c>
    </row>
    <row r="27" spans="1:4">
      <c r="A27" s="3" t="s">
        <v>641</v>
      </c>
    </row>
    <row r="28" spans="1:4">
      <c r="A28" s="4" t="s">
        <v>637</v>
      </c>
      <c r="B28" s="5" t="n">
        <v>133574</v>
      </c>
    </row>
    <row r="29" spans="1:4">
      <c r="A29" s="4" t="s">
        <v>565</v>
      </c>
      <c r="B29" s="5" t="n">
        <v>133574</v>
      </c>
      <c r="C29" s="6" t="n">
        <v>137474</v>
      </c>
    </row>
    <row r="30" spans="1:4">
      <c r="A30" s="4" t="s">
        <v>638</v>
      </c>
    </row>
    <row r="31" spans="1:4">
      <c r="A31" s="3" t="s">
        <v>640</v>
      </c>
    </row>
    <row r="32" spans="1:4">
      <c r="A32" s="4" t="s">
        <v>637</v>
      </c>
      <c r="B32" s="5" t="n">
        <v>112056</v>
      </c>
    </row>
    <row r="33" spans="1:4">
      <c r="A33" s="3" t="s">
        <v>641</v>
      </c>
    </row>
    <row r="34" spans="1:4">
      <c r="A34" s="4" t="s">
        <v>637</v>
      </c>
      <c r="B34" s="6" t="n">
        <v>1127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42</v>
      </c>
      <c r="B1" s="2" t="s">
        <v>1</v>
      </c>
    </row>
    <row r="2" spans="1:4">
      <c r="B2" s="2" t="s">
        <v>2</v>
      </c>
      <c r="C2" s="2" t="s">
        <v>89</v>
      </c>
      <c r="D2" s="2" t="s">
        <v>31</v>
      </c>
    </row>
    <row r="3" spans="1:4">
      <c r="A3" s="3" t="s">
        <v>235</v>
      </c>
    </row>
    <row r="4" spans="1:4">
      <c r="A4" s="4" t="s">
        <v>643</v>
      </c>
      <c r="B4" s="9" t="n">
        <v>8.1</v>
      </c>
      <c r="C4" s="9" t="n">
        <v>-4.8</v>
      </c>
    </row>
    <row r="5" spans="1:4">
      <c r="A5" s="4" t="s">
        <v>644</v>
      </c>
      <c r="B5" s="10" t="n">
        <v>576.2</v>
      </c>
      <c r="D5" s="9" t="n">
        <v>612.3</v>
      </c>
    </row>
    <row r="6" spans="1:4">
      <c r="A6" s="4" t="s">
        <v>645</v>
      </c>
      <c r="B6" s="10" t="n">
        <v>572.3</v>
      </c>
      <c r="D6" s="5" t="n">
        <v>600</v>
      </c>
    </row>
    <row r="7" spans="1:4">
      <c r="A7" s="4" t="s">
        <v>646</v>
      </c>
    </row>
    <row r="8" spans="1:4">
      <c r="A8" s="3" t="s">
        <v>235</v>
      </c>
    </row>
    <row r="9" spans="1:4">
      <c r="A9" s="4" t="s">
        <v>643</v>
      </c>
      <c r="B9" s="10" t="n">
        <v>25.3</v>
      </c>
      <c r="C9" s="6" t="n">
        <v>17</v>
      </c>
    </row>
    <row r="10" spans="1:4">
      <c r="A10" s="4" t="s">
        <v>430</v>
      </c>
    </row>
    <row r="11" spans="1:4">
      <c r="A11" s="3" t="s">
        <v>235</v>
      </c>
    </row>
    <row r="12" spans="1:4">
      <c r="A12" s="4" t="s">
        <v>647</v>
      </c>
      <c r="B12" s="9" t="n">
        <v>9.300000000000001</v>
      </c>
      <c r="D12" s="9" t="n">
        <v>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31</v>
      </c>
      <c r="D1" s="2" t="s">
        <v>89</v>
      </c>
      <c r="E1" s="2" t="s">
        <v>224</v>
      </c>
    </row>
    <row r="2" spans="1:5">
      <c r="A2" s="3" t="s">
        <v>649</v>
      </c>
    </row>
    <row r="3" spans="1:5">
      <c r="A3" s="4" t="s">
        <v>455</v>
      </c>
      <c r="B3" s="6" t="n">
        <v>7011679</v>
      </c>
      <c r="C3" s="6" t="n">
        <v>6930458</v>
      </c>
    </row>
    <row r="4" spans="1:5">
      <c r="A4" s="4" t="s">
        <v>45</v>
      </c>
      <c r="B4" s="5" t="n">
        <v>-58809</v>
      </c>
      <c r="C4" s="5" t="n">
        <v>-59486</v>
      </c>
      <c r="D4" s="6" t="n">
        <v>-63194</v>
      </c>
      <c r="E4" s="6" t="n">
        <v>-63686</v>
      </c>
    </row>
    <row r="5" spans="1:5">
      <c r="A5" s="4" t="s">
        <v>46</v>
      </c>
      <c r="B5" s="5" t="n">
        <v>6952870</v>
      </c>
      <c r="C5" s="5" t="n">
        <v>6870972</v>
      </c>
    </row>
    <row r="6" spans="1:5">
      <c r="A6" s="4" t="s">
        <v>470</v>
      </c>
    </row>
    <row r="7" spans="1:5">
      <c r="A7" s="3" t="s">
        <v>649</v>
      </c>
    </row>
    <row r="8" spans="1:5">
      <c r="A8" s="4" t="s">
        <v>455</v>
      </c>
      <c r="B8" s="5" t="n">
        <v>2939855</v>
      </c>
      <c r="C8" s="5" t="n">
        <v>2940120</v>
      </c>
    </row>
    <row r="9" spans="1:5">
      <c r="A9" s="4" t="s">
        <v>45</v>
      </c>
      <c r="B9" s="5" t="n">
        <v>-26845</v>
      </c>
      <c r="C9" s="5" t="n">
        <v>-27100</v>
      </c>
      <c r="D9" s="5" t="n">
        <v>-27193</v>
      </c>
      <c r="E9" s="5" t="n">
        <v>-26413</v>
      </c>
    </row>
    <row r="10" spans="1:5">
      <c r="A10" s="4" t="s">
        <v>473</v>
      </c>
    </row>
    <row r="11" spans="1:5">
      <c r="A11" s="3" t="s">
        <v>649</v>
      </c>
    </row>
    <row r="12" spans="1:5">
      <c r="A12" s="4" t="s">
        <v>455</v>
      </c>
      <c r="B12" s="5" t="n">
        <v>1493436</v>
      </c>
      <c r="C12" s="5" t="n">
        <v>1508451</v>
      </c>
    </row>
    <row r="13" spans="1:5">
      <c r="A13" s="4" t="s">
        <v>45</v>
      </c>
      <c r="B13" s="5" t="n">
        <v>-21268</v>
      </c>
      <c r="C13" s="5" t="n">
        <v>-21980</v>
      </c>
      <c r="D13" s="5" t="n">
        <v>-23269</v>
      </c>
      <c r="E13" s="5" t="n">
        <v>-23674</v>
      </c>
    </row>
    <row r="14" spans="1:5">
      <c r="A14" s="4" t="s">
        <v>472</v>
      </c>
    </row>
    <row r="15" spans="1:5">
      <c r="A15" s="3" t="s">
        <v>649</v>
      </c>
    </row>
    <row r="16" spans="1:5">
      <c r="A16" s="4" t="s">
        <v>455</v>
      </c>
      <c r="B16" s="5" t="n">
        <v>995698</v>
      </c>
      <c r="C16" s="5" t="n">
        <v>932909</v>
      </c>
    </row>
    <row r="17" spans="1:5">
      <c r="A17" s="4" t="s">
        <v>45</v>
      </c>
      <c r="B17" s="5" t="n">
        <v>-5908</v>
      </c>
      <c r="C17" s="5" t="n">
        <v>-6061</v>
      </c>
      <c r="D17" s="5" t="n">
        <v>-7449</v>
      </c>
      <c r="E17" s="5" t="n">
        <v>-7844</v>
      </c>
    </row>
    <row r="18" spans="1:5">
      <c r="A18" s="4" t="s">
        <v>471</v>
      </c>
    </row>
    <row r="19" spans="1:5">
      <c r="A19" s="3" t="s">
        <v>649</v>
      </c>
    </row>
    <row r="20" spans="1:5">
      <c r="A20" s="4" t="s">
        <v>455</v>
      </c>
      <c r="B20" s="5" t="n">
        <v>696209</v>
      </c>
      <c r="C20" s="5" t="n">
        <v>679263</v>
      </c>
    </row>
    <row r="21" spans="1:5">
      <c r="A21" s="4" t="s">
        <v>45</v>
      </c>
      <c r="B21" s="5" t="n">
        <v>-4331</v>
      </c>
      <c r="C21" s="5" t="n">
        <v>-3956</v>
      </c>
      <c r="D21" s="5" t="n">
        <v>-2107</v>
      </c>
      <c r="E21" s="5" t="n">
        <v>-2362</v>
      </c>
    </row>
    <row r="22" spans="1:5">
      <c r="A22" s="4" t="s">
        <v>650</v>
      </c>
    </row>
    <row r="23" spans="1:5">
      <c r="A23" s="3" t="s">
        <v>649</v>
      </c>
    </row>
    <row r="24" spans="1:5">
      <c r="A24" s="4" t="s">
        <v>455</v>
      </c>
      <c r="B24" s="5" t="n">
        <v>350896</v>
      </c>
      <c r="C24" s="5" t="n">
        <v>243806</v>
      </c>
    </row>
    <row r="25" spans="1:5">
      <c r="A25" s="4" t="s">
        <v>474</v>
      </c>
    </row>
    <row r="26" spans="1:5">
      <c r="A26" s="3" t="s">
        <v>649</v>
      </c>
    </row>
    <row r="27" spans="1:5">
      <c r="A27" s="4" t="s">
        <v>455</v>
      </c>
      <c r="B27" s="5" t="n">
        <v>43728</v>
      </c>
      <c r="C27" s="5" t="n">
        <v>47546</v>
      </c>
    </row>
    <row r="28" spans="1:5">
      <c r="A28" s="4" t="s">
        <v>45</v>
      </c>
      <c r="B28" s="5" t="n">
        <v>-409</v>
      </c>
      <c r="C28" s="5" t="n">
        <v>-267</v>
      </c>
      <c r="D28" s="5" t="n">
        <v>-276</v>
      </c>
      <c r="E28" s="5" t="n">
        <v>-311</v>
      </c>
    </row>
    <row r="29" spans="1:5">
      <c r="A29" s="4" t="s">
        <v>651</v>
      </c>
    </row>
    <row r="30" spans="1:5">
      <c r="A30" s="3" t="s">
        <v>649</v>
      </c>
    </row>
    <row r="31" spans="1:5">
      <c r="A31" s="4" t="s">
        <v>455</v>
      </c>
      <c r="B31" s="5" t="n">
        <v>491857</v>
      </c>
      <c r="C31" s="5" t="n">
        <v>578363</v>
      </c>
    </row>
    <row r="32" spans="1:5">
      <c r="A32" s="4" t="s">
        <v>45</v>
      </c>
      <c r="B32" s="6" t="n">
        <v>-48</v>
      </c>
      <c r="C32" s="6" t="n">
        <v>-122</v>
      </c>
      <c r="D32" s="6" t="n">
        <v>-77</v>
      </c>
      <c r="E32" s="6" t="n">
        <v>-3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v>
      </c>
      <c r="C2" s="2" t="s">
        <v>89</v>
      </c>
      <c r="D2" s="2" t="s">
        <v>31</v>
      </c>
    </row>
    <row r="3" spans="1:4">
      <c r="A3" s="3" t="s">
        <v>653</v>
      </c>
    </row>
    <row r="4" spans="1:4">
      <c r="A4" s="4" t="s">
        <v>654</v>
      </c>
      <c r="B4" s="6" t="n">
        <v>90571</v>
      </c>
      <c r="D4" s="6" t="n">
        <v>93072</v>
      </c>
    </row>
    <row r="5" spans="1:4">
      <c r="A5" s="4" t="s">
        <v>655</v>
      </c>
      <c r="B5" s="5" t="n">
        <v>164753</v>
      </c>
      <c r="D5" s="5" t="n">
        <v>172808</v>
      </c>
    </row>
    <row r="6" spans="1:4">
      <c r="A6" s="3" t="s">
        <v>656</v>
      </c>
    </row>
    <row r="7" spans="1:4">
      <c r="A7" s="4" t="s">
        <v>657</v>
      </c>
      <c r="B7" s="5" t="n">
        <v>80693</v>
      </c>
      <c r="C7" s="6" t="n">
        <v>98846</v>
      </c>
    </row>
    <row r="8" spans="1:4">
      <c r="A8" s="4" t="s">
        <v>658</v>
      </c>
      <c r="B8" s="5" t="n">
        <v>534</v>
      </c>
      <c r="C8" s="5" t="n">
        <v>7129</v>
      </c>
    </row>
    <row r="9" spans="1:4">
      <c r="A9" s="4" t="s">
        <v>659</v>
      </c>
      <c r="B9" s="5" t="n">
        <v>-366</v>
      </c>
      <c r="C9" s="5" t="n">
        <v>-289</v>
      </c>
    </row>
    <row r="10" spans="1:4">
      <c r="A10" s="4" t="s">
        <v>660</v>
      </c>
      <c r="B10" s="5" t="n">
        <v>-8689</v>
      </c>
      <c r="C10" s="5" t="n">
        <v>-12000</v>
      </c>
    </row>
    <row r="11" spans="1:4">
      <c r="A11" s="4" t="s">
        <v>661</v>
      </c>
      <c r="B11" s="5" t="n">
        <v>72172</v>
      </c>
      <c r="C11" s="6" t="n">
        <v>93686</v>
      </c>
    </row>
    <row r="12" spans="1:4">
      <c r="A12" s="4" t="s">
        <v>488</v>
      </c>
      <c r="B12" s="6" t="n">
        <v>63800</v>
      </c>
      <c r="D12" s="6" t="n">
        <v>64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71</v>
      </c>
      <c r="B1" s="2" t="s">
        <v>3</v>
      </c>
      <c r="C1" s="2" t="s">
        <v>2</v>
      </c>
      <c r="D1" s="2" t="s">
        <v>89</v>
      </c>
    </row>
    <row r="2" spans="1:4">
      <c r="A2" s="3" t="s">
        <v>172</v>
      </c>
    </row>
    <row r="3" spans="1:4">
      <c r="A3" s="4" t="s">
        <v>173</v>
      </c>
      <c r="B3" s="7" t="n">
        <v>0.08</v>
      </c>
      <c r="C3" s="7" t="n">
        <v>0.08</v>
      </c>
      <c r="D3" s="7" t="n">
        <v>0.07000000000000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89</v>
      </c>
      <c r="D2" s="2" t="s">
        <v>31</v>
      </c>
    </row>
    <row r="3" spans="1:4">
      <c r="A3" s="3" t="s">
        <v>663</v>
      </c>
    </row>
    <row r="4" spans="1:4">
      <c r="A4" s="4" t="s">
        <v>664</v>
      </c>
      <c r="B4" s="4" t="s">
        <v>665</v>
      </c>
    </row>
    <row r="5" spans="1:4">
      <c r="A5" s="3" t="s">
        <v>666</v>
      </c>
    </row>
    <row r="6" spans="1:4">
      <c r="A6" s="4" t="s">
        <v>667</v>
      </c>
      <c r="B6" s="6" t="n">
        <v>249769</v>
      </c>
      <c r="D6" s="6" t="n">
        <v>265779</v>
      </c>
    </row>
    <row r="7" spans="1:4">
      <c r="A7" s="4" t="s">
        <v>668</v>
      </c>
      <c r="B7" s="5" t="n">
        <v>79590</v>
      </c>
      <c r="D7" s="5" t="n">
        <v>47090</v>
      </c>
    </row>
    <row r="8" spans="1:4">
      <c r="A8" s="4" t="s">
        <v>669</v>
      </c>
      <c r="B8" s="5" t="n">
        <v>34200</v>
      </c>
      <c r="D8" s="5" t="n">
        <v>71921</v>
      </c>
    </row>
    <row r="9" spans="1:4">
      <c r="A9" s="4" t="s">
        <v>670</v>
      </c>
      <c r="B9" s="5" t="n">
        <v>113790</v>
      </c>
      <c r="D9" s="5" t="n">
        <v>119011</v>
      </c>
    </row>
    <row r="10" spans="1:4">
      <c r="A10" s="4" t="s">
        <v>671</v>
      </c>
      <c r="B10" s="5" t="n">
        <v>3544</v>
      </c>
      <c r="D10" s="5" t="n">
        <v>3644</v>
      </c>
    </row>
    <row r="11" spans="1:4">
      <c r="A11" s="3" t="s">
        <v>672</v>
      </c>
    </row>
    <row r="12" spans="1:4">
      <c r="A12" s="4" t="s">
        <v>672</v>
      </c>
      <c r="B12" s="5" t="n">
        <v>116401</v>
      </c>
      <c r="C12" s="6" t="n">
        <v>155895</v>
      </c>
    </row>
    <row r="13" spans="1:4">
      <c r="A13" s="3" t="s">
        <v>673</v>
      </c>
    </row>
    <row r="14" spans="1:4">
      <c r="A14" s="4" t="s">
        <v>673</v>
      </c>
      <c r="B14" s="5" t="n">
        <v>27588</v>
      </c>
      <c r="D14" s="5" t="n">
        <v>30539</v>
      </c>
    </row>
    <row r="15" spans="1:4">
      <c r="A15" s="4" t="s">
        <v>674</v>
      </c>
      <c r="B15" s="5" t="n">
        <v>400</v>
      </c>
      <c r="C15" s="5" t="n">
        <v>200</v>
      </c>
    </row>
    <row r="16" spans="1:4">
      <c r="A16" s="4" t="s">
        <v>675</v>
      </c>
    </row>
    <row r="17" spans="1:4">
      <c r="A17" s="3" t="s">
        <v>672</v>
      </c>
    </row>
    <row r="18" spans="1:4">
      <c r="A18" s="4" t="s">
        <v>672</v>
      </c>
      <c r="B18" s="5" t="n">
        <v>13168</v>
      </c>
      <c r="C18" s="5" t="n">
        <v>13734</v>
      </c>
    </row>
    <row r="19" spans="1:4">
      <c r="A19" s="3" t="s">
        <v>673</v>
      </c>
    </row>
    <row r="20" spans="1:4">
      <c r="A20" s="4" t="s">
        <v>673</v>
      </c>
      <c r="B20" s="5" t="n">
        <v>1370</v>
      </c>
      <c r="D20" s="5" t="n">
        <v>1226</v>
      </c>
    </row>
    <row r="21" spans="1:4">
      <c r="A21" s="4" t="s">
        <v>676</v>
      </c>
    </row>
    <row r="22" spans="1:4">
      <c r="A22" s="3" t="s">
        <v>672</v>
      </c>
    </row>
    <row r="23" spans="1:4">
      <c r="A23" s="4" t="s">
        <v>672</v>
      </c>
      <c r="B23" s="5" t="n">
        <v>18469</v>
      </c>
      <c r="C23" s="5" t="n">
        <v>22033</v>
      </c>
    </row>
    <row r="24" spans="1:4">
      <c r="A24" s="3" t="s">
        <v>673</v>
      </c>
    </row>
    <row r="25" spans="1:4">
      <c r="A25" s="4" t="s">
        <v>673</v>
      </c>
      <c r="B25" s="5" t="n">
        <v>3962</v>
      </c>
      <c r="D25" s="5" t="n">
        <v>4098</v>
      </c>
    </row>
    <row r="26" spans="1:4">
      <c r="A26" s="4" t="s">
        <v>473</v>
      </c>
    </row>
    <row r="27" spans="1:4">
      <c r="A27" s="3" t="s">
        <v>666</v>
      </c>
    </row>
    <row r="28" spans="1:4">
      <c r="A28" s="4" t="s">
        <v>667</v>
      </c>
      <c r="B28" s="5" t="n">
        <v>22788</v>
      </c>
    </row>
    <row r="29" spans="1:4">
      <c r="A29" s="4" t="s">
        <v>668</v>
      </c>
      <c r="B29" s="5" t="n">
        <v>9932</v>
      </c>
    </row>
    <row r="30" spans="1:4">
      <c r="A30" s="4" t="s">
        <v>669</v>
      </c>
      <c r="B30" s="5" t="n">
        <v>327</v>
      </c>
    </row>
    <row r="31" spans="1:4">
      <c r="A31" s="4" t="s">
        <v>670</v>
      </c>
      <c r="B31" s="5" t="n">
        <v>10259</v>
      </c>
    </row>
    <row r="32" spans="1:4">
      <c r="A32" s="4" t="s">
        <v>671</v>
      </c>
      <c r="B32" s="5" t="n">
        <v>73</v>
      </c>
    </row>
    <row r="33" spans="1:4">
      <c r="A33" s="3" t="s">
        <v>672</v>
      </c>
    </row>
    <row r="34" spans="1:4">
      <c r="A34" s="4" t="s">
        <v>672</v>
      </c>
      <c r="B34" s="5" t="n">
        <v>17327</v>
      </c>
      <c r="C34" s="5" t="n">
        <v>23946</v>
      </c>
    </row>
    <row r="35" spans="1:4">
      <c r="A35" s="3" t="s">
        <v>673</v>
      </c>
    </row>
    <row r="36" spans="1:4">
      <c r="A36" s="4" t="s">
        <v>673</v>
      </c>
      <c r="B36" s="5" t="n">
        <v>13350</v>
      </c>
      <c r="D36" s="5" t="n">
        <v>14870</v>
      </c>
    </row>
    <row r="37" spans="1:4">
      <c r="A37" s="4" t="s">
        <v>677</v>
      </c>
    </row>
    <row r="38" spans="1:4">
      <c r="A38" s="3" t="s">
        <v>673</v>
      </c>
    </row>
    <row r="39" spans="1:4">
      <c r="A39" s="4" t="s">
        <v>678</v>
      </c>
      <c r="B39" s="5" t="n">
        <v>3300</v>
      </c>
      <c r="D39" s="5" t="n">
        <v>3400</v>
      </c>
    </row>
    <row r="40" spans="1:4">
      <c r="A40" s="4" t="s">
        <v>472</v>
      </c>
    </row>
    <row r="41" spans="1:4">
      <c r="A41" s="3" t="s">
        <v>672</v>
      </c>
    </row>
    <row r="42" spans="1:4">
      <c r="A42" s="4" t="s">
        <v>672</v>
      </c>
      <c r="B42" s="5" t="n">
        <v>2735</v>
      </c>
      <c r="C42" s="5" t="n">
        <v>1954</v>
      </c>
    </row>
    <row r="43" spans="1:4">
      <c r="A43" s="3" t="s">
        <v>673</v>
      </c>
    </row>
    <row r="44" spans="1:4">
      <c r="A44" s="4" t="s">
        <v>673</v>
      </c>
      <c r="B44" s="5" t="n">
        <v>1473</v>
      </c>
      <c r="D44" s="5" t="n">
        <v>3278</v>
      </c>
    </row>
    <row r="45" spans="1:4">
      <c r="A45" s="4" t="s">
        <v>471</v>
      </c>
    </row>
    <row r="46" spans="1:4">
      <c r="A46" s="3" t="s">
        <v>672</v>
      </c>
    </row>
    <row r="47" spans="1:4">
      <c r="A47" s="4" t="s">
        <v>672</v>
      </c>
      <c r="B47" s="5" t="n">
        <v>64655</v>
      </c>
      <c r="C47" s="5" t="n">
        <v>4904</v>
      </c>
    </row>
    <row r="48" spans="1:4">
      <c r="A48" s="3" t="s">
        <v>673</v>
      </c>
    </row>
    <row r="49" spans="1:4">
      <c r="A49" s="4" t="s">
        <v>673</v>
      </c>
      <c r="B49" s="5" t="n">
        <v>7395</v>
      </c>
      <c r="D49" s="5" t="n">
        <v>7026</v>
      </c>
    </row>
    <row r="50" spans="1:4">
      <c r="A50" s="4" t="s">
        <v>474</v>
      </c>
    </row>
    <row r="51" spans="1:4">
      <c r="A51" s="3" t="s">
        <v>672</v>
      </c>
    </row>
    <row r="52" spans="1:4">
      <c r="A52" s="4" t="s">
        <v>672</v>
      </c>
      <c r="B52" s="5" t="n">
        <v>47</v>
      </c>
      <c r="C52" s="5" t="n">
        <v>121</v>
      </c>
    </row>
    <row r="53" spans="1:4">
      <c r="A53" s="3" t="s">
        <v>673</v>
      </c>
    </row>
    <row r="54" spans="1:4">
      <c r="A54" s="4" t="s">
        <v>673</v>
      </c>
      <c r="B54" s="5" t="n">
        <v>38</v>
      </c>
      <c r="D54" s="5" t="n">
        <v>41</v>
      </c>
    </row>
    <row r="55" spans="1:4">
      <c r="A55" s="4" t="s">
        <v>679</v>
      </c>
    </row>
    <row r="56" spans="1:4">
      <c r="A56" s="3" t="s">
        <v>672</v>
      </c>
    </row>
    <row r="57" spans="1:4">
      <c r="A57" s="4" t="s">
        <v>672</v>
      </c>
      <c r="C57" s="6" t="n">
        <v>89203</v>
      </c>
    </row>
    <row r="58" spans="1:4">
      <c r="A58" s="4" t="s">
        <v>481</v>
      </c>
    </row>
    <row r="59" spans="1:4">
      <c r="A59" s="3" t="s">
        <v>666</v>
      </c>
    </row>
    <row r="60" spans="1:4">
      <c r="A60" s="4" t="s">
        <v>667</v>
      </c>
      <c r="B60" s="5" t="n">
        <v>210847</v>
      </c>
      <c r="D60" s="5" t="n">
        <v>225997</v>
      </c>
    </row>
    <row r="61" spans="1:4">
      <c r="A61" s="4" t="s">
        <v>668</v>
      </c>
      <c r="B61" s="5" t="n">
        <v>57208</v>
      </c>
      <c r="D61" s="5" t="n">
        <v>23426</v>
      </c>
    </row>
    <row r="62" spans="1:4">
      <c r="A62" s="4" t="s">
        <v>669</v>
      </c>
      <c r="B62" s="5" t="n">
        <v>33363</v>
      </c>
      <c r="D62" s="5" t="n">
        <v>69646</v>
      </c>
    </row>
    <row r="63" spans="1:4">
      <c r="A63" s="4" t="s">
        <v>670</v>
      </c>
      <c r="B63" s="5" t="n">
        <v>90571</v>
      </c>
      <c r="D63" s="5" t="n">
        <v>93072</v>
      </c>
    </row>
    <row r="64" spans="1:4">
      <c r="A64" s="4" t="s">
        <v>671</v>
      </c>
      <c r="B64" s="5" t="n">
        <v>3459</v>
      </c>
      <c r="D64" s="5" t="n">
        <v>2892</v>
      </c>
    </row>
    <row r="65" spans="1:4">
      <c r="A65" s="3" t="s">
        <v>673</v>
      </c>
    </row>
    <row r="66" spans="1:4">
      <c r="A66" s="4" t="s">
        <v>673</v>
      </c>
      <c r="B66" s="5" t="n">
        <v>4600</v>
      </c>
      <c r="D66" s="5" t="n">
        <v>4900</v>
      </c>
    </row>
    <row r="67" spans="1:4">
      <c r="A67" s="4" t="s">
        <v>680</v>
      </c>
    </row>
    <row r="68" spans="1:4">
      <c r="A68" s="3" t="s">
        <v>666</v>
      </c>
    </row>
    <row r="69" spans="1:4">
      <c r="A69" s="4" t="s">
        <v>667</v>
      </c>
      <c r="B69" s="5" t="n">
        <v>36025</v>
      </c>
      <c r="D69" s="5" t="n">
        <v>42668</v>
      </c>
    </row>
    <row r="70" spans="1:4">
      <c r="A70" s="4" t="s">
        <v>668</v>
      </c>
      <c r="B70" s="5" t="n">
        <v>5452</v>
      </c>
      <c r="D70" s="5" t="n">
        <v>5549</v>
      </c>
    </row>
    <row r="71" spans="1:4">
      <c r="A71" s="4" t="s">
        <v>669</v>
      </c>
      <c r="B71" s="5" t="n">
        <v>7596</v>
      </c>
      <c r="D71" s="5" t="n">
        <v>7540</v>
      </c>
    </row>
    <row r="72" spans="1:4">
      <c r="A72" s="4" t="s">
        <v>670</v>
      </c>
      <c r="B72" s="5" t="n">
        <v>13048</v>
      </c>
      <c r="D72" s="5" t="n">
        <v>13089</v>
      </c>
    </row>
    <row r="73" spans="1:4">
      <c r="A73" s="4" t="s">
        <v>671</v>
      </c>
      <c r="B73" s="5" t="n">
        <v>1251</v>
      </c>
      <c r="D73" s="5" t="n">
        <v>1125</v>
      </c>
    </row>
    <row r="74" spans="1:4">
      <c r="A74" s="4" t="s">
        <v>681</v>
      </c>
    </row>
    <row r="75" spans="1:4">
      <c r="A75" s="3" t="s">
        <v>666</v>
      </c>
    </row>
    <row r="76" spans="1:4">
      <c r="A76" s="4" t="s">
        <v>667</v>
      </c>
      <c r="B76" s="5" t="n">
        <v>34222</v>
      </c>
      <c r="D76" s="5" t="n">
        <v>36246</v>
      </c>
    </row>
    <row r="77" spans="1:4">
      <c r="A77" s="4" t="s">
        <v>668</v>
      </c>
      <c r="B77" s="5" t="n">
        <v>6227</v>
      </c>
      <c r="D77" s="5" t="n">
        <v>11657</v>
      </c>
    </row>
    <row r="78" spans="1:4">
      <c r="A78" s="4" t="s">
        <v>669</v>
      </c>
      <c r="B78" s="5" t="n">
        <v>8027</v>
      </c>
      <c r="D78" s="5" t="n">
        <v>2967</v>
      </c>
    </row>
    <row r="79" spans="1:4">
      <c r="A79" s="4" t="s">
        <v>670</v>
      </c>
      <c r="B79" s="5" t="n">
        <v>14254</v>
      </c>
      <c r="D79" s="5" t="n">
        <v>14624</v>
      </c>
    </row>
    <row r="80" spans="1:4">
      <c r="A80" s="4" t="s">
        <v>671</v>
      </c>
      <c r="B80" s="5" t="n">
        <v>545</v>
      </c>
      <c r="D80" s="5" t="n">
        <v>304</v>
      </c>
    </row>
    <row r="81" spans="1:4">
      <c r="A81" s="4" t="s">
        <v>484</v>
      </c>
    </row>
    <row r="82" spans="1:4">
      <c r="A82" s="3" t="s">
        <v>666</v>
      </c>
    </row>
    <row r="83" spans="1:4">
      <c r="A83" s="4" t="s">
        <v>667</v>
      </c>
      <c r="B83" s="5" t="n">
        <v>27636</v>
      </c>
      <c r="D83" s="5" t="n">
        <v>27403</v>
      </c>
    </row>
    <row r="84" spans="1:4">
      <c r="A84" s="4" t="s">
        <v>668</v>
      </c>
      <c r="B84" s="5" t="n">
        <v>4918</v>
      </c>
      <c r="D84" s="5" t="n">
        <v>5491</v>
      </c>
    </row>
    <row r="85" spans="1:4">
      <c r="A85" s="4" t="s">
        <v>669</v>
      </c>
      <c r="B85" s="5" t="n">
        <v>1287</v>
      </c>
      <c r="D85" s="5" t="n">
        <v>1068</v>
      </c>
    </row>
    <row r="86" spans="1:4">
      <c r="A86" s="4" t="s">
        <v>670</v>
      </c>
      <c r="B86" s="5" t="n">
        <v>6205</v>
      </c>
      <c r="D86" s="5" t="n">
        <v>6559</v>
      </c>
    </row>
    <row r="87" spans="1:4">
      <c r="A87" s="4" t="s">
        <v>671</v>
      </c>
      <c r="B87" s="5" t="n">
        <v>54</v>
      </c>
      <c r="D87" s="5" t="n">
        <v>72</v>
      </c>
    </row>
    <row r="88" spans="1:4">
      <c r="A88" s="4" t="s">
        <v>682</v>
      </c>
    </row>
    <row r="89" spans="1:4">
      <c r="A89" s="3" t="s">
        <v>666</v>
      </c>
    </row>
    <row r="90" spans="1:4">
      <c r="A90" s="4" t="s">
        <v>667</v>
      </c>
      <c r="B90" s="5" t="n">
        <v>9457</v>
      </c>
      <c r="D90" s="5" t="n">
        <v>10992</v>
      </c>
    </row>
    <row r="91" spans="1:4">
      <c r="A91" s="4" t="s">
        <v>668</v>
      </c>
      <c r="B91" s="5" t="n">
        <v>33</v>
      </c>
      <c r="D91" s="5" t="n">
        <v>74</v>
      </c>
    </row>
    <row r="92" spans="1:4">
      <c r="A92" s="4" t="s">
        <v>669</v>
      </c>
      <c r="B92" s="5" t="n">
        <v>266</v>
      </c>
      <c r="D92" s="5" t="n">
        <v>390</v>
      </c>
    </row>
    <row r="93" spans="1:4">
      <c r="A93" s="4" t="s">
        <v>670</v>
      </c>
      <c r="B93" s="5" t="n">
        <v>299</v>
      </c>
      <c r="D93" s="5" t="n">
        <v>464</v>
      </c>
    </row>
    <row r="94" spans="1:4">
      <c r="A94" s="4" t="s">
        <v>671</v>
      </c>
      <c r="B94" s="5" t="n">
        <v>61</v>
      </c>
      <c r="D94" s="5" t="n">
        <v>92</v>
      </c>
    </row>
    <row r="95" spans="1:4">
      <c r="A95" s="4" t="s">
        <v>483</v>
      </c>
    </row>
    <row r="96" spans="1:4">
      <c r="A96" s="3" t="s">
        <v>666</v>
      </c>
    </row>
    <row r="97" spans="1:4">
      <c r="A97" s="4" t="s">
        <v>667</v>
      </c>
      <c r="B97" s="5" t="n">
        <v>101570</v>
      </c>
      <c r="D97" s="5" t="n">
        <v>106503</v>
      </c>
    </row>
    <row r="98" spans="1:4">
      <c r="A98" s="4" t="s">
        <v>668</v>
      </c>
      <c r="B98" s="5" t="n">
        <v>40573</v>
      </c>
      <c r="D98" s="5" t="n">
        <v>646</v>
      </c>
    </row>
    <row r="99" spans="1:4">
      <c r="A99" s="4" t="s">
        <v>669</v>
      </c>
      <c r="B99" s="5" t="n">
        <v>16187</v>
      </c>
      <c r="D99" s="5" t="n">
        <v>57681</v>
      </c>
    </row>
    <row r="100" spans="1:4">
      <c r="A100" s="4" t="s">
        <v>670</v>
      </c>
      <c r="B100" s="5" t="n">
        <v>56760</v>
      </c>
      <c r="D100" s="5" t="n">
        <v>58327</v>
      </c>
    </row>
    <row r="101" spans="1:4">
      <c r="A101" s="4" t="s">
        <v>671</v>
      </c>
      <c r="B101" s="5" t="n">
        <v>1548</v>
      </c>
      <c r="D101" s="5" t="n">
        <v>1299</v>
      </c>
    </row>
    <row r="102" spans="1:4">
      <c r="A102" s="4" t="s">
        <v>485</v>
      </c>
    </row>
    <row r="103" spans="1:4">
      <c r="A103" s="3" t="s">
        <v>666</v>
      </c>
    </row>
    <row r="104" spans="1:4">
      <c r="A104" s="4" t="s">
        <v>667</v>
      </c>
      <c r="B104" s="5" t="n">
        <v>1937</v>
      </c>
      <c r="D104" s="5" t="n">
        <v>2185</v>
      </c>
    </row>
    <row r="105" spans="1:4">
      <c r="A105" s="4" t="s">
        <v>668</v>
      </c>
      <c r="B105" s="5" t="n">
        <v>5</v>
      </c>
      <c r="D105" s="5" t="n">
        <v>9</v>
      </c>
    </row>
    <row r="106" spans="1:4">
      <c r="A106" s="4" t="s">
        <v>670</v>
      </c>
      <c r="B106" s="5" t="n">
        <v>5</v>
      </c>
      <c r="D106" s="5" t="n">
        <v>9</v>
      </c>
    </row>
    <row r="107" spans="1:4">
      <c r="A107" s="4" t="s">
        <v>475</v>
      </c>
    </row>
    <row r="108" spans="1:4">
      <c r="A108" s="3" t="s">
        <v>666</v>
      </c>
    </row>
    <row r="109" spans="1:4">
      <c r="A109" s="4" t="s">
        <v>667</v>
      </c>
      <c r="B109" s="5" t="n">
        <v>38922</v>
      </c>
      <c r="D109" s="5" t="n">
        <v>39782</v>
      </c>
    </row>
    <row r="110" spans="1:4">
      <c r="A110" s="4" t="s">
        <v>668</v>
      </c>
      <c r="B110" s="5" t="n">
        <v>22382</v>
      </c>
      <c r="D110" s="5" t="n">
        <v>23664</v>
      </c>
    </row>
    <row r="111" spans="1:4">
      <c r="A111" s="4" t="s">
        <v>669</v>
      </c>
      <c r="B111" s="5" t="n">
        <v>837</v>
      </c>
      <c r="D111" s="5" t="n">
        <v>2275</v>
      </c>
    </row>
    <row r="112" spans="1:4">
      <c r="A112" s="4" t="s">
        <v>670</v>
      </c>
      <c r="B112" s="5" t="n">
        <v>23219</v>
      </c>
      <c r="D112" s="5" t="n">
        <v>25939</v>
      </c>
    </row>
    <row r="113" spans="1:4">
      <c r="A113" s="4" t="s">
        <v>671</v>
      </c>
      <c r="B113" s="5" t="n">
        <v>85</v>
      </c>
      <c r="D113" s="5" t="n">
        <v>752</v>
      </c>
    </row>
    <row r="114" spans="1:4">
      <c r="A114" s="4" t="s">
        <v>683</v>
      </c>
    </row>
    <row r="115" spans="1:4">
      <c r="A115" s="3" t="s">
        <v>666</v>
      </c>
    </row>
    <row r="116" spans="1:4">
      <c r="A116" s="4" t="s">
        <v>667</v>
      </c>
      <c r="B116" s="5" t="n">
        <v>206</v>
      </c>
    </row>
    <row r="117" spans="1:4">
      <c r="A117" s="4" t="s">
        <v>668</v>
      </c>
      <c r="B117" s="5" t="n">
        <v>199</v>
      </c>
    </row>
    <row r="118" spans="1:4">
      <c r="A118" s="4" t="s">
        <v>670</v>
      </c>
      <c r="B118" s="5" t="n">
        <v>199</v>
      </c>
    </row>
    <row r="119" spans="1:4">
      <c r="A119" s="4" t="s">
        <v>684</v>
      </c>
    </row>
    <row r="120" spans="1:4">
      <c r="A120" s="3" t="s">
        <v>666</v>
      </c>
    </row>
    <row r="121" spans="1:4">
      <c r="A121" s="4" t="s">
        <v>667</v>
      </c>
      <c r="B121" s="5" t="n">
        <v>5103</v>
      </c>
      <c r="D121" s="5" t="n">
        <v>5231</v>
      </c>
    </row>
    <row r="122" spans="1:4">
      <c r="A122" s="4" t="s">
        <v>668</v>
      </c>
      <c r="B122" s="5" t="n">
        <v>3962</v>
      </c>
      <c r="D122" s="5" t="n">
        <v>4098</v>
      </c>
    </row>
    <row r="123" spans="1:4">
      <c r="A123" s="4" t="s">
        <v>670</v>
      </c>
      <c r="B123" s="5" t="n">
        <v>3962</v>
      </c>
      <c r="D123" s="5" t="n">
        <v>4098</v>
      </c>
    </row>
    <row r="124" spans="1:4">
      <c r="A124" s="4" t="s">
        <v>479</v>
      </c>
    </row>
    <row r="125" spans="1:4">
      <c r="A125" s="3" t="s">
        <v>666</v>
      </c>
    </row>
    <row r="126" spans="1:4">
      <c r="A126" s="4" t="s">
        <v>667</v>
      </c>
      <c r="D126" s="5" t="n">
        <v>22277</v>
      </c>
    </row>
    <row r="127" spans="1:4">
      <c r="A127" s="4" t="s">
        <v>668</v>
      </c>
      <c r="D127" s="5" t="n">
        <v>9891</v>
      </c>
    </row>
    <row r="128" spans="1:4">
      <c r="A128" s="4" t="s">
        <v>669</v>
      </c>
      <c r="D128" s="5" t="n">
        <v>1740</v>
      </c>
    </row>
    <row r="129" spans="1:4">
      <c r="A129" s="4" t="s">
        <v>670</v>
      </c>
      <c r="D129" s="5" t="n">
        <v>11631</v>
      </c>
    </row>
    <row r="130" spans="1:4">
      <c r="A130" s="4" t="s">
        <v>671</v>
      </c>
      <c r="D130" s="5" t="n">
        <v>721</v>
      </c>
    </row>
    <row r="131" spans="1:4">
      <c r="A131" s="4" t="s">
        <v>478</v>
      </c>
    </row>
    <row r="132" spans="1:4">
      <c r="A132" s="3" t="s">
        <v>666</v>
      </c>
    </row>
    <row r="133" spans="1:4">
      <c r="A133" s="4" t="s">
        <v>667</v>
      </c>
      <c r="B133" s="5" t="n">
        <v>1580</v>
      </c>
      <c r="D133" s="5" t="n">
        <v>3430</v>
      </c>
    </row>
    <row r="134" spans="1:4">
      <c r="A134" s="4" t="s">
        <v>668</v>
      </c>
      <c r="B134" s="5" t="n">
        <v>950</v>
      </c>
      <c r="D134" s="5" t="n">
        <v>2711</v>
      </c>
    </row>
    <row r="135" spans="1:4">
      <c r="A135" s="4" t="s">
        <v>669</v>
      </c>
      <c r="B135" s="5" t="n">
        <v>510</v>
      </c>
      <c r="D135" s="5" t="n">
        <v>535</v>
      </c>
    </row>
    <row r="136" spans="1:4">
      <c r="A136" s="4" t="s">
        <v>670</v>
      </c>
      <c r="B136" s="5" t="n">
        <v>1460</v>
      </c>
      <c r="D136" s="5" t="n">
        <v>3246</v>
      </c>
    </row>
    <row r="137" spans="1:4">
      <c r="A137" s="4" t="s">
        <v>671</v>
      </c>
      <c r="B137" s="5" t="n">
        <v>12</v>
      </c>
      <c r="D137" s="5" t="n">
        <v>31</v>
      </c>
    </row>
    <row r="138" spans="1:4">
      <c r="A138" s="4" t="s">
        <v>477</v>
      </c>
    </row>
    <row r="139" spans="1:4">
      <c r="A139" s="3" t="s">
        <v>666</v>
      </c>
    </row>
    <row r="140" spans="1:4">
      <c r="A140" s="4" t="s">
        <v>667</v>
      </c>
      <c r="B140" s="5" t="n">
        <v>9099</v>
      </c>
      <c r="D140" s="5" t="n">
        <v>8695</v>
      </c>
    </row>
    <row r="141" spans="1:4">
      <c r="A141" s="4" t="s">
        <v>668</v>
      </c>
      <c r="B141" s="5" t="n">
        <v>7301</v>
      </c>
      <c r="D141" s="5" t="n">
        <v>6922</v>
      </c>
    </row>
    <row r="142" spans="1:4">
      <c r="A142" s="4" t="s">
        <v>670</v>
      </c>
      <c r="B142" s="5" t="n">
        <v>7301</v>
      </c>
      <c r="D142" s="5" t="n">
        <v>6922</v>
      </c>
    </row>
    <row r="143" spans="1:4">
      <c r="A143" s="4" t="s">
        <v>480</v>
      </c>
    </row>
    <row r="144" spans="1:4">
      <c r="A144" s="3" t="s">
        <v>666</v>
      </c>
    </row>
    <row r="145" spans="1:4">
      <c r="A145" s="4" t="s">
        <v>667</v>
      </c>
      <c r="B145" s="5" t="n">
        <v>146</v>
      </c>
      <c r="D145" s="5" t="n">
        <v>149</v>
      </c>
    </row>
    <row r="146" spans="1:4">
      <c r="A146" s="4" t="s">
        <v>668</v>
      </c>
      <c r="B146" s="5" t="n">
        <v>38</v>
      </c>
      <c r="D146" s="5" t="n">
        <v>42</v>
      </c>
    </row>
    <row r="147" spans="1:4">
      <c r="A147" s="4" t="s">
        <v>670</v>
      </c>
      <c r="B147" s="6" t="n">
        <v>38</v>
      </c>
      <c r="D147" s="6" t="n">
        <v>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685</v>
      </c>
      <c r="B1" s="2" t="s">
        <v>1</v>
      </c>
    </row>
    <row r="2" spans="1:3">
      <c r="B2" s="2" t="s">
        <v>686</v>
      </c>
      <c r="C2" s="2" t="s">
        <v>687</v>
      </c>
    </row>
    <row r="3" spans="1:3">
      <c r="A3" s="3" t="s">
        <v>688</v>
      </c>
    </row>
    <row r="4" spans="1:3">
      <c r="A4" s="4" t="s">
        <v>689</v>
      </c>
      <c r="B4" s="5" t="n">
        <v>0</v>
      </c>
      <c r="C4" s="5" t="n">
        <v>0</v>
      </c>
    </row>
    <row r="5" spans="1:3">
      <c r="A5" s="4" t="s">
        <v>690</v>
      </c>
      <c r="B5" s="5" t="n">
        <v>0</v>
      </c>
    </row>
    <row r="6" spans="1:3">
      <c r="A6" s="4" t="s">
        <v>691</v>
      </c>
    </row>
    <row r="7" spans="1:3">
      <c r="A7" s="3" t="s">
        <v>688</v>
      </c>
    </row>
    <row r="8" spans="1:3">
      <c r="A8" s="4" t="s">
        <v>692</v>
      </c>
      <c r="B8" s="5" t="n">
        <v>2</v>
      </c>
    </row>
    <row r="9" spans="1:3">
      <c r="A9" s="4" t="s">
        <v>693</v>
      </c>
    </row>
    <row r="10" spans="1:3">
      <c r="A10" s="3" t="s">
        <v>688</v>
      </c>
    </row>
    <row r="11" spans="1:3">
      <c r="A11" s="4" t="s">
        <v>694</v>
      </c>
      <c r="C11" s="5" t="n">
        <v>1</v>
      </c>
    </row>
    <row r="12" spans="1:3">
      <c r="A12" s="4" t="s">
        <v>695</v>
      </c>
      <c r="C12" s="6" t="n">
        <v>655</v>
      </c>
    </row>
    <row r="13" spans="1:3">
      <c r="A13" s="4" t="s">
        <v>696</v>
      </c>
      <c r="C13" s="6" t="n">
        <v>595</v>
      </c>
    </row>
    <row r="14" spans="1:3">
      <c r="A14" s="4" t="s">
        <v>697</v>
      </c>
    </row>
    <row r="15" spans="1:3">
      <c r="A15" s="3" t="s">
        <v>688</v>
      </c>
    </row>
    <row r="16" spans="1:3">
      <c r="A16" s="4" t="s">
        <v>694</v>
      </c>
      <c r="C16" s="5" t="n">
        <v>1</v>
      </c>
    </row>
    <row r="17" spans="1:3">
      <c r="A17" s="4" t="s">
        <v>695</v>
      </c>
      <c r="C17" s="6" t="n">
        <v>655</v>
      </c>
    </row>
    <row r="18" spans="1:3">
      <c r="A18" s="4" t="s">
        <v>696</v>
      </c>
      <c r="C18" s="6" t="n">
        <v>5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8</v>
      </c>
      <c r="B1" s="2" t="s">
        <v>1</v>
      </c>
      <c r="C1" s="2" t="s">
        <v>607</v>
      </c>
    </row>
    <row r="2" spans="1:3">
      <c r="B2" s="2" t="s">
        <v>2</v>
      </c>
      <c r="C2" s="2" t="s">
        <v>31</v>
      </c>
    </row>
    <row r="3" spans="1:3">
      <c r="A3" s="3" t="s">
        <v>699</v>
      </c>
    </row>
    <row r="4" spans="1:3">
      <c r="A4" s="4" t="s">
        <v>700</v>
      </c>
      <c r="B4" s="6" t="n">
        <v>36796</v>
      </c>
      <c r="C4" s="6" t="n">
        <v>35173</v>
      </c>
    </row>
    <row r="5" spans="1:3">
      <c r="A5" s="4" t="s">
        <v>701</v>
      </c>
      <c r="B5" s="5" t="n">
        <v>6884312</v>
      </c>
      <c r="C5" s="5" t="n">
        <v>6802213</v>
      </c>
    </row>
    <row r="6" spans="1:3">
      <c r="A6" s="4" t="s">
        <v>455</v>
      </c>
      <c r="B6" s="5" t="n">
        <v>7011679</v>
      </c>
      <c r="C6" s="5" t="n">
        <v>6930458</v>
      </c>
    </row>
    <row r="7" spans="1:3">
      <c r="A7" s="4" t="s">
        <v>702</v>
      </c>
      <c r="B7" s="5" t="n">
        <v>3</v>
      </c>
      <c r="C7" s="5" t="n">
        <v>78</v>
      </c>
    </row>
    <row r="8" spans="1:3">
      <c r="A8" s="4" t="s">
        <v>703</v>
      </c>
    </row>
    <row r="9" spans="1:3">
      <c r="A9" s="3" t="s">
        <v>699</v>
      </c>
    </row>
    <row r="10" spans="1:3">
      <c r="A10" s="4" t="s">
        <v>700</v>
      </c>
      <c r="B10" s="5" t="n">
        <v>14769</v>
      </c>
      <c r="C10" s="5" t="n">
        <v>14120</v>
      </c>
    </row>
    <row r="11" spans="1:3">
      <c r="A11" s="4" t="s">
        <v>704</v>
      </c>
    </row>
    <row r="12" spans="1:3">
      <c r="A12" s="3" t="s">
        <v>699</v>
      </c>
    </row>
    <row r="13" spans="1:3">
      <c r="A13" s="4" t="s">
        <v>700</v>
      </c>
      <c r="B13" s="5" t="n">
        <v>6967</v>
      </c>
      <c r="C13" s="5" t="n">
        <v>3879</v>
      </c>
    </row>
    <row r="14" spans="1:3">
      <c r="A14" s="4" t="s">
        <v>705</v>
      </c>
    </row>
    <row r="15" spans="1:3">
      <c r="A15" s="3" t="s">
        <v>699</v>
      </c>
    </row>
    <row r="16" spans="1:3">
      <c r="A16" s="4" t="s">
        <v>700</v>
      </c>
      <c r="B16" s="5" t="n">
        <v>15060</v>
      </c>
      <c r="C16" s="5" t="n">
        <v>17174</v>
      </c>
    </row>
    <row r="17" spans="1:3">
      <c r="A17" s="4" t="s">
        <v>481</v>
      </c>
    </row>
    <row r="18" spans="1:3">
      <c r="A18" s="3" t="s">
        <v>699</v>
      </c>
    </row>
    <row r="19" spans="1:3">
      <c r="A19" s="4" t="s">
        <v>455</v>
      </c>
      <c r="B19" s="5" t="n">
        <v>90571</v>
      </c>
      <c r="C19" s="5" t="n">
        <v>93072</v>
      </c>
    </row>
    <row r="20" spans="1:3">
      <c r="A20" s="4" t="s">
        <v>470</v>
      </c>
    </row>
    <row r="21" spans="1:3">
      <c r="A21" s="3" t="s">
        <v>699</v>
      </c>
    </row>
    <row r="22" spans="1:3">
      <c r="A22" s="4" t="s">
        <v>455</v>
      </c>
      <c r="B22" s="5" t="n">
        <v>2939855</v>
      </c>
      <c r="C22" s="5" t="n">
        <v>2940120</v>
      </c>
    </row>
    <row r="23" spans="1:3">
      <c r="A23" s="4" t="s">
        <v>706</v>
      </c>
    </row>
    <row r="24" spans="1:3">
      <c r="A24" s="3" t="s">
        <v>699</v>
      </c>
    </row>
    <row r="25" spans="1:3">
      <c r="A25" s="4" t="s">
        <v>455</v>
      </c>
      <c r="B25" s="5" t="n">
        <v>27302</v>
      </c>
      <c r="C25" s="5" t="n">
        <v>27713</v>
      </c>
    </row>
    <row r="26" spans="1:3">
      <c r="A26" s="4" t="s">
        <v>675</v>
      </c>
    </row>
    <row r="27" spans="1:3">
      <c r="A27" s="3" t="s">
        <v>699</v>
      </c>
    </row>
    <row r="28" spans="1:3">
      <c r="A28" s="4" t="s">
        <v>700</v>
      </c>
      <c r="B28" s="5" t="n">
        <v>1178</v>
      </c>
      <c r="C28" s="5" t="n">
        <v>1373</v>
      </c>
    </row>
    <row r="29" spans="1:3">
      <c r="A29" s="4" t="s">
        <v>701</v>
      </c>
      <c r="B29" s="5" t="n">
        <v>1713901</v>
      </c>
      <c r="C29" s="5" t="n">
        <v>1708160</v>
      </c>
    </row>
    <row r="30" spans="1:3">
      <c r="A30" s="4" t="s">
        <v>455</v>
      </c>
      <c r="B30" s="5" t="n">
        <v>1728127</v>
      </c>
      <c r="C30" s="5" t="n">
        <v>1722622</v>
      </c>
    </row>
    <row r="31" spans="1:3">
      <c r="A31" s="4" t="s">
        <v>707</v>
      </c>
    </row>
    <row r="32" spans="1:3">
      <c r="A32" s="3" t="s">
        <v>699</v>
      </c>
    </row>
    <row r="33" spans="1:3">
      <c r="A33" s="4" t="s">
        <v>700</v>
      </c>
      <c r="B33" s="5" t="n">
        <v>979</v>
      </c>
      <c r="C33" s="5" t="n">
        <v>1174</v>
      </c>
    </row>
    <row r="34" spans="1:3">
      <c r="A34" s="4" t="s">
        <v>708</v>
      </c>
    </row>
    <row r="35" spans="1:3">
      <c r="A35" s="3" t="s">
        <v>699</v>
      </c>
    </row>
    <row r="36" spans="1:3">
      <c r="A36" s="4" t="s">
        <v>700</v>
      </c>
      <c r="C36" s="5" t="n">
        <v>199</v>
      </c>
    </row>
    <row r="37" spans="1:3">
      <c r="A37" s="4" t="s">
        <v>709</v>
      </c>
    </row>
    <row r="38" spans="1:3">
      <c r="A38" s="3" t="s">
        <v>699</v>
      </c>
    </row>
    <row r="39" spans="1:3">
      <c r="A39" s="4" t="s">
        <v>700</v>
      </c>
      <c r="B39" s="5" t="n">
        <v>199</v>
      </c>
    </row>
    <row r="40" spans="1:3">
      <c r="A40" s="4" t="s">
        <v>710</v>
      </c>
    </row>
    <row r="41" spans="1:3">
      <c r="A41" s="3" t="s">
        <v>699</v>
      </c>
    </row>
    <row r="42" spans="1:3">
      <c r="A42" s="4" t="s">
        <v>455</v>
      </c>
      <c r="B42" s="5" t="n">
        <v>13048</v>
      </c>
      <c r="C42" s="5" t="n">
        <v>13089</v>
      </c>
    </row>
    <row r="43" spans="1:3">
      <c r="A43" s="4" t="s">
        <v>676</v>
      </c>
    </row>
    <row r="44" spans="1:3">
      <c r="A44" s="3" t="s">
        <v>699</v>
      </c>
    </row>
    <row r="45" spans="1:3">
      <c r="A45" s="4" t="s">
        <v>700</v>
      </c>
      <c r="B45" s="5" t="n">
        <v>6249</v>
      </c>
      <c r="C45" s="5" t="n">
        <v>5537</v>
      </c>
    </row>
    <row r="46" spans="1:3">
      <c r="A46" s="4" t="s">
        <v>701</v>
      </c>
      <c r="B46" s="5" t="n">
        <v>1191225</v>
      </c>
      <c r="C46" s="5" t="n">
        <v>1197337</v>
      </c>
    </row>
    <row r="47" spans="1:3">
      <c r="A47" s="4" t="s">
        <v>455</v>
      </c>
      <c r="B47" s="5" t="n">
        <v>1211728</v>
      </c>
      <c r="C47" s="5" t="n">
        <v>1217498</v>
      </c>
    </row>
    <row r="48" spans="1:3">
      <c r="A48" s="4" t="s">
        <v>702</v>
      </c>
      <c r="C48" s="5" t="n">
        <v>75</v>
      </c>
    </row>
    <row r="49" spans="1:3">
      <c r="A49" s="4" t="s">
        <v>711</v>
      </c>
    </row>
    <row r="50" spans="1:3">
      <c r="A50" s="3" t="s">
        <v>699</v>
      </c>
    </row>
    <row r="51" spans="1:3">
      <c r="A51" s="4" t="s">
        <v>700</v>
      </c>
      <c r="B51" s="5" t="n">
        <v>3294</v>
      </c>
      <c r="C51" s="5" t="n">
        <v>1364</v>
      </c>
    </row>
    <row r="52" spans="1:3">
      <c r="A52" s="4" t="s">
        <v>712</v>
      </c>
    </row>
    <row r="53" spans="1:3">
      <c r="A53" s="3" t="s">
        <v>699</v>
      </c>
    </row>
    <row r="54" spans="1:3">
      <c r="A54" s="4" t="s">
        <v>700</v>
      </c>
      <c r="B54" s="5" t="n">
        <v>2955</v>
      </c>
      <c r="C54" s="5" t="n">
        <v>4173</v>
      </c>
    </row>
    <row r="55" spans="1:3">
      <c r="A55" s="4" t="s">
        <v>713</v>
      </c>
    </row>
    <row r="56" spans="1:3">
      <c r="A56" s="3" t="s">
        <v>699</v>
      </c>
    </row>
    <row r="57" spans="1:3">
      <c r="A57" s="4" t="s">
        <v>455</v>
      </c>
      <c r="B57" s="5" t="n">
        <v>14254</v>
      </c>
      <c r="C57" s="5" t="n">
        <v>14624</v>
      </c>
    </row>
    <row r="58" spans="1:3">
      <c r="A58" s="4" t="s">
        <v>473</v>
      </c>
    </row>
    <row r="59" spans="1:3">
      <c r="A59" s="3" t="s">
        <v>699</v>
      </c>
    </row>
    <row r="60" spans="1:3">
      <c r="A60" s="4" t="s">
        <v>700</v>
      </c>
      <c r="B60" s="5" t="n">
        <v>18753</v>
      </c>
      <c r="C60" s="5" t="n">
        <v>13892</v>
      </c>
    </row>
    <row r="61" spans="1:3">
      <c r="A61" s="4" t="s">
        <v>701</v>
      </c>
      <c r="B61" s="5" t="n">
        <v>1468478</v>
      </c>
      <c r="C61" s="5" t="n">
        <v>1488000</v>
      </c>
    </row>
    <row r="62" spans="1:3">
      <c r="A62" s="4" t="s">
        <v>455</v>
      </c>
      <c r="B62" s="5" t="n">
        <v>1493436</v>
      </c>
      <c r="C62" s="5" t="n">
        <v>1508451</v>
      </c>
    </row>
    <row r="63" spans="1:3">
      <c r="A63" s="4" t="s">
        <v>702</v>
      </c>
      <c r="B63" s="5" t="n">
        <v>3</v>
      </c>
      <c r="C63" s="5" t="n">
        <v>3</v>
      </c>
    </row>
    <row r="64" spans="1:3">
      <c r="A64" s="4" t="s">
        <v>714</v>
      </c>
    </row>
    <row r="65" spans="1:3">
      <c r="A65" s="3" t="s">
        <v>699</v>
      </c>
    </row>
    <row r="66" spans="1:3">
      <c r="A66" s="4" t="s">
        <v>700</v>
      </c>
      <c r="B66" s="5" t="n">
        <v>4894</v>
      </c>
      <c r="C66" s="5" t="n">
        <v>1792</v>
      </c>
    </row>
    <row r="67" spans="1:3">
      <c r="A67" s="4" t="s">
        <v>715</v>
      </c>
    </row>
    <row r="68" spans="1:3">
      <c r="A68" s="3" t="s">
        <v>699</v>
      </c>
    </row>
    <row r="69" spans="1:3">
      <c r="A69" s="4" t="s">
        <v>700</v>
      </c>
      <c r="B69" s="5" t="n">
        <v>4752</v>
      </c>
      <c r="C69" s="5" t="n">
        <v>1049</v>
      </c>
    </row>
    <row r="70" spans="1:3">
      <c r="A70" s="4" t="s">
        <v>716</v>
      </c>
    </row>
    <row r="71" spans="1:3">
      <c r="A71" s="3" t="s">
        <v>699</v>
      </c>
    </row>
    <row r="72" spans="1:3">
      <c r="A72" s="4" t="s">
        <v>700</v>
      </c>
      <c r="B72" s="5" t="n">
        <v>9107</v>
      </c>
      <c r="C72" s="5" t="n">
        <v>11051</v>
      </c>
    </row>
    <row r="73" spans="1:3">
      <c r="A73" s="4" t="s">
        <v>717</v>
      </c>
    </row>
    <row r="74" spans="1:3">
      <c r="A74" s="3" t="s">
        <v>699</v>
      </c>
    </row>
    <row r="75" spans="1:3">
      <c r="A75" s="4" t="s">
        <v>455</v>
      </c>
      <c r="B75" s="5" t="n">
        <v>6205</v>
      </c>
      <c r="C75" s="5" t="n">
        <v>6559</v>
      </c>
    </row>
    <row r="76" spans="1:3">
      <c r="A76" s="4" t="s">
        <v>472</v>
      </c>
    </row>
    <row r="77" spans="1:3">
      <c r="A77" s="3" t="s">
        <v>699</v>
      </c>
    </row>
    <row r="78" spans="1:3">
      <c r="A78" s="4" t="s">
        <v>700</v>
      </c>
      <c r="B78" s="5" t="n">
        <v>147</v>
      </c>
      <c r="C78" s="5" t="n">
        <v>3549</v>
      </c>
    </row>
    <row r="79" spans="1:3">
      <c r="A79" s="4" t="s">
        <v>701</v>
      </c>
      <c r="B79" s="5" t="n">
        <v>995252</v>
      </c>
      <c r="C79" s="5" t="n">
        <v>928896</v>
      </c>
    </row>
    <row r="80" spans="1:3">
      <c r="A80" s="4" t="s">
        <v>455</v>
      </c>
      <c r="B80" s="5" t="n">
        <v>995698</v>
      </c>
      <c r="C80" s="5" t="n">
        <v>932909</v>
      </c>
    </row>
    <row r="81" spans="1:3">
      <c r="A81" s="4" t="s">
        <v>718</v>
      </c>
    </row>
    <row r="82" spans="1:3">
      <c r="A82" s="3" t="s">
        <v>699</v>
      </c>
    </row>
    <row r="83" spans="1:3">
      <c r="A83" s="4" t="s">
        <v>700</v>
      </c>
      <c r="B83" s="5" t="n">
        <v>134</v>
      </c>
      <c r="C83" s="5" t="n">
        <v>3549</v>
      </c>
    </row>
    <row r="84" spans="1:3">
      <c r="A84" s="4" t="s">
        <v>719</v>
      </c>
    </row>
    <row r="85" spans="1:3">
      <c r="A85" s="3" t="s">
        <v>699</v>
      </c>
    </row>
    <row r="86" spans="1:3">
      <c r="A86" s="4" t="s">
        <v>700</v>
      </c>
      <c r="B86" s="5" t="n">
        <v>13</v>
      </c>
    </row>
    <row r="87" spans="1:3">
      <c r="A87" s="4" t="s">
        <v>720</v>
      </c>
    </row>
    <row r="88" spans="1:3">
      <c r="A88" s="3" t="s">
        <v>699</v>
      </c>
    </row>
    <row r="89" spans="1:3">
      <c r="A89" s="4" t="s">
        <v>455</v>
      </c>
      <c r="B89" s="5" t="n">
        <v>299</v>
      </c>
      <c r="C89" s="5" t="n">
        <v>464</v>
      </c>
    </row>
    <row r="90" spans="1:3">
      <c r="A90" s="4" t="s">
        <v>471</v>
      </c>
    </row>
    <row r="91" spans="1:3">
      <c r="A91" s="3" t="s">
        <v>699</v>
      </c>
    </row>
    <row r="92" spans="1:3">
      <c r="A92" s="4" t="s">
        <v>700</v>
      </c>
      <c r="B92" s="5" t="n">
        <v>9886</v>
      </c>
      <c r="C92" s="5" t="n">
        <v>10421</v>
      </c>
    </row>
    <row r="93" spans="1:3">
      <c r="A93" s="4" t="s">
        <v>701</v>
      </c>
      <c r="B93" s="5" t="n">
        <v>629563</v>
      </c>
      <c r="C93" s="5" t="n">
        <v>610515</v>
      </c>
    </row>
    <row r="94" spans="1:3">
      <c r="A94" s="4" t="s">
        <v>455</v>
      </c>
      <c r="B94" s="5" t="n">
        <v>696209</v>
      </c>
      <c r="C94" s="5" t="n">
        <v>679263</v>
      </c>
    </row>
    <row r="95" spans="1:3">
      <c r="A95" s="4" t="s">
        <v>721</v>
      </c>
    </row>
    <row r="96" spans="1:3">
      <c r="A96" s="3" t="s">
        <v>699</v>
      </c>
    </row>
    <row r="97" spans="1:3">
      <c r="A97" s="4" t="s">
        <v>700</v>
      </c>
      <c r="B97" s="5" t="n">
        <v>5345</v>
      </c>
      <c r="C97" s="5" t="n">
        <v>5987</v>
      </c>
    </row>
    <row r="98" spans="1:3">
      <c r="A98" s="4" t="s">
        <v>722</v>
      </c>
    </row>
    <row r="99" spans="1:3">
      <c r="A99" s="3" t="s">
        <v>699</v>
      </c>
    </row>
    <row r="100" spans="1:3">
      <c r="A100" s="4" t="s">
        <v>700</v>
      </c>
      <c r="B100" s="5" t="n">
        <v>1742</v>
      </c>
      <c r="C100" s="5" t="n">
        <v>2484</v>
      </c>
    </row>
    <row r="101" spans="1:3">
      <c r="A101" s="4" t="s">
        <v>723</v>
      </c>
    </row>
    <row r="102" spans="1:3">
      <c r="A102" s="3" t="s">
        <v>699</v>
      </c>
    </row>
    <row r="103" spans="1:3">
      <c r="A103" s="4" t="s">
        <v>700</v>
      </c>
      <c r="B103" s="5" t="n">
        <v>2799</v>
      </c>
      <c r="C103" s="5" t="n">
        <v>1950</v>
      </c>
    </row>
    <row r="104" spans="1:3">
      <c r="A104" s="4" t="s">
        <v>724</v>
      </c>
    </row>
    <row r="105" spans="1:3">
      <c r="A105" s="3" t="s">
        <v>699</v>
      </c>
    </row>
    <row r="106" spans="1:3">
      <c r="A106" s="4" t="s">
        <v>455</v>
      </c>
      <c r="B106" s="5" t="n">
        <v>56760</v>
      </c>
      <c r="C106" s="5" t="n">
        <v>58327</v>
      </c>
    </row>
    <row r="107" spans="1:3">
      <c r="A107" s="4" t="s">
        <v>650</v>
      </c>
    </row>
    <row r="108" spans="1:3">
      <c r="A108" s="3" t="s">
        <v>699</v>
      </c>
    </row>
    <row r="109" spans="1:3">
      <c r="A109" s="4" t="s">
        <v>700</v>
      </c>
      <c r="C109" s="5" t="n">
        <v>0</v>
      </c>
    </row>
    <row r="110" spans="1:3">
      <c r="A110" s="4" t="s">
        <v>701</v>
      </c>
      <c r="B110" s="5" t="n">
        <v>350896</v>
      </c>
      <c r="C110" s="5" t="n">
        <v>243806</v>
      </c>
    </row>
    <row r="111" spans="1:3">
      <c r="A111" s="4" t="s">
        <v>455</v>
      </c>
      <c r="B111" s="5" t="n">
        <v>350896</v>
      </c>
      <c r="C111" s="5" t="n">
        <v>243806</v>
      </c>
    </row>
    <row r="112" spans="1:3">
      <c r="A112" s="4" t="s">
        <v>474</v>
      </c>
    </row>
    <row r="113" spans="1:3">
      <c r="A113" s="3" t="s">
        <v>699</v>
      </c>
    </row>
    <row r="114" spans="1:3">
      <c r="A114" s="4" t="s">
        <v>700</v>
      </c>
      <c r="B114" s="5" t="n">
        <v>583</v>
      </c>
      <c r="C114" s="5" t="n">
        <v>401</v>
      </c>
    </row>
    <row r="115" spans="1:3">
      <c r="A115" s="4" t="s">
        <v>701</v>
      </c>
      <c r="B115" s="5" t="n">
        <v>43140</v>
      </c>
      <c r="C115" s="5" t="n">
        <v>47136</v>
      </c>
    </row>
    <row r="116" spans="1:3">
      <c r="A116" s="4" t="s">
        <v>455</v>
      </c>
      <c r="B116" s="5" t="n">
        <v>43728</v>
      </c>
      <c r="C116" s="5" t="n">
        <v>47546</v>
      </c>
    </row>
    <row r="117" spans="1:3">
      <c r="A117" s="4" t="s">
        <v>725</v>
      </c>
    </row>
    <row r="118" spans="1:3">
      <c r="A118" s="3" t="s">
        <v>699</v>
      </c>
    </row>
    <row r="119" spans="1:3">
      <c r="A119" s="4" t="s">
        <v>700</v>
      </c>
      <c r="B119" s="5" t="n">
        <v>123</v>
      </c>
      <c r="C119" s="5" t="n">
        <v>254</v>
      </c>
    </row>
    <row r="120" spans="1:3">
      <c r="A120" s="4" t="s">
        <v>726</v>
      </c>
    </row>
    <row r="121" spans="1:3">
      <c r="A121" s="3" t="s">
        <v>699</v>
      </c>
    </row>
    <row r="122" spans="1:3">
      <c r="A122" s="4" t="s">
        <v>700</v>
      </c>
      <c r="B122" s="5" t="n">
        <v>460</v>
      </c>
      <c r="C122" s="5" t="n">
        <v>147</v>
      </c>
    </row>
    <row r="123" spans="1:3">
      <c r="A123" s="4" t="s">
        <v>727</v>
      </c>
    </row>
    <row r="124" spans="1:3">
      <c r="A124" s="3" t="s">
        <v>699</v>
      </c>
    </row>
    <row r="125" spans="1:3">
      <c r="A125" s="4" t="s">
        <v>455</v>
      </c>
      <c r="B125" s="5" t="n">
        <v>5</v>
      </c>
      <c r="C125" s="5" t="n">
        <v>9</v>
      </c>
    </row>
    <row r="126" spans="1:3">
      <c r="A126" s="4" t="s">
        <v>651</v>
      </c>
    </row>
    <row r="127" spans="1:3">
      <c r="A127" s="3" t="s">
        <v>699</v>
      </c>
    </row>
    <row r="128" spans="1:3">
      <c r="A128" s="4" t="s">
        <v>701</v>
      </c>
      <c r="B128" s="5" t="n">
        <v>491857</v>
      </c>
      <c r="C128" s="5" t="n">
        <v>578363</v>
      </c>
    </row>
    <row r="129" spans="1:3">
      <c r="A129" s="4" t="s">
        <v>455</v>
      </c>
      <c r="B129" s="5" t="n">
        <v>491857</v>
      </c>
      <c r="C129" s="5" t="n">
        <v>578363</v>
      </c>
    </row>
    <row r="130" spans="1:3">
      <c r="A130" s="4" t="s">
        <v>728</v>
      </c>
    </row>
    <row r="131" spans="1:3">
      <c r="A131" s="3" t="s">
        <v>699</v>
      </c>
    </row>
    <row r="132" spans="1:3">
      <c r="A132" s="4" t="s">
        <v>702</v>
      </c>
      <c r="B132" s="5" t="n">
        <v>77000</v>
      </c>
      <c r="C132" s="5" t="n">
        <v>83100</v>
      </c>
    </row>
    <row r="133" spans="1:3">
      <c r="A133" s="4" t="s">
        <v>729</v>
      </c>
      <c r="B133" s="6" t="n">
        <v>78100</v>
      </c>
      <c r="C133" s="6" t="n">
        <v>84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1</v>
      </c>
    </row>
    <row r="2" spans="1:3">
      <c r="A2" s="3" t="s">
        <v>731</v>
      </c>
    </row>
    <row r="3" spans="1:3">
      <c r="A3" s="4" t="s">
        <v>455</v>
      </c>
      <c r="B3" s="6" t="n">
        <v>7011679</v>
      </c>
      <c r="C3" s="6" t="n">
        <v>6930458</v>
      </c>
    </row>
    <row r="4" spans="1:3">
      <c r="A4" s="4" t="s">
        <v>732</v>
      </c>
    </row>
    <row r="5" spans="1:3">
      <c r="A5" s="3" t="s">
        <v>731</v>
      </c>
    </row>
    <row r="6" spans="1:3">
      <c r="A6" s="4" t="s">
        <v>455</v>
      </c>
      <c r="B6" s="5" t="n">
        <v>6761806</v>
      </c>
      <c r="C6" s="5" t="n">
        <v>6681855</v>
      </c>
    </row>
    <row r="7" spans="1:3">
      <c r="A7" s="4" t="s">
        <v>733</v>
      </c>
    </row>
    <row r="8" spans="1:3">
      <c r="A8" s="3" t="s">
        <v>731</v>
      </c>
    </row>
    <row r="9" spans="1:3">
      <c r="A9" s="4" t="s">
        <v>455</v>
      </c>
      <c r="B9" s="5" t="n">
        <v>6818</v>
      </c>
      <c r="C9" s="5" t="n">
        <v>17796</v>
      </c>
    </row>
    <row r="10" spans="1:3">
      <c r="A10" s="4" t="s">
        <v>734</v>
      </c>
    </row>
    <row r="11" spans="1:3">
      <c r="A11" s="3" t="s">
        <v>731</v>
      </c>
    </row>
    <row r="12" spans="1:3">
      <c r="A12" s="4" t="s">
        <v>455</v>
      </c>
      <c r="B12" s="5" t="n">
        <v>152484</v>
      </c>
      <c r="C12" s="5" t="n">
        <v>137735</v>
      </c>
    </row>
    <row r="13" spans="1:3">
      <c r="A13" s="4" t="s">
        <v>470</v>
      </c>
    </row>
    <row r="14" spans="1:3">
      <c r="A14" s="3" t="s">
        <v>731</v>
      </c>
    </row>
    <row r="15" spans="1:3">
      <c r="A15" s="4" t="s">
        <v>455</v>
      </c>
      <c r="B15" s="5" t="n">
        <v>2939855</v>
      </c>
      <c r="C15" s="5" t="n">
        <v>2940120</v>
      </c>
    </row>
    <row r="16" spans="1:3">
      <c r="A16" s="4" t="s">
        <v>675</v>
      </c>
    </row>
    <row r="17" spans="1:3">
      <c r="A17" s="3" t="s">
        <v>731</v>
      </c>
    </row>
    <row r="18" spans="1:3">
      <c r="A18" s="4" t="s">
        <v>455</v>
      </c>
      <c r="B18" s="5" t="n">
        <v>1728127</v>
      </c>
      <c r="C18" s="5" t="n">
        <v>1722622</v>
      </c>
    </row>
    <row r="19" spans="1:3">
      <c r="A19" s="4" t="s">
        <v>735</v>
      </c>
    </row>
    <row r="20" spans="1:3">
      <c r="A20" s="3" t="s">
        <v>731</v>
      </c>
    </row>
    <row r="21" spans="1:3">
      <c r="A21" s="4" t="s">
        <v>455</v>
      </c>
      <c r="B21" s="5" t="n">
        <v>1671428</v>
      </c>
      <c r="C21" s="5" t="n">
        <v>1673424</v>
      </c>
    </row>
    <row r="22" spans="1:3">
      <c r="A22" s="4" t="s">
        <v>736</v>
      </c>
    </row>
    <row r="23" spans="1:3">
      <c r="A23" s="3" t="s">
        <v>731</v>
      </c>
    </row>
    <row r="24" spans="1:3">
      <c r="A24" s="4" t="s">
        <v>455</v>
      </c>
      <c r="B24" s="5" t="n">
        <v>5957</v>
      </c>
    </row>
    <row r="25" spans="1:3">
      <c r="A25" s="4" t="s">
        <v>737</v>
      </c>
    </row>
    <row r="26" spans="1:3">
      <c r="A26" s="3" t="s">
        <v>731</v>
      </c>
    </row>
    <row r="27" spans="1:3">
      <c r="A27" s="4" t="s">
        <v>455</v>
      </c>
      <c r="B27" s="5" t="n">
        <v>37694</v>
      </c>
      <c r="C27" s="5" t="n">
        <v>36109</v>
      </c>
    </row>
    <row r="28" spans="1:3">
      <c r="A28" s="4" t="s">
        <v>676</v>
      </c>
    </row>
    <row r="29" spans="1:3">
      <c r="A29" s="3" t="s">
        <v>731</v>
      </c>
    </row>
    <row r="30" spans="1:3">
      <c r="A30" s="4" t="s">
        <v>455</v>
      </c>
      <c r="B30" s="5" t="n">
        <v>1211728</v>
      </c>
      <c r="C30" s="5" t="n">
        <v>1217498</v>
      </c>
    </row>
    <row r="31" spans="1:3">
      <c r="A31" s="4" t="s">
        <v>738</v>
      </c>
    </row>
    <row r="32" spans="1:3">
      <c r="A32" s="3" t="s">
        <v>731</v>
      </c>
    </row>
    <row r="33" spans="1:3">
      <c r="A33" s="4" t="s">
        <v>455</v>
      </c>
      <c r="B33" s="5" t="n">
        <v>1168015</v>
      </c>
      <c r="C33" s="5" t="n">
        <v>1175225</v>
      </c>
    </row>
    <row r="34" spans="1:3">
      <c r="A34" s="4" t="s">
        <v>739</v>
      </c>
    </row>
    <row r="35" spans="1:3">
      <c r="A35" s="3" t="s">
        <v>731</v>
      </c>
    </row>
    <row r="36" spans="1:3">
      <c r="A36" s="4" t="s">
        <v>455</v>
      </c>
      <c r="C36" s="5" t="n">
        <v>2083</v>
      </c>
    </row>
    <row r="37" spans="1:3">
      <c r="A37" s="4" t="s">
        <v>740</v>
      </c>
    </row>
    <row r="38" spans="1:3">
      <c r="A38" s="3" t="s">
        <v>731</v>
      </c>
    </row>
    <row r="39" spans="1:3">
      <c r="A39" s="4" t="s">
        <v>455</v>
      </c>
      <c r="B39" s="5" t="n">
        <v>29459</v>
      </c>
      <c r="C39" s="5" t="n">
        <v>25566</v>
      </c>
    </row>
    <row r="40" spans="1:3">
      <c r="A40" s="4" t="s">
        <v>473</v>
      </c>
    </row>
    <row r="41" spans="1:3">
      <c r="A41" s="3" t="s">
        <v>731</v>
      </c>
    </row>
    <row r="42" spans="1:3">
      <c r="A42" s="4" t="s">
        <v>455</v>
      </c>
      <c r="B42" s="5" t="n">
        <v>1493436</v>
      </c>
      <c r="C42" s="5" t="n">
        <v>1508451</v>
      </c>
    </row>
    <row r="43" spans="1:3">
      <c r="A43" s="4" t="s">
        <v>741</v>
      </c>
    </row>
    <row r="44" spans="1:3">
      <c r="A44" s="3" t="s">
        <v>731</v>
      </c>
    </row>
    <row r="45" spans="1:3">
      <c r="A45" s="4" t="s">
        <v>455</v>
      </c>
      <c r="B45" s="5" t="n">
        <v>1421541</v>
      </c>
      <c r="C45" s="5" t="n">
        <v>1433227</v>
      </c>
    </row>
    <row r="46" spans="1:3">
      <c r="A46" s="4" t="s">
        <v>742</v>
      </c>
    </row>
    <row r="47" spans="1:3">
      <c r="A47" s="3" t="s">
        <v>731</v>
      </c>
    </row>
    <row r="48" spans="1:3">
      <c r="A48" s="4" t="s">
        <v>455</v>
      </c>
      <c r="B48" s="5" t="n">
        <v>479</v>
      </c>
      <c r="C48" s="5" t="n">
        <v>15320</v>
      </c>
    </row>
    <row r="49" spans="1:3">
      <c r="A49" s="4" t="s">
        <v>743</v>
      </c>
    </row>
    <row r="50" spans="1:3">
      <c r="A50" s="3" t="s">
        <v>731</v>
      </c>
    </row>
    <row r="51" spans="1:3">
      <c r="A51" s="4" t="s">
        <v>455</v>
      </c>
      <c r="B51" s="5" t="n">
        <v>65211</v>
      </c>
      <c r="C51" s="5" t="n">
        <v>53345</v>
      </c>
    </row>
    <row r="52" spans="1:3">
      <c r="A52" s="4" t="s">
        <v>472</v>
      </c>
    </row>
    <row r="53" spans="1:3">
      <c r="A53" s="3" t="s">
        <v>731</v>
      </c>
    </row>
    <row r="54" spans="1:3">
      <c r="A54" s="4" t="s">
        <v>455</v>
      </c>
      <c r="B54" s="5" t="n">
        <v>995698</v>
      </c>
      <c r="C54" s="5" t="n">
        <v>932909</v>
      </c>
    </row>
    <row r="55" spans="1:3">
      <c r="A55" s="4" t="s">
        <v>744</v>
      </c>
    </row>
    <row r="56" spans="1:3">
      <c r="A56" s="3" t="s">
        <v>731</v>
      </c>
    </row>
    <row r="57" spans="1:3">
      <c r="A57" s="4" t="s">
        <v>455</v>
      </c>
      <c r="B57" s="5" t="n">
        <v>993927</v>
      </c>
      <c r="C57" s="5" t="n">
        <v>929130</v>
      </c>
    </row>
    <row r="58" spans="1:3">
      <c r="A58" s="4" t="s">
        <v>745</v>
      </c>
    </row>
    <row r="59" spans="1:3">
      <c r="A59" s="3" t="s">
        <v>731</v>
      </c>
    </row>
    <row r="60" spans="1:3">
      <c r="A60" s="4" t="s">
        <v>455</v>
      </c>
      <c r="B60" s="5" t="n">
        <v>1472</v>
      </c>
      <c r="C60" s="5" t="n">
        <v>3315</v>
      </c>
    </row>
    <row r="61" spans="1:3">
      <c r="A61" s="4" t="s">
        <v>471</v>
      </c>
    </row>
    <row r="62" spans="1:3">
      <c r="A62" s="3" t="s">
        <v>731</v>
      </c>
    </row>
    <row r="63" spans="1:3">
      <c r="A63" s="4" t="s">
        <v>455</v>
      </c>
      <c r="B63" s="5" t="n">
        <v>696209</v>
      </c>
      <c r="C63" s="5" t="n">
        <v>679263</v>
      </c>
    </row>
    <row r="64" spans="1:3">
      <c r="A64" s="4" t="s">
        <v>746</v>
      </c>
    </row>
    <row r="65" spans="1:3">
      <c r="A65" s="3" t="s">
        <v>731</v>
      </c>
    </row>
    <row r="66" spans="1:3">
      <c r="A66" s="4" t="s">
        <v>455</v>
      </c>
      <c r="B66" s="5" t="n">
        <v>620547</v>
      </c>
      <c r="C66" s="5" t="n">
        <v>601264</v>
      </c>
    </row>
    <row r="67" spans="1:3">
      <c r="A67" s="4" t="s">
        <v>747</v>
      </c>
    </row>
    <row r="68" spans="1:3">
      <c r="A68" s="3" t="s">
        <v>731</v>
      </c>
    </row>
    <row r="69" spans="1:3">
      <c r="A69" s="4" t="s">
        <v>455</v>
      </c>
      <c r="B69" s="5" t="n">
        <v>382</v>
      </c>
      <c r="C69" s="5" t="n">
        <v>393</v>
      </c>
    </row>
    <row r="70" spans="1:3">
      <c r="A70" s="4" t="s">
        <v>748</v>
      </c>
    </row>
    <row r="71" spans="1:3">
      <c r="A71" s="3" t="s">
        <v>731</v>
      </c>
    </row>
    <row r="72" spans="1:3">
      <c r="A72" s="4" t="s">
        <v>455</v>
      </c>
      <c r="B72" s="5" t="n">
        <v>18520</v>
      </c>
      <c r="C72" s="5" t="n">
        <v>19279</v>
      </c>
    </row>
    <row r="73" spans="1:3">
      <c r="A73" s="4" t="s">
        <v>650</v>
      </c>
    </row>
    <row r="74" spans="1:3">
      <c r="A74" s="3" t="s">
        <v>731</v>
      </c>
    </row>
    <row r="75" spans="1:3">
      <c r="A75" s="4" t="s">
        <v>455</v>
      </c>
      <c r="B75" s="5" t="n">
        <v>350896</v>
      </c>
      <c r="C75" s="5" t="n">
        <v>243806</v>
      </c>
    </row>
    <row r="76" spans="1:3">
      <c r="A76" s="4" t="s">
        <v>749</v>
      </c>
    </row>
    <row r="77" spans="1:3">
      <c r="A77" s="3" t="s">
        <v>731</v>
      </c>
    </row>
    <row r="78" spans="1:3">
      <c r="A78" s="4" t="s">
        <v>455</v>
      </c>
      <c r="B78" s="5" t="n">
        <v>350896</v>
      </c>
      <c r="C78" s="5" t="n">
        <v>243806</v>
      </c>
    </row>
    <row r="79" spans="1:3">
      <c r="A79" s="4" t="s">
        <v>474</v>
      </c>
    </row>
    <row r="80" spans="1:3">
      <c r="A80" s="3" t="s">
        <v>731</v>
      </c>
    </row>
    <row r="81" spans="1:3">
      <c r="A81" s="4" t="s">
        <v>455</v>
      </c>
      <c r="B81" s="5" t="n">
        <v>43728</v>
      </c>
      <c r="C81" s="5" t="n">
        <v>47546</v>
      </c>
    </row>
    <row r="82" spans="1:3">
      <c r="A82" s="4" t="s">
        <v>750</v>
      </c>
    </row>
    <row r="83" spans="1:3">
      <c r="A83" s="3" t="s">
        <v>731</v>
      </c>
    </row>
    <row r="84" spans="1:3">
      <c r="A84" s="4" t="s">
        <v>455</v>
      </c>
      <c r="B84" s="5" t="n">
        <v>43595</v>
      </c>
      <c r="C84" s="5" t="n">
        <v>47416</v>
      </c>
    </row>
    <row r="85" spans="1:3">
      <c r="A85" s="4" t="s">
        <v>751</v>
      </c>
    </row>
    <row r="86" spans="1:3">
      <c r="A86" s="3" t="s">
        <v>731</v>
      </c>
    </row>
    <row r="87" spans="1:3">
      <c r="A87" s="4" t="s">
        <v>455</v>
      </c>
      <c r="B87" s="5" t="n">
        <v>128</v>
      </c>
      <c r="C87" s="5" t="n">
        <v>121</v>
      </c>
    </row>
    <row r="88" spans="1:3">
      <c r="A88" s="4" t="s">
        <v>651</v>
      </c>
    </row>
    <row r="89" spans="1:3">
      <c r="A89" s="3" t="s">
        <v>731</v>
      </c>
    </row>
    <row r="90" spans="1:3">
      <c r="A90" s="4" t="s">
        <v>455</v>
      </c>
      <c r="B90" s="5" t="n">
        <v>491857</v>
      </c>
      <c r="C90" s="5" t="n">
        <v>578363</v>
      </c>
    </row>
    <row r="91" spans="1:3">
      <c r="A91" s="4" t="s">
        <v>752</v>
      </c>
    </row>
    <row r="92" spans="1:3">
      <c r="A92" s="3" t="s">
        <v>731</v>
      </c>
    </row>
    <row r="93" spans="1:3">
      <c r="A93" s="4" t="s">
        <v>455</v>
      </c>
      <c r="B93" s="5" t="n">
        <v>491857</v>
      </c>
      <c r="C93" s="5" t="n">
        <v>578363</v>
      </c>
    </row>
    <row r="94" spans="1:3">
      <c r="A94" s="4" t="s">
        <v>481</v>
      </c>
    </row>
    <row r="95" spans="1:3">
      <c r="A95" s="3" t="s">
        <v>731</v>
      </c>
    </row>
    <row r="96" spans="1:3">
      <c r="A96" s="4" t="s">
        <v>455</v>
      </c>
      <c r="B96" s="5" t="n">
        <v>90571</v>
      </c>
      <c r="C96" s="5" t="n">
        <v>93072</v>
      </c>
    </row>
    <row r="97" spans="1:3">
      <c r="A97" s="4" t="s">
        <v>482</v>
      </c>
    </row>
    <row r="98" spans="1:3">
      <c r="A98" s="3" t="s">
        <v>731</v>
      </c>
    </row>
    <row r="99" spans="1:3">
      <c r="A99" s="4" t="s">
        <v>455</v>
      </c>
      <c r="B99" s="5" t="n">
        <v>27302</v>
      </c>
      <c r="C99" s="5" t="n">
        <v>27713</v>
      </c>
    </row>
    <row r="100" spans="1:3">
      <c r="A100" s="4" t="s">
        <v>680</v>
      </c>
    </row>
    <row r="101" spans="1:3">
      <c r="A101" s="3" t="s">
        <v>731</v>
      </c>
    </row>
    <row r="102" spans="1:3">
      <c r="A102" s="4" t="s">
        <v>455</v>
      </c>
      <c r="B102" s="5" t="n">
        <v>13048</v>
      </c>
      <c r="C102" s="5" t="n">
        <v>13089</v>
      </c>
    </row>
    <row r="103" spans="1:3">
      <c r="A103" s="4" t="s">
        <v>681</v>
      </c>
    </row>
    <row r="104" spans="1:3">
      <c r="A104" s="3" t="s">
        <v>731</v>
      </c>
    </row>
    <row r="105" spans="1:3">
      <c r="A105" s="4" t="s">
        <v>455</v>
      </c>
      <c r="B105" s="5" t="n">
        <v>14254</v>
      </c>
      <c r="C105" s="5" t="n">
        <v>14624</v>
      </c>
    </row>
    <row r="106" spans="1:3">
      <c r="A106" s="4" t="s">
        <v>484</v>
      </c>
    </row>
    <row r="107" spans="1:3">
      <c r="A107" s="3" t="s">
        <v>731</v>
      </c>
    </row>
    <row r="108" spans="1:3">
      <c r="A108" s="4" t="s">
        <v>455</v>
      </c>
      <c r="B108" s="5" t="n">
        <v>6205</v>
      </c>
      <c r="C108" s="5" t="n">
        <v>6559</v>
      </c>
    </row>
    <row r="109" spans="1:3">
      <c r="A109" s="4" t="s">
        <v>682</v>
      </c>
    </row>
    <row r="110" spans="1:3">
      <c r="A110" s="3" t="s">
        <v>731</v>
      </c>
    </row>
    <row r="111" spans="1:3">
      <c r="A111" s="4" t="s">
        <v>455</v>
      </c>
      <c r="B111" s="5" t="n">
        <v>299</v>
      </c>
      <c r="C111" s="5" t="n">
        <v>464</v>
      </c>
    </row>
    <row r="112" spans="1:3">
      <c r="A112" s="4" t="s">
        <v>483</v>
      </c>
    </row>
    <row r="113" spans="1:3">
      <c r="A113" s="3" t="s">
        <v>731</v>
      </c>
    </row>
    <row r="114" spans="1:3">
      <c r="A114" s="4" t="s">
        <v>455</v>
      </c>
      <c r="B114" s="5" t="n">
        <v>56760</v>
      </c>
      <c r="C114" s="5" t="n">
        <v>58327</v>
      </c>
    </row>
    <row r="115" spans="1:3">
      <c r="A115" s="4" t="s">
        <v>485</v>
      </c>
    </row>
    <row r="116" spans="1:3">
      <c r="A116" s="3" t="s">
        <v>731</v>
      </c>
    </row>
    <row r="117" spans="1:3">
      <c r="A117" s="4" t="s">
        <v>455</v>
      </c>
      <c r="B117" s="6" t="n">
        <v>5</v>
      </c>
      <c r="C117"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3</v>
      </c>
      <c r="B1" s="2" t="s">
        <v>1</v>
      </c>
    </row>
    <row r="2" spans="1:5">
      <c r="B2" s="2" t="s">
        <v>2</v>
      </c>
      <c r="C2" s="2" t="s">
        <v>89</v>
      </c>
      <c r="D2" s="2" t="s">
        <v>2</v>
      </c>
      <c r="E2" s="2" t="s">
        <v>31</v>
      </c>
    </row>
    <row r="3" spans="1:5">
      <c r="A3" s="3" t="s">
        <v>754</v>
      </c>
    </row>
    <row r="4" spans="1:5">
      <c r="A4" s="4" t="s">
        <v>755</v>
      </c>
      <c r="B4" s="6" t="n">
        <v>59486</v>
      </c>
      <c r="C4" s="6" t="n">
        <v>63686</v>
      </c>
    </row>
    <row r="5" spans="1:5">
      <c r="A5" s="4" t="s">
        <v>102</v>
      </c>
      <c r="B5" s="5" t="n">
        <v>951</v>
      </c>
      <c r="C5" s="5" t="n">
        <v>-1807</v>
      </c>
    </row>
    <row r="6" spans="1:5">
      <c r="A6" s="4" t="s">
        <v>756</v>
      </c>
      <c r="B6" s="5" t="n">
        <v>-2300</v>
      </c>
      <c r="C6" s="5" t="n">
        <v>-1202</v>
      </c>
    </row>
    <row r="7" spans="1:5">
      <c r="A7" s="4" t="s">
        <v>757</v>
      </c>
      <c r="B7" s="5" t="n">
        <v>672</v>
      </c>
      <c r="C7" s="5" t="n">
        <v>2517</v>
      </c>
    </row>
    <row r="8" spans="1:5">
      <c r="A8" s="4" t="s">
        <v>758</v>
      </c>
      <c r="B8" s="5" t="n">
        <v>58809</v>
      </c>
      <c r="C8" s="5" t="n">
        <v>63194</v>
      </c>
    </row>
    <row r="9" spans="1:5">
      <c r="A9" s="3" t="s">
        <v>759</v>
      </c>
    </row>
    <row r="10" spans="1:5">
      <c r="A10" s="4" t="s">
        <v>760</v>
      </c>
      <c r="D10" s="6" t="n">
        <v>14997</v>
      </c>
      <c r="E10" s="6" t="n">
        <v>17891</v>
      </c>
    </row>
    <row r="11" spans="1:5">
      <c r="A11" s="4" t="s">
        <v>761</v>
      </c>
      <c r="D11" s="5" t="n">
        <v>6906111</v>
      </c>
      <c r="E11" s="5" t="n">
        <v>6819495</v>
      </c>
    </row>
    <row r="12" spans="1:5">
      <c r="A12" s="4" t="s">
        <v>455</v>
      </c>
      <c r="D12" s="5" t="n">
        <v>7011679</v>
      </c>
      <c r="E12" s="5" t="n">
        <v>6930458</v>
      </c>
    </row>
    <row r="13" spans="1:5">
      <c r="A13" s="3" t="s">
        <v>762</v>
      </c>
    </row>
    <row r="14" spans="1:5">
      <c r="A14" s="4" t="s">
        <v>763</v>
      </c>
      <c r="D14" s="5" t="n">
        <v>85</v>
      </c>
      <c r="E14" s="5" t="n">
        <v>752</v>
      </c>
    </row>
    <row r="15" spans="1:5">
      <c r="A15" s="4" t="s">
        <v>764</v>
      </c>
      <c r="D15" s="5" t="n">
        <v>55265</v>
      </c>
      <c r="E15" s="5" t="n">
        <v>55842</v>
      </c>
    </row>
    <row r="16" spans="1:5">
      <c r="A16" s="4" t="s">
        <v>765</v>
      </c>
      <c r="B16" s="5" t="n">
        <v>59486</v>
      </c>
      <c r="C16" s="5" t="n">
        <v>63686</v>
      </c>
      <c r="D16" s="5" t="n">
        <v>58809</v>
      </c>
      <c r="E16" s="5" t="n">
        <v>59486</v>
      </c>
    </row>
    <row r="17" spans="1:5">
      <c r="A17" s="4" t="s">
        <v>470</v>
      </c>
    </row>
    <row r="18" spans="1:5">
      <c r="A18" s="3" t="s">
        <v>754</v>
      </c>
    </row>
    <row r="19" spans="1:5">
      <c r="A19" s="4" t="s">
        <v>755</v>
      </c>
      <c r="B19" s="5" t="n">
        <v>27100</v>
      </c>
      <c r="C19" s="5" t="n">
        <v>26413</v>
      </c>
    </row>
    <row r="20" spans="1:5">
      <c r="A20" s="4" t="s">
        <v>102</v>
      </c>
      <c r="B20" s="5" t="n">
        <v>-255</v>
      </c>
      <c r="C20" s="5" t="n">
        <v>780</v>
      </c>
    </row>
    <row r="21" spans="1:5">
      <c r="A21" s="4" t="s">
        <v>758</v>
      </c>
      <c r="B21" s="5" t="n">
        <v>26845</v>
      </c>
      <c r="C21" s="5" t="n">
        <v>27193</v>
      </c>
    </row>
    <row r="22" spans="1:5">
      <c r="A22" s="3" t="s">
        <v>759</v>
      </c>
    </row>
    <row r="23" spans="1:5">
      <c r="A23" s="4" t="s">
        <v>760</v>
      </c>
      <c r="D23" s="5" t="n">
        <v>3581</v>
      </c>
      <c r="E23" s="5" t="n">
        <v>3909</v>
      </c>
    </row>
    <row r="24" spans="1:5">
      <c r="A24" s="4" t="s">
        <v>761</v>
      </c>
      <c r="D24" s="5" t="n">
        <v>2908972</v>
      </c>
      <c r="E24" s="5" t="n">
        <v>2908498</v>
      </c>
    </row>
    <row r="25" spans="1:5">
      <c r="A25" s="4" t="s">
        <v>455</v>
      </c>
      <c r="D25" s="5" t="n">
        <v>2939855</v>
      </c>
      <c r="E25" s="5" t="n">
        <v>2940120</v>
      </c>
    </row>
    <row r="26" spans="1:5">
      <c r="A26" s="3" t="s">
        <v>762</v>
      </c>
    </row>
    <row r="27" spans="1:5">
      <c r="A27" s="4" t="s">
        <v>764</v>
      </c>
      <c r="D27" s="5" t="n">
        <v>25049</v>
      </c>
      <c r="E27" s="5" t="n">
        <v>25671</v>
      </c>
    </row>
    <row r="28" spans="1:5">
      <c r="A28" s="4" t="s">
        <v>765</v>
      </c>
      <c r="B28" s="5" t="n">
        <v>27100</v>
      </c>
      <c r="C28" s="5" t="n">
        <v>26413</v>
      </c>
      <c r="D28" s="5" t="n">
        <v>26845</v>
      </c>
      <c r="E28" s="5" t="n">
        <v>27100</v>
      </c>
    </row>
    <row r="29" spans="1:5">
      <c r="A29" s="4" t="s">
        <v>473</v>
      </c>
    </row>
    <row r="30" spans="1:5">
      <c r="A30" s="3" t="s">
        <v>754</v>
      </c>
    </row>
    <row r="31" spans="1:5">
      <c r="A31" s="4" t="s">
        <v>755</v>
      </c>
      <c r="B31" s="5" t="n">
        <v>21980</v>
      </c>
      <c r="C31" s="5" t="n">
        <v>23674</v>
      </c>
    </row>
    <row r="32" spans="1:5">
      <c r="A32" s="4" t="s">
        <v>102</v>
      </c>
      <c r="B32" s="5" t="n">
        <v>458</v>
      </c>
      <c r="C32" s="5" t="n">
        <v>-1696</v>
      </c>
    </row>
    <row r="33" spans="1:5">
      <c r="A33" s="4" t="s">
        <v>756</v>
      </c>
      <c r="B33" s="5" t="n">
        <v>-1818</v>
      </c>
      <c r="C33" s="5" t="n">
        <v>-1183</v>
      </c>
    </row>
    <row r="34" spans="1:5">
      <c r="A34" s="4" t="s">
        <v>757</v>
      </c>
      <c r="B34" s="5" t="n">
        <v>648</v>
      </c>
      <c r="C34" s="5" t="n">
        <v>2474</v>
      </c>
    </row>
    <row r="35" spans="1:5">
      <c r="A35" s="4" t="s">
        <v>758</v>
      </c>
      <c r="B35" s="5" t="n">
        <v>21268</v>
      </c>
      <c r="C35" s="5" t="n">
        <v>23269</v>
      </c>
    </row>
    <row r="36" spans="1:5">
      <c r="A36" s="3" t="s">
        <v>759</v>
      </c>
    </row>
    <row r="37" spans="1:5">
      <c r="A37" s="4" t="s">
        <v>760</v>
      </c>
      <c r="D37" s="5" t="n">
        <v>9450</v>
      </c>
      <c r="E37" s="5" t="n">
        <v>10741</v>
      </c>
    </row>
    <row r="38" spans="1:5">
      <c r="A38" s="4" t="s">
        <v>761</v>
      </c>
      <c r="D38" s="5" t="n">
        <v>1477781</v>
      </c>
      <c r="E38" s="5" t="n">
        <v>1491151</v>
      </c>
    </row>
    <row r="39" spans="1:5">
      <c r="A39" s="4" t="s">
        <v>455</v>
      </c>
      <c r="D39" s="5" t="n">
        <v>1493436</v>
      </c>
      <c r="E39" s="5" t="n">
        <v>1508451</v>
      </c>
    </row>
    <row r="40" spans="1:5">
      <c r="A40" s="3" t="s">
        <v>762</v>
      </c>
    </row>
    <row r="41" spans="1:5">
      <c r="A41" s="4" t="s">
        <v>763</v>
      </c>
      <c r="D41" s="5" t="n">
        <v>73</v>
      </c>
      <c r="E41" s="5" t="n">
        <v>721</v>
      </c>
    </row>
    <row r="42" spans="1:5">
      <c r="A42" s="4" t="s">
        <v>764</v>
      </c>
      <c r="D42" s="5" t="n">
        <v>21141</v>
      </c>
      <c r="E42" s="5" t="n">
        <v>21187</v>
      </c>
    </row>
    <row r="43" spans="1:5">
      <c r="A43" s="4" t="s">
        <v>765</v>
      </c>
      <c r="B43" s="5" t="n">
        <v>21980</v>
      </c>
      <c r="C43" s="5" t="n">
        <v>23674</v>
      </c>
      <c r="D43" s="5" t="n">
        <v>21268</v>
      </c>
      <c r="E43" s="5" t="n">
        <v>21980</v>
      </c>
    </row>
    <row r="44" spans="1:5">
      <c r="A44" s="4" t="s">
        <v>472</v>
      </c>
    </row>
    <row r="45" spans="1:5">
      <c r="A45" s="3" t="s">
        <v>754</v>
      </c>
    </row>
    <row r="46" spans="1:5">
      <c r="A46" s="4" t="s">
        <v>755</v>
      </c>
      <c r="B46" s="5" t="n">
        <v>6061</v>
      </c>
      <c r="C46" s="5" t="n">
        <v>7844</v>
      </c>
    </row>
    <row r="47" spans="1:5">
      <c r="A47" s="4" t="s">
        <v>102</v>
      </c>
      <c r="B47" s="5" t="n">
        <v>-153</v>
      </c>
      <c r="C47" s="5" t="n">
        <v>-395</v>
      </c>
    </row>
    <row r="48" spans="1:5">
      <c r="A48" s="4" t="s">
        <v>758</v>
      </c>
      <c r="B48" s="5" t="n">
        <v>5908</v>
      </c>
      <c r="C48" s="5" t="n">
        <v>7449</v>
      </c>
    </row>
    <row r="49" spans="1:5">
      <c r="A49" s="3" t="s">
        <v>759</v>
      </c>
    </row>
    <row r="50" spans="1:5">
      <c r="A50" s="4" t="s">
        <v>760</v>
      </c>
      <c r="D50" s="5" t="n">
        <v>1358</v>
      </c>
      <c r="E50" s="5" t="n">
        <v>3241</v>
      </c>
    </row>
    <row r="51" spans="1:5">
      <c r="A51" s="4" t="s">
        <v>761</v>
      </c>
      <c r="D51" s="5" t="n">
        <v>994041</v>
      </c>
      <c r="E51" s="5" t="n">
        <v>929204</v>
      </c>
    </row>
    <row r="52" spans="1:5">
      <c r="A52" s="4" t="s">
        <v>455</v>
      </c>
      <c r="D52" s="5" t="n">
        <v>995698</v>
      </c>
      <c r="E52" s="5" t="n">
        <v>932909</v>
      </c>
    </row>
    <row r="53" spans="1:5">
      <c r="A53" s="3" t="s">
        <v>762</v>
      </c>
    </row>
    <row r="54" spans="1:5">
      <c r="A54" s="4" t="s">
        <v>763</v>
      </c>
      <c r="D54" s="5" t="n">
        <v>12</v>
      </c>
      <c r="E54" s="5" t="n">
        <v>31</v>
      </c>
    </row>
    <row r="55" spans="1:5">
      <c r="A55" s="4" t="s">
        <v>764</v>
      </c>
      <c r="D55" s="5" t="n">
        <v>5835</v>
      </c>
      <c r="E55" s="5" t="n">
        <v>5938</v>
      </c>
    </row>
    <row r="56" spans="1:5">
      <c r="A56" s="4" t="s">
        <v>765</v>
      </c>
      <c r="B56" s="5" t="n">
        <v>6061</v>
      </c>
      <c r="C56" s="5" t="n">
        <v>7844</v>
      </c>
      <c r="D56" s="5" t="n">
        <v>5908</v>
      </c>
      <c r="E56" s="5" t="n">
        <v>6061</v>
      </c>
    </row>
    <row r="57" spans="1:5">
      <c r="A57" s="4" t="s">
        <v>471</v>
      </c>
    </row>
    <row r="58" spans="1:5">
      <c r="A58" s="3" t="s">
        <v>754</v>
      </c>
    </row>
    <row r="59" spans="1:5">
      <c r="A59" s="4" t="s">
        <v>755</v>
      </c>
      <c r="B59" s="5" t="n">
        <v>3956</v>
      </c>
      <c r="C59" s="5" t="n">
        <v>2362</v>
      </c>
    </row>
    <row r="60" spans="1:5">
      <c r="A60" s="4" t="s">
        <v>102</v>
      </c>
      <c r="B60" s="5" t="n">
        <v>389</v>
      </c>
      <c r="C60" s="5" t="n">
        <v>-277</v>
      </c>
    </row>
    <row r="61" spans="1:5">
      <c r="A61" s="4" t="s">
        <v>756</v>
      </c>
      <c r="B61" s="5" t="n">
        <v>-28</v>
      </c>
      <c r="C61" s="5" t="n">
        <v>-6</v>
      </c>
    </row>
    <row r="62" spans="1:5">
      <c r="A62" s="4" t="s">
        <v>757</v>
      </c>
      <c r="B62" s="5" t="n">
        <v>14</v>
      </c>
      <c r="C62" s="5" t="n">
        <v>28</v>
      </c>
    </row>
    <row r="63" spans="1:5">
      <c r="A63" s="4" t="s">
        <v>758</v>
      </c>
      <c r="B63" s="5" t="n">
        <v>4331</v>
      </c>
      <c r="C63" s="5" t="n">
        <v>2107</v>
      </c>
    </row>
    <row r="64" spans="1:5">
      <c r="A64" s="3" t="s">
        <v>759</v>
      </c>
    </row>
    <row r="65" spans="1:5">
      <c r="A65" s="4" t="s">
        <v>760</v>
      </c>
      <c r="D65" s="5" t="n">
        <v>608</v>
      </c>
    </row>
    <row r="66" spans="1:5">
      <c r="A66" s="4" t="s">
        <v>761</v>
      </c>
      <c r="D66" s="5" t="n">
        <v>638841</v>
      </c>
      <c r="E66" s="5" t="n">
        <v>620936</v>
      </c>
    </row>
    <row r="67" spans="1:5">
      <c r="A67" s="4" t="s">
        <v>455</v>
      </c>
      <c r="D67" s="5" t="n">
        <v>696209</v>
      </c>
      <c r="E67" s="5" t="n">
        <v>679263</v>
      </c>
    </row>
    <row r="68" spans="1:5">
      <c r="A68" s="3" t="s">
        <v>762</v>
      </c>
    </row>
    <row r="69" spans="1:5">
      <c r="A69" s="4" t="s">
        <v>764</v>
      </c>
      <c r="D69" s="5" t="n">
        <v>2783</v>
      </c>
      <c r="E69" s="5" t="n">
        <v>2657</v>
      </c>
    </row>
    <row r="70" spans="1:5">
      <c r="A70" s="4" t="s">
        <v>765</v>
      </c>
      <c r="B70" s="5" t="n">
        <v>3956</v>
      </c>
      <c r="C70" s="5" t="n">
        <v>2362</v>
      </c>
      <c r="D70" s="5" t="n">
        <v>4331</v>
      </c>
      <c r="E70" s="5" t="n">
        <v>3956</v>
      </c>
    </row>
    <row r="71" spans="1:5">
      <c r="A71" s="4" t="s">
        <v>650</v>
      </c>
    </row>
    <row r="72" spans="1:5">
      <c r="A72" s="3" t="s">
        <v>759</v>
      </c>
    </row>
    <row r="73" spans="1:5">
      <c r="A73" s="4" t="s">
        <v>761</v>
      </c>
      <c r="D73" s="5" t="n">
        <v>350896</v>
      </c>
      <c r="E73" s="5" t="n">
        <v>243806</v>
      </c>
    </row>
    <row r="74" spans="1:5">
      <c r="A74" s="4" t="s">
        <v>455</v>
      </c>
      <c r="D74" s="5" t="n">
        <v>350896</v>
      </c>
      <c r="E74" s="5" t="n">
        <v>243806</v>
      </c>
    </row>
    <row r="75" spans="1:5">
      <c r="A75" s="4" t="s">
        <v>474</v>
      </c>
    </row>
    <row r="76" spans="1:5">
      <c r="A76" s="3" t="s">
        <v>754</v>
      </c>
    </row>
    <row r="77" spans="1:5">
      <c r="A77" s="4" t="s">
        <v>755</v>
      </c>
      <c r="B77" s="5" t="n">
        <v>267</v>
      </c>
      <c r="C77" s="5" t="n">
        <v>311</v>
      </c>
    </row>
    <row r="78" spans="1:5">
      <c r="A78" s="4" t="s">
        <v>102</v>
      </c>
      <c r="B78" s="5" t="n">
        <v>586</v>
      </c>
      <c r="C78" s="5" t="n">
        <v>-34</v>
      </c>
    </row>
    <row r="79" spans="1:5">
      <c r="A79" s="4" t="s">
        <v>756</v>
      </c>
      <c r="B79" s="5" t="n">
        <v>-454</v>
      </c>
      <c r="C79" s="5" t="n">
        <v>-13</v>
      </c>
    </row>
    <row r="80" spans="1:5">
      <c r="A80" s="4" t="s">
        <v>757</v>
      </c>
      <c r="B80" s="5" t="n">
        <v>10</v>
      </c>
      <c r="C80" s="5" t="n">
        <v>12</v>
      </c>
    </row>
    <row r="81" spans="1:5">
      <c r="A81" s="4" t="s">
        <v>758</v>
      </c>
      <c r="B81" s="5" t="n">
        <v>409</v>
      </c>
      <c r="C81" s="5" t="n">
        <v>276</v>
      </c>
    </row>
    <row r="82" spans="1:5">
      <c r="A82" s="3" t="s">
        <v>759</v>
      </c>
    </row>
    <row r="83" spans="1:5">
      <c r="A83" s="4" t="s">
        <v>761</v>
      </c>
      <c r="D83" s="5" t="n">
        <v>43723</v>
      </c>
      <c r="E83" s="5" t="n">
        <v>47537</v>
      </c>
    </row>
    <row r="84" spans="1:5">
      <c r="A84" s="4" t="s">
        <v>455</v>
      </c>
      <c r="D84" s="5" t="n">
        <v>43728</v>
      </c>
      <c r="E84" s="5" t="n">
        <v>47546</v>
      </c>
    </row>
    <row r="85" spans="1:5">
      <c r="A85" s="3" t="s">
        <v>762</v>
      </c>
    </row>
    <row r="86" spans="1:5">
      <c r="A86" s="4" t="s">
        <v>764</v>
      </c>
      <c r="D86" s="5" t="n">
        <v>409</v>
      </c>
      <c r="E86" s="5" t="n">
        <v>267</v>
      </c>
    </row>
    <row r="87" spans="1:5">
      <c r="A87" s="4" t="s">
        <v>765</v>
      </c>
      <c r="B87" s="5" t="n">
        <v>267</v>
      </c>
      <c r="C87" s="5" t="n">
        <v>311</v>
      </c>
      <c r="D87" s="5" t="n">
        <v>409</v>
      </c>
      <c r="E87" s="5" t="n">
        <v>267</v>
      </c>
    </row>
    <row r="88" spans="1:5">
      <c r="A88" s="4" t="s">
        <v>651</v>
      </c>
    </row>
    <row r="89" spans="1:5">
      <c r="A89" s="3" t="s">
        <v>754</v>
      </c>
    </row>
    <row r="90" spans="1:5">
      <c r="A90" s="4" t="s">
        <v>755</v>
      </c>
      <c r="B90" s="5" t="n">
        <v>122</v>
      </c>
      <c r="C90" s="5" t="n">
        <v>353</v>
      </c>
    </row>
    <row r="91" spans="1:5">
      <c r="A91" s="4" t="s">
        <v>102</v>
      </c>
      <c r="B91" s="5" t="n">
        <v>-74</v>
      </c>
      <c r="C91" s="5" t="n">
        <v>-276</v>
      </c>
    </row>
    <row r="92" spans="1:5">
      <c r="A92" s="4" t="s">
        <v>758</v>
      </c>
      <c r="B92" s="5" t="n">
        <v>48</v>
      </c>
      <c r="C92" s="5" t="n">
        <v>77</v>
      </c>
    </row>
    <row r="93" spans="1:5">
      <c r="A93" s="3" t="s">
        <v>759</v>
      </c>
    </row>
    <row r="94" spans="1:5">
      <c r="A94" s="4" t="s">
        <v>761</v>
      </c>
      <c r="D94" s="5" t="n">
        <v>491857</v>
      </c>
      <c r="E94" s="5" t="n">
        <v>578363</v>
      </c>
    </row>
    <row r="95" spans="1:5">
      <c r="A95" s="4" t="s">
        <v>455</v>
      </c>
      <c r="D95" s="5" t="n">
        <v>491857</v>
      </c>
      <c r="E95" s="5" t="n">
        <v>578363</v>
      </c>
    </row>
    <row r="96" spans="1:5">
      <c r="A96" s="3" t="s">
        <v>762</v>
      </c>
    </row>
    <row r="97" spans="1:5">
      <c r="A97" s="4" t="s">
        <v>764</v>
      </c>
      <c r="D97" s="5" t="n">
        <v>48</v>
      </c>
      <c r="E97" s="5" t="n">
        <v>122</v>
      </c>
    </row>
    <row r="98" spans="1:5">
      <c r="A98" s="4" t="s">
        <v>765</v>
      </c>
      <c r="B98" s="5" t="n">
        <v>122</v>
      </c>
      <c r="C98" s="5" t="n">
        <v>353</v>
      </c>
      <c r="D98" s="5" t="n">
        <v>48</v>
      </c>
      <c r="E98" s="5" t="n">
        <v>122</v>
      </c>
    </row>
    <row r="99" spans="1:5">
      <c r="A99" s="4" t="s">
        <v>679</v>
      </c>
    </row>
    <row r="100" spans="1:5">
      <c r="A100" s="3" t="s">
        <v>754</v>
      </c>
    </row>
    <row r="101" spans="1:5">
      <c r="A101" s="4" t="s">
        <v>755</v>
      </c>
      <c r="C101" s="5" t="n">
        <v>2729</v>
      </c>
    </row>
    <row r="102" spans="1:5">
      <c r="A102" s="4" t="s">
        <v>102</v>
      </c>
      <c r="C102" s="5" t="n">
        <v>91</v>
      </c>
    </row>
    <row r="103" spans="1:5">
      <c r="A103" s="4" t="s">
        <v>757</v>
      </c>
      <c r="C103" s="5" t="n">
        <v>3</v>
      </c>
    </row>
    <row r="104" spans="1:5">
      <c r="A104" s="4" t="s">
        <v>758</v>
      </c>
      <c r="C104" s="5" t="n">
        <v>2823</v>
      </c>
    </row>
    <row r="105" spans="1:5">
      <c r="A105" s="3" t="s">
        <v>762</v>
      </c>
    </row>
    <row r="106" spans="1:5">
      <c r="A106" s="4" t="s">
        <v>765</v>
      </c>
      <c r="C106" s="6" t="n">
        <v>2729</v>
      </c>
    </row>
    <row r="107" spans="1:5">
      <c r="A107" s="4" t="s">
        <v>481</v>
      </c>
    </row>
    <row r="108" spans="1:5">
      <c r="A108" s="3" t="s">
        <v>754</v>
      </c>
    </row>
    <row r="109" spans="1:5">
      <c r="A109" s="4" t="s">
        <v>755</v>
      </c>
      <c r="B109" s="5" t="n">
        <v>2892</v>
      </c>
    </row>
    <row r="110" spans="1:5">
      <c r="A110" s="4" t="s">
        <v>758</v>
      </c>
      <c r="B110" s="5" t="n">
        <v>3459</v>
      </c>
    </row>
    <row r="111" spans="1:5">
      <c r="A111" s="3" t="s">
        <v>759</v>
      </c>
    </row>
    <row r="112" spans="1:5">
      <c r="A112" s="4" t="s">
        <v>455</v>
      </c>
      <c r="D112" s="5" t="n">
        <v>90571</v>
      </c>
      <c r="E112" s="5" t="n">
        <v>93072</v>
      </c>
    </row>
    <row r="113" spans="1:5">
      <c r="A113" s="3" t="s">
        <v>762</v>
      </c>
    </row>
    <row r="114" spans="1:5">
      <c r="A114" s="4" t="s">
        <v>765</v>
      </c>
      <c r="B114" s="5" t="n">
        <v>2892</v>
      </c>
      <c r="D114" s="5" t="n">
        <v>3459</v>
      </c>
      <c r="E114" s="5" t="n">
        <v>2892</v>
      </c>
    </row>
    <row r="115" spans="1:5">
      <c r="A115" s="4" t="s">
        <v>482</v>
      </c>
    </row>
    <row r="116" spans="1:5">
      <c r="A116" s="3" t="s">
        <v>754</v>
      </c>
    </row>
    <row r="117" spans="1:5">
      <c r="A117" s="4" t="s">
        <v>755</v>
      </c>
      <c r="B117" s="5" t="n">
        <v>1429</v>
      </c>
    </row>
    <row r="118" spans="1:5">
      <c r="A118" s="4" t="s">
        <v>758</v>
      </c>
      <c r="B118" s="5" t="n">
        <v>1796</v>
      </c>
    </row>
    <row r="119" spans="1:5">
      <c r="A119" s="3" t="s">
        <v>759</v>
      </c>
    </row>
    <row r="120" spans="1:5">
      <c r="A120" s="4" t="s">
        <v>455</v>
      </c>
      <c r="D120" s="5" t="n">
        <v>27302</v>
      </c>
      <c r="E120" s="5" t="n">
        <v>27713</v>
      </c>
    </row>
    <row r="121" spans="1:5">
      <c r="A121" s="3" t="s">
        <v>762</v>
      </c>
    </row>
    <row r="122" spans="1:5">
      <c r="A122" s="4" t="s">
        <v>765</v>
      </c>
      <c r="B122" s="5" t="n">
        <v>1429</v>
      </c>
      <c r="D122" s="5" t="n">
        <v>1796</v>
      </c>
      <c r="E122" s="5" t="n">
        <v>1429</v>
      </c>
    </row>
    <row r="123" spans="1:5">
      <c r="A123" s="4" t="s">
        <v>484</v>
      </c>
    </row>
    <row r="124" spans="1:5">
      <c r="A124" s="3" t="s">
        <v>754</v>
      </c>
    </row>
    <row r="125" spans="1:5">
      <c r="A125" s="4" t="s">
        <v>755</v>
      </c>
      <c r="B125" s="5" t="n">
        <v>72</v>
      </c>
    </row>
    <row r="126" spans="1:5">
      <c r="A126" s="4" t="s">
        <v>758</v>
      </c>
      <c r="B126" s="5" t="n">
        <v>54</v>
      </c>
    </row>
    <row r="127" spans="1:5">
      <c r="A127" s="3" t="s">
        <v>759</v>
      </c>
    </row>
    <row r="128" spans="1:5">
      <c r="A128" s="4" t="s">
        <v>455</v>
      </c>
      <c r="D128" s="5" t="n">
        <v>6205</v>
      </c>
      <c r="E128" s="5" t="n">
        <v>6559</v>
      </c>
    </row>
    <row r="129" spans="1:5">
      <c r="A129" s="3" t="s">
        <v>762</v>
      </c>
    </row>
    <row r="130" spans="1:5">
      <c r="A130" s="4" t="s">
        <v>765</v>
      </c>
      <c r="B130" s="5" t="n">
        <v>72</v>
      </c>
      <c r="D130" s="5" t="n">
        <v>54</v>
      </c>
      <c r="E130" s="5" t="n">
        <v>72</v>
      </c>
    </row>
    <row r="131" spans="1:5">
      <c r="A131" s="4" t="s">
        <v>682</v>
      </c>
    </row>
    <row r="132" spans="1:5">
      <c r="A132" s="3" t="s">
        <v>754</v>
      </c>
    </row>
    <row r="133" spans="1:5">
      <c r="A133" s="4" t="s">
        <v>755</v>
      </c>
      <c r="B133" s="5" t="n">
        <v>92</v>
      </c>
    </row>
    <row r="134" spans="1:5">
      <c r="A134" s="4" t="s">
        <v>758</v>
      </c>
      <c r="B134" s="5" t="n">
        <v>61</v>
      </c>
    </row>
    <row r="135" spans="1:5">
      <c r="A135" s="3" t="s">
        <v>759</v>
      </c>
    </row>
    <row r="136" spans="1:5">
      <c r="A136" s="4" t="s">
        <v>455</v>
      </c>
      <c r="D136" s="5" t="n">
        <v>299</v>
      </c>
      <c r="E136" s="5" t="n">
        <v>464</v>
      </c>
    </row>
    <row r="137" spans="1:5">
      <c r="A137" s="3" t="s">
        <v>762</v>
      </c>
    </row>
    <row r="138" spans="1:5">
      <c r="A138" s="4" t="s">
        <v>765</v>
      </c>
      <c r="B138" s="5" t="n">
        <v>92</v>
      </c>
      <c r="D138" s="5" t="n">
        <v>61</v>
      </c>
      <c r="E138" s="5" t="n">
        <v>92</v>
      </c>
    </row>
    <row r="139" spans="1:5">
      <c r="A139" s="4" t="s">
        <v>483</v>
      </c>
    </row>
    <row r="140" spans="1:5">
      <c r="A140" s="3" t="s">
        <v>754</v>
      </c>
    </row>
    <row r="141" spans="1:5">
      <c r="A141" s="4" t="s">
        <v>755</v>
      </c>
      <c r="B141" s="5" t="n">
        <v>1299</v>
      </c>
    </row>
    <row r="142" spans="1:5">
      <c r="A142" s="4" t="s">
        <v>758</v>
      </c>
      <c r="B142" s="5" t="n">
        <v>1548</v>
      </c>
    </row>
    <row r="143" spans="1:5">
      <c r="A143" s="3" t="s">
        <v>759</v>
      </c>
    </row>
    <row r="144" spans="1:5">
      <c r="A144" s="4" t="s">
        <v>455</v>
      </c>
      <c r="D144" s="5" t="n">
        <v>56760</v>
      </c>
      <c r="E144" s="5" t="n">
        <v>58327</v>
      </c>
    </row>
    <row r="145" spans="1:5">
      <c r="A145" s="3" t="s">
        <v>762</v>
      </c>
    </row>
    <row r="146" spans="1:5">
      <c r="A146" s="4" t="s">
        <v>765</v>
      </c>
      <c r="B146" s="6" t="n">
        <v>1299</v>
      </c>
      <c r="D146" s="5" t="n">
        <v>1548</v>
      </c>
      <c r="E146" s="5" t="n">
        <v>1299</v>
      </c>
    </row>
    <row r="147" spans="1:5">
      <c r="A147" s="4" t="s">
        <v>485</v>
      </c>
    </row>
    <row r="148" spans="1:5">
      <c r="A148" s="3" t="s">
        <v>759</v>
      </c>
    </row>
    <row r="149" spans="1:5">
      <c r="A149" s="4" t="s">
        <v>455</v>
      </c>
      <c r="D149" s="6" t="n">
        <v>5</v>
      </c>
      <c r="E149" s="6" t="n">
        <v>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23"/>
  </cols>
  <sheetData>
    <row r="1" spans="1:4">
      <c r="A1" s="1" t="s">
        <v>766</v>
      </c>
      <c r="B1" s="2" t="s">
        <v>1</v>
      </c>
      <c r="D1" s="2" t="s">
        <v>607</v>
      </c>
    </row>
    <row r="2" spans="1:4">
      <c r="B2" s="2" t="s">
        <v>2</v>
      </c>
      <c r="C2" s="2" t="s">
        <v>89</v>
      </c>
      <c r="D2" s="2" t="s">
        <v>31</v>
      </c>
    </row>
    <row r="3" spans="1:4">
      <c r="A3" s="3" t="s">
        <v>767</v>
      </c>
    </row>
    <row r="4" spans="1:4">
      <c r="A4" s="4" t="s">
        <v>657</v>
      </c>
      <c r="B4" s="6" t="n">
        <v>66102</v>
      </c>
      <c r="C4" s="6" t="n">
        <v>54714</v>
      </c>
      <c r="D4" s="6" t="n">
        <v>54714</v>
      </c>
    </row>
    <row r="5" spans="1:4">
      <c r="A5" s="4" t="s">
        <v>768</v>
      </c>
      <c r="B5" s="5" t="n">
        <v>1861</v>
      </c>
      <c r="C5" s="5" t="n">
        <v>6661</v>
      </c>
    </row>
    <row r="6" spans="1:4">
      <c r="A6" s="4" t="s">
        <v>769</v>
      </c>
      <c r="B6" s="5" t="n">
        <v>-5033</v>
      </c>
      <c r="C6" s="5" t="n">
        <v>3641</v>
      </c>
    </row>
    <row r="7" spans="1:4">
      <c r="A7" s="4" t="s">
        <v>770</v>
      </c>
      <c r="B7" s="5" t="n">
        <v>-881</v>
      </c>
      <c r="C7" s="5" t="n">
        <v>-1059</v>
      </c>
    </row>
    <row r="8" spans="1:4">
      <c r="A8" s="4" t="s">
        <v>661</v>
      </c>
      <c r="B8" s="5" t="n">
        <v>62049</v>
      </c>
      <c r="C8" s="6" t="n">
        <v>63957</v>
      </c>
      <c r="D8" s="5" t="n">
        <v>66102</v>
      </c>
    </row>
    <row r="9" spans="1:4">
      <c r="A9" s="4" t="s">
        <v>771</v>
      </c>
      <c r="B9" s="6" t="n">
        <v>5077800</v>
      </c>
      <c r="D9" s="6" t="n">
        <v>5086461</v>
      </c>
    </row>
    <row r="10" spans="1:4">
      <c r="A10" s="4" t="s">
        <v>772</v>
      </c>
      <c r="B10" s="4" t="s">
        <v>773</v>
      </c>
      <c r="D10" s="4" t="s">
        <v>774</v>
      </c>
    </row>
    <row r="11" spans="1:4">
      <c r="A11" s="3" t="s">
        <v>775</v>
      </c>
    </row>
    <row r="12" spans="1:4">
      <c r="A12" s="4" t="s">
        <v>776</v>
      </c>
      <c r="B12" s="4" t="s">
        <v>777</v>
      </c>
      <c r="D12" s="4" t="s">
        <v>778</v>
      </c>
    </row>
    <row r="13" spans="1:4">
      <c r="A13" s="4" t="s">
        <v>779</v>
      </c>
      <c r="B13" s="4" t="s">
        <v>780</v>
      </c>
      <c r="D13" s="4" t="s">
        <v>780</v>
      </c>
    </row>
    <row r="14" spans="1:4">
      <c r="A14" s="4" t="s">
        <v>781</v>
      </c>
      <c r="B14" s="4" t="s">
        <v>782</v>
      </c>
      <c r="D14" s="4" t="s">
        <v>7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4</v>
      </c>
      <c r="B1" s="2" t="s">
        <v>1</v>
      </c>
    </row>
    <row r="2" spans="1:4">
      <c r="B2" s="2" t="s">
        <v>2</v>
      </c>
      <c r="C2" s="2" t="s">
        <v>89</v>
      </c>
      <c r="D2" s="2" t="s">
        <v>31</v>
      </c>
    </row>
    <row r="3" spans="1:4">
      <c r="A3" s="3" t="s">
        <v>785</v>
      </c>
    </row>
    <row r="4" spans="1:4">
      <c r="A4" s="4" t="s">
        <v>786</v>
      </c>
      <c r="B4" s="6" t="n">
        <v>-2897</v>
      </c>
      <c r="D4" s="6" t="n">
        <v>-2512</v>
      </c>
    </row>
    <row r="5" spans="1:4">
      <c r="A5" s="4" t="s">
        <v>787</v>
      </c>
      <c r="B5" s="5" t="n">
        <v>-5664</v>
      </c>
      <c r="D5" s="5" t="n">
        <v>-4980</v>
      </c>
    </row>
    <row r="6" spans="1:4">
      <c r="A6" s="4" t="s">
        <v>788</v>
      </c>
      <c r="B6" s="5" t="n">
        <v>-2434</v>
      </c>
      <c r="D6" s="5" t="n">
        <v>-2677</v>
      </c>
    </row>
    <row r="7" spans="1:4">
      <c r="A7" s="4" t="s">
        <v>789</v>
      </c>
      <c r="B7" s="5" t="n">
        <v>-4677</v>
      </c>
      <c r="D7" s="6" t="n">
        <v>-5139</v>
      </c>
    </row>
    <row r="8" spans="1:4">
      <c r="A8" s="4" t="s">
        <v>790</v>
      </c>
      <c r="B8" s="6" t="n">
        <v>6300</v>
      </c>
      <c r="C8" s="6" t="n">
        <v>58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1</v>
      </c>
      <c r="B1" s="2" t="s">
        <v>2</v>
      </c>
      <c r="C1" s="2" t="s">
        <v>31</v>
      </c>
    </row>
    <row r="2" spans="1:3">
      <c r="A2" s="3" t="s">
        <v>98</v>
      </c>
    </row>
    <row r="3" spans="1:3">
      <c r="A3" s="4" t="s">
        <v>792</v>
      </c>
      <c r="B3" s="6" t="n">
        <v>2490144</v>
      </c>
      <c r="C3" s="6" t="n">
        <v>2560750</v>
      </c>
    </row>
    <row r="4" spans="1:3">
      <c r="A4" s="3" t="s">
        <v>793</v>
      </c>
    </row>
    <row r="5" spans="1:3">
      <c r="A5" s="4" t="s">
        <v>794</v>
      </c>
      <c r="B5" s="5" t="n">
        <v>1388860</v>
      </c>
      <c r="C5" s="5" t="n">
        <v>1358196</v>
      </c>
    </row>
    <row r="6" spans="1:3">
      <c r="A6" s="4" t="s">
        <v>795</v>
      </c>
      <c r="B6" s="5" t="n">
        <v>2502889</v>
      </c>
      <c r="C6" s="5" t="n">
        <v>2725541</v>
      </c>
    </row>
    <row r="7" spans="1:3">
      <c r="A7" s="4" t="s">
        <v>796</v>
      </c>
      <c r="B7" s="5" t="n">
        <v>5000</v>
      </c>
      <c r="C7" s="5" t="n">
        <v>5000</v>
      </c>
    </row>
    <row r="8" spans="1:3">
      <c r="A8" s="4" t="s">
        <v>797</v>
      </c>
      <c r="B8" s="5" t="n">
        <v>330968</v>
      </c>
      <c r="C8" s="5" t="n">
        <v>393685</v>
      </c>
    </row>
    <row r="9" spans="1:3">
      <c r="A9" s="4" t="s">
        <v>798</v>
      </c>
      <c r="B9" s="5" t="n">
        <v>185015</v>
      </c>
      <c r="C9" s="5" t="n">
        <v>184700</v>
      </c>
    </row>
    <row r="10" spans="1:3">
      <c r="A10" s="4" t="s">
        <v>799</v>
      </c>
      <c r="B10" s="5" t="n">
        <v>1395243</v>
      </c>
      <c r="C10" s="5" t="n">
        <v>1308284</v>
      </c>
    </row>
    <row r="11" spans="1:3">
      <c r="A11" s="4" t="s">
        <v>57</v>
      </c>
      <c r="B11" s="6" t="n">
        <v>8298119</v>
      </c>
      <c r="C11" s="6" t="n">
        <v>85361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00</v>
      </c>
      <c r="B1" s="2" t="s">
        <v>1</v>
      </c>
    </row>
    <row r="2" spans="1:4">
      <c r="B2" s="2" t="s">
        <v>2</v>
      </c>
      <c r="C2" s="2" t="s">
        <v>89</v>
      </c>
      <c r="D2" s="2" t="s">
        <v>31</v>
      </c>
    </row>
    <row r="3" spans="1:4">
      <c r="A3" s="3" t="s">
        <v>59</v>
      </c>
    </row>
    <row r="4" spans="1:4">
      <c r="A4" s="4" t="s">
        <v>59</v>
      </c>
      <c r="B4" s="6" t="n">
        <v>914525</v>
      </c>
      <c r="D4" s="6" t="n">
        <v>1065807</v>
      </c>
    </row>
    <row r="5" spans="1:4">
      <c r="A5" s="4" t="s">
        <v>646</v>
      </c>
    </row>
    <row r="6" spans="1:4">
      <c r="A6" s="3" t="s">
        <v>59</v>
      </c>
    </row>
    <row r="7" spans="1:4">
      <c r="A7" s="4" t="s">
        <v>801</v>
      </c>
      <c r="B7" s="4" t="s">
        <v>802</v>
      </c>
      <c r="D7" s="4" t="s">
        <v>803</v>
      </c>
    </row>
    <row r="8" spans="1:4">
      <c r="A8" s="4" t="s">
        <v>804</v>
      </c>
    </row>
    <row r="9" spans="1:4">
      <c r="A9" s="3" t="s">
        <v>59</v>
      </c>
    </row>
    <row r="10" spans="1:4">
      <c r="A10" s="4" t="s">
        <v>59</v>
      </c>
      <c r="B10" s="6" t="n">
        <v>132800</v>
      </c>
      <c r="D10" s="6" t="n">
        <v>100100</v>
      </c>
    </row>
    <row r="11" spans="1:4">
      <c r="A11" s="4" t="s">
        <v>805</v>
      </c>
    </row>
    <row r="12" spans="1:4">
      <c r="A12" s="3" t="s">
        <v>59</v>
      </c>
    </row>
    <row r="13" spans="1:4">
      <c r="A13" s="4" t="s">
        <v>59</v>
      </c>
      <c r="B13" s="5" t="n">
        <v>560725</v>
      </c>
      <c r="D13" s="5" t="n">
        <v>576707</v>
      </c>
    </row>
    <row r="14" spans="1:4">
      <c r="A14" s="4" t="s">
        <v>363</v>
      </c>
    </row>
    <row r="15" spans="1:4">
      <c r="A15" s="3" t="s">
        <v>59</v>
      </c>
    </row>
    <row r="16" spans="1:4">
      <c r="A16" s="4" t="s">
        <v>59</v>
      </c>
      <c r="D16" s="6" t="n">
        <v>200000</v>
      </c>
    </row>
    <row r="17" spans="1:4">
      <c r="A17" s="4" t="s">
        <v>806</v>
      </c>
      <c r="B17" s="6" t="n">
        <v>4167</v>
      </c>
      <c r="C17" s="6" t="n">
        <v>26111</v>
      </c>
    </row>
    <row r="18" spans="1:4">
      <c r="A18" s="4" t="s">
        <v>807</v>
      </c>
      <c r="B18" s="4" t="s">
        <v>808</v>
      </c>
      <c r="C18" s="4" t="s">
        <v>809</v>
      </c>
    </row>
    <row r="19" spans="1:4">
      <c r="A19" s="4" t="s">
        <v>810</v>
      </c>
      <c r="B19" s="4" t="s">
        <v>811</v>
      </c>
      <c r="D19" s="4" t="s">
        <v>808</v>
      </c>
    </row>
    <row r="20" spans="1:4">
      <c r="A20" s="4" t="s">
        <v>812</v>
      </c>
    </row>
    <row r="21" spans="1:4">
      <c r="A21" s="3" t="s">
        <v>59</v>
      </c>
    </row>
    <row r="22" spans="1:4">
      <c r="A22" s="4" t="s">
        <v>813</v>
      </c>
      <c r="B22" s="4" t="s">
        <v>814</v>
      </c>
    </row>
    <row r="23" spans="1:4">
      <c r="A23" s="4" t="s">
        <v>815</v>
      </c>
    </row>
    <row r="24" spans="1:4">
      <c r="A24" s="3" t="s">
        <v>59</v>
      </c>
    </row>
    <row r="25" spans="1:4">
      <c r="A25" s="4" t="s">
        <v>59</v>
      </c>
      <c r="B25" s="6" t="n">
        <v>221000</v>
      </c>
      <c r="D25" s="6" t="n">
        <v>189000</v>
      </c>
    </row>
    <row r="26" spans="1:4">
      <c r="A26" s="4" t="s">
        <v>361</v>
      </c>
    </row>
    <row r="27" spans="1:4">
      <c r="A27" s="3" t="s">
        <v>59</v>
      </c>
    </row>
    <row r="28" spans="1:4">
      <c r="A28" s="4" t="s">
        <v>806</v>
      </c>
      <c r="B28" s="6" t="n">
        <v>654117</v>
      </c>
      <c r="C28" s="6" t="n">
        <v>678723</v>
      </c>
    </row>
    <row r="29" spans="1:4">
      <c r="A29" s="4" t="s">
        <v>807</v>
      </c>
      <c r="B29" s="4" t="s">
        <v>816</v>
      </c>
      <c r="C29" s="4" t="s">
        <v>817</v>
      </c>
    </row>
    <row r="30" spans="1:4">
      <c r="A30" s="4" t="s">
        <v>810</v>
      </c>
      <c r="B30" s="4" t="s">
        <v>818</v>
      </c>
      <c r="D30" s="4" t="s">
        <v>819</v>
      </c>
    </row>
    <row r="31" spans="1:4">
      <c r="A31" s="4" t="s">
        <v>820</v>
      </c>
      <c r="B31" s="6" t="n">
        <v>562897</v>
      </c>
      <c r="D31" s="6" t="n">
        <v>587609</v>
      </c>
    </row>
    <row r="32" spans="1:4">
      <c r="A32" s="4" t="s">
        <v>821</v>
      </c>
      <c r="B32" s="6" t="n">
        <v>598304</v>
      </c>
      <c r="D32" s="6" t="n">
        <v>6182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22</v>
      </c>
      <c r="B1" s="2" t="s">
        <v>2</v>
      </c>
      <c r="C1" s="2" t="s">
        <v>31</v>
      </c>
    </row>
    <row r="2" spans="1:3">
      <c r="A2" s="3" t="s">
        <v>823</v>
      </c>
    </row>
    <row r="3" spans="1:3">
      <c r="A3" s="4" t="s">
        <v>61</v>
      </c>
      <c r="B3" s="6" t="n">
        <v>225372</v>
      </c>
      <c r="C3" s="6" t="n">
        <v>228872</v>
      </c>
    </row>
    <row r="4" spans="1:3">
      <c r="A4" s="4" t="s">
        <v>824</v>
      </c>
    </row>
    <row r="5" spans="1:3">
      <c r="A5" s="3" t="s">
        <v>823</v>
      </c>
    </row>
    <row r="6" spans="1:3">
      <c r="A6" s="4" t="s">
        <v>61</v>
      </c>
      <c r="B6" s="5" t="n">
        <v>148647</v>
      </c>
      <c r="C6" s="5" t="n">
        <v>148607</v>
      </c>
    </row>
    <row r="7" spans="1:3">
      <c r="A7" s="4" t="s">
        <v>825</v>
      </c>
      <c r="B7" s="5" t="n">
        <v>1353</v>
      </c>
      <c r="C7" s="5" t="n">
        <v>1393</v>
      </c>
    </row>
    <row r="8" spans="1:3">
      <c r="A8" s="4" t="s">
        <v>363</v>
      </c>
    </row>
    <row r="9" spans="1:3">
      <c r="A9" s="3" t="s">
        <v>823</v>
      </c>
    </row>
    <row r="10" spans="1:3">
      <c r="A10" s="4" t="s">
        <v>61</v>
      </c>
      <c r="B10" s="5" t="n">
        <v>4284</v>
      </c>
      <c r="C10" s="5" t="n">
        <v>4391</v>
      </c>
    </row>
    <row r="11" spans="1:3">
      <c r="A11" s="4" t="s">
        <v>826</v>
      </c>
      <c r="B11" s="5" t="n">
        <v>203</v>
      </c>
      <c r="C11" s="5" t="n">
        <v>222</v>
      </c>
    </row>
    <row r="12" spans="1:3">
      <c r="A12" s="4" t="s">
        <v>827</v>
      </c>
    </row>
    <row r="13" spans="1:3">
      <c r="A13" s="3" t="s">
        <v>823</v>
      </c>
    </row>
    <row r="14" spans="1:3">
      <c r="A14" s="4" t="s">
        <v>61</v>
      </c>
      <c r="B14" s="5" t="n">
        <v>10000</v>
      </c>
      <c r="C14" s="5" t="n">
        <v>10000</v>
      </c>
    </row>
    <row r="15" spans="1:3">
      <c r="A15" s="4" t="s">
        <v>828</v>
      </c>
    </row>
    <row r="16" spans="1:3">
      <c r="A16" s="3" t="s">
        <v>823</v>
      </c>
    </row>
    <row r="17" spans="1:3">
      <c r="A17" s="4" t="s">
        <v>61</v>
      </c>
      <c r="B17" s="5" t="n">
        <v>10000</v>
      </c>
      <c r="C17" s="5" t="n">
        <v>10000</v>
      </c>
    </row>
    <row r="18" spans="1:3">
      <c r="A18" s="4" t="s">
        <v>829</v>
      </c>
    </row>
    <row r="19" spans="1:3">
      <c r="A19" s="3" t="s">
        <v>823</v>
      </c>
    </row>
    <row r="20" spans="1:3">
      <c r="A20" s="4" t="s">
        <v>61</v>
      </c>
      <c r="B20" s="5" t="n">
        <v>7500</v>
      </c>
      <c r="C20" s="5" t="n">
        <v>7500</v>
      </c>
    </row>
    <row r="21" spans="1:3">
      <c r="A21" s="4" t="s">
        <v>830</v>
      </c>
    </row>
    <row r="22" spans="1:3">
      <c r="A22" s="3" t="s">
        <v>823</v>
      </c>
    </row>
    <row r="23" spans="1:3">
      <c r="A23" s="4" t="s">
        <v>61</v>
      </c>
      <c r="B23" s="6" t="n">
        <v>44941</v>
      </c>
      <c r="C23" s="6" t="n">
        <v>483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9</v>
      </c>
    </row>
    <row r="3" spans="1:3">
      <c r="A3" s="3" t="s">
        <v>175</v>
      </c>
    </row>
    <row r="4" spans="1:3">
      <c r="A4" s="4" t="s">
        <v>119</v>
      </c>
      <c r="B4" s="6" t="n">
        <v>39777</v>
      </c>
      <c r="C4" s="6" t="n">
        <v>24680</v>
      </c>
    </row>
    <row r="5" spans="1:3">
      <c r="A5" s="3" t="s">
        <v>176</v>
      </c>
    </row>
    <row r="6" spans="1:3">
      <c r="A6" s="4" t="s">
        <v>102</v>
      </c>
      <c r="B6" s="5" t="n">
        <v>951</v>
      </c>
      <c r="C6" s="5" t="n">
        <v>-1807</v>
      </c>
    </row>
    <row r="7" spans="1:3">
      <c r="A7" s="4" t="s">
        <v>177</v>
      </c>
      <c r="B7" s="5" t="n">
        <v>-1563</v>
      </c>
      <c r="C7" s="5" t="n">
        <v>1577</v>
      </c>
    </row>
    <row r="8" spans="1:3">
      <c r="A8" s="4" t="s">
        <v>178</v>
      </c>
      <c r="B8" s="5" t="n">
        <v>-1256</v>
      </c>
      <c r="C8" s="5" t="n">
        <v>572</v>
      </c>
    </row>
    <row r="9" spans="1:3">
      <c r="A9" s="4" t="s">
        <v>179</v>
      </c>
      <c r="B9" s="5" t="n">
        <v>527</v>
      </c>
      <c r="C9" s="5" t="n">
        <v>-534</v>
      </c>
    </row>
    <row r="10" spans="1:3">
      <c r="A10" s="4" t="s">
        <v>180</v>
      </c>
      <c r="B10" s="5" t="n">
        <v>2616</v>
      </c>
      <c r="C10" s="5" t="n">
        <v>2590</v>
      </c>
    </row>
    <row r="11" spans="1:3">
      <c r="A11" s="4" t="s">
        <v>181</v>
      </c>
      <c r="B11" s="5" t="n">
        <v>-3594</v>
      </c>
      <c r="C11" s="5" t="n">
        <v>-58441</v>
      </c>
    </row>
    <row r="12" spans="1:3">
      <c r="A12" s="4" t="s">
        <v>182</v>
      </c>
      <c r="B12" s="5" t="n">
        <v>42171</v>
      </c>
      <c r="C12" s="5" t="n">
        <v>-25466</v>
      </c>
    </row>
    <row r="13" spans="1:3">
      <c r="A13" s="4" t="s">
        <v>183</v>
      </c>
      <c r="B13" s="5" t="n">
        <v>-124407</v>
      </c>
      <c r="C13" s="5" t="n">
        <v>-164957</v>
      </c>
    </row>
    <row r="14" spans="1:3">
      <c r="A14" s="4" t="s">
        <v>184</v>
      </c>
      <c r="B14" s="5" t="n">
        <v>-8824</v>
      </c>
      <c r="C14" s="5" t="n">
        <v>-2949</v>
      </c>
    </row>
    <row r="15" spans="1:3">
      <c r="A15" s="4" t="s">
        <v>185</v>
      </c>
      <c r="B15" s="5" t="n">
        <v>119673</v>
      </c>
      <c r="C15" s="5" t="n">
        <v>217443</v>
      </c>
    </row>
    <row r="16" spans="1:3">
      <c r="A16" s="4" t="s">
        <v>186</v>
      </c>
      <c r="B16" s="5" t="n">
        <v>-43919</v>
      </c>
      <c r="C16" s="5" t="n">
        <v>-108306</v>
      </c>
    </row>
    <row r="17" spans="1:3">
      <c r="A17" s="4" t="s">
        <v>187</v>
      </c>
      <c r="B17" s="5" t="n">
        <v>-12313</v>
      </c>
      <c r="C17" s="5" t="n">
        <v>22730</v>
      </c>
    </row>
    <row r="18" spans="1:3">
      <c r="A18" s="4" t="s">
        <v>188</v>
      </c>
      <c r="B18" s="5" t="n">
        <v>-96139</v>
      </c>
      <c r="C18" s="5" t="n">
        <v>-105767</v>
      </c>
    </row>
    <row r="19" spans="1:3">
      <c r="A19" s="4" t="s">
        <v>189</v>
      </c>
      <c r="B19" s="5" t="n">
        <v>-2596880</v>
      </c>
      <c r="C19" s="5" t="n">
        <v>-3021516</v>
      </c>
    </row>
    <row r="20" spans="1:3">
      <c r="A20" s="4" t="s">
        <v>190</v>
      </c>
      <c r="B20" s="5" t="n">
        <v>3009282</v>
      </c>
      <c r="C20" s="5" t="n">
        <v>3405633</v>
      </c>
    </row>
    <row r="21" spans="1:3">
      <c r="A21" s="4" t="s">
        <v>191</v>
      </c>
      <c r="B21" s="5" t="n">
        <v>326102</v>
      </c>
      <c r="C21" s="5" t="n">
        <v>185482</v>
      </c>
    </row>
    <row r="22" spans="1:3">
      <c r="A22" s="3" t="s">
        <v>192</v>
      </c>
    </row>
    <row r="23" spans="1:3">
      <c r="A23" s="4" t="s">
        <v>193</v>
      </c>
      <c r="B23" s="5" t="n">
        <v>6340</v>
      </c>
      <c r="C23" s="5" t="n">
        <v>14095</v>
      </c>
    </row>
    <row r="24" spans="1:3">
      <c r="A24" s="4" t="s">
        <v>194</v>
      </c>
      <c r="B24" s="5" t="n">
        <v>37604</v>
      </c>
      <c r="C24" s="5" t="n">
        <v>44925</v>
      </c>
    </row>
    <row r="25" spans="1:3">
      <c r="A25" s="4" t="s">
        <v>195</v>
      </c>
      <c r="B25" s="5" t="n">
        <v>1815</v>
      </c>
      <c r="C25" s="5" t="n">
        <v>15</v>
      </c>
    </row>
    <row r="26" spans="1:3">
      <c r="A26" s="4" t="s">
        <v>196</v>
      </c>
      <c r="B26" s="5" t="n">
        <v>-25243</v>
      </c>
      <c r="C26" s="5" t="n">
        <v>-14848</v>
      </c>
    </row>
    <row r="27" spans="1:3">
      <c r="A27" s="4" t="s">
        <v>197</v>
      </c>
      <c r="B27" s="5" t="n">
        <v>-172511</v>
      </c>
      <c r="C27" s="5" t="n">
        <v>-116393</v>
      </c>
    </row>
    <row r="28" spans="1:3">
      <c r="A28" s="4" t="s">
        <v>198</v>
      </c>
      <c r="B28" s="5" t="n">
        <v>-223</v>
      </c>
      <c r="C28" s="5" t="n">
        <v>-217</v>
      </c>
    </row>
    <row r="29" spans="1:3">
      <c r="A29" s="4" t="s">
        <v>199</v>
      </c>
      <c r="B29" s="5" t="n">
        <v>-159202</v>
      </c>
      <c r="C29" s="5" t="n">
        <v>48859</v>
      </c>
    </row>
    <row r="30" spans="1:3">
      <c r="A30" s="4" t="s">
        <v>200</v>
      </c>
      <c r="B30" s="5" t="n">
        <v>-8454</v>
      </c>
      <c r="C30" s="5" t="n">
        <v>-4271</v>
      </c>
    </row>
    <row r="31" spans="1:3">
      <c r="A31" s="4" t="s">
        <v>201</v>
      </c>
      <c r="B31" s="5" t="n">
        <v>5892</v>
      </c>
      <c r="C31" s="5" t="n">
        <v>4487</v>
      </c>
    </row>
    <row r="32" spans="1:3">
      <c r="A32" s="4" t="s">
        <v>202</v>
      </c>
      <c r="B32" s="5" t="n">
        <v>7172</v>
      </c>
      <c r="C32" s="5" t="n">
        <v>9716</v>
      </c>
    </row>
    <row r="33" spans="1:3">
      <c r="A33" s="4" t="s">
        <v>203</v>
      </c>
      <c r="B33" s="5" t="n">
        <v>-306810</v>
      </c>
      <c r="C33" s="5" t="n">
        <v>-13632</v>
      </c>
    </row>
    <row r="34" spans="1:3">
      <c r="A34" s="3" t="s">
        <v>204</v>
      </c>
    </row>
    <row r="35" spans="1:3">
      <c r="A35" s="4" t="s">
        <v>205</v>
      </c>
      <c r="B35" s="5" t="n">
        <v>-162408</v>
      </c>
      <c r="C35" s="5" t="n">
        <v>-19231</v>
      </c>
    </row>
    <row r="36" spans="1:3">
      <c r="A36" s="4" t="s">
        <v>206</v>
      </c>
      <c r="B36" s="5" t="n">
        <v>-151282</v>
      </c>
      <c r="C36" s="5" t="n">
        <v>-142099</v>
      </c>
    </row>
    <row r="37" spans="1:3">
      <c r="A37" s="4" t="s">
        <v>207</v>
      </c>
      <c r="B37" s="5" t="n">
        <v>134639</v>
      </c>
      <c r="C37" s="5" t="n">
        <v>69808</v>
      </c>
    </row>
    <row r="38" spans="1:3">
      <c r="A38" s="4" t="s">
        <v>208</v>
      </c>
      <c r="B38" s="5" t="n">
        <v>-138160</v>
      </c>
      <c r="C38" s="5" t="n">
        <v>-75799</v>
      </c>
    </row>
    <row r="39" spans="1:3">
      <c r="A39" s="4" t="s">
        <v>209</v>
      </c>
      <c r="C39" s="5" t="n">
        <v>-1706</v>
      </c>
    </row>
    <row r="40" spans="1:3">
      <c r="A40" s="4" t="s">
        <v>210</v>
      </c>
      <c r="B40" s="5" t="n">
        <v>-7464</v>
      </c>
      <c r="C40" s="5" t="n">
        <v>-6719</v>
      </c>
    </row>
    <row r="41" spans="1:3">
      <c r="A41" s="4" t="s">
        <v>164</v>
      </c>
      <c r="B41" s="5" t="n">
        <v>-1810</v>
      </c>
      <c r="C41" s="5" t="n">
        <v>-501</v>
      </c>
    </row>
    <row r="42" spans="1:3">
      <c r="A42" s="4" t="s">
        <v>211</v>
      </c>
      <c r="B42" s="5" t="n">
        <v>-723</v>
      </c>
      <c r="C42" s="5" t="n">
        <v>-689</v>
      </c>
    </row>
    <row r="43" spans="1:3">
      <c r="A43" s="4" t="s">
        <v>180</v>
      </c>
      <c r="B43" s="5" t="n">
        <v>-69</v>
      </c>
      <c r="C43" s="5" t="n">
        <v>-177</v>
      </c>
    </row>
    <row r="44" spans="1:3">
      <c r="A44" s="4" t="s">
        <v>212</v>
      </c>
      <c r="B44" s="5" t="n">
        <v>-327277</v>
      </c>
      <c r="C44" s="5" t="n">
        <v>-177113</v>
      </c>
    </row>
    <row r="45" spans="1:3">
      <c r="A45" s="4" t="s">
        <v>213</v>
      </c>
      <c r="B45" s="5" t="n">
        <v>-307985</v>
      </c>
      <c r="C45" s="5" t="n">
        <v>-5263</v>
      </c>
    </row>
    <row r="46" spans="1:3">
      <c r="A46" s="4" t="s">
        <v>214</v>
      </c>
      <c r="B46" s="5" t="n">
        <v>778466</v>
      </c>
      <c r="C46" s="5" t="n">
        <v>673960</v>
      </c>
    </row>
    <row r="47" spans="1:3">
      <c r="A47" s="4" t="s">
        <v>215</v>
      </c>
      <c r="B47" s="5" t="n">
        <v>470481</v>
      </c>
      <c r="C47" s="5" t="n">
        <v>668697</v>
      </c>
    </row>
    <row r="48" spans="1:3">
      <c r="A48" s="3" t="s">
        <v>216</v>
      </c>
    </row>
    <row r="49" spans="1:3">
      <c r="A49" s="4" t="s">
        <v>217</v>
      </c>
      <c r="B49" s="5" t="n">
        <v>39297</v>
      </c>
      <c r="C49" s="5" t="n">
        <v>28294</v>
      </c>
    </row>
    <row r="50" spans="1:3">
      <c r="A50" s="4" t="s">
        <v>218</v>
      </c>
      <c r="B50" s="5" t="n">
        <v>-270</v>
      </c>
      <c r="C50" s="5" t="n">
        <v>542</v>
      </c>
    </row>
    <row r="51" spans="1:3">
      <c r="A51" s="3" t="s">
        <v>219</v>
      </c>
    </row>
    <row r="52" spans="1:3">
      <c r="A52" s="4" t="s">
        <v>220</v>
      </c>
      <c r="B52" s="5" t="n">
        <v>29195</v>
      </c>
    </row>
    <row r="53" spans="1:3">
      <c r="A53" s="4" t="s">
        <v>221</v>
      </c>
      <c r="B53" s="5" t="n">
        <v>1578</v>
      </c>
      <c r="C53" s="5" t="n">
        <v>2496</v>
      </c>
    </row>
    <row r="54" spans="1:3">
      <c r="A54" s="4" t="s">
        <v>222</v>
      </c>
      <c r="B54" s="6" t="n">
        <v>1861</v>
      </c>
      <c r="C54" s="6" t="n">
        <v>666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5"/>
  </cols>
  <sheetData>
    <row r="1" spans="1:2">
      <c r="A1" s="1" t="s">
        <v>831</v>
      </c>
      <c r="B1" s="2" t="s">
        <v>1</v>
      </c>
    </row>
    <row r="2" spans="1:2">
      <c r="B2" s="2" t="s">
        <v>2</v>
      </c>
    </row>
    <row r="3" spans="1:2">
      <c r="A3" s="3" t="s">
        <v>246</v>
      </c>
    </row>
    <row r="4" spans="1:2">
      <c r="A4" s="4" t="s">
        <v>832</v>
      </c>
      <c r="B4" s="4" t="s">
        <v>833</v>
      </c>
    </row>
    <row r="5" spans="1:2">
      <c r="A5" s="4" t="s">
        <v>834</v>
      </c>
      <c r="B5" s="4" t="s">
        <v>833</v>
      </c>
    </row>
    <row r="6" spans="1:2">
      <c r="A6" s="4" t="s">
        <v>835</v>
      </c>
      <c r="B6" s="4" t="s">
        <v>836</v>
      </c>
    </row>
    <row r="7" spans="1:2">
      <c r="A7" s="4" t="s">
        <v>837</v>
      </c>
      <c r="B7" s="4" t="s">
        <v>836</v>
      </c>
    </row>
    <row r="8" spans="1:2">
      <c r="A8" s="4" t="s">
        <v>838</v>
      </c>
      <c r="B8" s="4" t="s">
        <v>839</v>
      </c>
    </row>
    <row r="9" spans="1:2">
      <c r="A9" s="4" t="s">
        <v>840</v>
      </c>
      <c r="B9" s="4" t="s">
        <v>839</v>
      </c>
    </row>
    <row r="10" spans="1:2">
      <c r="A10" s="4" t="s">
        <v>841</v>
      </c>
      <c r="B10" s="4" t="s">
        <v>836</v>
      </c>
    </row>
    <row r="11" spans="1:2">
      <c r="A11" s="4" t="s">
        <v>842</v>
      </c>
      <c r="B11" s="4" t="s">
        <v>8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7"/>
  </cols>
  <sheetData>
    <row r="1" spans="1:2">
      <c r="A1" s="1" t="s">
        <v>843</v>
      </c>
      <c r="B1" s="2" t="s">
        <v>844</v>
      </c>
    </row>
    <row r="2" spans="1:2">
      <c r="A2" s="3" t="s">
        <v>845</v>
      </c>
    </row>
    <row r="3" spans="1:2">
      <c r="A3" s="4" t="s">
        <v>846</v>
      </c>
      <c r="B3" s="6" t="n">
        <v>7780</v>
      </c>
    </row>
    <row r="4" spans="1:2">
      <c r="A4" s="4" t="s">
        <v>847</v>
      </c>
      <c r="B4" s="5" t="n">
        <v>-3736</v>
      </c>
    </row>
    <row r="5" spans="1:2">
      <c r="A5" s="4" t="s">
        <v>48</v>
      </c>
      <c r="B5" s="6" t="n">
        <v>4044</v>
      </c>
    </row>
    <row r="6" spans="1:2">
      <c r="A6" s="4" t="s">
        <v>848</v>
      </c>
      <c r="B6" s="4" t="s">
        <v>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850</v>
      </c>
      <c r="B1" s="2" t="s">
        <v>1</v>
      </c>
    </row>
    <row r="2" spans="1:2">
      <c r="B2" s="2" t="s">
        <v>844</v>
      </c>
    </row>
    <row r="3" spans="1:2">
      <c r="A3" s="3" t="s">
        <v>851</v>
      </c>
    </row>
    <row r="4" spans="1:2">
      <c r="A4" s="4" t="s">
        <v>852</v>
      </c>
      <c r="B4" s="6" t="n">
        <v>10531</v>
      </c>
    </row>
    <row r="5" spans="1:2">
      <c r="A5" s="4" t="s">
        <v>853</v>
      </c>
      <c r="B5" s="5" t="n">
        <v>-388</v>
      </c>
    </row>
    <row r="6" spans="1:2">
      <c r="A6" s="4" t="s">
        <v>854</v>
      </c>
      <c r="B6" s="5" t="n">
        <v>10143</v>
      </c>
    </row>
    <row r="7" spans="1:2">
      <c r="A7" s="3" t="s">
        <v>855</v>
      </c>
    </row>
    <row r="8" spans="1:2">
      <c r="A8" s="4" t="s">
        <v>856</v>
      </c>
      <c r="B8" s="5" t="n">
        <v>147</v>
      </c>
    </row>
    <row r="9" spans="1:2">
      <c r="A9" s="4" t="s">
        <v>857</v>
      </c>
      <c r="B9" s="5" t="n">
        <v>152</v>
      </c>
    </row>
    <row r="10" spans="1:2">
      <c r="A10" s="4" t="s">
        <v>858</v>
      </c>
      <c r="B10" s="6" t="n">
        <v>2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844</v>
      </c>
    </row>
    <row r="3" spans="1:2">
      <c r="A3" s="3" t="s">
        <v>246</v>
      </c>
    </row>
    <row r="4" spans="1:2">
      <c r="A4" s="4" t="s">
        <v>860</v>
      </c>
      <c r="B4" s="6" t="n">
        <v>8220</v>
      </c>
    </row>
    <row r="5" spans="1:2">
      <c r="A5" s="4" t="s">
        <v>861</v>
      </c>
      <c r="B5" s="5" t="n">
        <v>152</v>
      </c>
    </row>
    <row r="6" spans="1:2">
      <c r="A6" s="4" t="s">
        <v>862</v>
      </c>
      <c r="B6" s="5" t="n">
        <v>144</v>
      </c>
    </row>
    <row r="7" spans="1:2">
      <c r="A7" s="4" t="s">
        <v>863</v>
      </c>
      <c r="B7" s="6" t="n">
        <v>35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4"/>
  </cols>
  <sheetData>
    <row r="1" spans="1:2">
      <c r="A1" s="1" t="s">
        <v>864</v>
      </c>
      <c r="B1" s="2" t="s">
        <v>2</v>
      </c>
    </row>
    <row r="2" spans="1:2">
      <c r="A2" s="3" t="s">
        <v>246</v>
      </c>
    </row>
    <row r="3" spans="1:2">
      <c r="A3" s="4" t="s">
        <v>865</v>
      </c>
      <c r="B3" s="4" t="s">
        <v>866</v>
      </c>
    </row>
    <row r="4" spans="1:2">
      <c r="A4" s="4" t="s">
        <v>867</v>
      </c>
      <c r="B4" s="4" t="s">
        <v>868</v>
      </c>
    </row>
    <row r="5" spans="1:2">
      <c r="A5" s="4" t="s">
        <v>869</v>
      </c>
      <c r="B5" s="4" t="s">
        <v>870</v>
      </c>
    </row>
    <row r="6" spans="1:2">
      <c r="A6" s="4" t="s">
        <v>871</v>
      </c>
      <c r="B6" s="4" t="s">
        <v>8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3</v>
      </c>
      <c r="B1" s="2" t="s">
        <v>2</v>
      </c>
      <c r="C1" s="2" t="s">
        <v>31</v>
      </c>
    </row>
    <row r="2" spans="1:3">
      <c r="A2" s="3" t="s">
        <v>874</v>
      </c>
    </row>
    <row r="3" spans="1:3">
      <c r="A3" s="4" t="s">
        <v>18</v>
      </c>
      <c r="B3" s="6" t="n">
        <v>27512</v>
      </c>
      <c r="C3" s="6" t="n">
        <v>36171</v>
      </c>
    </row>
    <row r="4" spans="1:3">
      <c r="A4" s="4" t="s">
        <v>875</v>
      </c>
      <c r="B4" s="5" t="n">
        <v>31127</v>
      </c>
      <c r="C4" s="5" t="n">
        <v>29109</v>
      </c>
    </row>
    <row r="5" spans="1:3">
      <c r="A5" s="4" t="s">
        <v>876</v>
      </c>
      <c r="B5" s="5" t="n">
        <v>23287</v>
      </c>
      <c r="C5" s="5" t="n">
        <v>21058</v>
      </c>
    </row>
    <row r="6" spans="1:3">
      <c r="A6" s="4" t="s">
        <v>877</v>
      </c>
      <c r="B6" s="5" t="n">
        <v>17922</v>
      </c>
      <c r="C6" s="5" t="n">
        <v>16386</v>
      </c>
    </row>
    <row r="7" spans="1:3">
      <c r="A7" s="4" t="s">
        <v>878</v>
      </c>
      <c r="B7" s="5" t="n">
        <v>13902</v>
      </c>
      <c r="C7" s="5" t="n">
        <v>12361</v>
      </c>
    </row>
    <row r="8" spans="1:3">
      <c r="A8" s="4" t="s">
        <v>879</v>
      </c>
      <c r="B8" s="5" t="n">
        <v>20278</v>
      </c>
      <c r="C8" s="5" t="n">
        <v>18264</v>
      </c>
    </row>
    <row r="9" spans="1:3">
      <c r="A9" s="4" t="s">
        <v>880</v>
      </c>
      <c r="B9" s="5" t="n">
        <v>134028</v>
      </c>
      <c r="C9" s="5" t="n">
        <v>133349</v>
      </c>
    </row>
    <row r="10" spans="1:3">
      <c r="A10" s="4" t="s">
        <v>881</v>
      </c>
      <c r="B10" s="5" t="n">
        <v>-15576</v>
      </c>
    </row>
    <row r="11" spans="1:3">
      <c r="A11" s="4" t="s">
        <v>882</v>
      </c>
      <c r="B11" s="5" t="n">
        <v>118452</v>
      </c>
    </row>
    <row r="12" spans="1:3">
      <c r="A12" s="3" t="s">
        <v>883</v>
      </c>
    </row>
    <row r="13" spans="1:3">
      <c r="A13" s="4" t="s">
        <v>18</v>
      </c>
      <c r="B13" s="5" t="n">
        <v>891</v>
      </c>
      <c r="C13" s="5" t="n">
        <v>1186</v>
      </c>
    </row>
    <row r="14" spans="1:3">
      <c r="A14" s="4" t="s">
        <v>875</v>
      </c>
      <c r="B14" s="5" t="n">
        <v>1197</v>
      </c>
      <c r="C14" s="5" t="n">
        <v>1197</v>
      </c>
    </row>
    <row r="15" spans="1:3">
      <c r="A15" s="4" t="s">
        <v>876</v>
      </c>
      <c r="B15" s="5" t="n">
        <v>1212</v>
      </c>
      <c r="C15" s="5" t="n">
        <v>1212</v>
      </c>
    </row>
    <row r="16" spans="1:3">
      <c r="A16" s="4" t="s">
        <v>877</v>
      </c>
      <c r="B16" s="5" t="n">
        <v>1241</v>
      </c>
      <c r="C16" s="5" t="n">
        <v>1241</v>
      </c>
    </row>
    <row r="17" spans="1:3">
      <c r="A17" s="4" t="s">
        <v>878</v>
      </c>
      <c r="B17" s="5" t="n">
        <v>1280</v>
      </c>
      <c r="C17" s="5" t="n">
        <v>1280</v>
      </c>
    </row>
    <row r="18" spans="1:3">
      <c r="A18" s="4" t="s">
        <v>879</v>
      </c>
      <c r="B18" s="5" t="n">
        <v>3460</v>
      </c>
      <c r="C18" s="5" t="n">
        <v>3460</v>
      </c>
    </row>
    <row r="19" spans="1:3">
      <c r="A19" s="4" t="s">
        <v>880</v>
      </c>
      <c r="B19" s="5" t="n">
        <v>9281</v>
      </c>
      <c r="C19" s="5" t="n">
        <v>9576</v>
      </c>
    </row>
    <row r="20" spans="1:3">
      <c r="A20" s="4" t="s">
        <v>881</v>
      </c>
      <c r="B20" s="5" t="n">
        <v>-1374</v>
      </c>
      <c r="C20" s="5" t="n">
        <v>-1221</v>
      </c>
    </row>
    <row r="21" spans="1:3">
      <c r="A21" s="4" t="s">
        <v>882</v>
      </c>
      <c r="B21" s="6" t="n">
        <v>7907</v>
      </c>
      <c r="C21" s="6" t="n">
        <v>83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31</v>
      </c>
    </row>
    <row r="3" spans="1:3">
      <c r="A3" s="3" t="s">
        <v>246</v>
      </c>
    </row>
    <row r="4" spans="1:3">
      <c r="A4" s="4" t="s">
        <v>885</v>
      </c>
      <c r="B4" s="6" t="n">
        <v>38000</v>
      </c>
    </row>
    <row r="5" spans="1:3">
      <c r="A5" s="4" t="s">
        <v>886</v>
      </c>
      <c r="B5" s="6" t="n">
        <v>134028</v>
      </c>
      <c r="C5" s="6" t="n">
        <v>133349</v>
      </c>
    </row>
    <row r="6" spans="1:3">
      <c r="A6" s="4" t="s">
        <v>887</v>
      </c>
    </row>
    <row r="7" spans="1:3">
      <c r="A7" s="3" t="s">
        <v>246</v>
      </c>
    </row>
    <row r="8" spans="1:3">
      <c r="A8" s="4" t="s">
        <v>888</v>
      </c>
      <c r="B8" s="4" t="s">
        <v>889</v>
      </c>
    </row>
    <row r="9" spans="1:3">
      <c r="A9" s="4" t="s">
        <v>890</v>
      </c>
    </row>
    <row r="10" spans="1:3">
      <c r="A10" s="3" t="s">
        <v>246</v>
      </c>
    </row>
    <row r="11" spans="1:3">
      <c r="A11" s="4" t="s">
        <v>888</v>
      </c>
      <c r="B11" s="4" t="s">
        <v>833</v>
      </c>
    </row>
    <row r="12" spans="1:3">
      <c r="A12" s="4" t="s">
        <v>891</v>
      </c>
    </row>
    <row r="13" spans="1:3">
      <c r="A13" s="3" t="s">
        <v>246</v>
      </c>
    </row>
    <row r="14" spans="1:3">
      <c r="A14" s="4" t="s">
        <v>892</v>
      </c>
      <c r="B14" s="6" t="n">
        <v>500</v>
      </c>
    </row>
    <row r="15" spans="1:3">
      <c r="A15" s="4" t="s">
        <v>886</v>
      </c>
      <c r="B15" s="6" t="n">
        <v>46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893</v>
      </c>
      <c r="B1" s="2" t="s">
        <v>1</v>
      </c>
    </row>
    <row r="2" spans="1:3">
      <c r="B2" s="2" t="s">
        <v>2</v>
      </c>
      <c r="C2" s="2" t="s">
        <v>89</v>
      </c>
    </row>
    <row r="3" spans="1:3">
      <c r="A3" s="3" t="s">
        <v>248</v>
      </c>
    </row>
    <row r="4" spans="1:3">
      <c r="A4" s="4" t="s">
        <v>894</v>
      </c>
      <c r="B4" s="4" t="s">
        <v>895</v>
      </c>
      <c r="C4" s="4" t="s">
        <v>89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7</v>
      </c>
      <c r="B1" s="2" t="s">
        <v>1</v>
      </c>
    </row>
    <row r="2" spans="1:5">
      <c r="B2" s="2" t="s">
        <v>2</v>
      </c>
      <c r="C2" s="2" t="s">
        <v>89</v>
      </c>
      <c r="D2" s="2" t="s">
        <v>2</v>
      </c>
      <c r="E2" s="2" t="s">
        <v>31</v>
      </c>
    </row>
    <row r="3" spans="1:5">
      <c r="A3" s="4" t="s">
        <v>898</v>
      </c>
    </row>
    <row r="4" spans="1:5">
      <c r="A4" s="3" t="s">
        <v>899</v>
      </c>
    </row>
    <row r="5" spans="1:5">
      <c r="A5" s="4" t="s">
        <v>585</v>
      </c>
      <c r="B5" s="6" t="n">
        <v>33784</v>
      </c>
      <c r="C5" s="6" t="n">
        <v>33702</v>
      </c>
    </row>
    <row r="6" spans="1:5">
      <c r="A6" s="4" t="s">
        <v>900</v>
      </c>
      <c r="B6" s="5" t="n">
        <v>3182</v>
      </c>
      <c r="C6" s="5" t="n">
        <v>6989</v>
      </c>
    </row>
    <row r="7" spans="1:5">
      <c r="A7" s="4" t="s">
        <v>901</v>
      </c>
      <c r="B7" s="5" t="n">
        <v>-5687</v>
      </c>
      <c r="C7" s="5" t="n">
        <v>-5861</v>
      </c>
    </row>
    <row r="8" spans="1:5">
      <c r="A8" s="4" t="s">
        <v>902</v>
      </c>
      <c r="B8" s="5" t="n">
        <v>-1167</v>
      </c>
      <c r="C8" s="5" t="n">
        <v>-2089</v>
      </c>
    </row>
    <row r="9" spans="1:5">
      <c r="A9" s="4" t="s">
        <v>903</v>
      </c>
      <c r="C9" s="5" t="n">
        <v>-420</v>
      </c>
    </row>
    <row r="10" spans="1:5">
      <c r="A10" s="4" t="s">
        <v>589</v>
      </c>
      <c r="B10" s="5" t="n">
        <v>30112</v>
      </c>
      <c r="C10" s="5" t="n">
        <v>32321</v>
      </c>
    </row>
    <row r="11" spans="1:5">
      <c r="A11" s="3" t="s">
        <v>904</v>
      </c>
    </row>
    <row r="12" spans="1:5">
      <c r="A12" s="4" t="s">
        <v>148</v>
      </c>
      <c r="B12" s="5" t="n">
        <v>33784</v>
      </c>
      <c r="C12" s="5" t="n">
        <v>33702</v>
      </c>
      <c r="D12" s="6" t="n">
        <v>30112</v>
      </c>
      <c r="E12" s="6" t="n">
        <v>33784</v>
      </c>
    </row>
    <row r="13" spans="1:5">
      <c r="A13" s="4" t="s">
        <v>905</v>
      </c>
    </row>
    <row r="14" spans="1:5">
      <c r="A14" s="3" t="s">
        <v>250</v>
      </c>
    </row>
    <row r="15" spans="1:5">
      <c r="A15" s="4" t="s">
        <v>906</v>
      </c>
      <c r="B15" s="5" t="n">
        <v>500</v>
      </c>
      <c r="C15" s="5" t="n">
        <v>700</v>
      </c>
    </row>
    <row r="16" spans="1:5">
      <c r="A16" s="3" t="s">
        <v>899</v>
      </c>
    </row>
    <row r="17" spans="1:5">
      <c r="A17" s="4" t="s">
        <v>585</v>
      </c>
      <c r="B17" s="5" t="n">
        <v>10701</v>
      </c>
      <c r="C17" s="5" t="n">
        <v>23472</v>
      </c>
    </row>
    <row r="18" spans="1:5">
      <c r="A18" s="4" t="s">
        <v>907</v>
      </c>
      <c r="B18" s="5" t="n">
        <v>489</v>
      </c>
      <c r="C18" s="5" t="n">
        <v>728</v>
      </c>
    </row>
    <row r="19" spans="1:5">
      <c r="A19" s="4" t="s">
        <v>902</v>
      </c>
      <c r="B19" s="5" t="n">
        <v>-82</v>
      </c>
      <c r="C19" s="5" t="n">
        <v>-160</v>
      </c>
    </row>
    <row r="20" spans="1:5">
      <c r="A20" s="4" t="s">
        <v>908</v>
      </c>
      <c r="B20" s="5" t="n">
        <v>-142</v>
      </c>
      <c r="C20" s="5" t="n">
        <v>-146</v>
      </c>
    </row>
    <row r="21" spans="1:5">
      <c r="A21" s="4" t="s">
        <v>903</v>
      </c>
      <c r="B21" s="5" t="n">
        <v>-3</v>
      </c>
      <c r="C21" s="5" t="n">
        <v>-117</v>
      </c>
    </row>
    <row r="22" spans="1:5">
      <c r="A22" s="4" t="s">
        <v>909</v>
      </c>
      <c r="B22" s="5" t="n">
        <v>-242</v>
      </c>
      <c r="C22" s="5" t="n">
        <v>-445</v>
      </c>
    </row>
    <row r="23" spans="1:5">
      <c r="A23" s="4" t="s">
        <v>589</v>
      </c>
      <c r="B23" s="5" t="n">
        <v>10721</v>
      </c>
      <c r="C23" s="5" t="n">
        <v>23332</v>
      </c>
    </row>
    <row r="24" spans="1:5">
      <c r="A24" s="3" t="s">
        <v>904</v>
      </c>
    </row>
    <row r="25" spans="1:5">
      <c r="A25" s="4" t="s">
        <v>910</v>
      </c>
      <c r="D25" s="5" t="n">
        <v>916</v>
      </c>
      <c r="E25" s="5" t="n">
        <v>676</v>
      </c>
    </row>
    <row r="26" spans="1:5">
      <c r="A26" s="4" t="s">
        <v>911</v>
      </c>
      <c r="D26" s="5" t="n">
        <v>9805</v>
      </c>
      <c r="E26" s="5" t="n">
        <v>10025</v>
      </c>
    </row>
    <row r="27" spans="1:5">
      <c r="A27" s="4" t="s">
        <v>148</v>
      </c>
      <c r="B27" s="6" t="n">
        <v>10701</v>
      </c>
      <c r="C27" s="5" t="n">
        <v>23472</v>
      </c>
      <c r="D27" s="6" t="n">
        <v>10721</v>
      </c>
      <c r="E27" s="6" t="n">
        <v>10701</v>
      </c>
    </row>
    <row r="28" spans="1:5">
      <c r="A28" s="4" t="s">
        <v>912</v>
      </c>
      <c r="C28" s="6" t="n">
        <v>102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4"/>
    <col customWidth="1" max="5" min="5" width="21"/>
  </cols>
  <sheetData>
    <row r="1" spans="1:5">
      <c r="A1" s="1" t="s">
        <v>913</v>
      </c>
      <c r="B1" s="2" t="s">
        <v>914</v>
      </c>
      <c r="C1" s="2" t="s">
        <v>915</v>
      </c>
      <c r="D1" s="2" t="s">
        <v>916</v>
      </c>
      <c r="E1" s="2" t="s">
        <v>917</v>
      </c>
    </row>
    <row r="2" spans="1:5">
      <c r="A2" s="3" t="s">
        <v>250</v>
      </c>
    </row>
    <row r="3" spans="1:5">
      <c r="A3" s="4" t="s">
        <v>448</v>
      </c>
      <c r="D3" s="6" t="n">
        <v>1393</v>
      </c>
    </row>
    <row r="4" spans="1:5">
      <c r="A4" s="4" t="s">
        <v>449</v>
      </c>
    </row>
    <row r="5" spans="1:5">
      <c r="A5" s="3" t="s">
        <v>250</v>
      </c>
    </row>
    <row r="6" spans="1:5">
      <c r="A6" s="4" t="s">
        <v>448</v>
      </c>
      <c r="B6" s="6" t="n">
        <v>1400</v>
      </c>
    </row>
    <row r="7" spans="1:5">
      <c r="A7" s="4" t="s">
        <v>918</v>
      </c>
    </row>
    <row r="8" spans="1:5">
      <c r="A8" s="3" t="s">
        <v>250</v>
      </c>
    </row>
    <row r="9" spans="1:5">
      <c r="A9" s="4" t="s">
        <v>919</v>
      </c>
      <c r="D9" s="4" t="s">
        <v>920</v>
      </c>
    </row>
    <row r="10" spans="1:5">
      <c r="A10" s="4" t="s">
        <v>921</v>
      </c>
    </row>
    <row r="11" spans="1:5">
      <c r="A11" s="3" t="s">
        <v>250</v>
      </c>
    </row>
    <row r="12" spans="1:5">
      <c r="A12" s="4" t="s">
        <v>919</v>
      </c>
      <c r="D12" s="4" t="s">
        <v>922</v>
      </c>
    </row>
    <row r="13" spans="1:5">
      <c r="A13" s="4" t="s">
        <v>923</v>
      </c>
    </row>
    <row r="14" spans="1:5">
      <c r="A14" s="3" t="s">
        <v>250</v>
      </c>
    </row>
    <row r="15" spans="1:5">
      <c r="A15" s="4" t="s">
        <v>924</v>
      </c>
      <c r="D15" s="6" t="n">
        <v>41000</v>
      </c>
    </row>
    <row r="16" spans="1:5">
      <c r="A16" s="4" t="s">
        <v>925</v>
      </c>
      <c r="D16" s="5" t="n">
        <v>119000</v>
      </c>
    </row>
    <row r="17" spans="1:5">
      <c r="A17" s="4" t="s">
        <v>926</v>
      </c>
      <c r="E17" s="6" t="n">
        <v>27800</v>
      </c>
    </row>
    <row r="18" spans="1:5">
      <c r="A18" s="4" t="s">
        <v>927</v>
      </c>
    </row>
    <row r="19" spans="1:5">
      <c r="A19" s="3" t="s">
        <v>250</v>
      </c>
    </row>
    <row r="20" spans="1:5">
      <c r="A20" s="4" t="s">
        <v>928</v>
      </c>
      <c r="D20" s="5" t="n">
        <v>72000</v>
      </c>
    </row>
    <row r="21" spans="1:5">
      <c r="A21" s="4" t="s">
        <v>929</v>
      </c>
      <c r="D21" s="5" t="n">
        <v>2</v>
      </c>
    </row>
    <row r="22" spans="1:5">
      <c r="A22" s="4" t="s">
        <v>930</v>
      </c>
      <c r="D22" s="6" t="n">
        <v>35000</v>
      </c>
    </row>
    <row r="23" spans="1:5">
      <c r="A23" s="4" t="s">
        <v>931</v>
      </c>
      <c r="D23" s="4" t="s">
        <v>932</v>
      </c>
    </row>
    <row r="24" spans="1:5">
      <c r="A24" s="4" t="s">
        <v>933</v>
      </c>
    </row>
    <row r="25" spans="1:5">
      <c r="A25" s="3" t="s">
        <v>250</v>
      </c>
    </row>
    <row r="26" spans="1:5">
      <c r="A26" s="4" t="s">
        <v>934</v>
      </c>
      <c r="D26" s="4" t="s">
        <v>935</v>
      </c>
    </row>
    <row r="27" spans="1:5">
      <c r="A27" s="4" t="s">
        <v>936</v>
      </c>
    </row>
    <row r="28" spans="1:5">
      <c r="A28" s="3" t="s">
        <v>250</v>
      </c>
    </row>
    <row r="29" spans="1:5">
      <c r="A29" s="4" t="s">
        <v>934</v>
      </c>
      <c r="D29" s="4" t="s">
        <v>935</v>
      </c>
    </row>
    <row r="30" spans="1:5">
      <c r="A30" s="4" t="s">
        <v>937</v>
      </c>
    </row>
    <row r="31" spans="1:5">
      <c r="A31" s="3" t="s">
        <v>250</v>
      </c>
    </row>
    <row r="32" spans="1:5">
      <c r="A32" s="4" t="s">
        <v>938</v>
      </c>
      <c r="C32" s="10" t="n">
        <v>1.7</v>
      </c>
    </row>
    <row r="33" spans="1:5">
      <c r="A33" s="4" t="s">
        <v>939</v>
      </c>
      <c r="C33" s="6" t="n">
        <v>38500</v>
      </c>
    </row>
    <row r="34" spans="1:5">
      <c r="A34" s="4" t="s">
        <v>940</v>
      </c>
      <c r="C34" s="5" t="n">
        <v>0</v>
      </c>
    </row>
    <row r="35" spans="1:5">
      <c r="A35" s="4" t="s">
        <v>941</v>
      </c>
      <c r="D35" s="4" t="s">
        <v>942</v>
      </c>
    </row>
    <row r="36" spans="1:5">
      <c r="A36" s="4" t="s">
        <v>943</v>
      </c>
      <c r="D36" s="5" t="n">
        <v>3</v>
      </c>
    </row>
    <row r="37" spans="1:5">
      <c r="A37" s="4" t="s">
        <v>944</v>
      </c>
      <c r="D37" s="4" t="s">
        <v>945</v>
      </c>
    </row>
    <row r="38" spans="1:5">
      <c r="A38" s="4" t="s">
        <v>946</v>
      </c>
      <c r="D38" s="6" t="n">
        <v>1800</v>
      </c>
    </row>
    <row r="39" spans="1:5">
      <c r="A39" s="4" t="s">
        <v>947</v>
      </c>
      <c r="D39" s="4" t="s">
        <v>948</v>
      </c>
    </row>
    <row r="40" spans="1:5">
      <c r="A40" s="4" t="s">
        <v>433</v>
      </c>
    </row>
    <row r="41" spans="1:5">
      <c r="A41" s="3" t="s">
        <v>250</v>
      </c>
    </row>
    <row r="42" spans="1:5">
      <c r="A42" s="4" t="s">
        <v>949</v>
      </c>
      <c r="C42" s="6" t="n">
        <v>19300</v>
      </c>
    </row>
    <row r="43" spans="1:5">
      <c r="A43" s="4" t="s">
        <v>950</v>
      </c>
    </row>
    <row r="44" spans="1:5">
      <c r="A44" s="3" t="s">
        <v>250</v>
      </c>
    </row>
    <row r="45" spans="1:5">
      <c r="A45" s="4" t="s">
        <v>949</v>
      </c>
      <c r="C45" s="6" t="n">
        <v>19300</v>
      </c>
    </row>
    <row r="46" spans="1:5">
      <c r="A46" s="4" t="s">
        <v>951</v>
      </c>
    </row>
    <row r="47" spans="1:5">
      <c r="A47" s="3" t="s">
        <v>250</v>
      </c>
    </row>
    <row r="48" spans="1:5">
      <c r="A48" s="4" t="s">
        <v>952</v>
      </c>
      <c r="D48" s="4" t="s">
        <v>440</v>
      </c>
    </row>
    <row r="49" spans="1:5">
      <c r="A49" s="4" t="s">
        <v>953</v>
      </c>
    </row>
    <row r="50" spans="1:5">
      <c r="A50" s="3" t="s">
        <v>250</v>
      </c>
    </row>
    <row r="51" spans="1:5">
      <c r="A51" s="4" t="s">
        <v>954</v>
      </c>
      <c r="D51" s="4" t="s">
        <v>440</v>
      </c>
    </row>
    <row r="52" spans="1:5">
      <c r="A52" s="4" t="s">
        <v>431</v>
      </c>
    </row>
    <row r="53" spans="1:5">
      <c r="A53" s="3" t="s">
        <v>250</v>
      </c>
    </row>
    <row r="54" spans="1:5">
      <c r="A54" s="4" t="s">
        <v>952</v>
      </c>
      <c r="D54" s="4" t="s">
        <v>955</v>
      </c>
    </row>
    <row r="55" spans="1:5">
      <c r="A55" s="4" t="s">
        <v>956</v>
      </c>
    </row>
    <row r="56" spans="1:5">
      <c r="A56" s="3" t="s">
        <v>250</v>
      </c>
    </row>
    <row r="57" spans="1:5">
      <c r="A57" s="4" t="s">
        <v>954</v>
      </c>
      <c r="D57" s="4" t="s">
        <v>955</v>
      </c>
    </row>
    <row r="58" spans="1:5">
      <c r="A58" s="4" t="s">
        <v>957</v>
      </c>
      <c r="D58" s="6" t="n">
        <v>5300</v>
      </c>
    </row>
    <row r="59" spans="1:5">
      <c r="A59" s="4" t="s">
        <v>958</v>
      </c>
    </row>
    <row r="60" spans="1:5">
      <c r="A60" s="3" t="s">
        <v>250</v>
      </c>
    </row>
    <row r="61" spans="1:5">
      <c r="A61" s="4" t="s">
        <v>952</v>
      </c>
      <c r="D61" s="4" t="s">
        <v>955</v>
      </c>
    </row>
    <row r="62" spans="1:5">
      <c r="A62" s="4" t="s">
        <v>959</v>
      </c>
    </row>
    <row r="63" spans="1:5">
      <c r="A63" s="3" t="s">
        <v>250</v>
      </c>
    </row>
    <row r="64" spans="1:5">
      <c r="A64" s="4" t="s">
        <v>954</v>
      </c>
      <c r="D64" s="4" t="s">
        <v>9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01:44Z</dcterms:created>
  <dcterms:modified xmlns:dcterms="http://purl.org/dc/terms/" xmlns:xsi="http://www.w3.org/2001/XMLSchema-instance" xsi:type="dcterms:W3CDTF">2019-04-25T17:01:44Z</dcterms:modified>
</cp:coreProperties>
</file>